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ORTGAGE SERVICING RIGHTS" sheetId="11" state="visible" r:id="rId11"/>
    <sheet xmlns:r="http://schemas.openxmlformats.org/officeDocument/2006/relationships" name="ALLOWANCE FOR RISK-SHARING OBLI" sheetId="12" state="visible" r:id="rId12"/>
    <sheet xmlns:r="http://schemas.openxmlformats.org/officeDocument/2006/relationships" name="SERVICING" sheetId="13" state="visible" r:id="rId13"/>
    <sheet xmlns:r="http://schemas.openxmlformats.org/officeDocument/2006/relationships" name="DEB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ANNIE MAE COMMITMENTS AND PLED" sheetId="17" state="visible" r:id="rId17"/>
    <sheet xmlns:r="http://schemas.openxmlformats.org/officeDocument/2006/relationships" name="SHARE-BASED PAYMENT" sheetId="18" state="visible" r:id="rId18"/>
    <sheet xmlns:r="http://schemas.openxmlformats.org/officeDocument/2006/relationships" name="EARNINGS PER SHARE AND STOCKHOL"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LEASES" sheetId="22" state="visible" r:id="rId22"/>
    <sheet xmlns:r="http://schemas.openxmlformats.org/officeDocument/2006/relationships" name="OTHER ASSETS AND LIABILITIES" sheetId="23" state="visible" r:id="rId23"/>
    <sheet xmlns:r="http://schemas.openxmlformats.org/officeDocument/2006/relationships" name="OTHER REVENUES AND OTHER OPERAT" sheetId="24" state="visible" r:id="rId24"/>
    <sheet xmlns:r="http://schemas.openxmlformats.org/officeDocument/2006/relationships" name="VARIABLE INTEREST ENTITIES" sheetId="25" state="visible" r:id="rId25"/>
    <sheet xmlns:r="http://schemas.openxmlformats.org/officeDocument/2006/relationships" name="RELATED PARTY TRANSAC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ORTGAGE SERVICING RIGHTS (Tabl" sheetId="29" state="visible" r:id="rId29"/>
    <sheet xmlns:r="http://schemas.openxmlformats.org/officeDocument/2006/relationships" name="ALLOWANCE FOR RISK-SHARING OB_2" sheetId="30" state="visible" r:id="rId30"/>
    <sheet xmlns:r="http://schemas.openxmlformats.org/officeDocument/2006/relationships" name="DEBT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FANNIE MAE COMMITMENTS AND PL_2" sheetId="34" state="visible" r:id="rId34"/>
    <sheet xmlns:r="http://schemas.openxmlformats.org/officeDocument/2006/relationships" name="SHARE-BASED PAYMENT (Tables)" sheetId="35" state="visible" r:id="rId35"/>
    <sheet xmlns:r="http://schemas.openxmlformats.org/officeDocument/2006/relationships" name="EARNINGS PER SHARE AND STOCKH_2"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LEASES (Tables)" sheetId="39" state="visible" r:id="rId39"/>
    <sheet xmlns:r="http://schemas.openxmlformats.org/officeDocument/2006/relationships" name="OTHER ASSETS AND LIABILITIES (T" sheetId="40" state="visible" r:id="rId40"/>
    <sheet xmlns:r="http://schemas.openxmlformats.org/officeDocument/2006/relationships" name="OTHER REVENUES AND OTHER OPER_2" sheetId="41" state="visible" r:id="rId41"/>
    <sheet xmlns:r="http://schemas.openxmlformats.org/officeDocument/2006/relationships" name="VARIABLE INTEREST ENTITIES (Tab"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MORTGAGE SERVICING RIGHTS - Fai" sheetId="53" state="visible" r:id="rId53"/>
    <sheet xmlns:r="http://schemas.openxmlformats.org/officeDocument/2006/relationships" name="MORTGAGE SERVICING RIGHTS - Sch" sheetId="54" state="visible" r:id="rId54"/>
    <sheet xmlns:r="http://schemas.openxmlformats.org/officeDocument/2006/relationships" name="MORTGAGE SERVICING RIGHTS - Sum" sheetId="55" state="visible" r:id="rId55"/>
    <sheet xmlns:r="http://schemas.openxmlformats.org/officeDocument/2006/relationships" name="MORTGAGE SERVICING RIGHTS - S_2" sheetId="56" state="visible" r:id="rId56"/>
    <sheet xmlns:r="http://schemas.openxmlformats.org/officeDocument/2006/relationships" name="MORTGAGE SERVICING RIGHTS - Pre" sheetId="57" state="visible" r:id="rId57"/>
    <sheet xmlns:r="http://schemas.openxmlformats.org/officeDocument/2006/relationships" name="ALLOWANCE FOR RISK-SHARING OB_3" sheetId="58" state="visible" r:id="rId58"/>
    <sheet xmlns:r="http://schemas.openxmlformats.org/officeDocument/2006/relationships" name="ALLOWANCE FOR RISK-SHARING OB_4" sheetId="59" state="visible" r:id="rId59"/>
    <sheet xmlns:r="http://schemas.openxmlformats.org/officeDocument/2006/relationships" name="ALLOWANCE FOR RISK-SHARING OB_5" sheetId="60" state="visible" r:id="rId60"/>
    <sheet xmlns:r="http://schemas.openxmlformats.org/officeDocument/2006/relationships" name="SERVICING - (Detail)" sheetId="61" state="visible" r:id="rId61"/>
    <sheet xmlns:r="http://schemas.openxmlformats.org/officeDocument/2006/relationships" name="DEBT - Summary Information (Det" sheetId="62" state="visible" r:id="rId62"/>
    <sheet xmlns:r="http://schemas.openxmlformats.org/officeDocument/2006/relationships" name="DEBT - Notes Payable - Term Not" sheetId="63" state="visible" r:id="rId63"/>
    <sheet xmlns:r="http://schemas.openxmlformats.org/officeDocument/2006/relationships" name="DEBT - Notes Payable - Summary " sheetId="64" state="visible" r:id="rId64"/>
    <sheet xmlns:r="http://schemas.openxmlformats.org/officeDocument/2006/relationships" name="DEBT - Notes Payable - Maturi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FAIR VALUE MEASUREMENTS - Gener" sheetId="76" state="visible" r:id="rId76"/>
    <sheet xmlns:r="http://schemas.openxmlformats.org/officeDocument/2006/relationships" name="FAIR VALUE MEASUREMENTS - Sch_4" sheetId="77" state="visible" r:id="rId77"/>
    <sheet xmlns:r="http://schemas.openxmlformats.org/officeDocument/2006/relationships" name="FANNIE MAE COMMITMENTS AND PL_3" sheetId="78" state="visible" r:id="rId78"/>
    <sheet xmlns:r="http://schemas.openxmlformats.org/officeDocument/2006/relationships" name="FANNIE MAE COMMITMENTS AND PL_4" sheetId="79" state="visible" r:id="rId79"/>
    <sheet xmlns:r="http://schemas.openxmlformats.org/officeDocument/2006/relationships" name="FANNIE MAE COMMITMENTS AND PL_5" sheetId="80" state="visible" r:id="rId80"/>
    <sheet xmlns:r="http://schemas.openxmlformats.org/officeDocument/2006/relationships" name="SHARE-BASED PAYMENT - Plan Info" sheetId="81" state="visible" r:id="rId81"/>
    <sheet xmlns:r="http://schemas.openxmlformats.org/officeDocument/2006/relationships" name="SHARE-BASED PAYMENT - Compensat" sheetId="82" state="visible" r:id="rId82"/>
    <sheet xmlns:r="http://schemas.openxmlformats.org/officeDocument/2006/relationships" name="SHARE-BASED PAYMENT - Plan Acti" sheetId="83" state="visible" r:id="rId83"/>
    <sheet xmlns:r="http://schemas.openxmlformats.org/officeDocument/2006/relationships" name="EARNINGS PER SHARE AND STOCKH_3" sheetId="84" state="visible" r:id="rId84"/>
    <sheet xmlns:r="http://schemas.openxmlformats.org/officeDocument/2006/relationships" name="EARNINGS PER SHARE AND STOCKH_4" sheetId="85" state="visible" r:id="rId85"/>
    <sheet xmlns:r="http://schemas.openxmlformats.org/officeDocument/2006/relationships" name="EARNINGS PER SHARE AND STOCKH_5" sheetId="86" state="visible" r:id="rId86"/>
    <sheet xmlns:r="http://schemas.openxmlformats.org/officeDocument/2006/relationships" name="INCOME TAXES - Provision (Detai" sheetId="87" state="visible" r:id="rId87"/>
    <sheet xmlns:r="http://schemas.openxmlformats.org/officeDocument/2006/relationships" name="INCOME TAXES - Statutory Reconc" sheetId="88" state="visible" r:id="rId88"/>
    <sheet xmlns:r="http://schemas.openxmlformats.org/officeDocument/2006/relationships" name="INCOME TAXES - Deferred Tax Ass" sheetId="89" state="visible" r:id="rId89"/>
    <sheet xmlns:r="http://schemas.openxmlformats.org/officeDocument/2006/relationships" name="SEGMENTS (Details)" sheetId="90" state="visible" r:id="rId90"/>
    <sheet xmlns:r="http://schemas.openxmlformats.org/officeDocument/2006/relationships" name="SEGMENTS - Concentrations (Deta" sheetId="91" state="visible" r:id="rId91"/>
    <sheet xmlns:r="http://schemas.openxmlformats.org/officeDocument/2006/relationships" name="LEASES - Operating Leases (Deta" sheetId="92" state="visible" r:id="rId92"/>
    <sheet xmlns:r="http://schemas.openxmlformats.org/officeDocument/2006/relationships" name="LEASES - Future Operating Lease" sheetId="93" state="visible" r:id="rId93"/>
    <sheet xmlns:r="http://schemas.openxmlformats.org/officeDocument/2006/relationships" name="OTHER ASSETS AND LIABILITIES - " sheetId="94" state="visible" r:id="rId94"/>
    <sheet xmlns:r="http://schemas.openxmlformats.org/officeDocument/2006/relationships" name="OTHER ASSETS AND LIABILITIES _2" sheetId="95" state="visible" r:id="rId95"/>
    <sheet xmlns:r="http://schemas.openxmlformats.org/officeDocument/2006/relationships" name="OTHER REVENUES AND OTHER OPER_3" sheetId="96" state="visible" r:id="rId96"/>
    <sheet xmlns:r="http://schemas.openxmlformats.org/officeDocument/2006/relationships" name="OTHER REVENUES AND OTHER OPER_4" sheetId="97" state="visible" r:id="rId97"/>
    <sheet xmlns:r="http://schemas.openxmlformats.org/officeDocument/2006/relationships" name="VARIABLE INTEREST ENTITIES (Det" sheetId="98" state="visible" r:id="rId98"/>
    <sheet xmlns:r="http://schemas.openxmlformats.org/officeDocument/2006/relationships" name="RELATED PARTY TRANSACTION (Deta" sheetId="99" state="visible" r:id="rId99"/>
    <sheet xmlns:r="http://schemas.openxmlformats.org/officeDocument/2006/relationships" name="Pay vs Performance Disclosure" sheetId="100" state="visible" r:id="rId100"/>
    <sheet xmlns:r="http://schemas.openxmlformats.org/officeDocument/2006/relationships" name="Insider Trading Arrangements"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000</t>
        </is>
      </c>
      <c r="C8" s="4" t="inlineStr">
        <is>
          <t xml:space="preserve"> </t>
        </is>
      </c>
      <c r="D8" s="4" t="inlineStr">
        <is>
          <t xml:space="preserve"> </t>
        </is>
      </c>
    </row>
    <row r="9">
      <c r="A9" s="4" t="inlineStr">
        <is>
          <t>Entity Registrant Name</t>
        </is>
      </c>
      <c r="B9" s="4" t="inlineStr">
        <is>
          <t>Walker &amp; Dunlo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0-0629925</t>
        </is>
      </c>
      <c r="C11" s="4" t="inlineStr">
        <is>
          <t xml:space="preserve"> </t>
        </is>
      </c>
      <c r="D11" s="4" t="inlineStr">
        <is>
          <t xml:space="preserve"> </t>
        </is>
      </c>
    </row>
    <row r="12">
      <c r="A12" s="4" t="inlineStr">
        <is>
          <t>Entity Address, Address Line One</t>
        </is>
      </c>
      <c r="B12" s="4" t="inlineStr">
        <is>
          <t>7272 Wisconsin Avenue</t>
        </is>
      </c>
      <c r="C12" s="4" t="inlineStr">
        <is>
          <t xml:space="preserve"> </t>
        </is>
      </c>
      <c r="D12" s="4" t="inlineStr">
        <is>
          <t xml:space="preserve"> </t>
        </is>
      </c>
    </row>
    <row r="13">
      <c r="A13" s="4" t="inlineStr">
        <is>
          <t>Entity Address, Address Line Two</t>
        </is>
      </c>
      <c r="B13" s="4" t="inlineStr">
        <is>
          <t>Suite 13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215-55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3521285</v>
      </c>
      <c r="D32" s="4" t="inlineStr">
        <is>
          <t xml:space="preserve"> </t>
        </is>
      </c>
    </row>
    <row r="33">
      <c r="A33" s="4" t="inlineStr">
        <is>
          <t>Entity Public Float</t>
        </is>
      </c>
      <c r="B33" s="4" t="inlineStr">
        <is>
          <t xml:space="preserve"> </t>
        </is>
      </c>
      <c r="C33" s="4" t="inlineStr">
        <is>
          <t xml:space="preserve"> </t>
        </is>
      </c>
      <c r="D33" s="6" t="n">
        <v>1.8</v>
      </c>
    </row>
    <row r="34">
      <c r="A34" s="4" t="inlineStr">
        <is>
          <t>Entity Central Index Key</t>
        </is>
      </c>
      <c r="B34" s="4" t="inlineStr">
        <is>
          <t>000149777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McLean,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nd therefore is considered the primary beneficiary, the Company consolidates the entity. In instances where the Company holds a variable interest in a VIE but is not the primary beneficiary, the Company uses the equity-method of accounting.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loss) from noncontrolling interests in the Consolidated Statements of Income. Subsequent Events —The Company has evaluated the effects of all events that have occurred subsequent to December 31, 2023. The Company has made certain disclosures in the notes to the consolidated financial statements of events that have occurred subsequent to December 31, 2023, including the discussion below. There have been no other material subsequent events that would require recognition in the consolidated financial statements. The Company is obligated to repurchase loans that are originated for the Agencies’ programs if certain representations and warranties that we provide in connection with the sale of loans through these programs, are breached. In the first quarter of 2024, the Company expects to repurchase a Fannie Mae loan with a UPB of $13.5 million. Based on the information available at this time, the Company does not believe it will incur a material loss associated with this loan. ​ Additionally, the Company received a repurchase request from Freddie Mac related to a loan with a UPB of $11.4 million, and the Company has appealed Freddie Mac's request. In January 2024, Freddie Mac informed the Company that they were considering requesting that it repurchase a second loan with a UPB of $34.8 million, but the Company has not received a formal request to repurchase the loan. ​ The Company is currently evaluating its options to resolve both loans with Freddie Mac, and the Company believes it is likely that it will ultimately repurchase both Freddie Mac loans in 2024 or otherwise indemnify Freddie Mac for any losses it incurs on the loans. With respect to the $11.4 million loan, based on the information available at this time, the Company does not believe it will incur a material loss regardless of the resolution negotiated with Freddie Mac. With respect to the $34.8 million loan, the Company has not yet been given access to the underlying property for inspection and evaluation such that it can properly estimate the amount of any such loss. Based on the information available at this time, the Company believes that the value of the underlying property is likely less than the UPB of the loan. ​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expenses; including the allowance for risk-sharing obligations, initial fair value of capitalized mortgage servicing rights, initial and recurring fair value assessments of contingent consideration, and goodwill impairment, actual results may vary from these estimates. Mortgage Servicing Rights —When a loan is sold and the Company retains the right to service the loan, the derivative asset discussed below is reclassified and capitalized as an individual mortgage servicing right (“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between 8% and 14% for the years ended December 31, 2023, 2022 and 2021 and varied based on loan type. Estimated Life —The estimated life of the MSRs is derived based upon the stated term of the prepayment protection provisions of the underlying loan and may be reduced by six to 12 months based upon the expiration or reduction of the prepayment provisions prior to the stated maturity date. The Company’s model for MSRs assumes full prepayment of the loan at or near the point when the prepayment provisions expire. The Company’s historical experience is that the prepayment provisions typically do not provide a significant deterrent to a borrower’s paying off the loan within six to 12 months of the expiration of the prepayment provisions. Placement Fees —The estimated earnings rate on escrow accounts associated with the servicing of the loans for the life of the MSR is added to the estimated future cash flows. The assumptions used to estimate the fair value of capitalized MSRs at loan sale are based on internal models and are compared to assumptions used by other market participants periodically. When such comparisons indicate that these assumptions have changed significantly, the Company adjusts its assumptions accordingly. For example, the Company made adjustments to the discount rates in 2021 and escrow earnings rate in 2021, 2022, and 2023 based on observations from other market participants and economic conditions. Subsequent to the initial measurement date, MSRs are amortized using the interest method over the period that servicing income is expected to be received and presented as a component of Amortization and depreciation in the Consolidated Statements of Income. The individual loan-level MSR is written off through a charge to Amortization and depreciation when a loan prepays, defaults, or is probable of default. The Company evaluates all MSRs for impairment quarterly. The predominant risk characteristic affecting the MSRs is prepayment risk, and we do not believe there is sufficient variation within the portfolio to warrant stratification. Therefore, we assess MSR impairment at the portfolio level. The Company engages a third party to assist in determining an estimated fair value of our existing and outstanding MSRs on at least a semi-annual basis.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including intangible assets)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the assets the liabilities assumed is recognized as goodwill. During the measurement period, the Company records adjustments to the assets acquired and liabilities assumed with corresponding adjustments to goodwill in the reporting period in which the adjustment is identified. These adjustments during the measurement period are recorded to goodwill only in circumstances where the adjustment is related to additional information obtained subsequent to the acquisition about facts and circumstances that existed at the time of the acquisition. After the measurement period, which could be up to one year after the transaction date, subsequent adjustments are recorded to the Company’s Consolidated Statements of Income. 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s goodwill is allocated to five reporting units, each of which is a component of either the Capital Markets (“CM”) segment or the Servicing &amp; Asset Management (“SAM”) segment. The Company performs its impairment testing annually as of October 1 for each reporting unit for which goodwill has been allocated. The Company’s October 1, 2023, impairment test consisted of a qualitative assessment for three reporting units as there were no indicators of impairment. For the other two reporting units, the Company performed a quantitative analysis and recognized a total of $62.0 million of goodwill impairment, as described in NOTE 7. 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 historical weighted average annual charge-off rate (“historical loss rate”) that contains loss content over multiple vintages and loan terms and is used as a foundation for estimating the CECL reserve. The historical loss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10-year period is intended to capture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gradual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historical loss rate (as further described below) to each future year’s estimated UPB. The Company then aggregates the allowance calculated for each year within each loan term type and for all different maturity years to arrive at the CECL reserve for the portfolio. The historical loss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a portion of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and general economic forecasts from third parti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the historical loss rate over a one-year period on a straight-line basis. For all remaining years until maturity, the Company uses the historical loss rate as described above to estimate losses. The average loss rate from a historical period used for the forecast period may be qualitatively adjusted as necessary if the forecasted macroeconomic and industry conditions differ materially from the historical period. Identification of Collateral-Based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and underlying collateral.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20% of the origination UPB of the loan. Provision (Benefit) for Credit Losses— The Company records the income statement impact of the changes in the allowance for loan losses and the allowance for risk-sharing obligations within Provision (benefit) for credit losses in the Consolidated Statements of Income. NOTE 4 contains additional discussion related to the allowance for risk-sharing obligations. Substantially all of the Provision (benefit) for credit losses for the years ended December 31, 2023, 2022, and 2021 is related to the provision (benefit) for risk-sharing obligations, with the other portion attributable to the provision (benefit) for loan losses related to loans held for investment. 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 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a component of Other Assets, o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a component of Other Assets, o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23 and 2022. Co-broker fees, which are netted against Loan origination and debt brokerage fees, net in the Consolidated Statements of Income, were $12.0 million, $17.3 million, and $21.0 million for the years ended December 31, 2023, 2022, and 2021, respectively. Share-Based Payment —The Company recognizes compensation costs for all share-based payment awards made to employees and directors, including restricted stock and restricted stock units based on the grant date fair value. Restricted stock awards are granted without cost to the Company’s officers, employees, and non-employee directors. The fair value of the award is calculated as the fair value of the Company’s common stock on the date of grant. Stock option awards were granted to executive officers in the past. The Company has not granted any stock option awards since 2017 and does not expect to issue stock options for the foreseeable future. A small number of vested but unexercised stock options is outstanding as of December 31, 2023.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some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f the RSUs. Generally,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on the Consolidated Balance Sheets as of December 31, 2023, 2022, 2021, and 2020. ​ ​ ​ ​ ​ ​ ​ ​ ​ ​ ​ ​ ​ ​ ​ December 31, ​ (in thousands) 2023 2022 2021 2020 Cash and cash equivalents $ 328,698 ​ $ 225,949 ​ $ 305,635 ​ $ 321,097 ​ Restricted cash ​ 21,422 ​ ​ 17,676 ​ ​ 42,812 ​ ​ 19,432 ​ Pledged cash and cash equivalents (NOTE 9) 41,283 ​ 14,658 ​ 44,733 ​ 17,473 ​ Total cash, cash equivalents, restricted cash, and restricted cash equivalents $ 391,403 ​ $ 258,283 ​ $ 393,180 ​ $ 358,002 ​ ​ ​ ​ ​ ​ ​ ​ ​ ​ ​ ​ ​ ​ ​ Income Taxes —The Company files income tax returns in the applicable U.S. federal, state, and local jurisdictions and generally is subject to examination by the respective jurisdictions for three to four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an immaterial accrual for uncertain tax positions as of December 31, 2023 and 2022. Net Warehouse Interest Income (Expense)— The Company presents warehouse interest income net of warehouse interest expense. Warehouse interest income is the interest earned from loans held for sale and loans held for investment. Generally, a substantial portion of the Company’s loans is financed with matched borrowings under one of its warehouse facilities. The remaining portion of loans not funded with matched borrowings is financed with the Company’s own cash. Occasionally, the Company also fully funds a small number of loans held for sale or loans held for investment with its own cash. Warehouse interest income is earned on loans held for sale after a loan is closed and before a loan is sold. Warehouse interest income is earned on loans held for investment after a loan is closed and before a loan is repaid. Warehouse interest expense is incurred on borrowings used to fund loans solely while they are held for sale or for investment. The Company had a portfolio of participating interests in loans held for investment that was accounted for as a secured borrowing and paid off at the end of the second quarter of 2021. The Company recognized Net warehouse interest income on the unpaid principal balance of the loans and secured borrowing for the year ended December 31, 2021. The interest income and expense on the secured borrowing, which offset each other and are included in Net warehouse interest income (expenses), was $1.7 million for the year ended December 31, 2021. Included in Net warehouse interest income, (expense) for the three years ended December 31, 2023, 2022, and 2021 are the following components: ​ ​ ​ ​ ​ ​ ​ ​ ​ ​ ​ ​ ​ ​ ​ ​ ​ ​ ​ ​ ​ ​ ​ For the year ended December 31, Components of Net Warehouse Interest Income (Expense) (in thousands) 2023 2022 2021 Warehouse interest income ​ $ 44,705 ​ $ 65,065 ​ $ 54,886 Warehouse interest expense ​ (50,338) ​ (49,288) ​ (32,778) Net warehouse interest income (expense) ​ $ (5,633) ​ $ 15,777 ​ $ 22,108 ​ Pledged Securities —As collateral against its Fannie Mae risk-sharing obligations (NOTES 4 and 9), certain cash, cash equivalents, and securities have been pledged to the benefit of Fannie Mae to secure the Company's risk-sharing obligations. Substantially all of the balance of Pledged securities, at fair value within the Consolidated Balance Sheets as of December 31, 2023 and 2022 was pledged against Fann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357</v>
      </c>
      <c r="C4" s="7" t="n">
        <v>213820</v>
      </c>
      <c r="D4" s="7" t="n">
        <v>2657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3</t>
        </is>
      </c>
    </row>
    <row r="3">
      <c r="A3" s="4" t="inlineStr">
        <is>
          <t>MSRs</t>
        </is>
      </c>
      <c r="B3" s="4" t="inlineStr">
        <is>
          <t xml:space="preserve"> </t>
        </is>
      </c>
    </row>
    <row r="4">
      <c r="A4" s="3" t="inlineStr">
        <is>
          <t>Mortgage Servicing Rights</t>
        </is>
      </c>
      <c r="B4" s="4" t="inlineStr">
        <is>
          <t xml:space="preserve"> </t>
        </is>
      </c>
    </row>
    <row r="5">
      <c r="A5" s="4" t="inlineStr">
        <is>
          <t>MORTGAGE SERVICING RIGHTS</t>
        </is>
      </c>
      <c r="B5" s="4" t="inlineStr">
        <is>
          <t>NOTE 3—MORTGAGE SERVICING RIGHTS The fair value of MSRs was $1.4 billion as of both December 31, 2023 and 2022. The Company uses a discounted static cash flow valuation approach, and the key economic assumption is the discount rate. See the following sensitivities related to the discount rate: The impact of a 100 -basis point increase in the discount rate as of December 31, 2023 would be a decrease in the fair value of $44.0 million to the MSRs outstanding as of December 31, 2023. The impact of a 200 -basis point increase in the discount rate as of December 31, 2023 would be a decrease in the fair value of $85.0 million to the MSRs outstanding as of December 31, 2023. These sensitivities are hypothetical and should be used with caution. These estimates do not include interplay among assumptions and are estimated as a portfolio rather than individual assets. Activity related to capitalized MSRs (net of accumulated amortization) for the years ended December 31, 2023 and 2022 follows: ​ ​ ​ ​ ​ ​ ​ ​ ​ ​ ​ For the year ended December 31, Roll Forward of MSRs (in thousands) 2023 2022 Beginning balance ​ $ 975,226 ​ $ 953,845 ​ Additions, following the sale of loan ​ 142,129 ​ 244,259 ​ Amortization ​ (199,633) ​ (189,211) ​ Pre-payments and write-offs ​ (10,307) ​ (33,667) ​ Ending balance ​ $ 907,415 ​ $ 975,226 ​ ​ The following table summarizes the gross value, accumulated amortization, and net carrying value of the Company’s MSRs as of December 31, 2023 and 2022: ​ ​ ​ ​ ​ ​ ​ ​ Components of MSRs (in thousands) ​ December 31, 2023 ​ December 31, 2022 Gross value ​ $ 1,733,844 ​ $ 1,659,185 Accumulated amortization ​ (826,429) ​ (683,959) Net carrying value ​ $ 907,415 ​ $ 975,226 ​ The expected amortization of MSRs held in the Consolidated Balance Sheet as of December 31, 2023 is shown in the table below. Actual amortization may vary from these estimates. ​ ​ ​ ​ ​ ​ Expected (in thousands) ​ Amortization Year Ending December 31, ​ ​ ​ 2024 ​ $ 191,224 2025 ​ 169,310 2026 ​ 143,500 2027 ​ 122,149 2028 ​ 98,344 Thereafter ​ ​ 182,888 Total ​ $ 907,415 ​ The Company recorded write-offs of MSRs related to loans that were repaid prior to the expected maturity and loans that defaulted. These write-offs are included as a component of the MSR roll forward shown above and as a component of Amortization and depreciation in the Consolidated Statements of Income. Prepayment fees totaling $3.5 million, $26.5 million, and $40.1 million were earned for 2023, 2022, and 2021, respectively, and are included as a component of Other revenues in the Consolidated Statements of Income. Placement fees totaling $127.4 million, $43.3 million, and $5.6 million were earned for the years ended December 31, 2023, 2022, and 2021, respectively, and are included as a component of Placement fees and other interest income in the Consolidated Statements of Income. All other ancillary servicing fees were immaterial for the periods presented. Management reviews the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in conjunction with the Company’s assessment of the allowance for risk-sharing obligations. Except for defaulted or prepaid loans, no temporary or permanent impairment was recognized for the years ended December 31, 2023, 2022, and 2021. As of December 31, 2023, the weighted average remaining life of the aggregate MSR portfolio was 6.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RISK-SHARING OBLIGATIONS AND GUARANTY OBLIGATION</t>
        </is>
      </c>
      <c r="B1" s="2" t="inlineStr">
        <is>
          <t>12 Months Ended</t>
        </is>
      </c>
    </row>
    <row r="2">
      <c r="B2" s="2" t="inlineStr">
        <is>
          <t>Dec. 31, 2023</t>
        </is>
      </c>
    </row>
    <row r="3">
      <c r="A3" s="3" t="inlineStr">
        <is>
          <t>ALLOWANCE FOR RISK-SHARING OBLIGATIONS AND GUARANTY OBLIGATION</t>
        </is>
      </c>
      <c r="B3" s="4" t="inlineStr">
        <is>
          <t xml:space="preserve"> </t>
        </is>
      </c>
    </row>
    <row r="4">
      <c r="A4" s="4" t="inlineStr">
        <is>
          <t>ALLOWANCE FOR RISK-SHARING OBLIGATIONS AND GUARANTY OBLIGATION</t>
        </is>
      </c>
      <c r="B4" s="4" t="inlineStr">
        <is>
          <t>NOTE 4—ALLOWANCE FOR RISK-SHARING OBLIGATIONS AND GUARANTY OBLIGATION When a loan is sold under the Fannie Mae Delegated Underwriting and Servicing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Substantially all loans sold under the Fannie Mae DUS program contain modified or full risk-sharing guaranties that are based on the credit performance of the loan. The Company records an estimate of the contingent loss reserve for CECL for all loans in its Fannie Mae at-risk servicing portfolio and also records collateral-based reserves as necessary and presents this combined loss reserve as Allowance for risk-sharing obligations on the Consolidated Balance Sheets. Additionally, a guaranty obligation is presented as a component of Other liabilities on the Consolidated Balance Sheets. Activity related to the allowance for risk-sharing obligations for the years ended December 31, 2023 and 2022 follows: ​ ​ ​ ​ ​ ​ ​ ​ ​ ​ ​ For the year ended December 31, Roll Forward of Allowance for Risk-Sharing Obligations (in thousands) 2023 2022 Beginning balance ​ $ 44,057 ​ $ 62,636 ​ Provision (benefit) for risk-sharing obligations ​ (10,448) ​ (13,948) ​ Write-offs ​ (2,008) ​ (4,631) ​ Ending balance ​ $ 31,601 ​ $ 44,057 ​ ​ The Company assesses several qualitative and quantitative factors impacting the current and expected unemployment rate, macroeconomic conditions, and the multifamily market to calculate the Company’s CECL allowance each quarter. The key inputs for the CECL allowance are the historic loss rate, the forecast-period loss rate, the reversion-period loss rate, and the UPB of the at-risk servicing portfolio. A summary of the key inputs of the CECL allowance as of the end of each of the quarters presented and the provision impact during each quarter for the years ended December 31, 2023, 2022, and 2021 follows. ​ ​ ​ ​ ​ ​ ​ ​ ​ ​ ​ ​ ​ ​ 2023 CECL Calculation Inputs, Details, and Provision Impact Q1 ​ Q2 ​ Q3 ​ Q4 ​ Total Forecast-period loss rate in basis points ​ 2.3 ​ 2.3 ​ 2.3 ​ 2.4 ​ N/A Reversion-period loss rate in basis points ​ 1.5 ​ 1.5 ​ 1.5 ​ 1.5 ​ N/A Historical loss rate in basis points ​ 0.6 ​ 0.6 ​ 0.6 ​ 0.6 ​ N/A At-risk Fannie Mae servicing portfolio UPB in billions $ 54.5 $ 55.7 $ 57.4 $ 58.5 ​ N/A CECL allowance (in millions) $ 28.7 $ 28.9 $ 31.0 $ 31.6 ​ N/A Provision (benefit) for risk-sharing obligations in millions $ (10.9) $ (0.7) $ 0.6 $ 0.6 $ (10.4) ​ ​ ​ ​ ​ ​ ​ ​ ​ ​ ​ ​ ​ ​ 2022 CECL Calculation Inputs, Details, and Provision Impact Q1 ​ Q2 ​ Q3 ​ Q4 ​ Total Forecast-period loss rate in basis points ​ 3.0 ​ 2.2 ​ 2.2 ​ 2.1 ​ N/A Reversion-period loss rate in basis points ​ 2.0 ​ 1.7 ​ 1.7 ​ 1.7 ​ N/A Historical loss rate in basis points ​ 1.2 ​ 1.2 ​ 1.2 ​ 1.2 ​ N/A At-risk Fannie Mae servicing portfolio UPB in billions $ 49.7 $ 51.2 $ 52.1 $ 54.0 ​ N/A CECL allowance (in millions) $ 42.5 $ 37.7 $ 38.9 $ 39.7 ​ N/A Provision (benefit) for risk-sharing obligations in millions $ (9.4) $ (4.8) $ 1.2 $ (0.9) $ (13.9) ​ ​ ​ ​ ​ ​ ​ ​ ​ ​ ​ ​ ​ ​ 2021 CECL Calculation Inputs, Details, and Provision Impact Q1 ​ Q2 ​ Q3 ​ Q4 ​ Total Forecast-period loss rate in basis points ​ 4.0 ​ 3.0 ​ 3.0 ​ 3.0 ​ N/A Reversion-period loss rate in basis points ​ 2.0 ​ 2.0 ​ 2.0 ​ 2.0 ​ N/A Historical loss rate in basis points ​ 1.8 ​ 1.8 ​ 1.8 ​ 1.8 ​ N/A At-risk Fannie Mae servicing portfolio UPB in billions $ 45.4 $ 45.9 $ 47.0 $ 48.0 ​ N/A CECL allowance (in millions) $ 57.0 $ 52.8 $ 54.0 $ 52.3 ​ N/A Provision (benefit) for risk-sharing obligations in millions $ (10.7) $ (4.3) $ 1.3 $ 1.0 $ (12.7) ​ The weighted-average remaining life of the at-risk Fannie Mae servicing portfolio as of December 31, 2023 was 6.4 years compared to 7.2 years as of December 31, 2022. Three loans had aggregate collateral-based reserves of $2.8 million as of December 31, 2023 compared to two loans that had aggregate collateral-based reserves of $4.4 million as of December 31, 2022. Activity related to the guaranty obligation for the years ended December 31, 2023 and 2022 follows: ​ ​ ​ ​ ​ ​ ​ ​ ​ ​ ​ For the year ended December 31, Roll Forward of Guaranty Obligation (in thousands) 2023 2022 Beginning balance ​ $ 43,950 ​ $ 47,378 ​ Additions, following the sale of loan ​ 4,040 ​ 6,532 ​ Amortization and write-offs ​ (8,122) ​ (9,960) ​ Ending balance ​ $ 39,868 ​ $ 43,950 ​ ​ As of December 31, 2023 and 2022, the maximum quantifiable contingent liability associated with the Company’s guarantees for the at-risk loan serviced under the Fannie Mae DUS agreement was $11.9 billion and $11.0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3</t>
        </is>
      </c>
    </row>
    <row r="3">
      <c r="A3" s="4" t="inlineStr">
        <is>
          <t>Loans and Other Servicing Accounts</t>
        </is>
      </c>
      <c r="B3" s="4" t="inlineStr">
        <is>
          <t xml:space="preserve"> </t>
        </is>
      </c>
    </row>
    <row r="4">
      <c r="A4" s="3" t="inlineStr">
        <is>
          <t>Servicing</t>
        </is>
      </c>
      <c r="B4" s="4" t="inlineStr">
        <is>
          <t xml:space="preserve"> </t>
        </is>
      </c>
    </row>
    <row r="5">
      <c r="A5" s="4" t="inlineStr">
        <is>
          <t>SERVICING</t>
        </is>
      </c>
      <c r="B5" s="4" t="inlineStr">
        <is>
          <t>NOTE 5—SERVICING The total unpaid principal balance of loans the Company was servicing for various institutional investors was $130.5 billion as of December 31, 2023 compared to $123.1 billion as of December 31, 2022 As of both December 31, 2023 and 2022, custodial deposit accounts relating to loans serviced by the Company totaled $2.7 billion. These amounts are not included in the Consolidated Balance Sheets as such amounts are not Company assets; however, the Company is entitled to placement fees on these escrow deposit, presented within Placement fees and other interest income in the Consolidated Statements of Income. Certain cash deposits exceed the FDIC insured limits; however, the Company believes it has mitigated this risk by holding uninsured deposits at large national ban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6—DEBT Warehouse Facilities As of December 31, 2023, to provide financing to borrowers under the Agencies’ programs, the Company had committed and uncommitted warehouse lines of credit in the amount of $3.9 billion with certain national banks and a $1.5 billion uncommitted facility with Fannie Mae (collectively, the “Agency Warehouse Facilities”). In support of these Agency Warehouse Facilities, the Company pledged substantially all of its loans held for sale under the Company's approved programs. The Company’s ability to originate mortgage loans for sale depends upon its ability to secure and maintain these types of short-term financings on acceptable terms. Additionally, as of December 31, 2023, the Company had warehouse lines of credit with certain national banks to assist in funding loans held for investment under the Interim Loan Program (“Interim Warehouse Facilities”). The Company had pledged substantially all of its loans held for investment against these Interim Warehouse Facilities. The Company’s ability to originate and hold loans held for investment depends upon market conditions, and its ability to secure and maintain these types of short-term financings on acceptable terms. ​ The interest rate for all our warehouse facilities is based on an Adjusted Term Secured Overnight Financing Rate (“SOFR”). The maximum amount and outstanding borrowings under Warehouse notes payable as of December 31, 2023 and 2022 follow: ​ ​ ​ ​ ​ ​ ​ ​ ​ ​ ​ ​ ​ ​ ​ ​ ​ ​ ​ December 31, 2023 ​ ​ (dollars in thousands) Committed Uncommitted ​ Total Facility ​ Outstanding Facility ​ Amount ​ Amount ​ Capacity ​ Balance ​ Interest rate (1) Agency Warehouse Facility #1 ​ $ 325,000 ​ $ 250,000 ​ $ 575,000 ​ $ 88,586 SOFR plus 1.30% ​ Agency Warehouse Facility #2 ​ 700,000 ​ 300,000 ​ 1,000,000 ​ 7,500 ​ SOFR plus 1.30% ​ Agency Warehouse Facility #3 ​ 600,000 ​ 265,000 ​ 865,000 ​ 177,262 SOFR plus 1.35% ​ Agency Warehouse Facility #4 ​ ​ 200,000 ​ ​ 225,000 ​ ​ 425,000 ​ ​ 53,403 ​ SOFR plus 1.30% to 1.35% ​ Agency Warehouse Facility #5 ​ ​ — ​ ​ 1,000,000 ​ ​ 1,000,000 ​ ​ 42,120 ​ SOFR plus 1.45% ​ Total National Bank Agency Warehouse Facilities ​ $ 1,825,000 ​ $ 2,040,000 ​ $ 3,865,000 ​ $ 368,871 ​ ​ ​ Fannie Mae repurchase agreement, uncommitted line and open maturity ​ — ​ 1,500,000 ​ 1,500,000 ​ 201,973 ​ ​ Total Agency Warehouse Facilities ​ $ 1,825,000 ​ $ 3,540,000 ​ $ 5,365,000 ​ $ 570,844 ​ ​ ​ ​ ​ ​ ​ ​ ​ ​ ​ ​ ​ ​ ​ ​ ​ ​ ​ ​ ​ ​ ​ December 31, 2022 ​ ​ (dollars in thousands) Committed Uncommitted ​ Total Facility ​ Outstanding Facility ​ Amount ​ Amount ​ Capacity ​ Balance ​ Interest rate (1) Agency Warehouse Facility #1 ​ $ 325,000 ​ $ 250,000 ​ $ 575,000 ​ $ 141,965 SOFR plus 1.30% ​ Agency Warehouse Facility #2 ​ 700,000 ​ 300,000 ​ 1,000,000 ​ 102,926 SOFR plus 1.30% ​ Agency Warehouse Facility #3 ​ 600,000 ​ 265,000 ​ 865,000 ​ 110,394 SOFR plus 1.35% ​ Agency Warehouse Facility #4 ​ ​ 200,000 ​ ​ 225,000 ​ ​ 425,000 ​ ​ 26,079 ​ SOFR plus 1.30% ​ Agency Warehouse Facility #5 ​ ​ — ​ ​ 1,000,000 ​ ​ 1,000,000 ​ ​ — SOFR plus 1.45% ​ Total National Bank Agency Warehouse Facilities ​ $ 1,825,000 ​ $ 2,040,000 ​ $ 3,865,000 ​ $ 381,364 ​ ​ ​ Fannie Mae repurchase agreement, uncommitted line and open maturity ​ — ​ 1,500,000 ​ 1,500,000 ​ 11,350 ​ ​ ​ Total Agency Warehouse Facilities ​ $ 1,825,000 ​ $ 3,540,000 ​ $ 5,365,000 ​ $ 392,714 ​ ​ ​ (1) Interest rate presented does not include the effect of any interest rate floors. Interest expense under the warehouse notes payable for the years ended December 31, 2023, 2022, and 2021 aggregated to $50.3 million, $49.3 million, and $34.5 million, respectively. Included in interest expense in 2023, 2022, and 2021 were the amortization of facility fees totaling $3.2 million, $3.6 million, and $3.8 million, respectively. The warehouse notes payable are subject to various financial covenants, and the Company was in compliance with all such covenants at December 31, 2023. Agency Warehouse Facilities The following section provides a summary of the key terms related to each of the Agency Warehouse Facilities. The Company believes that the five committed and uncommitted credit facilities from national banks and the uncommitted credit facility from Fannie Mae provide the Company with sufficient borrowing capacity to conduct its Agency lending operations. The Agency Warehouse agreements contain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Agency Warehouse Facility #1: The Company has a warehousing credit and security agreement with a national bank for a $325.0 million committed warehouse line that is scheduled to mature on August 28, 2024 . The agreement provides the Company with the ability to fund Fannie Mae, Freddie Mac, HUD, and FHA loans. Advances are made at 100% of the loan balance and borrowings under this line bear interest at SOFR plus 130 basis points. In addition to the committed borrowing capacity, the agreement provides $250.0 million of uncommitted borrowing capacity that bears interest at the same rate as the committed facility. During 2023, the Company executed an amendment to the warehouse agreement related to this facility that extended the maturity date. Agency Warehouse Facility #2 The Company has a warehousing credit and security agreement with a national bank for a $700.0 million committed warehouse line that is scheduled to mature on April 12, 2024 . The committed warehouse facility provides the Company with the ability to fund Fannie Mae, Freddie Mac, HUD, and FHA loans. Advances are made at 100% of the loan balance, and borrowings under this line bear interest at SOFR plus 130 basis points. In addition to the committed borrowing capacity, the agreement provides $300.0 million of uncommitted borrowing capacity that bears interest at the same rate as the committed facility. During 2023, the Company executed an amendment to the warehouse agreement related to this facility that extended the maturity date. Agency Warehouse Facility #3: The Company has a $600.0 million committed warehouse credit and security agreement with a national bank that is scheduled to mature on May 15, 2024 . The committed warehouse facility provides the Company with the ability to fund Fannie Mae, Freddie Mac, HUD and FHA loans. Advances are made at 100% of the loan balance, and the borrowings under the warehouse agreement bear interest at a rate of SOFR plus 135 basis points. In addition to the committed borrowing capacity, the agreement provides $265.0 million of uncommitted borrowing capacity that bears interest at the same rate as the committed facility. During 2023, the Company executed an amendment to the warehouse agreement related to this facility that extended the maturity date. Agency Warehouse Facility #4: The Company has a $200.0 million committed warehouse credit and security agreement with a national bank that is scheduled to mature on June 22, 2024 . The committed warehouse facility provides the Company with the ability to fund Fannie Mae, Freddie Mac, HUD, and FHA loans and has a sublimit of $75.0 million to fund defaulted HUD and FHA loans. Advances are made at 100% of the loan balance, and the borrowings under the warehouse agreement bear interest at a rate of SOFR plus 135 basis points. In addition to the committed borrowing capacity, the agreement provides $225.0 million of uncommitted borrowing capacity that bears interest at a rate of SOFR plus 130 basis points. During 2023, the Company Agency Warehouse Facility #5: The Company has a master repurchase agreement with a national bank for a $1.0 billion uncommitted advance credit facility that is scheduled to mature on September 12, 2024. The facility provides the Company with the ability to fund Fannie Mae, Freddie Mac, HUD, and FHA loans. Advances are made at 100% of the loan balance, and the borrowings under the repurchase agreement bear interest at a rate of SOFR plus 145 basis points. During 2023, the Company executed an amendment to the warehouse agreement related to this facility to extend the maturity date. No other material modifications were made to the Agency warehouse agreements during 2023.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There is no expiration date for this facility. The uncommitted facility has no specific negative or financial covenants. The Agency Warehouse Facilities require compliance with certain financial covenants, which are measured for the Company and its subsidiaries on a consolidated basis, which include but are not limited to minimum tangible net worth requirements, minimum liquidity requirements, minimum servicing portfolio UPB requirements, debt service coverage ratios, and other customary financial covenants. The agreements contain customary events of default, which are in some cases subject to certain exceptions, thresholds, notice requirements, and grace periods. The warehouse agreements contain cross-default provisions, such that if a default occurs under any of the Company’s warehouse agreements, generally the lenders under the other warehouse agreements could also declare a default. The Company is in compliance with all of its Agency warehouse facility covenants. ​ Notes payable The following section provides a summary of the key terms related to each of the Company’s notes payable. Term Loan Notes Payable On December 16, 2021, the Company entered into a senior secured credit agreement (the “Credit Agreement”) that replaced the Company’s prior credit agreement and provided for a $600.0 million term loan (the “Term Loan”). The Term loan was issued at a 0.25% discount, has a stated maturity date of December 16, 2028 (or, if earlier, the date of acceleration in the event of a default of the Term Loan pursuant to the term of the Term Loan Agreement) , and bears interest at SOFR plus 225 basis points with a SOFR floor of 50 basis points. At any time, the Company may also elect to request one or more incremental term loan commitments not to exceed $230.0 million and 100% of trailing four-quarter Consolidated Adjusted EBITDA , provided that the total indebtedness would not cause the leverage ratio (as defined in the Credit Agreement) to exceed 3.00 to 1.00. On January 12, 2023, the Company entered into a lender joinder agreement and amendment to the Credit Agreement that provided for an increment term loan (“Incremental Term Loan”) with a principal amount of $200.0 million, modified the ratio thresholds related to mandatory prepayments, and included a provision that allows additional types of indebtedness. The Incremental Term Loan was issued at a 2.0% discount and contains similar repayment terms as the Term Loan. The Company used approximately $115.9 million of the proceeds to pay off the Alliant note payable, accrued interest, and other fees. The Alliant note payable was a note payable held at the Company’s wholly owned subsidiary, Alliant (now referred to as Walker &amp; Dunlop Affordable Equity or “WDAE”). The Company is obligated to make principal payments on the Term Loan and Incremental Term Loan (collectively “Corporate Debt”) in consecutive quarterly installments equal to 0.25% of the aggregate original principal amount of the Corporate Debt on the last business day of each of March, June, September, and December that commenced on March 31, 2022 and June 30, 2023, respectively. The Corporate Debt also requires certain other prepayments in certain circumstances pursuant to the terms of the Term Loan Agreements. The remaining unpaid principal balance of the Corporate Debt is required to be paid in full on December 16, 2028 (or, if earlier, the date of acceleration of the term loan pursuant to the terms of the Term Loan Agreements) and will be in an amount equal to the aggregate outstanding principal of the Corporate Debt on such date (together with all accrued interest thereon). The obligations of the Company under the Credit Agreement are guaranteed by Walker &amp; Dunlop Multifamily, Inc., Walker &amp; Dunlop, LLC, Walker &amp; Dunlop Capital, LLC, W&amp;D BE, Inc., and Walker &amp; Dunlop Investment Sales, LLC, each of which is a direct or indirect wholly owned subsidiary of the Company (together with the Company, the “Loan Parties”), pursuant to the Amended and Restated Guarantee and Collateral Agreement entered into on December 16, 2021, among the Loan Parties and JPMorgan Chase Bank, N.A.,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and to engage in any business other than the business of the Loan Parties as of the date of the Credit Agreement and business activities reasonably related or ancillary thereto, or to amend certain material contracts. The Credit Agreement contains only one financial covenant, which requires the Company to maintain a minimum asset coverage ratio (as defined in the Credit Agreement), tested quarterly. The Credit Agreement contains customary events of default (which are, in some cases, subject to certain exceptions, thresholds, notice requirements, and grace periods), including, but not limited to, non-payment of principal,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The Company is in compliance with all covenants related to the Credit Agreement. The following table shows the components of the notes payable as of December 31, 2023 and 2022: ​ ​ ​ ​ ​ ​ ​ ​ ​ ​ (in thousands, unless otherwise specified) ​ December 31, ​ ​ ​ 2023 2022 Interest rate and repayments Term Loan Note Payable ​ ​ ​ ​ ​ ​ ​ ​ Unpaid principal balance ​ $ 588,000 ​ $ 594,000 ​ Quarterly principal payments of $1.5 million; Unamortized debt discount ​ ​ (1,033) ​ ​ (1,270) ​ Interest rate varies - see above for further details Unamortized debt issuance costs ​ ​ (6,177) ​ ​ (7,594) ​ ​ Carrying balance ​ $ 580,790 ​ $ 585,136 ​ ​ ​ ​ ​ ​ ​ ​ ​ ​ ​ Incremental Term Loan Note Payable ​ ​ ​ ​ ​ ​ ​ ​ Unpaid principal balance ​ $ 198,500 ​ $ — ​ Quarterly principal payments of $0.5 million; Unamortized debt discount ​ ​ (3,354) ​ ​ — ​ Interest rate varies - see above for further details Unamortized debt issuance costs ​ ​ (2,578) ​ ​ — ​ ​ Carrying balance ​ $ 192,568 ​ $ — ​ ​ ​ ​ ​ ​ ​ ​ ​ ​ ​ Corporate Debt ​ $ 773,358 ​ $ 585,136 ​ ​ ​ ​ ​ ​ ​ ​ ​ ​ ​ Alliant Note Payable ​ ​ ​ ​ ​ ​ ​ ​ Unpaid principal balance ​ $ — ​ $ 114,546 ​ 4.75% Fixed-rate Fair value adjustment (1) ​ ​ — ​ ​ 4,421 ​ ​ Carrying balance ​ $ — ​ $ 118,967 ​ ​ ​ ​ ​ ​ ​ ​ ​ ​ ​ Total Notes Payable Carrying Balance ​ $ 773,358 ​ $ 704,103 ​ ​ ​ ​ ​ ​ ​ ​ ​ ​ ​ (1) Fair value adjustment related to the acquisition of Alliant. The scheduled maturities, as of December 31, 2023, for the aggregate of the warehouse notes payable and the notes payable are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 The amounts below related to the Corporate Debt notes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 ​ ​ ​ ​ Year Ending December 31, Maturities 2024 ​ $ 621,951 ​ 2025 ​ ​ 8,000 ​ 2026 ​ ​ 8,000 ​ 2027 ​ ​ 8,000 ​ 2028 ​ ​ 754,500 ​ Thereafter ​ ​ — ​ Total ​ $ 1,400,451 ​ ​ All of the debt instruments, including the warehouse facilities, are senior obligations of the Company. All warehouse notes payable balances associated with loans held for sale and outstanding as of December 31, 2023 were or are expected to be repaid in 2024. Interest on the Company’s warehouse notes payable and notes payable are based on SOFR. As a result of the transition from LIBOR on June 30, 2023, the Company has transitioned all of its debt agreements to SOFR effective July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NOTE 7—GOODWILL AND OTHER INTANGIBLE ASSETS Goodwill and Acquisition Activities A summary of the Company’s goodwill by reportable segments as of and for the year ended December 31, 2023 and 2022 follows: ​ ​ ​ ​ ​ ​ ​ ​ ​ ​ e ​ ​ ​ ​ ​ ​ ​ ​ ​ ​ ​ For the year ended December 31, (in thousands) 2023 2022 Roll Forward of Gross Goodwill ​ CM ​ SAM ​ Consolidated (1) ​ CM ​ SAM ​ Consolidated (1) Beginning balance ​ $ 520,191 ​ $ 439,521 ​ $ 959,712 ​ $ 297,416 ​ $ 401,219 ​ $ 698,635 Additions from acquisitions ​ — ​ ​ — ​ ​ — ​ 222,670 ​ — ​ 222,670 Measurement-period and other adjustments ​ ​ 3,998 ​ ​ — ​ ​ 3,998 ​ ​ 105 ​ ​ 38,302 ​ ​ 38,407 Ending gross goodwill balance ​ $ 524,189 ​ $ 439,521 ​ $ 963,710 ​ $ 520,191 ​ $ 439,521 ​ $ 959,712 ​ ​ ​ ​ ​ ​ ​ ​ ​ ​ ​ ​ ​ ​ ​ ​ ​ ​ ​ Roll Forward of Accumulated Goodwill Impairment ​ ​ ​ ​ ​ ​ ​ ​ ​ ​ ​ ​ ​ ​ ​ ​ ​ ​ Beginning balance ​ $ — ​ $ — ​ $ — ​ $ — ​ $ — ​ $ — Impairment ​ ​ 62,000 ​ ​ — ​ ​ 62,000 ​ ​ — ​ ​ — ​ ​ — Ending accumulated goodwill impairment ​ $ 62,000 ​ $ — ​ $ 62,000 ​ $ — ​ $ — ​ $ — ​ ​ ​ ​ ​ ​ ​ ​ ​ ​ ​ ​ ​ ​ ​ ​ ​ ​ ​ Goodwill ​ $ 462,189 ​ $ 439,521 ​ $ 901,710 ​ $ 520,191 ​ $ 439,521 ​ $ 959,712 ​ (1) As of both December 31, 2023, and 2022, no goodwill was allocated to the Corporate reportable segment. ​ The additions to goodwill from acquisitions during 2022 shown in the table above during the year ended December 31, 2022 relate to two acquisitions. The Company acquired 100% of the equity interests of GeoPhy B.V. (“GeoPhy”), a Netherlands-based commercial real-estate technology company. As part of the acquisition, the Company also obtained GeoPhy’s 50% interest in the Company’s appraisal joint venture, Apprise. Prior to the acquisition, the Company accounted for its 50% investment in Apprise under the equity method. The remeasurement of the Company’s existing 50% interest resulted in a $39.6 million gain (“Apprise revaluation gain”) that is included as a component of Other revenues The GeoPhy acquisition included contingent consideration that is contingent on achieving certain revenue and productivity milestones over a four-year period. The maximum earnout included as part of the GeoPhy acquisition is $205.0 million. The Company estimated the fair value of this contingent consideration upon acquisition as $115.0 million using a Monte Carlo simulation. The goodwill of $214.0 million resulting from the GeoPhy acquisition was allocated to two reporting units within the Company’s Capital Markets reportable segment. The other acquisition was immaterial. Additional details related to the GeoPhy acquisition can be found in the Company’s Annual Report on Form 10-K for the year ended December 31, 2022. The measurement-period adjustments shown above for both the years ended December 31, 2023 and 2022 related primarily to routine working capital adjustments. In connection with its annual impairment evaluation performed on October 1, 2023, the Company recognized goodwill impairment totaling $62.0 million as seen above as the estimated fair value of the reporting units declined below their carrying value. The Company estimated the fair value of the reporting units based on discounted cash flow models that utilized significant unobservable inputs and assumptions. The Company allocated this goodwill impairment to the two reporting units to which the GeoPhy operations and goodwill are assigned as discussed previously, both of which are components of the Capital Markets reportable segment. Due to sustained challenging market conditions resulting from the rapidly increasing interest rate environment that has impacted the multifamily market, management’s projected cash flows for these two reporting units declined due to lower than projected revenues and growth rates. Other Intangible Assets ​ The Company’s other intangibles assets consist primarily of acquired customer contracts and technology intellectual property intangibles. The Company had no indefinite-lived intangible assets as of December 31, 2023 and 2022, and assesses its other intangible assets for impairment periodically. Activity related to other intangible assets for the years ended December 31, 2023 and 2022 follows: ​ ​ ​ ​ ​ ​ ​ ​ ​ ​ For the year ended December 31, Roll Forward of Other Intangible Assets (in thousands) 2023 2022 Beginning balance ​ $ 198,643 ​ $ 183,904 Additions from acquisitions ​ — ​ 31,000 Amortization ​ (16,668) ​ (16,261) Ending balance ​ $ 181,975 ​ $ 198,643 ​ The following table summarizes the gross value, accumulated amortization, and net carrying value of the Company’s other intangible assets as of December 31, 2023 and December 31, 2022: ​ ​ ​ ​ ​ ​ ​ ​ Components of Other Intangible Assets (in thousands) ​ December 31, 2023 ​ December 31, 2022 Gross value ​ $ 220,682 ​ $ 220,682 Accumulated amortization ​ (38,707) ​ (22,039) Net carrying value ​ $ 181,975 ​ $ 198,643 ​ The expected amortization of other intangible assets shown in the Consolidated Balance Sheet as of December 31, 2023 is shown in the table below. Actual amortization may vary from these estimates. ​ ​ ​ ​ ​ ​ Expected (in thousands) ​ Amortization Year Ending December 31, ​ ​ ​ 2024 ​ $ 16,274 2025 ​ 16,274 2026 ​ 16,274 2027 ​ 16,274 2028 ​ 16,274 Thereafter ​ ​ 100,605 Total ​ $ 181,975 ​ As of December 31, 2023, the weighted average remaining life of all the other intangible assets was 11.6 years. Contingent Consideration Liabilities A summary of the Company’s contingent consideration liabilities, which are included in Other liabilities , as of and for the years ended December 31, 2023 and 2022 follows: ​ ​ ​ ​ ​ ​ ​ ​ ​ ​ ​ For the year ended December 31, ​ Roll Forward of Contingent Consideration Liabilities (in thousands) 2023 2022 ​ Beginning balance ​ $ 200,346 ​ $ 125,808 ​ Additions ​ ​ — ​ ​ 117,955 ​ Accretion ​ ​ 1,790 ​ ​ 4,642 ​ Fair value adjustments ​ ​ (62,500) ​ ​ (13,512) ​ Payments ​ ​ (26,090) ​ ​ (34,547) ​ Ending balance ​ $ 113,546 ​ $ 200,346 ​ ​ The contingent consideration liabilities presented in the table above relate to: (i) acquisitions of debt brokerage and investment sales brokerage companies completed over the past several years, (ii) the purchase of noncontrolling interests in 2020 that was fully earned as of December 31, 2021 and paid in 2022, (iii) the Company’s LIHTC subsidiary, and (iv) the GeoPhy acquisition.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third quarter of 2027. In each case, the Company estimated the initial and December 31, 2023 fair values of the contingent consideration using a Monte Carlo simulation. ​ During 2023, the Company made fair value adjustments as seen above on contingent consideration liabilities associated with the GeoPhy acquisition based primarily on updated management forecasts that resulted in a much lower probability of achievement. ​ During 2022, the Company made fair value adjustments on two of its contingent consideration liabilities using updated information, including the probability of achievement and discount rate. The Company’s estimate of the fair values resulted in a decrease in the fair value of one of the Company’s contingent consideration liabilities that was partially offset by an increase in the fair value of another of the Company’s contingent consideration liabilities. ​ The adjustments to the fair value of contingent considerations for the years ended December 31, 2023 and 2022 are included within Fair value adjustments to contingent consideration liabilities in the Consolidated Statements of Income. ​ The recognition of the contingent consideration liability for the two acquisitions in 2022 and the fair value adjustments in 2023 and 2022 are non-cash, and thus not reflected in the amount of cash consideration paid on the Consolidated Statements of Cash Flows. In addition, $8.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and are carried at the lower of amortized costs or fair value. That is, the instruments are not measured at fair value on an ongoing basis but are subject to fair value measurement when there is evidence of impairment and for disclosure purposes (NOTE 3).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placement fee revenue from escrow deposits, delinquency rates, late charges, costs to service, and other economic factors. The Company periodically reassesses and adjusts, when necessary, the underlying inputs and assumptions used in the model to reflect observable market conditions and assumptions that a market participant would consider in valuing MSR assets.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and forward sale agreements to the Agencies. The fair value of these instruments is estimat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money market funds are valued using quoted market prices from recent trades. Therefore, the Company classifies this portion of pledged securities as Level 1. The Company determines the fair value of its AFS Agency MBS using third party broker estimates of fair value. Consequently, the Company classifies this portion of pledged securities as Level 2. ● Contingent Consideration Liabilities —Contingent consideration liabilities from acquisitions are initially recognized at fair value at acquisition and subsequently remeasured using a Monte Carlo simulation that uses updated management forecasts and current valuation assumptions and discount rates. The Company determines the fair value of each contingent consideration liability based on a probability of achievement, which incorporates management estimates. As a result, the Company classifies these liabilities as Level 3. The following table summarizes financial assets and financial liabilities measured at fair value on a recurring basis as of December 31, 2023 and 2022, segregated by the level of the valuation inputs within the fair value hierarchy used to measure fair value: ​ ​ ​ ​ ​ ​ ​ ​ ​ ​ ​ ​ ​ ​ ​ ​ ​ ​ ​ ​ ​ ​ ​ Balance as of (in thousands) ​ Level 1 ​ Level 2 ​ Level 3 ​ Period End December 31, 2023 ​ ​ ​ ​ ​ ​ ​ ​ ​ ​ ​ ​ ​ Assets ​ ​ ​ ​ ​ ​ ​ ​ ​ ​ ​ ​ ​ Loans held for sale ​ $ — ​ $ 594,998 ​ $ — ​ $ 594,998 ​ Pledged securities ​ 41,283 ​ 142,798 ​ — ​ 184,081 ​ Derivative assets ​ — ​ — ​ 31,451 ​ 31,451 ​ Total ​ $ 41,283 ​ $ 737,796 ​ $ 31,451 ​ $ 810,530 ​ ​ ​ ​ ​ ​ ​ ​ ​ ​ ​ ​ ​ ​ ​ Liabilities ​ ​ ​ ​ ​ ​ ​ ​ ​ ​ ​ ​ ​ Derivative liabilities ​ $ — ​ $ — ​ $ 28,247 ​ $ 28,247 ​ Contingent consideration liabilities ​ ​ — ​ ​ — ​ ​ 113,546 ​ ​ 113,546 ​ Total ​ $ — ​ $ — ​ $ 141,793 ​ $ 141,793 ​ ​ ​ ​ ​ ​ ​ ​ ​ ​ ​ ​ ​ ​ ​ December 31, 2022 ​ ​ ​ ​ ​ ​ ​ ​ ​ ​ ​ ​ ​ Assets ​ ​ ​ ​ ​ ​ ​ ​ ​ ​ ​ ​ ​ Loans held for sale ​ $ — ​ $ 396,344 ​ $ — ​ $ 396,344 ​ Pledged securities ​ 14,658 ​ 142,624 ​ — ​ 157,282 ​ Derivative assets ​ — ​ — ​ 17,636 ​ 17,636 ​ Total ​ $ 14,658 ​ $ 538,968 ​ $ 17,636 ​ $ 571,262 ​ ​ ​ ​ ​ ​ ​ ​ ​ ​ ​ ​ ​ ​ ​ Liabilities ​ ​ ​ ​ ​ ​ ​ ​ ​ ​ ​ ​ ​ Derivative liabilities ​ $ — ​ $ — ​ $ 2,076 ​ $ 2,076 ​ Contingent consideration liabilities ​ ​ — ​ ​ — ​ ​ 200,346 ​ ​ 200,346 ​ Total ​ $ — ​ $ — ​ $ 202,422 ​ $ 202,422 ​ ​ There were no transfers between any of the levels within the fair value hierarchy during any of the years presented in the consolidated financial statements. Derivative instruments (Level 3) are outstanding for short periods of time (generally less than 60 days). A roll forward of derivative instruments is presented below for the years ended December 31, 2023 and 2022: ​ ​ ​ ​ ​ ​ ​ ​ ​ ​ For the year ended December 31, Derivative Assets and Liabilities, net (in thousands) 2023 2022 Beginning balance ​ $ 15,560 ​ $ 30,961 Settlements ​ (388,682) ​ (555,168) Realized gains (losses) recorded in earnings (1) ​ 373,122 ​ 524,207 Unrealized gains (losses) recorded in earnings (1) ​ 3,204 ​ 15,560 Ending balance ​ $ 3,204 ​ $ 15,560 (1) Realized and unrealized gains from derivatives are recognized in Loan origination and debt brokerage fees, net and Fair value of expected net cash flows from servicing, net in the Consolidated Statements of Income. The following table presents information about significant unobservable inputs used in the recurring measurement of the fair value of the Company’s Level 3 assets and liabilities as of December 31, 2023: ​ ​ ​ ​ ​ ​ ​ ​ ​ ​ ​ ​ ​ ​ ​ Quantitative Information about Level 3 Fair Value Measurements (in thousands) Fair Value Valuation Technique Unobservable Input (1) Input Range (1) Weighted Average (2) Derivative assets ​ $ 31,451 Discounted cash flow Counterparty credit risk — ​ — Derivative liabilities ​ $ 28,247 Discounted cash flow Counterparty credit risk — ​ — Contingent consideration liabilities ​ $ 113,546 ​ Monte Carlo Simulation ​ Probability of earnout achievement ​ 20% - 100% ​ 48% (1) Significant changes in this input may lead to significant changes in the fair value measurements. (2) Contingent consideration weighted based on maximum gross earnout amount. ​ The carrying amounts and the fair values of the Company's financial instruments as of December 31, 2023 and December 31, 2022 are presented below: ​ ​ ​ ​ ​ ​ ​ ​ ​ ​ ​ ​ ​ ​ ​ ​ ​ December 31, 2023 ​ December 31, 2022 ​ Carrying Fair Carrying Fair (in thousands) ​ Amount ​ Value ​ Amount ​ Value Financial Assets: ​ ​ ​ ​ ​ ​ ​ ​ ​ ​ ​ ​ ​ Cash and cash equivalents ​ $ 328,698 ​ $ 328,698 ​ $ 225,949 ​ $ 225,949 ​ Restricted cash ​ 21,422 ​ 21,422 ​ 17,676 ​ 17,676 ​ Pledged securities ​ 184,081 ​ 184,081 ​ 157,282 ​ 157,282 ​ Loans held for sale ​ 594,998 ​ 594,998 ​ 396,344 ​ 396,344 ​ Loans held for investment, net (1) ​ 40,056 ​ 40,139 ​ 200,247 ​ 200,900 ​ Derivative assets (1) ​ 31,451 ​ 31,451 ​ 17,636 ​ 17,636 ​ Total financial assets ​ $ 1,200,706 ​ $ 1,200,789 ​ $ 1,015,134 ​ $ 1,015,787 ​ ​ ​ ​ ​ ​ ​ ​ ​ ​ ​ ​ ​ ​ ​ Financial Liabilities: ​ ​ ​ ​ ​ ​ ​ ​ ​ ​ ​ ​ ​ Derivative liabilities (2) ​ $ 28,247 ​ $ 28,247 ​ $ 2,076 ​ $ 2,076 ​ Contingent consideration liabilities (2) ​ ​ 113,546 ​ ​ 113,546 ​ ​ 200,346 ​ ​ 200,346 ​ Warehouse notes payable ​ 596,178 ​ 596,428 ​ 543,447 ​ 544,050 ​ Notes payable ​ 773,358 ​ 786,500 ​ 704,103 ​ 708,546 ​ Total financial liabilities ​ $ 1,511,329 ​ $ 1,524,721 ​ $ 1,449,972 ​ $ 1,455,018 ​ (1) Included as a component of Other Assets on the Consolidated Balance Sheets. (2) Included as a component of Other Liabilities on the Consolidated Balance Sheets. The following methods and assumptions were used for recurring fair value measurements as of December 31, 2023 and 2022: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third-party broker estimates of fair value. Loans Held for Sale —Consist of originated loans that are generally transferred or sold within 60 days from the date that a mortgage loan is funded and are valued using discounted cash flow models that incorporate observable prices from market participants. Contingent Consideration Liability —Consists of the estimated fair values of expected future earnout payments related to acquisitions completed primarily in 2021 and 2022. The earn-out liabilities are valued using a Monte Carlo simulation analysis. The fair value of the contingent consideration liabilities incorporates unobservable inputs, such as the probability of earnout achievement, volatility rates, and discount rate to determine the expected earn-out cash flows. The probability of the earn-out achievement is based on management’s estimate of the expected future performance and other financial metrics of each of the acquired entities, which are subject to significant uncertainty.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December 31, 2023 and 2022.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3 ​ ​ ​ ​ ​ ​ ​ ​ ​ ​ ​ ​ ​ ​ ​ ​ ​ ​ ​ ​ ​ ​ Rate lock commitments ​ $ 463,626 ​ $ 15,908 ​ $ 11,492 ​ $ 27,400 ​ $ 27,400 ​ $ — ​ $ — ​ Forward sale contracts ​ 1,035,964 ​ — ​ (24,196) ​ (24,196) ​ 4,051 ​ ​ (28,247) ​ — ​ Loans held for sale ​ 572,338 ​ 9,956 ​ 12,704 ​ 22,660 ​ — ​ — ​ 22,660 ​ Total ​ ​ ​ ​ $ 25,864 ​ $ — ​ $ 25,864 ​ $ 31,451 ​ $ (28,247) ​ $ 22,660 ​ ​ ​ ​ ​ ​ ​ ​ ​ ​ ​ ​ ​ ​ ​ ​ ​ ​ ​ ​ ​ ​ ​ ​ December 31, 2022 ​ ​ ​ ​ ​ ​ ​ ​ ​ ​ ​ ​ ​ ​ ​ ​ ​ ​ ​ ​ ​ ​ Rate lock commitments ​ $ 376,870 ​ $ 12,349 ​ $ (4,495) ​ $ 7,854 ​ $ 7,854 ​ $ — ​ $ — ​ Forward sale contracts ​ 769,585 ​ — ​ 7,706 ​ 7,706 ​ 9,782 ​ (2,076) ​ — ​ Loans held for sale ​ 392,715 ​ 6,840 ​ (3,211) ​ 3,629 ​ — ​ — ​ 3,629 ​ Total ​ ​ ​ ​ $ 19,189 ​ $ — ​ $ 19,189 ​ $ 17,636 ​ $ (2,076) ​ $ 3,62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12 Months Ended</t>
        </is>
      </c>
    </row>
    <row r="2">
      <c r="B2" s="2" t="inlineStr">
        <is>
          <t>Dec. 31, 2023</t>
        </is>
      </c>
    </row>
    <row r="3">
      <c r="A3" s="3" t="inlineStr">
        <is>
          <t>FANNIE MAE COMMITMENTS AND PLEDGED SECURITIES</t>
        </is>
      </c>
      <c r="B3" s="4" t="inlineStr">
        <is>
          <t xml:space="preserve"> </t>
        </is>
      </c>
    </row>
    <row r="4">
      <c r="A4" s="4" t="inlineStr">
        <is>
          <t>FANNIE MAE COMMITMENTS AND PLEDGED SECURITIES</t>
        </is>
      </c>
      <c r="B4" s="4" t="inlineStr">
        <is>
          <t>NOTE 9—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are discounted 5% , and Agency MBS are discounted 4% for purposes of calculating compliance with the restricted liquidity requirements. As seen below, the Company held substantially all of its pledged securities in Agency MBS as of December 31, 2023. The majority of the loans for which the Company has risk sharing are Tier 2 loans. The Company is in compliance with the December 31, 2023 collateral requirements as outlined above. As of December 31, 2023, reserve requirements for the December 31, 2023 DUS loan portfolio will require the Company to fund $77.1 million in additional restricted liquidity over the next 48-months ,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23. The net worth requirement is derived primarily from unpaid principal balances on Fannie Mae loans and the level of risk sharing. As of December 31, 2023, the net worth requirement was $304.8 million, and the Company's net worth, as defined in the requirements, was $1.0 billion, as measured at our wholly owned operating subsidiary, Walker &amp; Dunlop, LLC. As of December 31, 2023, the Company was required to maintain at least $60.7 million of liquid assets to meet operational liquidity requirements for Fannie Mae, Freddie Mac, HUD, and Ginnie Mae. The Company had operational liquidity of $225.0 million, as defined in the requirements, as measured at our wholly owned operating subsidiary, Walker &amp; Dunlop, LLC. Pledged Securities, at Fair Value Pledged securities, at fair value ​ ​ ​ ​ ​ ​ ​ ​ ​ ​ ​ ​ ​ ​ ​ December 31, ​ Pledged Securities (in thousands) 2023 2022 2021 2020 Restricted cash $ 2,727 ​ $ 5,788 ​ $ 3,779 ​ $ 4,954 ​ Money market funds ​ 38,556 ​ ​ 8,870 ​ ​ 40,954 ​ ​ 12,519 ​ Total pledged cash and cash equivalents $ 41,283 ​ $ 14,658 ​ $ 44,733 ​ $ 17,473 ​ Agency MBS 142,798 ​ 142,624 ​ 104,263 ​ 119,763 ​ Total pledged securities, at fair value $ 184,081 ​ $ 157,282 ​ $ 148,996 ​ $ 137,236 ​ ​ The information in the preceding table is presented to reconcile beginning and ending cash, cash equivalents, restricted cash, and restricted cash equivalents in the Consolidated Statements of Cash Flows as more fully discussed in NOTE 2. The following table provides additional information related to the AFS Agency MBS as of December 31, 2023 and 2022: ​ ​ ​ ​ ​ ​ ​ ​ Fair Value and Amortized Cost of Agency MBS (in thousands) December 31, 2023 December 31, 2022 Fair value $ 142,798 ​ $ 142,624 ​ Amortized cost ​ 143,862 ​ ​ 144,801 ​ Total gains for securities with net gains in AOCI ​ 1,036 ​ ​ 797 ​ Total losses for securities with net losses in AOCI (2,100) ​ (2,974) ​ Fair value of securities with unrealized losses 103,003 ​ 118,565 ​ ​ Pledged securities with a fair value of $93.2 million, an amortized cost of $95.3 million, and a net unrealized loss of $2.1 million have been in a continuous unrealized loss position for more than 12-months. All securities that have been in a continuous loss position are Agency debt securities that carry a guarantee of the contractual payments. The following table provides contractual maturity information related to Agency MBS. The money market funds invest in short-term Federal Government and Agency debt securities and have no stated maturity date. ​ ​ ​ ​ ​ ​ ​ ​ ​ December 31, 2023 ​ Detail of Agency MBS Maturities (in thousands) Fair Value Amortized Cost Within one year $ — ​ $ — ​ After one year through five years ​ 36,410 ​ ​ 36,450 ​ After five years through ten years ​ 85,553 ​ ​ 86,051 ​ After ten years 20,835 ​ ​ 21,361 ​ Total $ 142,798 ​ $ 143,862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t>
        </is>
      </c>
      <c r="B3" s="4" t="inlineStr">
        <is>
          <t xml:space="preserve"> </t>
        </is>
      </c>
    </row>
    <row r="4">
      <c r="A4" s="4" t="inlineStr">
        <is>
          <t>SHARE-BASED PAYMENT</t>
        </is>
      </c>
      <c r="B4" s="4" t="inlineStr">
        <is>
          <t>NOTE 10—SHARE-BASED PAYMENT As of December 31, 2023, there were 10.5 million shares of stock authorized for issuance to directors, officers, and employees under the 2020 Equity Incentive Plan (and predecessor plans). As of December 31, 2023, 0.9 million shares remain available for grant under the 2020 Equity Incentive Plan. Under the 2020 Equity Incentive Plan (and predecessor plans), the Company granted stock options to executive officers in the past and restricted shares to executive officers, employees, and non-employee directors during the years presented in the Consolidated Statements of Income, all without cost to the grantee. For the year ended December 31, 2023, the Company granted 0.2 million RSUs to the executive officers and certain other employees in connection with PSPs (“performance awards”). For the years ended 2022 and 2021, the Company granted 0.2 million and 0.3 million RSUs, respectively to the executive officers and certain other employees in connection with PSPs. The Company granted the RSUs at the maximum performance thresholds for each metric each year. As of December 31, 2023, the RSUs issued in connection with the 2023, 2022, and 2021 PSPs are unvested and outstanding. The performance period for the 2020 PSP concluded on December 31, 2022. The three performance goals related to the 2020 PSP were met at varying levels. Accordingly, 0.2 million shares related to the 2020 PSP vested in the first quarter of 2023. As of December 31, 2023, the Company concluded that the three performance targets related to the 2021 2022 ​ The following table summarizes stock compensation expense for the years ended December 31, 2023, 2022, and 2021: ​ ​ ​ ​ ​ ​ ​ ​ ​ ​ ​ ​ ​ ​ For the year ended December 31, ​ Components of stock compensation expense (in thousands) 2023 2022 2021 ​ Restricted shares ​ $ 29,452 ​ $ 29,650 ​ $ 25,520 ​ Stock options ​ ​ — ​ ​ — ​ ​ — ​ PSP "RSUs" ​ ​ (1,610) ​ ​ 4,337 ​ ​ 11,062 ​ Total stock compensation expense ​ $ 27,842 ​ $ 33,987 ​ $ 36,582 ​ ​ ​ ​ ​ ​ ​ ​ ​ ​ ​ ​ Excess tax benefit recognized ​ $ 2,972 ​ $ 6,106 ​ $ 8,620 ​ ​ ​ ​ ​ ​ ​ ​ ​ ​ ​ ​ ​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23: ​ ​ ​ ​ ​ ​ ​ ​ ​ ​ ​ ​ Weighted- ​ ​ ​ ​ ​ Average ​ ​ ​ ​ ​ Grant-date ​ Restricted Shares Activity Shares Fair Value Nonvested at January 1, 2023 ​ 957,168 ​ $ 89.69 ​ Granted ​ 339,167 ​ ​ 84.78 ​ Vested ​ (350,858) ​ ​ 87.75 ​ Forfeited ​ (32,739) ​ ​ 98.90 ​ Nonvested at December 31, 2023 ​ 912,738 ​ $ 88.33 ​ ​ The fair value of restricted share awards granted during 2023 was estimated using the closing price on the date of grant. The weighted average grant date fair values of restricted shares granted in 2022 and 2021 were $110.98 per share and $101.48 per share, respectively. The fair values of the restricted shares that vested during the years ended December 31, 2023, 2022, and 2021 were $31.5 million, $49.8 million, and $44.6 million, respectively. As of December 31, 2023, the total unrecognized compensation cost for outstanding restricted shares was $42.9 million. As of December 31, 2023, the weighted-average period over which this unrecognized compensation cost will be recognized is 3.5 years. The following table summarizes activity related to RSU performance awards for the year ended December 31, 2023: ​ ​ ​ ​ ​ ​ ​ ​ ​ ​ ​ ​ Weighted- ​ ​ ​ ​ ​ Average ​ ​ ​ ​ ​ Grant-date ​ Restricted Share Units Activity Share Units Fair Value Nonvested at January 1, 2023 ​ 692,781 ​ $ 89.67 ​ Granted ​ 237,820 ​ ​ 76.17 ​ Vested ​ (212,065) ​ ​ 96.89 ​ Forfeited ​ (76,748) ​ ​ 69.77 ​ Cancelled ​ — ​ ​ — ​ Nonvested at December 31, 2023 ​ 641,788 ​ $ 100.07 ​ ​ The fair value of performance awards granted during 2023 was estimated using the closing price on the date of grant. The weighted average grant date fair values of performance awards granted in 2022 and 2021 were $130.26 per share and $101.04 per share, respectively. The fair value of the performance awards that vested during the years ended December 31, 2023, 2022 and 2021 was $20.5 million, $29.4 million, and $5.6 million, respectively. As of December 31, 2023, the total unrecognized compensation cost for outstanding performance awards was de minimis. As of December 31, 2023, the weighted-average period over which this unrecognized compensation cost will be recognized is 1.5 years. The unrecognized compensation cost is based on the achievement levels that are probable as of December 31, 2023. The following table summarizes stock options activity for the year ended December 31, 2023: ​ ​ ​ ​ ​ ​ ​ ​ ​ ​ ​ ​ ​ ​ ​ ​ ​ ​ ​ ​ Weighted- ​ ​ ​ ​ ​ ​ ​ ​ Weighted- ​ Average ​ Aggregate ​ ​ ​ ​ ​ Average ​ Remaining ​ Intrinsic ​ ​ ​ ​ ​ Exercise ​ Contract Life ​ Value ​ Stock Options Activity Options Price (Years) (in thousands) Outstanding at January 1, 2023 ​ 217,825 ​ $ 22.35 ​ ​ ​ ​ ​ ​ Exercised ​ (135,445) ​ ​ 23.97 ​ ​ ​ ​ ​ ​ Outstanding at December 31, 2023 ​ 82,380 ​ $ 19.68 ​ ​ ​ $ ​ ​ ​ ​ ​ ​ ​ ​ ​ ​ ​ ​ ​ ​ Exercisable at December 31, 2023 ​ 82,380 ​ $ 19.68 ​ 1.5 ​ $ 7,524 ​ ​ The total intrinsic value of the stock options exercised during the years ended December 31, 2023, 2022, and 2021 was $8.0 million, $1.1 million, and $17.5 million, respectively. We received no cash from the exercise of options for each of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3</t>
        </is>
      </c>
    </row>
    <row r="3">
      <c r="A3" s="3" t="inlineStr">
        <is>
          <t>EARNINGS PER SHARE AND STOCKHOLDERS' EQUITY</t>
        </is>
      </c>
      <c r="B3" s="4" t="inlineStr">
        <is>
          <t xml:space="preserve"> </t>
        </is>
      </c>
    </row>
    <row r="4">
      <c r="A4" s="4" t="inlineStr">
        <is>
          <t>EARNINGS PER SHARE AND STOCKHOLDERS' EQUITY</t>
        </is>
      </c>
      <c r="B4" s="4" t="inlineStr">
        <is>
          <t>NOTE 11 — 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 The following table presents the calculation of basic and diluted EPS for the years ended December 31, 2023, 2022, and 2021 under the two-class method. Participating securities were included in the calculation of diluted EPS using the two-class method, as this computation was more dilutive than the treasury-stock method. ​ ​ ​ ​ ​ ​ ​ ​ ​ ​ ​ ​ ​ ​ For the years ended December 31, EPS Calculations (in thousands, except per share amounts) ​ 2023 ​ 2022 ​ 2021 Calculation of basic EPS ​ ​ ​ ​ ​ ​ ​ ​ ​ ​ Walker &amp; Dunlop net income ​ $ 107,357 ​ $ 213,820 ​ $ 265,762 ​ Less: dividends and undistributed earnings allocated to participating securities ​ 2,752 ​ 6,100 ​ 8,837 ​ Net income applicable to common stockholders ​ $ 104,605 ​ $ 207,720 ​ $ 256,925 ​ Weighted-average basic shares outstanding ​ ​ 32,697 ​ ​ 32,326 ​ ​ 31,081 ​ Basic EPS ​ $ 3.20 ​ $ 6.43 ​ $ 8.27 ​ ​ ​ ​ ​ ​ ​ ​ ​ ​ ​ ​ Calculation of diluted EPS ​ ​ ​ ​ ​ ​ ​ ​ ​ ​ Net income applicable to common stockholders ​ $ 104,605 ​ $ 207,720 ​ $ 256,925 ​ Add: reallocation of dividends and undistributed earnings based on assumed conversion ​ ​ 3 ​ ​ 41 ​ ​ 93 ​ Net income allocated to common stockholders ​ $ 104,608 ​ $ 207,761 ​ $ 257,018 ​ Weighted-average basic shares outstanding ​ ​ 32,697 ​ ​ 32,326 ​ ​ 31,081 ​ Add: weighted-average diluted non-participating securities ​ ​ 178 ​ ​ 361 ​ ​ 452 ​ Weighted-average diluted shares outstanding ​ ​ 32,875 ​ ​ 32,687 ​ ​ 31,533 ​ Diluted EPS ​ $ 3.18 ​ $ 6.36 ​ $ 8.15 ​ ​ The assumed proceeds used for calculating the dilutive impact of restricted stock awards under the treasury method includes the unrecognized compensation costs associated with the awards. For the years ended December 31, 2023, and 2022, 312 thousand and 201 thousand average restricted shares, respectively were excluded from the computation of diluted EPS under the treasury-stock method. An immaterial number of average outstanding options to purchase common stock and average restricted shares were excluded from the computation of diluted EPS under the treasury method for the year ended December 31, 2021 because the effect would have been anti-dilutive (the exercise price of the options or the grant date market price of the restricted shares was greater than the average market price of the Company’s shares of common stock during the periods presented). Under the 2020 Equity Incentive Plan (and predecessor plans),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23, 2022, and 2021, the Company repurchased and retired 130 thousand, 149 thousand, and 150 thousand restricted shares at a weighted average market price of $90.19 , $125.28 , and $109.57 , upon grantee vesting, respectively. For the years ended December 31, 2023 and 2022, the Company repurchased and retired 91 thousand and 90 thousand restricted share units at a weighted average market price of $96.89 and $139.75 , respectively. Stock Repurchase Programs In February 2024, the Company’s Board of Directors approved a new stock repurchase program that permits the repurchase of up to $75.0 million of the Company’s common stock over a 12-month period beginning on February 23, 2024. In February 2023, the Company’s Board of Directors authorized the Company to repurchase up to $75.0 million of its common stock over a 12-month period beginning on February 23, 2023. In 2023, the Company repurchased no shares of its common stock under the 2023 share repurchase program. The Company had $75 million of authorized share repurchase capacity remaining under the 2023 share repurchase program as of December 31, 2023. In 2022, the Company repurchased 109 thousand shares of its common stock under a share repurchase program at a weighted average price of $101.77 per share and immediately retired the shares, reducing stockholders’ equity by $11.1 million. In 2021, the Company did not repurchase any shares of its common stock under a share repurchase program. Dividends In February 2024, our Board of Directors declared a dividend of $0.65 per share for the first quarter of 2024. The dividend will be paid on March 15, 2024 to all holders of record of our restricted and unrestricted common stock as of March 1, 2024.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 Other Equity-Related Transactions The following non-cash transactions did not impact the amount of cash paid on the Consolidated Statements of Cash Flows. The Company issued $120.6 million of Company stock in connection with acquisitions in 2021, a non-cash transaction. Additionally, in 2023, 2022, and 2021, $3.0 million, $6.6 million, and $9.6 million, respectively, of stock was issued to employees, for which we had an accrued liability prior to the issuance of the award. Upon issuance, the accrued liability was reclassed to APIC, a non-cash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28698</v>
      </c>
      <c r="C3" s="7" t="n">
        <v>225949</v>
      </c>
    </row>
    <row r="4">
      <c r="A4" s="4" t="inlineStr">
        <is>
          <t>Restricted cash</t>
        </is>
      </c>
      <c r="B4" s="5" t="n">
        <v>21422</v>
      </c>
      <c r="C4" s="5" t="n">
        <v>17676</v>
      </c>
    </row>
    <row r="5">
      <c r="A5" s="4" t="inlineStr">
        <is>
          <t>Pledged securities, at fair value</t>
        </is>
      </c>
      <c r="B5" s="5" t="n">
        <v>184081</v>
      </c>
      <c r="C5" s="5" t="n">
        <v>157282</v>
      </c>
    </row>
    <row r="6">
      <c r="A6" s="4" t="inlineStr">
        <is>
          <t>Loans held for sale, at fair value</t>
        </is>
      </c>
      <c r="B6" s="5" t="n">
        <v>594998</v>
      </c>
      <c r="C6" s="5" t="n">
        <v>396344</v>
      </c>
    </row>
    <row r="7">
      <c r="A7" s="4" t="inlineStr">
        <is>
          <t>Mortgage servicing rights</t>
        </is>
      </c>
      <c r="B7" s="5" t="n">
        <v>907415</v>
      </c>
      <c r="C7" s="5" t="n">
        <v>975226</v>
      </c>
    </row>
    <row r="8">
      <c r="A8" s="4" t="inlineStr">
        <is>
          <t>Goodwill</t>
        </is>
      </c>
      <c r="B8" s="5" t="n">
        <v>901710</v>
      </c>
      <c r="C8" s="5" t="n">
        <v>959712</v>
      </c>
    </row>
    <row r="9">
      <c r="A9" s="4" t="inlineStr">
        <is>
          <t>Other intangible assets</t>
        </is>
      </c>
      <c r="B9" s="5" t="n">
        <v>181975</v>
      </c>
      <c r="C9" s="5" t="n">
        <v>198643</v>
      </c>
    </row>
    <row r="10">
      <c r="A10" s="4" t="inlineStr">
        <is>
          <t>Receivables, net</t>
        </is>
      </c>
      <c r="B10" s="5" t="n">
        <v>233563</v>
      </c>
      <c r="C10" s="5" t="n">
        <v>202251</v>
      </c>
    </row>
    <row r="11">
      <c r="A11" s="4" t="inlineStr">
        <is>
          <t>Committed investments in tax credit equity</t>
        </is>
      </c>
      <c r="B11" s="5" t="n">
        <v>154028</v>
      </c>
      <c r="C11" s="5" t="n">
        <v>254154</v>
      </c>
    </row>
    <row r="12">
      <c r="A12" s="4" t="inlineStr">
        <is>
          <t>Other assets</t>
        </is>
      </c>
      <c r="B12" s="5" t="n">
        <v>544457</v>
      </c>
      <c r="C12" s="5" t="n">
        <v>658122</v>
      </c>
    </row>
    <row r="13">
      <c r="A13" s="4" t="inlineStr">
        <is>
          <t>Total assets</t>
        </is>
      </c>
      <c r="B13" s="5" t="n">
        <v>4052347</v>
      </c>
      <c r="C13" s="5" t="n">
        <v>4045359</v>
      </c>
    </row>
    <row r="14">
      <c r="A14" s="3" t="inlineStr">
        <is>
          <t>Liabilities</t>
        </is>
      </c>
      <c r="B14" s="4" t="inlineStr">
        <is>
          <t xml:space="preserve"> </t>
        </is>
      </c>
      <c r="C14" s="4" t="inlineStr">
        <is>
          <t xml:space="preserve"> </t>
        </is>
      </c>
    </row>
    <row r="15">
      <c r="A15" s="4" t="inlineStr">
        <is>
          <t>Warehouse notes payable</t>
        </is>
      </c>
      <c r="B15" s="5" t="n">
        <v>596178</v>
      </c>
      <c r="C15" s="5" t="n">
        <v>537531</v>
      </c>
    </row>
    <row r="16">
      <c r="A16" s="4" t="inlineStr">
        <is>
          <t>Notes payable</t>
        </is>
      </c>
      <c r="B16" s="5" t="n">
        <v>773358</v>
      </c>
      <c r="C16" s="5" t="n">
        <v>704103</v>
      </c>
    </row>
    <row r="17">
      <c r="A17" s="4" t="inlineStr">
        <is>
          <t>Allowance for risk-sharing obligations</t>
        </is>
      </c>
      <c r="B17" s="5" t="n">
        <v>31601</v>
      </c>
      <c r="C17" s="5" t="n">
        <v>44057</v>
      </c>
    </row>
    <row r="18">
      <c r="A18" s="4" t="inlineStr">
        <is>
          <t>Deferred tax liabilities, net</t>
        </is>
      </c>
      <c r="B18" s="5" t="n">
        <v>245372</v>
      </c>
      <c r="C18" s="5" t="n">
        <v>243485</v>
      </c>
    </row>
    <row r="19">
      <c r="A19" s="4" t="inlineStr">
        <is>
          <t>Commitments to fund investments in tax credit equity</t>
        </is>
      </c>
      <c r="B19" s="5" t="n">
        <v>140259</v>
      </c>
      <c r="C19" s="5" t="n">
        <v>239281</v>
      </c>
    </row>
    <row r="20">
      <c r="A20" s="4" t="inlineStr">
        <is>
          <t>Other liabilities</t>
        </is>
      </c>
      <c r="B20" s="5" t="n">
        <v>519450</v>
      </c>
      <c r="C20" s="5" t="n">
        <v>560073</v>
      </c>
    </row>
    <row r="21">
      <c r="A21" s="4" t="inlineStr">
        <is>
          <t>Total liabilities</t>
        </is>
      </c>
      <c r="B21" s="5" t="n">
        <v>2306218</v>
      </c>
      <c r="C21" s="5" t="n">
        <v>2328530</v>
      </c>
    </row>
    <row r="22">
      <c r="A22" s="3" t="inlineStr">
        <is>
          <t>Equity</t>
        </is>
      </c>
      <c r="B22" s="4" t="inlineStr">
        <is>
          <t xml:space="preserve"> </t>
        </is>
      </c>
      <c r="C22" s="4" t="inlineStr">
        <is>
          <t xml:space="preserve"> </t>
        </is>
      </c>
    </row>
    <row r="23">
      <c r="A23" s="4" t="inlineStr">
        <is>
          <t>Preferred stock (authorized 50,000 shares; none issued)</t>
        </is>
      </c>
      <c r="B23" s="4" t="inlineStr">
        <is>
          <t xml:space="preserve"> </t>
        </is>
      </c>
      <c r="C23" s="4" t="inlineStr">
        <is>
          <t xml:space="preserve"> </t>
        </is>
      </c>
    </row>
    <row r="24">
      <c r="A24" s="4" t="inlineStr">
        <is>
          <t>Common stock ($0.01 par value; authorized 200,000 shares; issued and outstanding 32,874 shares at December 31, 2023 and 32,396 shares at December 31, 2022)</t>
        </is>
      </c>
      <c r="B24" s="5" t="n">
        <v>329</v>
      </c>
      <c r="C24" s="5" t="n">
        <v>323</v>
      </c>
    </row>
    <row r="25">
      <c r="A25" s="4" t="inlineStr">
        <is>
          <t>Additional paid-in capital ("APIC")</t>
        </is>
      </c>
      <c r="B25" s="5" t="n">
        <v>425488</v>
      </c>
      <c r="C25" s="5" t="n">
        <v>412636</v>
      </c>
    </row>
    <row r="26">
      <c r="A26" s="4" t="inlineStr">
        <is>
          <t>Accumulated other comprehensive income (loss) ("AOCI")</t>
        </is>
      </c>
      <c r="B26" s="5" t="n">
        <v>-479</v>
      </c>
      <c r="C26" s="5" t="n">
        <v>-1568</v>
      </c>
    </row>
    <row r="27">
      <c r="A27" s="4" t="inlineStr">
        <is>
          <t>Retained earnings</t>
        </is>
      </c>
      <c r="B27" s="5" t="n">
        <v>1298412</v>
      </c>
      <c r="C27" s="5" t="n">
        <v>1278035</v>
      </c>
    </row>
    <row r="28">
      <c r="A28" s="4" t="inlineStr">
        <is>
          <t>Total stockholders' equity</t>
        </is>
      </c>
      <c r="B28" s="5" t="n">
        <v>1723750</v>
      </c>
      <c r="C28" s="5" t="n">
        <v>1689426</v>
      </c>
    </row>
    <row r="29">
      <c r="A29" s="4" t="inlineStr">
        <is>
          <t>Noncontrolling interests</t>
        </is>
      </c>
      <c r="B29" s="5" t="n">
        <v>22379</v>
      </c>
      <c r="C29" s="5" t="n">
        <v>27403</v>
      </c>
    </row>
    <row r="30">
      <c r="A30" s="4" t="inlineStr">
        <is>
          <t>Total equity</t>
        </is>
      </c>
      <c r="B30" s="5" t="n">
        <v>1746129</v>
      </c>
      <c r="C30" s="5" t="n">
        <v>1716829</v>
      </c>
    </row>
    <row r="31">
      <c r="A31" s="4" t="inlineStr">
        <is>
          <t>Commitments and contingencies (NOTES 2 and 9)</t>
        </is>
      </c>
      <c r="B31" s="4" t="inlineStr">
        <is>
          <t xml:space="preserve"> </t>
        </is>
      </c>
      <c r="C31" s="4" t="inlineStr">
        <is>
          <t xml:space="preserve"> </t>
        </is>
      </c>
    </row>
    <row r="32">
      <c r="A32" s="4" t="inlineStr">
        <is>
          <t>Total liabilities and equity</t>
        </is>
      </c>
      <c r="B32" s="7" t="n">
        <v>4052347</v>
      </c>
      <c r="C32" s="7" t="n">
        <v>4045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INCOME TAXES Income Tax Expense The Company calculates its provision for federal, state, and international income taxes based on current tax law. The Company began incurring income taxes in the Netherlands in 2022 in connection with the Company’s acquisition of GeoPhy.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23, 2022, and 2021: ​ ​ ​ ​ ​ ​ ​ ​ ​ ​ ​ ​ ​ ​ For the year ended December 31, ​ Components of Income Tax Expense (in thousands) 2023 2022 2021 Current ​ ​ ​ ​ ​ ​ ​ ​ ​ ​ Federal ​ $ 25,712 ​ $ 23,014 ​ $ 40,025 ​ State ​ ​ 8,401 ​ ​ 11,065 ​ ​ 12,181 ​ International ​ ​ (285) ​ ​ 3,516 ​ ​ — ​ Total current expense ​ $ 33,828 ​ $ 37,595 ​ $ 52,206 ​ ​ ​ ​ ​ ​ ​ ​ ​ ​ ​ ​ Deferred ​ ​ ​ ​ ​ ​ ​ ​ ​ ​ Federal ​ $ 1,250 ​ $ 19,114 ​ $ 26,630 ​ State ​ ​ (434) ​ ​ 3,775 ​ ​ 7,592 ​ International ​ ​ 382 ​ ​ (4,450) ​ ​ — ​ Total deferred expense ​ $ 1,198 ​ $ 18,439 ​ $ 34,222 ​ Total income tax expense ​ $ 35,026 ​ $ 56,034 ​ $ 86,428 ​ ​ Under the provisions of Section 162(m) of the Internal Revenue Code, the deductibility of executive compensation is limited to $1 million per year for each named executive officer (“NEO”). Based on the information available as of December 31, 2023, 2022, and 2021, the Company believed that it is more likely than not a significant portion of NEO stock-based compensation book expense will exceed the $1 million limitation in future years when the shares vest, resulting in no tax deductibility for the book expense associated with these compensation agreements and no deferred tax assets. Additionally, for each of the years presented above, significant portions of NEO compensation were above the $1 million limitation, resulting in no tax deductibility for amounts above the $1 million limitation. As discussed in NOTE 7, the Company recognized the Apprise revaluation gain in connection with its acquisition of GeoPhy in 2022. The gain is an unrealized, non-taxable gain, resulting in the reduction to income tax expense by the amount shown in the table below. ​ The following table presents a reconciliation of the statutory federal tax expense to the income tax expense in the accompanying Consolidated Statements of Income: ​ ​ ​ ​ ​ ​ ​ ​ ​ ​ ​ ​ ​ ​ For the year ended December 31, ​ (in thousands) 2023 2022 2021 ​ Statutory federal expense ​ $ 29,021 ​ $ 56,350 ​ $ 73,932 ​ Statutory state income tax expense, net of federal tax benefit ​ ​ 7,097 ​ ​ 13,567 ​ ​ 16,409 ​ Excess tax benefits, net of federal tax impact ​ ​ (2,972) ​ ​ (6,106) ​ ​ (8,620) ​ Tax benefit of Apprise revaluation gain ​ ​ — ​ ​ (10,329) ​ ​ — ​ Other ​ ​ 1,880 ​ ​ 2,552 ​ ​ 4,707 ​ Income tax expense ​ $ 35,026 ​ $ 56,034 ​ $ 86,428 ​ ​ Deferred Tax Assets/Liabilities The tax effects of temporary differences between reported earnings and taxable earnings consisted of the following: ​ ​ ​ ​ ​ ​ ​ ​ ​ ​ ​ As of December 31, ​ Components of Deferred Tax Liabilities, Net (in thousands) 2023 2022 Deferred Tax Assets ​ ​ ​ ​ ​ ​ ​ Compensation related ​ $ 433 ​ $ (333) ​ Credit losses ​ 7,604 ​ 12,425 ​ Total deferred tax assets ​ $ 8,037 ​ $ 12,092 ​ ​ ​ ​ ​ ​ ​ ​ ​ Deferred Tax Liabilities ​ ​ ​ ​ ​ ​ ​ Mark-to-market of derivatives and loans held for sale ​ $ (5,254) ​ $ (3,583) ​ Mortgage servicing rights related ​ ​ (205,978) ​ ​ (218,767) ​ Acquisition related (1) ​ ​ (37,056) ​ ​ (24,673) ​ Depreciation ​ ​ (7,091) ​ ​ (6,261) ​ Other ​ ​ 1,970 ​ ​ (2,293) ​ Total deferred tax liabilities ​ $ (253,409) ​ $ (255,577) ​ Deferred tax liabilities, net ​ $ (245,372) ​ $ (243,485) ​ (1) Acquisition-related deferred tax liabilities consist of book-to-tax differences associated with basis step ups related to the amortization of goodwill recorded from acquisitions and book-to-tax differences in intangible asset amortization. The Company believes it is more likely than not that it will generate sufficient taxable income in future periods to realize the deferred tax assets. During the year ended December 31, 2023, the Company recognized an immaterial amount of deferred tax assets that are not included as a component of deferred tax expense.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and penalties, in the consolidated financial statements. As of December 31, 2023, based on all known facts and circumstances and current tax law, management believes that there are no material tax positions for which it is reasonably possible that the unrecognized tax benefits will materially increase or decrease over the next 12 months, producing, individually or in the aggregate, a material effect on the Company’s results of operations, financial condition, or cash flows. Pillar Two In December 2021, a framework known as Pillar Two was established by a large number of member countries. Pillar Two is designed to ensure large multinational enterprises pay a minimum level of tax on the income arising in each jurisdiction where they operate. Pillar Two will be effective for some countries in 2024 and others in future years. The Company does not believe Pillar Two will have an impact on its tax liabilities as the Company’s corporate income tax rate in each of its jurisdictions it operates in is higher than the minimum thresholds established by Pillar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NOTE 13—SEG MENTS Reportable Segments The Company’s executive leadership team, which functions as the Company’s chief operating decision making body, makes decisions and assesses performance based on the following three reportable segments. The reportable segments are determined based on the product or service provided and reflect the manner in which management is currently evaluating the Company’s financial information. (i) Capital Markets —CM provides a comprehensive range of commercial real estate finance products to our customers, including Agency lending, debt brokerage, property sales, and appraisal and valuation services. The Company’s long-established relationships with the Agencies and institutional investors enable CM to offer a broad range of loan products and services to the Company’s customers, including first mortgage, second trust, supplemental, construction, mezzanine, preferred equity, and small-balance loans. CM provides property sales services to owners and developers of multifamily properties and commercial real estate and multifamily property appraisals for various investors. CM also provides real estate-related investment banking and advisory services, including housing market research. As part of Agency lending, CM temporarily funds the loans it originates (loans held for sale) before selling them to the Agencies and earns net interest income on the spread between the interest income on the loans and the warehouse interest expense. For Agency loans, CM recognizes the fair value of expected net cash flows from servicing, which represents the right to receive future servicing fees. CM also earns fees for origination of loans for both Agency lending and debt brokerage, fees for property sales, appraisals, and investment banking and advisory services, and subscription revenue for its housing market research. Direct internal, including compensation, and external costs that are specific to CM are included within the results of this reportable segment. (ii) Servicing &amp; Asset Management —SAM’s activities include: (i) servicing and asset-managing the portfolio of loans the Company (a) originates and sells to the Agencies, (b) brokers to certain life insurance companies, and (c) originates through its principal lending and investing activities, and (ii) managing third-party capital invested in commercial real estate assets through senior secured debt or limited partnership equity instruments; e.g., preferred equity, mezzanine debt, etc. either through funds or direct investments, and (iii) managing third-party capital invested in tax credit equity funds focused on the LIHTC sector and other commercial real estate. SAM earns revenue through (i) fees for servicing and asset-managing the loans in the Company’s servicing portfolio, (ii) asset management fees for managing third-party capital, and (iii) net interest income on the spread between the interest income on the loans and the warehouse interest expense for loans held for investment. Direct internal, including compensation, and external costs that are specific to SAM are included within the results of this reportable segment. (iii) Corporate —The Corporate segment consists primarily of the Company’s treasury operations and other corporate-level activities. The Company’s treasury activities include monitoring and managing liquidity and funding requirements, including corporate debt. Other corporate-level activities include equity-method investments, accounting, information technology, legal, human resources, marketing, internal audit, and various other corporate groups (“support functions”). The Company does not allocate costs from these support functions to the CM or SAM segments in presenting segment operating results. The Company does allocate interest expense and income tax expense. Corporate debt and the related interest expense are allocated first based on specific acquisitions where debt was directly used to fund the acquisition, such as the acquisition of Alliant, and then based on the remaining segment assets. Income tax expense is allocated proportionally based on income from operations at each segment, except for significant one-time tax activities, which are allocated entirely to the segment impacted by the tax activity. The following tables provide a summary and reconciliation of each segment’s results and balances as of and for the years ended December 31, 2023, 2022, and 2021. ​ ​ ​ ​ ​ ​ ​ ​ ​ ​ ​ ​ ​ Segment Results and Total Assets (in thousands) ​ As of and for the year ended December 31, 2023 Revenues ​ ​ CM ​ ​ SAM ​ ​ Corporate ​ ​ Consolidated Loan origination and debt brokerage fees, net ​ $ 232,625 ​ $ 1,784 ​ $ — ​ $ 234,409 Fair value of expected net cash flows from servicing, net ​ ​ 141,917 ​ ​ — ​ ​ — ​ ​ 141,917 Servicing fees ​ ​ — ​ ​ 311,914 ​ ​ — ​ ​ 311,914 Property sales broker fees ​ ​ 53,966 ​ ​ — ​ ​ — ​ ​ 53,966 Investment management fees ​ ​ — ​ ​ 45,381 ​ ​ — ​ ​ 45,381 Net warehouse interest income (expense) ​ ​ (9,497) ​ ​ 3,864 ​ ​ — ​ ​ (5,633) Placement fees and other interest income ​ ​ — ​ ​ 141,374 ​ ​ 13,146 ​ ​ 154,520 Other revenues ​ ​ 57,755 ​ ​ 59,526 ​ ​ 685 ​ ​ 117,966 Total revenues ​ $ 476,766 ​ $ 563,843 ​ $ 13,831 ​ $ 1,054,440 ​ ​ ​ ​ ​ ​ ​ ​ ​ ​ ​ ​ ​ Expenses ​ ​ ​ ​ ​ ​ ​ ​ ​ ​ ​ ​ Personnel ​ $ 375,450 ​ $ 74,407 ​ $ 64,433 ​ $ 514,290 Amortization and depreciation ​ ​ 4,550 ​ ​ 214,978 ​ ​ 7,224 ​ ​ 226,752 Provision (benefit) for credit losses ​ — ​ ​ (10,452) ​ ​ — ​ (10,452) Interest expense on corporate debt ​ 18,779 ​ ​ 42,489 ​ ​ 7,208 ​ 68,476 Goodwill impairment ​ ​ 62,000 ​ ​ — ​ ​ — ​ ​ 62,000 Fair value adjustments to contingent consideration liabilities ​ ​ (62,500) ​ ​ — ​ ​ — ​ ​ (62,500) Other operating expenses ​ 19,994 ​ ​ 28,582 ​ ​ 69,101 ​ 117,677 Total expenses ​ $ 418,273 ​ $ 350,004 ​ $ 147,966 ​ $ 916,243 Income (loss) from operations ​ $ 58,493 ​ $ 213,839 ​ $ (134,135) ​ $ 138,197 Income tax expense (benefit) ​ 14,824 ​ ​ 54,198 ​ ​ (33,996) ​ 35,026 Net income (loss) before noncontrolling interests ​ $ 43,669 ​ $ 159,641 ​ $ (100,139) ​ $ 103,171 Less: net income (loss) from noncontrolling interests ​ 2,489 ​ ​ (6,675) ​ ​ — ​ (4,186) Walker &amp; Dunlop net income (loss) ​ $ 41,180 ​ $ 166,316 ​ $ (100,139) ​ $ 107,357 ​ ​ ​ ​ ​ ​ ​ ​ ​ ​ ​ ​ ​ Total assets ​ $ 1,193,137 ​ ​ 2,273,033 ​ ​ 586,177 ​ $ 4,052,347 ​ ​ ​ ​ ​ ​ ​ ​ ​ ​ ​ ​ ​ ​ ​ Segment Results and Total Assets (in thousands) ​ As of and for the year ended December 31, 2022 Revenues ​ ​ CM ​ ​ SAM ​ ​ Corporate ​ ​ Consolidated Loan origination and debt brokerage fees, net ​ $ 345,779 ​ $ 2,228 ​ $ — ​ $ 348,007 Fair value of expected net cash flows from servicing, net ​ ​ 191,760 ​ ​ — ​ ​ — ​ ​ 191,760 Servicing fees ​ ​ — ​ ​ 300,191 ​ ​ — ​ ​ 300,191 Property sales broker fees ​ ​ 120,582 ​ ​ — ​ ​ — ​ ​ 120,582 Investment management fees ​ ​ — ​ ​ 71,931 ​ ​ — ​ ​ 71,931 Net warehouse interest income (expense) ​ ​ 9,667 ​ ​ 6,110 ​ ​ — ​ ​ 15,777 Placement fees and other interest income ​ ​ — ​ ​ 51,010 ​ ​ 1,820 ​ ​ 52,830 Other revenues ​ ​ 41,046 ​ ​ 75,960 ​ ​ 40,669 ​ ​ 157,675 Total revenues ​ $ 708,834 ​ $ 507,430 ​ $ 42,489 ​ $ 1,258,753 ​ ​ ​ ​ ​ ​ ​ ​ ​ ​ ​ ​ ​ Expenses ​ ​ ​ ​ ​ ​ ​ ​ ​ ​ ​ ​ Personnel ​ $ 485,958 ​ $ 69,970 ​ $ 51,438 ​ $ 607,366 Amortization and depreciation ​ ​ 3,084 ​ ​ 225,515 ​ ​ 6,432 ​ ​ 235,031 Provision (benefit) for credit losses ​ — ​ (11,978) ​ — ​ (11,978) Interest expense on corporate debt ​ 8,647 ​ 23,621 ​ 1,965 ​ 34,233 Goodwill impairment ​ ​ — ​ ​ — ​ ​ — ​ ​ — Fair value adjustments to contingent consideration liabilities ​ ​ (18,000) ​ ​ 4,488 ​ ​ — ​ ​ (13,512) Other operating expenses ​ 29,817 ​ 26,250 ​ 86,581 ​ 142,648 Total expenses ​ $ 509,506 ​ $ 337,866 ​ $ 146,416 ​ $ 993,788 Income (loss) from operations ​ $ 199,328 ​ $ 169,564 ​ $ (103,927) ​ $ 264,965 Income tax expense (benefit) ​ 42,153 ​ ​ 35,859 ​ ​ (21,978) ​ 56,034 Net income (loss) before noncontrolling interests ​ $ 157,175 ​ $ 133,705 ​ $ (81,949) ​ $ 208,931 Less: net income (loss) from noncontrolling interests ​ 1,097 ​ ​ (5,986) ​ ​ — ​ (4,889) Walker &amp; Dunlop net income (loss) ​ $ 156,078 ​ $ 139,691 ​ $ (81,949) ​ $ 213,820 ​ ​ ​ ​ ​ ​ ​ ​ ​ ​ ​ ​ ​ Total assets ​ $ 1,051,437 ​ $ 2,539,013 ​ $ 454,909 ​ $ 4,045,359 ​ ​ ​ ​ ​ ​ ​ ​ ​ ​ ​ ​ ​ ​ ​ ​ As of and for the year ended December 31, 2021 Segment Results and Total Assets ​ ​ ​ ​ ​ Servicing &amp; ​ ​ ​ ​ ​ ​ (in thousands) ​ ​ Capital ​ ​ Asset ​ ​ ​ ​ ​ ​ ​ ​ ​ Markets ​ ​ Management ​ ​ Corporate ​ ​ Consolidated Revenues ​ ​ ​ ​ ​ ​ ​ ​ ​ ​ ​ ​ Loan origination and debt brokerage fees, net ​ $ 440,044 ​ $ 5,970 ​ $ — ​ $ 446,014 Fair value of expected net cash flows from servicing, net ​ ​ 287,145 ​ ​ — ​ ​ — ​ ​ 287,145 Servicing fees ​ ​ — ​ ​ 278,466 ​ ​ — ​ ​ 278,466 Property sales broker fees ​ ​ 119,981 ​ ​ — ​ ​ — ​ ​ 119,981 Investment management fees ​ ​ — ​ ​ 25,637 ​ ​ — ​ ​ 25,637 Net warehouse interest income ​ ​ 14,396 ​ ​ 7,712 ​ ​ — ​ ​ 22,108 Placement fees and other interest income ​ ​ — ​ ​ 7,776 ​ ​ 374 ​ ​ 8,150 Other revenues ​ ​ 20,458 ​ ​ 52,916 ​ ​ (1,697) ​ ​ 71,677 Total revenues ​ $ 882,024 ​ $ 378,477 ​ $ (1,323) ​ $ 1,259,178 ​ ​ ​ ​ ​ ​ ​ ​ ​ ​ ​ ​ ​ Expenses ​ ​ ​ ​ ​ ​ ​ ​ ​ ​ ​ ​ Personnel ​ $ 500,052 ​ $ 36,412 ​ $ 67,023 ​ $ 603,487 Amortization and depreciation ​ ​ 2,877 ​ ​ 203,118 ​ ​ 4,289 ​ ​ 210,284 Provision (benefit) for credit losses ​ — ​ (13,287) ​ — ​ (13,287) Interest expense on corporate debt ​ 5,078 ​ ​ 1,749 ​ ​ 1,154 ​ 7,981 Goodwill impairment ​ ​ — ​ ​ — ​ ​ — ​ ​ — Fair value adjustments to contingent consideration liabilities ​ ​ 6,889 ​ ​ — ​ ​ — ​ ​ 6,889 Other operating expenses ​ 19,531 ​ ​ 11,401 ​ ​ 60,834 ​ 91,766 Total expenses ​ $ 534,427 ​ $ 239,393 ​ $ 133,300 ​ $ 907,120 Income (loss) from operations ​ $ 347,597 ​ $ 139,084 ​ $ (134,623) ​ $ 352,058 Income tax expense (benefit) ​ 85,333 ​ ​ 34,144 ​ ​ (33,049) ​ 86,428 Net income (loss) before noncontrolling interests ​ $ 262,264 ​ $ 104,940 ​ $ (101,574) ​ $ 265,630 Less: net income (loss) from noncontrolling interests ​ 70 ​ (202) ​ — ​ (132) Walker &amp; Dunlop net income (loss) ​ $ 262,194 ​ $ 105,142 ​ $ (101,574) ​ $ 265,762 ​ ​ ​ ​ ​ ​ ​ ​ ​ ​ ​ ​ ​ Total assets ​ $ 2,263,907 ​ $ 2,430,137 ​ $ 511,945 ​ $ 5,205,989 ​ Concentration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The majority of the Company’s operations involve the delivery and servicing of loan products for its customers through its Capital Markets and Servicing &amp; Asset Management reportable segments, respectively. A single customer represented 34.8% , 32.9% , and 40.1% of total revenues for the years ended December 31, 2023, 2022, and 2021, respectively as reported through the CM and SAM reportable segments. As of both December 31, 2023 and 2022, no one borrower/key principal accounted for more than 3% of our total risk-sharing loan portfolio. An analysis of the product concentrations that impact the Company’s debt financing and servicing revenues is shown in the following tables. This information is based on the distribution of the loans sold or serviced for others. The principal balance of the loans serviced for others, by product, as of December 31, 2023, 2022, and 2021 follows: ​ ​ ​ ​ ​ ​ ​ ​ ​ ​ ​ ​ ​ ​ As of December 31, ​ Loan Servicing Portfolio by Product (in thousands) 2023 2022 2021 Fannie Mae ​ $ 63,699,106 ​ $ 59,226,168 ​ $ 53,401,457 ​ Freddie Mac ​ ​ 39,330,545 ​ ​ 37,819,256 ​ ​ 37,138,836 ​ Ginnie Mae-HUD ​ ​ 10,460,884 ​ ​ 9,868,453 ​ ​ 9,889,289 ​ Other ​ ​ 16,980,989 ​ ​ 16,219,978 ​ ​ 15,270,982 ​ Total ​ $ 130,471,524 ​ $ 123,133,855 ​ $ 115,700,564 ​ ​ The volume of debt financing by product for the years ended December 31, 2023, 2022, and 2021 follows: ​ ​ ​ ​ ​ ​ ​ ​ ​ ​ ​ ​ ​ For the year ended December 31, Debt Financing by Product (in thousands) 2023 2022 2021 Fannie Mae ​ $ 7,021,397 ​ $ 9,950,152 ​ $ 9,301,865 Freddie Mac ​ ​ 4,568,935 ​ ​ 6,320,201 ​ ​ 6,154,828 Ginnie Mae-HUD ​ ​ 678,889 ​ ​ 1,118,014 ​ ​ 2,340,699 Brokered ​ ​ 11,714,888 ​ ​ 25,878,519 ​ ​ 29,670,226 Principal Lending and Investing ​ ​ 218,750 ​ ​ 339,098 ​ ​ 1,443,502 Total ​ $ 24,202,859 ​ $ 43,605,984 ​ $ 48,911,1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 OTE 14—LEASES Right-of-use (“ROU”) assets and lease liabilities associated with the Company’s operating leases are recorded as Other assets and Other liabilities , respectively, in the Consolidated Balance Sheet. As of December 31, 2023, our leases have terms varying in duration, with the longest term ending in 2036. The following table presents information about the Company’s lease arrangements: ​ ​ ​ ​ ​ ​ ​ ​ ​ ​ ​ ​ ​ For year ended December 31, Operating Lease Arrangements (dollars in thousands) ​ 2023 ​ 2022 ​ 2021 Operating Leases ​ ​ ​ ​ ​ ​ ​ ​ ​ Right-of-use assets ​ $ 76,463 ​ $ 60,830 ​ $ 24,825 Lease liabilities ​ ​ 101,358 ​ ​ 79,623 ​ ​ 29,523 Weighted-average remaining lease term ​ ​ 9.8 years ​ ​ 10.2 years ​ ​ 4.0 years Weighted-average discount rate ​ ​ 4.0% ​ ​ 2.9% ​ ​ 3.3% ​ ​ ​ ​ ​ ​ ​ ​ ​ ​ Operating Lease Expenses ​ ​ ​ ​ ​ ​ ​ ​ ​ Single lease costs ​ $ 14,150 ​ $ 16,371 ​ $ 9,435 Cash paid for amounts included in the measurement of lease liabilities ​ ​ 12,406 ​ ​ 10,093 ​ ​ 9,617 Right-of-use assets obtained in exchange for new lease obligations ​ ​ 16,798 ​ ​ 54,557 ​ ​ 13,215 ​ ​ Maturities of lease liabilities as of December 31, 2023 are presented below (in thousands): ​ ​ ​ ​ ​ Year Ending December 31, ​ ​ ​ 2024 ​ $ 14,552 2025 ​ ​ 13,295 2026 ​ ​ 13,188 2027 ​ ​ 13,243 2028 ​ ​ 12,130 Thereafter ​ ​ 56,820 Total lease payments ​ $ 123,228 Less imputed interest ​ ​ (21,870) Total ​ $ 101,3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t>
        </is>
      </c>
      <c r="B3" s="4" t="inlineStr">
        <is>
          <t xml:space="preserve"> </t>
        </is>
      </c>
    </row>
    <row r="4">
      <c r="A4" s="4" t="inlineStr">
        <is>
          <t>OTHER ASSETS AND LIABILITIES</t>
        </is>
      </c>
      <c r="B4" s="4" t="inlineStr">
        <is>
          <t>NOTE 15 – OTHER ASSETS AND LIABILITIES ​ The following table is a summary of the major components of other assets as of December 31, 2023 and 2022. ​ ​ ​ ​ ​ ​ ​ ​ ​ ​ As of December 31, Components of Other Assets (in thousands) 2023 2022 Equity-method investments ​ $ 215,375 ​ $ 198,848 Prepaid expenses ​ ​ 89,795 ​ ​ 98,587 Right of use asset ​ ​ 76,463 ​ ​ 60,830 Property and equipment, net ​ ​ 42,725 ​ ​ 33,928 Loans held for investment, net ​ ​ 40,056 ​ ​ 200,247 Derivative assets ​ ​ 31,451 ​ ​ 17,636 All other ​ ​ 48,592 ​ ​ 48,046 Total ​ $ 544,457 ​ $ 658,122 ​ The following table is a summary of the major components of other liabilities as of December 31, 2023 and 2022. ​ ​ ​ ​ ​ ​ ​ ​ ​ ​ As of December 31, Components of Other Liabilities (in thousands) 2023 2022 Accrued expenses ​ $ 123,352 ​ $ 115,878 Contingent consideration liabilities ​ ​ 113,546 ​ ​ 200,346 Lease liability ​ ​ 101,358 ​ ​ 79,623 Guaranty obligation, net ​ ​ 39,868 ​ ​ 43,950 Derivative liabilities ​ ​ 28,247 ​ ​ 2,076 All other ​ ​ 113,079 ​ ​ 118,200 Total ​ $ 519,450 ​ $ 560,0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VENUES AND OTHER OPERATING EXPENSES</t>
        </is>
      </c>
      <c r="B1" s="2" t="inlineStr">
        <is>
          <t>12 Months Ended</t>
        </is>
      </c>
    </row>
    <row r="2">
      <c r="B2" s="2" t="inlineStr">
        <is>
          <t>Dec. 31, 2023</t>
        </is>
      </c>
    </row>
    <row r="3">
      <c r="A3" s="3" t="inlineStr">
        <is>
          <t>OTHER REVENUES AND OTHER OPERATING EXPENSES</t>
        </is>
      </c>
      <c r="B3" s="4" t="inlineStr">
        <is>
          <t xml:space="preserve"> </t>
        </is>
      </c>
    </row>
    <row r="4">
      <c r="A4" s="4" t="inlineStr">
        <is>
          <t>OTHER REVENUES AND OTHER OPERATING EXPENSES</t>
        </is>
      </c>
      <c r="B4" s="4" t="inlineStr">
        <is>
          <t>NOTE 16—OTHER REVENUES AND OTHER OPERATING EXPENSES ​ The following table is a summary of the major components of other operating expenses for the years ended December 31, 2023, 2022, and 2021. ​ ​ ​ ​ ​ ​ ​ ​ ​ ​ ​ ​ ​ For the year ended December 31, Components of Other Revenues (in thousands) 2023 2022 2021 Housing market research subscription revenue (1) ​ $ 35,794 ​ $ 21,852 ​ $ 8,744 Syndication and other LIHTC revenue (2) ​ ​ 26,006 ​ ​ 36,757 ​ ​ 6,706 Assumption and application fees ​ ​ 9,629 ​ ​ 9,073 ​ ​ 10,811 Prepayment fees ​ ​ 3,547 ​ ​ 26,451 ​ ​ 40,138 Apprise revaluation gain (3) ​ ​ — ​ ​ 39,641 ​ ​ — All other ​ ​ 42,990 ​ ​ 23,901 ​ ​ 5,278 Total ​ $ 117,966 ​ $ 157,675 ​ $ 71,677 (1) (2) Syndication and other LIHTC revenue generated from Alliant, which was acquired in 2021. (3) One-time non-cash remeasurement gain of Apprise in 2022 from the GeoPhy acquisition (as discussed in NOTE 7). ​ The following table is a summary of the major components of other operating expenses for the years ended December 31, 2023, 2022, and 2021. ​ ​ ​ ​ ​ ​ ​ ​ ​ ​ ​ ​ ​ For the year ended December 31, ​ Components of Other Operating Expenses (in thousands) 2023 2022 2021 Professional fees ​ $ 27,213 ​ $ 35,428 ​ $ 26,920 ​ Office and software expenses ​ ​ 26,343 ​ ​ 24,145 ​ ​ 15,056 ​ Rent (1) ​ ​ 18,174 ​ ​ 18,832 ​ ​ 11,262 ​ Travel and entertainment ​ ​ 12,225 ​ ​ 15,742 ​ ​ 7,203 ​ Marketing and preferred broker ​ ​ 12,142 ​ ​ 14,840 ​ ​ 12,526 ​ All other ​ ​ 21,580 ​ ​ 33,661 ​ ​ 18,799 ​ Total ​ $ 117,677 ​ $ 142,648 ​ $ 91,766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NOTE 17—VARIABLE INTEREST ENTITIES The Company, through its subsidiary WDAE, formerly known as Alliant Capital, LTD., provides alternative investment management services through the syndication of tax credit funds and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IEs. The Company’s continuing involvement in the VIEs usually includes either serving as the manager of the VIE or as a majority investor in the VIE with a property developer or manager serving as the manager of the VIE. ​ When the Company determines that it is the primary beneficiary of a material VIE, the Company consolidates the VIE. The primary beneficiary of a VIE is determined as the entity that has both (i) the power to direct the activities of the VIE that most significantly impact its economic performance and (ii) exposure to losses or benefits that could potentially be significant to the VIE. When the Company determines that it is not the primary beneficiary, the Company recognizes its investment in the VIE through the equity-method of accounting. The Company regularly assesses the primary beneficiary of the VIE as its involvement and ownership may change over time. Syndication of Tax Credit Funds Walker &amp; Dunlop Affordable Equity (formerly Alliant) forms limited partnership funds (“the funds”) that are VIEs and hold investments in affordable housing projects. The Company identifies and enters into a commitment to invest equity in the limited partnership interests in affordable housing VIEs that own and operate affordable housing properties. The limited partnership interest exposes the Company to economic losses or benefits of the VIE but does not give it the power to direct the activities that most significantly impact the VIE’s economic performance. In such cases, the Company determined it is not the primary beneficiary and recognizes the VIE as an investment and a liability for the unfunded committed capital to the VIE. The Company’s exposure is limited to its contributed capital and remaining unfunded committed capital. The investments are included as Committed investments in tax credit equity, and the unfunded committed capital are included as Commitments to fund investments in tax credit equity in the Consolidated Balance Sheets until they are transferred to the credit fund as described below. The investments and unfunded committed capital are presented in the table below. As part of the syndication of the tax credit fund, the Company capitalizes the funds by raising equity capital commitments from third-party investors. The Company transfers its limited partnership interests in affordable housing partnerships to the funds, where the Company serves as the general partner and manager and holds an insignificant ownership percentage of the funds. As the manager of the funds, the Company has the power to direct the activities that most significantly impact the economic performance of the funds; however, it normally does not have exposure to the economic losses or benefits significant to the VIEs. Accordingly, the Company is not the primary beneficiary of the funds and does not consolidate the VIEs The Company records its general partnership interests as an equity-method investment included in Other assets in the Consolidated Balance Sheets. The Company may purchase an investor’s partnership interest. In these circumstances, the Company assesses whether its new ownership percentage could potentially be significant to the VIE. When the Company determines the new ownership percentage is significant, it consolidates the fund as the Company is the primary beneficiary. As of both December 31, 2023 and 2022, the assets and liabilities of the consolidated funds were immaterial. ​ Joint Development of Affordable Housing Projects ​ The Company enters joint ventures with affordable property developers and/or investors to develop affordable housing projects. The joint ventures’ objectives are to: (1) develop the affordable housing project for syndication into a tax credit fund or (2) develop the affordable housing project for capital appreciation. When the Company develops affordable housing projects to ultimately syndicate the property into a tax credit fund, the Company invests in the joint venture but does not have management rights. The Company has significant exposure to the economic losses or benefits but does not have the power to direct the activities that most significantly impact the VIE’s economic performance; consequently, the Company determined that it is not the primary beneficiary in the VIE and recognizes an equity-method investment in the VIE included in Other assets in the Consolidated Balance Sheets. During 2022, the operating agreements of some of the Company’s joint ventures were amended, resulting in the Company’s gaining the power to direct the activities that most significantly impact the economic performance of the joint ventures; previously, the Company only held rights to receive the significant economic benefits of the joint ventures. The Company reassessed its consolidation conclusions and determined that it was the primary beneficiary, and as a result, consolidated the joint ventures in 2022. ​ The consolidation of these entities Receivables, net Other assets Other liabilities. This non-cash activity did not impact the amount of cash paid on the Consolidated Statements of Cash Flows. ​ When the Company develops affordable housing projects for capital appreciation, the Company actively manages the joint venture and generally has an insignificant ownership percentage compared to third-party investors. The Company has the power to direct the activities that most significantly impact the VIE’s economic performance but does not have exposure to the economic losses or benefits that could be significant to the VIE; therefore, the Company determined it is not the primary beneficiary of the VIE and recognizes an equity-method investment included in Other assets in the Consolidated Balance Sheets. In certain circumstances, the Company may hold a significant ownership percentage and have exposure to significant economic losses or benefits of the VIE. When this occurs, the Company determines it has both the power to direct the activities that most significantly impact the VIE’s economic performance and the exposure to the economic losses or benefits that could be significant to the VIE. ​ The table below presents the assets and liabilities of the Company’s consolidated joint development VIEs included in the Consolidated Balance Sheets: ​ ​ ​ ​ ​ ​ ​ ​ Consolidated VIEs (in thousands) ​ December 31, 2023 ​ December 31, 2022 Assets: ​ ​ ​ ​ ​ ​ Cash and cash equivalents ​ $ 2,841 ​ $ 201 Restricted cash ​ ​ 2,811 ​ ​ 1,532 Receivables, net ​ ​ 28,256 ​ ​ 33,593 Other Assets ​ ​ 47,249 ​ ​ 49,768 Total assets of consolidated VIEs ​ $ 81,157 ​ $ 85,094 ​ ​ ​ ​ ​ ​ ​ Liabilities: ​ ​ ​ ​ ​ ​ Other liabilities ​ $ 53,526 ​ $ 39,148 Total liabilities of consolidated VIEs ​ $ 53,526 ​ $ 39,148 ​ ​ ​ ​ ​ ​ ​ ​ ​ The table below presents the carrying value and classification of the Company’s interests in nonconsolidated VIEs included in the Consolidated Balance Sheets: ​ ​ ​ ​ ​ ​ ​ ​ Nonconsolidated VIEs (in thousands) ​ ​ December 31, 2023 ​ December 31, 2022 Assets ​ ​ ​ ​ ​ ​ Committed investments in tax credit equity ​ $ 154,028 ​ $ 254,154 Other assets: Equity-method investments ​ ​ 60,195 ​ ​ 57,981 Total interests in nonconsolidated VIEs ​ $ 214,223 ​ $ 312,135 ​ ​ ​ ​ ​ ​ ​ Liabilities ​ ​ ​ ​ ​ ​ Commitments to fund investments in tax credit equity ​ $ 140,259 ​ $ 239,281 Total commitments to fund nonconsolidated VIEs ​ $ 140,259 ​ $ 239,281 ​ ​ ​ ​ ​ ​ ​ Maximum exposure to losses (1)(2) ​ $ 214,223 ​ $ 312,135 ​ ​ ​ ​ ​ ​ ​ (1) Maximum exposure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t>
        </is>
      </c>
      <c r="B3" s="4" t="inlineStr">
        <is>
          <t xml:space="preserve"> </t>
        </is>
      </c>
    </row>
    <row r="4">
      <c r="A4" s="4" t="inlineStr">
        <is>
          <t>RELATED PARTY TRANSACTION</t>
        </is>
      </c>
      <c r="B4" s="4" t="inlineStr">
        <is>
          <t>NOTE 18—RELATED PARTY TRANSACTION The Company, through its WDAE subsidiaries, has related party loans with its affordable housing project partners, which include property developers and managers. To facilitate the development of affordable housing projects prior to syndication into a tax credit fund, the Company extends pre-development and working capital loans to its partners in affordable housing project partnerships. The outstanding balance of these loans was $73.1 million and $69.8 million as of December 31, 2023 and 2022, respectively, and the related interest income was immaterial for both the years ended December 31, 2023 and 2022. The balance of these receivables is included as Receivables, n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nd therefore is considered the primary beneficiary, the Company consolidates the entity. In instances where the Company holds a variable interest in a VIE but is not the primary beneficiary, the Company uses the equity-method of accounting.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loss) from noncontrolling interests in the Consolidated Statements of Income.</t>
        </is>
      </c>
    </row>
    <row r="5">
      <c r="A5" s="4" t="inlineStr">
        <is>
          <t>Subsequent Events</t>
        </is>
      </c>
      <c r="B5" s="4" t="inlineStr">
        <is>
          <t>Subsequent Events —The Company has evaluated the effects of all events that have occurred subsequent to December 31, 2023. The Company has made certain disclosures in the notes to the consolidated financial statements of events that have occurred subsequent to December 31, 2023, including the discussion below. There have been no other material subsequent events that would require recognition in the consolidated financial statements. The Company is obligated to repurchase loans that are originated for the Agencies’ programs if certain representations and warranties that we provide in connection with the sale of loans through these programs, are breached. In the first quarter of 2024, the Company expects to repurchase a Fannie Mae loan with a UPB of $13.5 million. Based on the information available at this time, the Company does not believe it will incur a material loss associated with this loan. ​ Additionally, the Company received a repurchase request from Freddie Mac related to a loan with a UPB of $11.4 million, and the Company has appealed Freddie Mac's request. In January 2024, Freddie Mac informed the Company that they were considering requesting that it repurchase a second loan with a UPB of $34.8 million, but the Company has not received a formal request to repurchase the loan. ​ The Company is currently evaluating its options to resolve both loans with Freddie Mac, and the Company believes it is likely that it will ultimately repurchase both Freddie Mac loans in 2024 or otherwise indemnify Freddie Mac for any losses it incurs on the loans. With respect to the $11.4 million loan, based on the information available at this time, the Company does not believe it will incur a material loss regardless of the resolution negotiated with Freddie Mac. With respect to the $34.8 million loan, the Company has not yet been given access to the underlying property for inspection and evaluation such that it can properly estimate the amount of any such loss. Based on the information available at this time, the Company believes that the value of the underlying property is likely less than the UPB of the loan.</t>
        </is>
      </c>
    </row>
    <row r="6">
      <c r="A6" s="4" t="inlineStr">
        <is>
          <t>Use of Estimates</t>
        </is>
      </c>
      <c r="B6" s="4" t="inlineStr">
        <is>
          <t xml:space="preserve">​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expenses; including the allowance for risk-sharing obligations, initial fair value of capitalized mortgage servicing rights, initial and recurring fair value assessments of contingent consideration, and goodwill impairment, actual results may vary from these estimates. </t>
        </is>
      </c>
    </row>
    <row r="7">
      <c r="A7" s="4" t="inlineStr">
        <is>
          <t>Mortgage Servicing Rights</t>
        </is>
      </c>
      <c r="B7" s="4" t="inlineStr">
        <is>
          <t xml:space="preserve">Mortgage Servicing Rights —When a loan is sold and the Company retains the right to service the loan, the derivative asset discussed below is reclassified and capitalized as an individual mortgage servicing right (“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between 8% and 14% for the years ended December 31, 2023, 2022 and 2021 and varied based on loan type. Estimated Life —The estimated life of the MSRs is derived based upon the stated term of the prepayment protection provisions of the underlying loan and may be reduced by six to 12 months based upon the expiration or reduction of the prepayment provisions prior to the stated maturity date. The Company’s model for MSRs assumes full prepayment of the loan at or near the point when the prepayment provisions expire. The Company’s historical experience is that the prepayment provisions typically do not provide a significant deterrent to a borrower’s paying off the loan within six to 12 months of the expiration of the prepayment provisions. Placement Fees —The estimated earnings rate on escrow accounts associated with the servicing of the loans for the life of the MSR is added to the estimated future cash flows. The assumptions used to estimate the fair value of capitalized MSRs at loan sale are based on internal models and are compared to assumptions used by other market participants periodically. When such comparisons indicate that these assumptions have changed significantly, the Company adjusts its assumptions accordingly. For example, the Company made adjustments to the discount rates in 2021 and escrow earnings rate in 2021, 2022, and 2023 based on observations from other market participants and economic conditions. Subsequent to the initial measurement date, MSRs are amortized using the interest method over the period that servicing income is expected to be received and presented as a component of Amortization and depreciation in the Consolidated Statements of Income. The individual loan-level MSR is written off through a charge to Amortization and depreciation when a loan prepays, defaults, or is probable of default. The Company evaluates all MSRs for impairment quarterly. The predominant risk characteristic affecting the MSRs is prepayment risk, and we do not believe there is sufficient variation within the portfolio to warrant stratification. Therefore, we assess MSR impairment at the portfolio level. The Company engages a third party to assist in determining an estimated fair value of our existing and outstanding MSRs on at least a semi-annual basis. </t>
        </is>
      </c>
    </row>
    <row r="8">
      <c r="A8" s="4" t="inlineStr">
        <is>
          <t>Business Combinations</t>
        </is>
      </c>
      <c r="B8"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including intangible assets)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the assets the liabilities assumed is recognized as goodwill. During the measurement period, the Company records adjustments to the assets acquired and liabilities assumed with corresponding adjustments to goodwill in the reporting period in which the adjustment is identified. These adjustments during the measurement period are recorded to goodwill only in circumstances where the adjustment is related to additional information obtained subsequent to the acquisition about facts and circumstances that existed at the time of the acquisition. After the measurement period, which could be up to one year after the transaction date, subsequent adjustments are recorded to the Company’s Consolidated Statements of Income.</t>
        </is>
      </c>
    </row>
    <row r="9">
      <c r="A9" s="4" t="inlineStr">
        <is>
          <t>Goodwill</t>
        </is>
      </c>
      <c r="B9" s="4" t="inlineStr">
        <is>
          <t>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s goodwill is allocated to five reporting units, each of which is a component of either the Capital Markets (“CM”) segment or the Servicing &amp; Asset Management (“SAM”) segment. The Company performs its impairment testing annually as of October 1 for each reporting unit for which goodwill has been allocated. The Company’s October 1, 2023, impairment test consisted of a qualitative assessment for three reporting units as there were no indicators of impairment. For the other two reporting units, the Company performed a quantitative analysis and recognized a total of $62.0 million of goodwill impairment, as described in NOTE 7.</t>
        </is>
      </c>
    </row>
    <row r="10">
      <c r="A10" s="4" t="inlineStr">
        <is>
          <t>Allowance for Risk-Sharing Obligations</t>
        </is>
      </c>
      <c r="B10" s="4" t="inlineStr">
        <is>
          <t>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 historical weighted average annual charge-off rate (“historical loss rate”) that contains loss content over multiple vintages and loan terms and is used as a foundation for estimating the CECL reserve. The historical loss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10-year period is intended to capture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gradual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historical loss rate (as further described below) to each future year’s estimated UPB. The Company then aggregates the allowance calculated for each year within each loan term type and for all different maturity years to arrive at the CECL reserve for the portfolio. The historical loss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a portion of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and general economic forecasts from third parti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the historical loss rate over a one-year period on a straight-line basis. For all remaining years until maturity, the Company uses the historical loss rate as described above to estimate losses. The average loss rate from a historical period used for the forecast period may be qualitatively adjusted as necessary if the forecasted macroeconomic and industry conditions differ materially from the historical period. Identification of Collateral-Based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and underlying collateral.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20% of the origination UPB of the loan.</t>
        </is>
      </c>
    </row>
    <row r="11">
      <c r="A11" s="4" t="inlineStr">
        <is>
          <t>Provision (Benefit) for Credit Losses</t>
        </is>
      </c>
      <c r="B11" s="4" t="inlineStr">
        <is>
          <t xml:space="preserve">Provision (Benefit) for Credit Losses— The Company records the income statement impact of the changes in the allowance for loan losses and the allowance for risk-sharing obligations within Provision (benefit) for credit losses in the Consolidated Statements of Income. NOTE 4 contains additional discussion related to the allowance for risk-sharing obligations. Substantially all of the Provision (benefit) for credit losses for the years ended December 31, 2023, 2022, and 2021 is related to the provision (benefit) for risk-sharing obligations, with the other portion attributable to the provision (benefit) for loan losses related to loans held for investment. </t>
        </is>
      </c>
    </row>
    <row r="12">
      <c r="A12" s="4" t="inlineStr">
        <is>
          <t>Transfers of Financial Assets</t>
        </is>
      </c>
      <c r="B12" s="4" t="inlineStr">
        <is>
          <t>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t>
        </is>
      </c>
    </row>
    <row r="13">
      <c r="A13" s="4" t="inlineStr">
        <is>
          <t>Derivative Assets and Liabilities</t>
        </is>
      </c>
      <c r="B13" s="4" t="inlineStr">
        <is>
          <t xml:space="preserve">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a component of Other Assets, o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a component of Other Assets, o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t>
        </is>
      </c>
    </row>
    <row r="14">
      <c r="A14" s="4" t="inlineStr">
        <is>
          <t>Loans Held for Sale</t>
        </is>
      </c>
      <c r="B14" s="4" t="inlineStr">
        <is>
          <t>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23 and 2022.</t>
        </is>
      </c>
    </row>
    <row r="15">
      <c r="A15" s="4" t="inlineStr">
        <is>
          <t>Co-broker Fees</t>
        </is>
      </c>
      <c r="B15" s="4" t="inlineStr">
        <is>
          <t>Co-broker fees, which are netted against Loan origination and debt brokerage fees, net in the Consolidated Statements of Income, were $12.0 million, $17.3 million, and $21.0 million for the years ended December 31, 2023, 2022, and 2021, respectively.</t>
        </is>
      </c>
    </row>
    <row r="16">
      <c r="A16" s="4" t="inlineStr">
        <is>
          <t>Share-Based Payment</t>
        </is>
      </c>
      <c r="B16" s="4" t="inlineStr">
        <is>
          <t>Share-Based Payment —The Company recognizes compensation costs for all share-based payment awards made to employees and directors, including restricted stock and restricted stock units based on the grant date fair value. Restricted stock awards are granted without cost to the Company’s officers, employees, and non-employee directors. The fair value of the award is calculated as the fair value of the Company’s common stock on the date of grant. Stock option awards were granted to executive officers in the past. The Company has not granted any stock option awards since 2017 and does not expect to issue stock options for the foreseeable future. A small number of vested but unexercised stock options is outstanding as of December 31, 2023.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some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f the RSUs. Generally,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is>
      </c>
    </row>
    <row r="17">
      <c r="A17" s="4" t="inlineStr">
        <is>
          <t>Statement of Cash Flows</t>
        </is>
      </c>
      <c r="B17" s="4" t="inlineStr">
        <is>
          <t>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on the Consolidated Balance Sheets as of December 31, 2023, 2022, 2021, and 2020. ​ ​ ​ ​ ​ ​ ​ ​ ​ ​ ​ ​ ​ ​ ​ December 31, ​ (in thousands) 2023 2022 2021 2020 Cash and cash equivalents $ 328,698 ​ $ 225,949 ​ $ 305,635 ​ $ 321,097 ​ Restricted cash ​ 21,422 ​ ​ 17,676 ​ ​ 42,812 ​ ​ 19,432 ​ Pledged cash and cash equivalents (NOTE 9) 41,283 ​ 14,658 ​ 44,733 ​ 17,473 ​ Total cash, cash equivalents, restricted cash, and restricted cash equivalents $ 391,403 ​ $ 258,283 ​ $ 393,180 ​ $ 358,002 ​ ​ ​ ​ ​ ​ ​ ​ ​ ​ ​ ​ ​ ​</t>
        </is>
      </c>
    </row>
    <row r="18">
      <c r="A18" s="4" t="inlineStr">
        <is>
          <t>Income Taxes</t>
        </is>
      </c>
      <c r="B18" s="4" t="inlineStr">
        <is>
          <t>Income Taxes —The Company files income tax returns in the applicable U.S. federal, state, and local jurisdictions and generally is subject to examination by the respective jurisdictions for three to four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an immaterial accrual for uncertain tax positions as of December 31, 2023 and 2022.</t>
        </is>
      </c>
    </row>
    <row r="19">
      <c r="A19" s="4" t="inlineStr">
        <is>
          <t>Net Warehouse Interest Income (Expense)</t>
        </is>
      </c>
      <c r="B19" s="4" t="inlineStr">
        <is>
          <t>Net Warehouse Interest Income (Expense)— The Company presents warehouse interest income net of warehouse interest expense. Warehouse interest income is the interest earned from loans held for sale and loans held for investment. Generally, a substantial portion of the Company’s loans is financed with matched borrowings under one of its warehouse facilities. The remaining portion of loans not funded with matched borrowings is financed with the Company’s own cash. Occasionally, the Company also fully funds a small number of loans held for sale or loans held for investment with its own cash. Warehouse interest income is earned on loans held for sale after a loan is closed and before a loan is sold. Warehouse interest income is earned on loans held for investment after a loan is closed and before a loan is repaid. Warehouse interest expense is incurred on borrowings used to fund loans solely while they are held for sale or for investment. The Company had a portfolio of participating interests in loans held for investment that was accounted for as a secured borrowing and paid off at the end of the second quarter of 2021. The Company recognized Net warehouse interest income on the unpaid principal balance of the loans and secured borrowing for the year ended December 31, 2021. The interest income and expense on the secured borrowing, which offset each other and are included in Net warehouse interest income (expenses), was $1.7 million for the year ended December 31, 2021. Included in Net warehouse interest income, (expense) for the three years ended December 31, 2023, 2022, and 2021 are the following components: ​ ​ ​ ​ ​ ​ ​ ​ ​ ​ ​ ​ ​ ​ ​ ​ ​ ​ ​ ​ ​ ​ ​ For the year ended December 31, Components of Net Warehouse Interest Income (Expense) (in thousands) 2023 2022 2021 Warehouse interest income ​ $ 44,705 ​ $ 65,065 ​ $ 54,886 Warehouse interest expense ​ (50,338) ​ (49,288) ​ (32,778) Net warehouse interest income (expense) ​ $ (5,633) ​ $ 15,777 ​ $ 22,108</t>
        </is>
      </c>
    </row>
    <row r="20">
      <c r="A20" s="4" t="inlineStr">
        <is>
          <t>Pledged Securities</t>
        </is>
      </c>
      <c r="B20" s="4" t="inlineStr">
        <is>
          <t xml:space="preserve">Pledged Securities —As collateral against its Fannie Mae risk-sharing obligations (NOTES 4 and 9), certain cash, cash equivalents, and securities have been pledged to the benefit of Fannie Mae to secure the Company's risk-sharing obligations. Substantially all of the balance of Pledged securities, at fair value within the Consolidated Balance Sheets as of December 31, 2023 and 2022 was pledged against Fannie Mae risk-sharing obligations. The Company’s investments included within Pledged securities, at fair value consist primarily of money market funds (cash equivalent) and Agency debt securities. The investments in Agency debt securities consist of multifamily Agency mortgage-backed securities (“Agency MBS”) and are all accounted for as available-for-sale (“AFS”) securities. The Company does not record an allowance for credit losses for its Agency MBS, including those whose fair value is less than amortized cost. Agency MBS carry the guarantee of payment from the Agencies, nor does the Company believe that it is more likely than not that it would be required to sell these investments before recovery of their amortized cost basis, which may be at maturity. The contractual cash flows of Agency MBS are guaranteed by the GSEs, which are government-sponsored enterprises under the conservatorship of the Federal Housing Finance Agency. Accordingly, it is expected that the securities would not be settled at a price less than the amortized cost of these securities. </t>
        </is>
      </c>
    </row>
    <row r="21">
      <c r="A21" s="4" t="inlineStr">
        <is>
          <t>Contracts with Customers</t>
        </is>
      </c>
      <c r="B21" s="4" t="inlineStr">
        <is>
          <t>Contracts with Customers —A majority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Other than LIHTC asset management fees as described below, the Company’s contracts with customers generally do not require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generally not complicated and is generally completed in a short period of time. ​ The Company provides asset management services to investors in low-income housing tax credits funds and earns an asset management fee (“AMF”). The AMF is generally a specified percentage of invested assets in the LIHTC fund. The LIHTC funds invest in low-income housing projects, typically for a period of 10 - 15 years to meet the qualifications for the tax credit benefit. Cash distributions are made from the low-income housing project to the LIHTC fund. These distributions are subject to significant uncertainty as to the amount and timing as they are dependent upon the availability of cash for distribution, operating performance, and liquidity of the low-income housing project investments. Due to this significant uncertainty, the Company considers the contractual AMF to be variable consideration, substantially all of which is constrained. The Company estimates the amount of consideration not subject to the constraint at each quarterly reporting period. The amount of AMF revenue recognized each period is based on an assessment of the projected cash collections expected over the next 12 months. This projection is based on historical distributions and other considerations. The Company recognized asset management fees of $36.7 million and $61.1 million for the years ended December 31, 2023, and December 31, 2022, respectively. The asset management fees for the year ended December 31, 2021, were immaterial as the acquisition of Alliant occurred in December 2021. The AMF receivable was $40.2 million as of December 31, 2023 and $43.0 million as of December 31, 2022. The asset management fee receivable is included in Receivables, net on the Consolidated Balance Sheets, and the AMF revenue is included within Investment management fees in the Consolidated Statements of Income. The following table presents information about the Company’s contracts with customers for the years ended December 31, 2023, 2022, and 2021: ​ ​ ​ ​ ​ ​ ​ ​ ​ ​ ​ ​ ​ Description in thousands 2023 2022 2021 Statement of income line item Certain loan origination fees ​ $ 71,445 ​ $ 157,153 ​ $ 186,986 ​ Loan origination and debt brokerage fees, net Property sales broker fees ​ ​ 53,966 ​ ​ 120,582 ​ ​ 119,981 ​ Property sales broker fees Investment management fees ​ ​ 45,381 ​ ​ 71,931 ​ ​ 25,637 ​ Investment management fees Application fees, appraisal revenues, subscription revenues, syndication fees, and other revenues ​ 87,417 ​ 80,304 ​ 30,920 ​ Other revenues Total revenues derived from contracts with customers ​ $ 258,209 ​ $ 429,970 ​ $ 363,524 ​ ​ ​ ​ ​ ​ ​ ​ ​ ​ ​ ​ ​ ​</t>
        </is>
      </c>
    </row>
    <row r="22">
      <c r="A22" s="4" t="inlineStr">
        <is>
          <t>Loans Held for Investment ("LHFI"), net</t>
        </is>
      </c>
      <c r="B22" s="4" t="inlineStr">
        <is>
          <t xml:space="preserve">​ Loans Held for Investment, net (“LHFI”) — Loans held for investment are multifamily loans originated by the Company through the Interim Loan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As of December 31, 2023, LHFI consisted of two loans with an aggregate $40.1 million of unpaid principal balance less an immaterial amount of net unamortized deferred fees and costs and allowance for loans losses. As of December 31, 2022, LHFI consisted of nine loans with an aggregate $206.8 million of unpaid principal balance less $0.4 million of net unamortized deferred fees and costs and $6.2 million of allowance for loan losses. LHFI are included as a component of Other assets in the Consolidated Financial Statements. The Company did no t have any LHFI that were defaulted and in non-accrual status as of December 31, 2023 compared to one loan held for investment with an unpaid principal balance of $14.7 million and an allowance for loan losses of $5.9 million as of December 31, 2022. During the second quarter of 2023, the Company sold the underlying collateral of the delinquent loan for $8.7 million and wrote off the $6.0 million of collateral-based reserves. The Company had not recorded any interest related to this loan since it went on non-accrual in 2019. The amortized cost basis of the loans as of December 31, 2023 and 2022 was $40.1 million and $191.7 million, respectively. As of December 31, 2023, $14.2 million and $25.9 million of the loans that were current were originated in 2021, and 2019, respectively. </t>
        </is>
      </c>
    </row>
    <row r="23">
      <c r="A23" s="4" t="inlineStr">
        <is>
          <t>Guaranty Obligation, net</t>
        </is>
      </c>
      <c r="B23" s="4" t="inlineStr">
        <is>
          <t>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a component of Other liabilities on the Consolidated Balance Sheets. The recognized guaranty obligation is the fair value of the Company’s obligation to stand ready to perform and credit risk over the term of the guarant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which is generally the term of the loan. Subsequent to the initial measurement date, the liability is amortized over the life of the guaranty period using the straight-line method as a component of and reduction to Amortization and depreciation in the Consolidated Statements of Income.</t>
        </is>
      </c>
    </row>
    <row r="24">
      <c r="A24" s="4" t="inlineStr">
        <is>
          <t>Cash and Cash Equivalents</t>
        </is>
      </c>
      <c r="B24" s="4" t="inlineStr">
        <is>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except as described in Pledged Securities above, as of December 31, 2023 and 2022.</t>
        </is>
      </c>
    </row>
    <row r="25">
      <c r="A25" s="4" t="inlineStr">
        <is>
          <t>Restricted Cash</t>
        </is>
      </c>
      <c r="B25" s="4" t="inlineStr">
        <is>
          <t xml:space="preserve">Restricted Cash —Restricted cash represents primarily good faith deposits from borrowers. The Company records a corresponding liability for the good faith deposits from borrowers within Other liabilities on the Consolidated Balance Sheets. As of December 31, 2022 only, the balance included cash held in a collection account to be used to fund the payment terms of the Alliant note payable, which was paid off in 2023. </t>
        </is>
      </c>
    </row>
    <row r="26">
      <c r="A26" s="4" t="inlineStr">
        <is>
          <t>Net Receivables</t>
        </is>
      </c>
      <c r="B26" s="4" t="inlineStr">
        <is>
          <t xml:space="preserve">Receivables, Net —Receivables, net represents amounts currently due to the Company pursuant to contractual servicing agreements, investor good faith deposits held in escrow by others, notes receivable from the developers of affordable housing projects, asset management fees receivable, and other receivables. Substantially all of these receivables are expected to be collected within a short period of time and are with counterparties with high credit quality (such as the Agencies). Additionally, the Company has not experienced any material credit losses related to these receivables. Consequently, the Company has not recorded an allowance for credit losses associated with its receivables as of December 31, 2023 and 2022. </t>
        </is>
      </c>
    </row>
    <row r="27">
      <c r="A27" s="4" t="inlineStr">
        <is>
          <t>Concentrations of Credit Risk</t>
        </is>
      </c>
      <c r="B27" s="4" t="inlineStr">
        <is>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systematically important financial institutions, which are Federal Deposit Insurance Corporation (“FDIC”) insured banks, and certain of the Company’s cash deposits exceed FDIC insurance limits. The Company believes no significant credit risk exists with these financial institution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is>
      </c>
    </row>
    <row r="28">
      <c r="A28" s="4" t="inlineStr">
        <is>
          <t>Leases</t>
        </is>
      </c>
      <c r="B28" s="4" t="inlineStr">
        <is>
          <t>Leases —In the normal course of business, the Company executes lease arrangements for all of its office space. All such lease arrangements are accounted for as operating leases. The Company initially recognizes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These operating leases do not provide an implicit discount rate; therefore, the Company uses the incremental borrowing rate of its note payable at lease commencement to calculate lease liabilities as the terms on this debt most closely resemble the terms on the Company’s largest leas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t>
        </is>
      </c>
    </row>
    <row r="29">
      <c r="A29" s="4" t="inlineStr">
        <is>
          <t>Litigation</t>
        </is>
      </c>
      <c r="B29" s="4" t="inlineStr">
        <is>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is>
      </c>
    </row>
    <row r="30">
      <c r="A30" s="4" t="inlineStr">
        <is>
          <t>Recently Adopted and Recently Announced Accounting Pronouncements</t>
        </is>
      </c>
      <c r="B30" s="4" t="inlineStr">
        <is>
          <t>Recently Adopted and Recently Announced Accounting Pronouncements —The Company is currently evaluating Accounting Standards Updates (“ASU”) 2023-07 Segment Reporting and 2023-09 Income Taxes, which have effective dates for fiscal years starting in 2024 and 2025, respectively. The Company believes these ASUs will not materially impact the Company’s consolidated financial statements or disclosures. There were no other recently announced but not yet effective accounting pronouncements issued that have the potential to impact the Company’s consolidated financial statements. The Company did not adopt any new accounting policies during 2023.</t>
        </is>
      </c>
    </row>
    <row r="31">
      <c r="A31" s="4" t="inlineStr">
        <is>
          <t>Reclassifications</t>
        </is>
      </c>
      <c r="B31" s="4" t="inlineStr">
        <is>
          <t>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Cash Equivalents, Restricted Cash, and Restricted Cash Equivalents</t>
        </is>
      </c>
      <c r="B4" s="4" t="inlineStr">
        <is>
          <t>​ ​ ​ ​ ​ ​ ​ ​ ​ ​ ​ ​ ​ ​ ​ December 31, ​ (in thousands) 2023 2022 2021 2020 Cash and cash equivalents $ 328,698 ​ $ 225,949 ​ $ 305,635 ​ $ 321,097 ​ Restricted cash ​ 21,422 ​ ​ 17,676 ​ ​ 42,812 ​ ​ 19,432 ​ Pledged cash and cash equivalents (NOTE 9) 41,283 ​ 14,658 ​ 44,733 ​ 17,473 ​ Total cash, cash equivalents, restricted cash, and restricted cash equivalents $ 391,403 ​ $ 258,283 ​ $ 393,180 ​ $ 358,002 ​ ​ ​ ​ ​ ​ ​ ​ ​ ​ ​ ​ ​ ​</t>
        </is>
      </c>
    </row>
    <row r="5">
      <c r="A5" s="4" t="inlineStr">
        <is>
          <t>Schedule of Net Warehouse Interest Income (Expense)</t>
        </is>
      </c>
      <c r="B5" s="4" t="inlineStr">
        <is>
          <t>​ ​ ​ ​ ​ ​ ​ ​ ​ ​ ​ ​ ​ ​ ​ ​ ​ ​ ​ ​ ​ ​ ​ For the year ended December 31, Components of Net Warehouse Interest Income (Expense) (in thousands) 2023 2022 2021 Warehouse interest income ​ $ 44,705 ​ $ 65,065 ​ $ 54,886 Warehouse interest expense ​ (50,338) ​ (49,288) ​ (32,778) Net warehouse interest income (expense) ​ $ (5,633) ​ $ 15,777 ​ $ 22,108</t>
        </is>
      </c>
    </row>
    <row r="6">
      <c r="A6" s="4" t="inlineStr">
        <is>
          <t>Schedule of Contracts with Customers</t>
        </is>
      </c>
      <c r="B6" s="4" t="inlineStr">
        <is>
          <t>​ ​ ​ ​ ​ ​ ​ ​ ​ ​ ​ ​ ​ Description in thousands 2023 2022 2021 Statement of income line item Certain loan origination fees ​ $ 71,445 ​ $ 157,153 ​ $ 186,986 ​ Loan origination and debt brokerage fees, net Property sales broker fees ​ ​ 53,966 ​ ​ 120,582 ​ ​ 119,981 ​ Property sales broker fees Investment management fees ​ ​ 45,381 ​ ​ 71,931 ​ ​ 25,637 ​ Investment management fees Application fees, appraisal revenues, subscription revenues, syndication fees, and other revenues ​ 87,417 ​ 80,304 ​ 30,920 ​ Other revenues Total revenues derived from contracts with customers ​ $ 258,209 ​ $ 429,970 ​ $ 363,524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3</t>
        </is>
      </c>
    </row>
    <row r="3">
      <c r="A3" s="3" t="inlineStr">
        <is>
          <t>MORTGAGE SERVICING RIGHTS</t>
        </is>
      </c>
      <c r="B3" s="4" t="inlineStr">
        <is>
          <t xml:space="preserve"> </t>
        </is>
      </c>
    </row>
    <row r="4">
      <c r="A4" s="4" t="inlineStr">
        <is>
          <t>Schedule of Activity Related to MSRs</t>
        </is>
      </c>
      <c r="B4" s="4" t="inlineStr">
        <is>
          <t>​ ​ ​ ​ ​ ​ ​ ​ ​ ​ ​ For the year ended December 31, Roll Forward of MSRs (in thousands) 2023 2022 Beginning balance ​ $ 975,226 ​ $ 953,845 ​ Additions, following the sale of loan ​ 142,129 ​ 244,259 ​ Amortization ​ (199,633) ​ (189,211) ​ Pre-payments and write-offs ​ (10,307) ​ (33,667) ​ Ending balance ​ $ 907,415 ​ $ 975,226 ​ ​</t>
        </is>
      </c>
    </row>
    <row r="5">
      <c r="A5" s="4" t="inlineStr">
        <is>
          <t>Summary of Components of Net Carrying Value of MSRs</t>
        </is>
      </c>
      <c r="B5" s="4" t="inlineStr">
        <is>
          <t>​ ​ ​ ​ ​ ​ ​ ​ Components of MSRs (in thousands) ​ December 31, 2023 ​ December 31, 2022 Gross value ​ $ 1,733,844 ​ $ 1,659,185 Accumulated amortization ​ (826,429) ​ (683,959) Net carrying value ​ $ 907,415 ​ $ 975,226</t>
        </is>
      </c>
    </row>
    <row r="6">
      <c r="A6" s="4" t="inlineStr">
        <is>
          <t>Schedule of Expected Amortization of MSRs</t>
        </is>
      </c>
      <c r="B6" s="4" t="inlineStr">
        <is>
          <t>​ ​ ​ ​ ​ ​ Expected (in thousands) ​ Amortization Year Ending December 31, ​ ​ ​ 2024 ​ $ 191,224 2025 ​ 169,310 2026 ​ 143,500 2027 ​ 122,149 2028 ​ 98,344 Thereafter ​ ​ 182,888 Total ​ $ 907,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8" t="n">
        <v>0.01</v>
      </c>
      <c r="C5" s="8" t="n">
        <v>0.01</v>
      </c>
    </row>
    <row r="6">
      <c r="A6" s="4" t="inlineStr">
        <is>
          <t>Common stock, authorized</t>
        </is>
      </c>
      <c r="B6" s="5" t="n">
        <v>200000</v>
      </c>
      <c r="C6" s="5" t="n">
        <v>200000</v>
      </c>
    </row>
    <row r="7">
      <c r="A7" s="4" t="inlineStr">
        <is>
          <t>Common stock, issued</t>
        </is>
      </c>
      <c r="B7" s="5" t="n">
        <v>32874</v>
      </c>
      <c r="C7" s="5" t="n">
        <v>32396</v>
      </c>
    </row>
    <row r="8">
      <c r="A8" s="4" t="inlineStr">
        <is>
          <t>Common stock, outstanding</t>
        </is>
      </c>
      <c r="B8" s="5" t="n">
        <v>32874</v>
      </c>
      <c r="C8" s="5" t="n">
        <v>32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LLOWANCE FOR RISK-SHARING OBLIGATIONS AND GUARANTY OBLIGATION (Tables)</t>
        </is>
      </c>
      <c r="B1" s="2" t="inlineStr">
        <is>
          <t>12 Months Ended</t>
        </is>
      </c>
    </row>
    <row r="2">
      <c r="B2" s="2" t="inlineStr">
        <is>
          <t>Dec. 31, 2023</t>
        </is>
      </c>
    </row>
    <row r="3">
      <c r="A3" s="3" t="inlineStr">
        <is>
          <t>ALLOWANCE FOR RISK-SHARING OBLIGATIONS AND GUARANTY OBLIGATION</t>
        </is>
      </c>
      <c r="B3" s="4" t="inlineStr">
        <is>
          <t xml:space="preserve"> </t>
        </is>
      </c>
    </row>
    <row r="4">
      <c r="A4" s="4" t="inlineStr">
        <is>
          <t>Summary of Allowance for Risk-Sharing Obligations</t>
        </is>
      </c>
      <c r="B4" s="4" t="inlineStr">
        <is>
          <t>​ ​ ​ ​ ​ ​ ​ ​ ​ ​ ​ For the year ended December 31, Roll Forward of Allowance for Risk-Sharing Obligations (in thousands) 2023 2022 Beginning balance ​ $ 44,057 ​ $ 62,636 ​ Provision (benefit) for risk-sharing obligations ​ (10,448) ​ (13,948) ​ Write-offs ​ (2,008) ​ (4,631) ​ Ending balance ​ $ 31,601 ​ $ 44,057 ​</t>
        </is>
      </c>
    </row>
    <row r="5">
      <c r="A5" s="4" t="inlineStr">
        <is>
          <t>Schedule of CECL Calculation Details and Provision Impact</t>
        </is>
      </c>
      <c r="B5" s="4" t="inlineStr">
        <is>
          <t>​ ​ ​ ​ ​ ​ ​ ​ ​ ​ ​ ​ ​ ​ 2023 CECL Calculation Inputs, Details, and Provision Impact Q1 ​ Q2 ​ Q3 ​ Q4 ​ Total Forecast-period loss rate in basis points ​ 2.3 ​ 2.3 ​ 2.3 ​ 2.4 ​ N/A Reversion-period loss rate in basis points ​ 1.5 ​ 1.5 ​ 1.5 ​ 1.5 ​ N/A Historical loss rate in basis points ​ 0.6 ​ 0.6 ​ 0.6 ​ 0.6 ​ N/A At-risk Fannie Mae servicing portfolio UPB in billions $ 54.5 $ 55.7 $ 57.4 $ 58.5 ​ N/A CECL allowance (in millions) $ 28.7 $ 28.9 $ 31.0 $ 31.6 ​ N/A Provision (benefit) for risk-sharing obligations in millions $ (10.9) $ (0.7) $ 0.6 $ 0.6 $ (10.4) ​ ​ ​ ​ ​ ​ ​ ​ ​ ​ ​ ​ ​ ​ 2022 CECL Calculation Inputs, Details, and Provision Impact Q1 ​ Q2 ​ Q3 ​ Q4 ​ Total Forecast-period loss rate in basis points ​ 3.0 ​ 2.2 ​ 2.2 ​ 2.1 ​ N/A Reversion-period loss rate in basis points ​ 2.0 ​ 1.7 ​ 1.7 ​ 1.7 ​ N/A Historical loss rate in basis points ​ 1.2 ​ 1.2 ​ 1.2 ​ 1.2 ​ N/A At-risk Fannie Mae servicing portfolio UPB in billions $ 49.7 $ 51.2 $ 52.1 $ 54.0 ​ N/A CECL allowance (in millions) $ 42.5 $ 37.7 $ 38.9 $ 39.7 ​ N/A Provision (benefit) for risk-sharing obligations in millions $ (9.4) $ (4.8) $ 1.2 $ (0.9) $ (13.9) ​ ​ ​ ​ ​ ​ ​ ​ ​ ​ ​ ​ ​ ​ 2021 CECL Calculation Inputs, Details, and Provision Impact Q1 ​ Q2 ​ Q3 ​ Q4 ​ Total Forecast-period loss rate in basis points ​ 4.0 ​ 3.0 ​ 3.0 ​ 3.0 ​ N/A Reversion-period loss rate in basis points ​ 2.0 ​ 2.0 ​ 2.0 ​ 2.0 ​ N/A Historical loss rate in basis points ​ 1.8 ​ 1.8 ​ 1.8 ​ 1.8 ​ N/A At-risk Fannie Mae servicing portfolio UPB in billions $ 45.4 $ 45.9 $ 47.0 $ 48.0 ​ N/A CECL allowance (in millions) $ 57.0 $ 52.8 $ 54.0 $ 52.3 ​ N/A Provision (benefit) for risk-sharing obligations in millions $ (10.7) $ (4.3) $ 1.3 $ 1.0 $ (12.7)</t>
        </is>
      </c>
    </row>
    <row r="6">
      <c r="A6" s="4" t="inlineStr">
        <is>
          <t>Schedule of Activity Related to Guaranty Obligation</t>
        </is>
      </c>
      <c r="B6" s="4" t="inlineStr">
        <is>
          <t>​ ​ ​ ​ ​ ​ ​ ​ ​ ​ ​ For the year ended December 31, Roll Forward of Guaranty Obligation (in thousands) 2023 2022 Beginning balance ​ $ 43,950 ​ $ 47,378 ​ Additions, following the sale of loan ​ 4,040 ​ 6,532 ​ Amortization and write-offs ​ (8,122) ​ (9,960) ​ Ending balance ​ $ 39,868 ​ $ 43,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Maturities of Warehouse Notes Payable and Note Payable</t>
        </is>
      </c>
      <c r="B4" s="4" t="inlineStr">
        <is>
          <t>​ ​ ​ ​ ​ Year Ending December 31, Maturities 2024 ​ $ 621,951 ​ 2025 ​ ​ 8,000 ​ 2026 ​ ​ 8,000 ​ 2027 ​ ​ 8,000 ​ 2028 ​ ​ 754,500 ​ Thereafter ​ ​ — ​ Total ​ $ 1,400,451 ​ ​</t>
        </is>
      </c>
    </row>
    <row r="5">
      <c r="A5" s="4" t="inlineStr">
        <is>
          <t>Warehouse Facilities</t>
        </is>
      </c>
      <c r="B5" s="4" t="inlineStr">
        <is>
          <t xml:space="preserve"> </t>
        </is>
      </c>
    </row>
    <row r="6">
      <c r="A6" s="3" t="inlineStr">
        <is>
          <t>Debt</t>
        </is>
      </c>
      <c r="B6" s="4" t="inlineStr">
        <is>
          <t xml:space="preserve"> </t>
        </is>
      </c>
    </row>
    <row r="7">
      <c r="A7" s="4" t="inlineStr">
        <is>
          <t>Schedule of warehouse lines of credit</t>
        </is>
      </c>
      <c r="B7" s="4" t="inlineStr">
        <is>
          <t>​ ​ ​ ​ ​ ​ ​ ​ ​ ​ ​ ​ ​ ​ ​ ​ ​ ​ ​ December 31, 2023 ​ ​ (dollars in thousands) Committed Uncommitted ​ Total Facility ​ Outstanding Facility ​ Amount ​ Amount ​ Capacity ​ Balance ​ Interest rate (1) Agency Warehouse Facility #1 ​ $ 325,000 ​ $ 250,000 ​ $ 575,000 ​ $ 88,586 SOFR plus 1.30% ​ Agency Warehouse Facility #2 ​ 700,000 ​ 300,000 ​ 1,000,000 ​ 7,500 ​ SOFR plus 1.30% ​ Agency Warehouse Facility #3 ​ 600,000 ​ 265,000 ​ 865,000 ​ 177,262 SOFR plus 1.35% ​ Agency Warehouse Facility #4 ​ ​ 200,000 ​ ​ 225,000 ​ ​ 425,000 ​ ​ 53,403 ​ SOFR plus 1.30% to 1.35% ​ Agency Warehouse Facility #5 ​ ​ — ​ ​ 1,000,000 ​ ​ 1,000,000 ​ ​ 42,120 ​ SOFR plus 1.45% ​ Total National Bank Agency Warehouse Facilities ​ $ 1,825,000 ​ $ 2,040,000 ​ $ 3,865,000 ​ $ 368,871 ​ ​ ​ Fannie Mae repurchase agreement, uncommitted line and open maturity ​ — ​ 1,500,000 ​ 1,500,000 ​ 201,973 ​ ​ Total Agency Warehouse Facilities ​ $ 1,825,000 ​ $ 3,540,000 ​ $ 5,365,000 ​ $ 570,844 ​ ​ ​ ​ ​ ​ ​ ​ ​ ​ ​ ​ ​ ​ ​ ​ ​ ​ ​ ​ ​ ​ ​ December 31, 2022 ​ ​ (dollars in thousands) Committed Uncommitted ​ Total Facility ​ Outstanding Facility ​ Amount ​ Amount ​ Capacity ​ Balance ​ Interest rate (1) Agency Warehouse Facility #1 ​ $ 325,000 ​ $ 250,000 ​ $ 575,000 ​ $ 141,965 SOFR plus 1.30% ​ Agency Warehouse Facility #2 ​ 700,000 ​ 300,000 ​ 1,000,000 ​ 102,926 SOFR plus 1.30% ​ Agency Warehouse Facility #3 ​ 600,000 ​ 265,000 ​ 865,000 ​ 110,394 SOFR plus 1.35% ​ Agency Warehouse Facility #4 ​ ​ 200,000 ​ ​ 225,000 ​ ​ 425,000 ​ ​ 26,079 ​ SOFR plus 1.30% ​ Agency Warehouse Facility #5 ​ ​ — ​ ​ 1,000,000 ​ ​ 1,000,000 ​ ​ — SOFR plus 1.45% ​ Total National Bank Agency Warehouse Facilities ​ $ 1,825,000 ​ $ 2,040,000 ​ $ 3,865,000 ​ $ 381,364 ​ ​ ​ Fannie Mae repurchase agreement, uncommitted line and open maturity ​ — ​ 1,500,000 ​ 1,500,000 ​ 11,350 ​ ​ ​ Total Agency Warehouse Facilities ​ $ 1,825,000 ​ $ 3,540,000 ​ $ 5,365,000 ​ $ 392,714 ​ ​ ​ (1) Interest rate presented does not include the effect of any interest rate floors.</t>
        </is>
      </c>
    </row>
    <row r="8">
      <c r="A8" s="4" t="inlineStr">
        <is>
          <t>Notes Payable</t>
        </is>
      </c>
      <c r="B8" s="4" t="inlineStr">
        <is>
          <t xml:space="preserve"> </t>
        </is>
      </c>
    </row>
    <row r="9">
      <c r="A9" s="3" t="inlineStr">
        <is>
          <t>Debt</t>
        </is>
      </c>
      <c r="B9" s="4" t="inlineStr">
        <is>
          <t xml:space="preserve"> </t>
        </is>
      </c>
    </row>
    <row r="10">
      <c r="A10" s="4" t="inlineStr">
        <is>
          <t>Schedule of notes payable</t>
        </is>
      </c>
      <c r="B10" s="4" t="inlineStr">
        <is>
          <t>​ ​ ​ ​ ​ ​ ​ ​ ​ ​ (in thousands, unless otherwise specified) ​ December 31, ​ ​ ​ 2023 2022 Interest rate and repayments Term Loan Note Payable ​ ​ ​ ​ ​ ​ ​ ​ Unpaid principal balance ​ $ 588,000 ​ $ 594,000 ​ Quarterly principal payments of $1.5 million; Unamortized debt discount ​ ​ (1,033) ​ ​ (1,270) ​ Interest rate varies - see above for further details Unamortized debt issuance costs ​ ​ (6,177) ​ ​ (7,594) ​ ​ Carrying balance ​ $ 580,790 ​ $ 585,136 ​ ​ ​ ​ ​ ​ ​ ​ ​ ​ ​ Incremental Term Loan Note Payable ​ ​ ​ ​ ​ ​ ​ ​ Unpaid principal balance ​ $ 198,500 ​ $ — ​ Quarterly principal payments of $0.5 million; Unamortized debt discount ​ ​ (3,354) ​ ​ — ​ Interest rate varies - see above for further details Unamortized debt issuance costs ​ ​ (2,578) ​ ​ — ​ ​ Carrying balance ​ $ 192,568 ​ $ — ​ ​ ​ ​ ​ ​ ​ ​ ​ ​ ​ Corporate Debt ​ $ 773,358 ​ $ 585,136 ​ ​ ​ ​ ​ ​ ​ ​ ​ ​ ​ Alliant Note Payable ​ ​ ​ ​ ​ ​ ​ ​ Unpaid principal balance ​ $ — ​ $ 114,546 ​ 4.75% Fixed-rate Fair value adjustment (1) ​ ​ — ​ ​ 4,421 ​ ​ Carrying balance ​ $ — ​ $ 118,967 ​ ​ ​ ​ ​ ​ ​ ​ ​ ​ ​ Total Notes Payable Carrying Balance ​ $ 773,358 ​ $ 704,103 ​ ​ ​ ​ ​ ​ ​ ​ ​ ​ ​ (1) Fair value adjustment related to the acquisition of Alli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Goodwill</t>
        </is>
      </c>
      <c r="B4" s="4" t="inlineStr">
        <is>
          <t>​ ​ ​ ​ ​ ​ ​ ​ ​ ​ e ​ ​ ​ ​ ​ ​ ​ ​ ​ ​ ​ For the year ended December 31, (in thousands) 2023 2022 Roll Forward of Gross Goodwill ​ CM ​ SAM ​ Consolidated (1) ​ CM ​ SAM ​ Consolidated (1) Beginning balance ​ $ 520,191 ​ $ 439,521 ​ $ 959,712 ​ $ 297,416 ​ $ 401,219 ​ $ 698,635 Additions from acquisitions ​ — ​ ​ — ​ ​ — ​ 222,670 ​ — ​ 222,670 Measurement-period and other adjustments ​ ​ 3,998 ​ ​ — ​ ​ 3,998 ​ ​ 105 ​ ​ 38,302 ​ ​ 38,407 Ending gross goodwill balance ​ $ 524,189 ​ $ 439,521 ​ $ 963,710 ​ $ 520,191 ​ $ 439,521 ​ $ 959,712 ​ ​ ​ ​ ​ ​ ​ ​ ​ ​ ​ ​ ​ ​ ​ ​ ​ ​ ​ Roll Forward of Accumulated Goodwill Impairment ​ ​ ​ ​ ​ ​ ​ ​ ​ ​ ​ ​ ​ ​ ​ ​ ​ ​ Beginning balance ​ $ — ​ $ — ​ $ — ​ $ — ​ $ — ​ $ — Impairment ​ ​ 62,000 ​ ​ — ​ ​ 62,000 ​ ​ — ​ ​ — ​ ​ — Ending accumulated goodwill impairment ​ $ 62,000 ​ $ — ​ $ 62,000 ​ $ — ​ $ — ​ $ — ​ ​ ​ ​ ​ ​ ​ ​ ​ ​ ​ ​ ​ ​ ​ ​ ​ ​ ​ Goodwill ​ $ 462,189 ​ $ 439,521 ​ $ 901,710 ​ $ 520,191 ​ $ 439,521 ​ $ 959,712</t>
        </is>
      </c>
    </row>
    <row r="5">
      <c r="A5" s="4" t="inlineStr">
        <is>
          <t>Schedule of Other Intangible Assets</t>
        </is>
      </c>
      <c r="B5" s="4" t="inlineStr">
        <is>
          <t>​ ​ ​ ​ ​ ​ ​ ​ ​ ​ For the year ended December 31, Roll Forward of Other Intangible Assets (in thousands) 2023 2022 Beginning balance ​ $ 198,643 ​ $ 183,904 Additions from acquisitions ​ — ​ 31,000 Amortization ​ (16,668) ​ (16,261) Ending balance ​ $ 181,975 ​ $ 198,643 ​ ​ ​ ​ ​ ​ ​ ​ Components of Other Intangible Assets (in thousands) ​ December 31, 2023 ​ December 31, 2022 Gross value ​ $ 220,682 ​ $ 220,682 Accumulated amortization ​ (38,707) ​ (22,039) Net carrying value ​ $ 181,975 ​ $ 198,643</t>
        </is>
      </c>
    </row>
    <row r="6">
      <c r="A6" s="4" t="inlineStr">
        <is>
          <t>Schedule of Expected Amortization of Other Intangible Assets</t>
        </is>
      </c>
      <c r="B6" s="4" t="inlineStr">
        <is>
          <t>​ ​ ​ ​ ​ ​ Expected (in thousands) ​ Amortization Year Ending December 31, ​ ​ ​ 2024 ​ $ 16,274 2025 ​ 16,274 2026 ​ 16,274 2027 ​ 16,274 2028 ​ 16,274 Thereafter ​ ​ 100,605 Total ​ $ 181,975</t>
        </is>
      </c>
    </row>
    <row r="7">
      <c r="A7" s="4" t="inlineStr">
        <is>
          <t>Schedule of Contingent Liability</t>
        </is>
      </c>
      <c r="B7" s="4" t="inlineStr">
        <is>
          <t>​ ​ ​ ​ ​ ​ ​ ​ ​ ​ ​ For the year ended December 31, ​ Roll Forward of Contingent Consideration Liabilities (in thousands) 2023 2022 ​ Beginning balance ​ $ 200,346 ​ $ 125,808 ​ Additions ​ ​ — ​ ​ 117,955 ​ Accretion ​ ​ 1,790 ​ ​ 4,642 ​ Fair value adjustments ​ ​ (62,500) ​ ​ (13,512) ​ Payments ​ ​ (26,090) ​ ​ (34,547) ​ Ending balance ​ $ 113,546 ​ $ 200,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 ​ ​ ​ ​ ​ ​ Balance as of (in thousands) ​ Level 1 ​ Level 2 ​ Level 3 ​ Period End December 31, 2023 ​ ​ ​ ​ ​ ​ ​ ​ ​ ​ ​ ​ ​ Assets ​ ​ ​ ​ ​ ​ ​ ​ ​ ​ ​ ​ ​ Loans held for sale ​ $ — ​ $ 594,998 ​ $ — ​ $ 594,998 ​ Pledged securities ​ 41,283 ​ 142,798 ​ — ​ 184,081 ​ Derivative assets ​ — ​ — ​ 31,451 ​ 31,451 ​ Total ​ $ 41,283 ​ $ 737,796 ​ $ 31,451 ​ $ 810,530 ​ ​ ​ ​ ​ ​ ​ ​ ​ ​ ​ ​ ​ ​ ​ Liabilities ​ ​ ​ ​ ​ ​ ​ ​ ​ ​ ​ ​ ​ Derivative liabilities ​ $ — ​ $ — ​ $ 28,247 ​ $ 28,247 ​ Contingent consideration liabilities ​ ​ — ​ ​ — ​ ​ 113,546 ​ ​ 113,546 ​ Total ​ $ — ​ $ — ​ $ 141,793 ​ $ 141,793 ​ ​ ​ ​ ​ ​ ​ ​ ​ ​ ​ ​ ​ ​ ​ December 31, 2022 ​ ​ ​ ​ ​ ​ ​ ​ ​ ​ ​ ​ ​ Assets ​ ​ ​ ​ ​ ​ ​ ​ ​ ​ ​ ​ ​ Loans held for sale ​ $ — ​ $ 396,344 ​ $ — ​ $ 396,344 ​ Pledged securities ​ 14,658 ​ 142,624 ​ — ​ 157,282 ​ Derivative assets ​ — ​ — ​ 17,636 ​ 17,636 ​ Total ​ $ 14,658 ​ $ 538,968 ​ $ 17,636 ​ $ 571,262 ​ ​ ​ ​ ​ ​ ​ ​ ​ ​ ​ ​ ​ ​ ​ Liabilities ​ ​ ​ ​ ​ ​ ​ ​ ​ ​ ​ ​ ​ Derivative liabilities ​ $ — ​ $ — ​ $ 2,076 ​ $ 2,076 ​ Contingent consideration liabilities ​ ​ — ​ ​ — ​ ​ 200,346 ​ ​ 200,346 ​ Total ​ $ — ​ $ — ​ $ 202,422 ​ $ 202,422 ​</t>
        </is>
      </c>
    </row>
    <row r="5">
      <c r="A5" s="4" t="inlineStr">
        <is>
          <t>Schedule of Roll Forward of Derivative Instruments</t>
        </is>
      </c>
      <c r="B5" s="4" t="inlineStr">
        <is>
          <t>​ ​ ​ ​ ​ ​ ​ ​ ​ ​ For the year ended December 31, Derivative Assets and Liabilities, net (in thousands) 2023 2022 Beginning balance ​ $ 15,560 ​ $ 30,961 Settlements ​ (388,682) ​ (555,168) Realized gains (losses) recorded in earnings (1) ​ 373,122 ​ 524,207 Unrealized gains (losses) recorded in earnings (1) ​ 3,204 ​ 15,560 Ending balance ​ $ 3,204 ​ $ 15,560 (1) Realized and unrealized gains from derivatives are recognized in Loan origination and debt brokerage fees, net and Fair value of expected net cash flows from servicing, net in the Consolidated Statements of Income.</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2) Derivative assets ​ $ 31,451 Discounted cash flow Counterparty credit risk — ​ — Derivative liabilities ​ $ 28,247 Discounted cash flow Counterparty credit risk — ​ — Contingent consideration liabilities ​ $ 113,546 ​ Monte Carlo Simulation ​ Probability of earnout achievement ​ 20% - 100% ​ 48% (1) Significant changes in this input may lead to significant changes in the fair value measurements. (2) Contingent consideration weighted based on maximum gross earnout amount.</t>
        </is>
      </c>
    </row>
    <row r="7">
      <c r="A7" s="4" t="inlineStr">
        <is>
          <t>Schedule of Carrying Amounts and the Fair Values of the Company's Financial Instruments</t>
        </is>
      </c>
      <c r="B7" s="4" t="inlineStr">
        <is>
          <t>​ ​ ​ ​ ​ ​ ​ ​ ​ ​ ​ ​ ​ ​ ​ ​ ​ December 31, 2023 ​ December 31, 2022 ​ Carrying Fair Carrying Fair (in thousands) ​ Amount ​ Value ​ Amount ​ Value Financial Assets: ​ ​ ​ ​ ​ ​ ​ ​ ​ ​ ​ ​ ​ Cash and cash equivalents ​ $ 328,698 ​ $ 328,698 ​ $ 225,949 ​ $ 225,949 ​ Restricted cash ​ 21,422 ​ 21,422 ​ 17,676 ​ 17,676 ​ Pledged securities ​ 184,081 ​ 184,081 ​ 157,282 ​ 157,282 ​ Loans held for sale ​ 594,998 ​ 594,998 ​ 396,344 ​ 396,344 ​ Loans held for investment, net (1) ​ 40,056 ​ 40,139 ​ 200,247 ​ 200,900 ​ Derivative assets (1) ​ 31,451 ​ 31,451 ​ 17,636 ​ 17,636 ​ Total financial assets ​ $ 1,200,706 ​ $ 1,200,789 ​ $ 1,015,134 ​ $ 1,015,787 ​ ​ ​ ​ ​ ​ ​ ​ ​ ​ ​ ​ ​ ​ ​ Financial Liabilities: ​ ​ ​ ​ ​ ​ ​ ​ ​ ​ ​ ​ ​ Derivative liabilities (2) ​ $ 28,247 ​ $ 28,247 ​ $ 2,076 ​ $ 2,076 ​ Contingent consideration liabilities (2) ​ ​ 113,546 ​ ​ 113,546 ​ ​ 200,346 ​ ​ 200,346 ​ Warehouse notes payable ​ 596,178 ​ 596,428 ​ 543,447 ​ 544,050 ​ Notes payable ​ 773,358 ​ 786,500 ​ 704,103 ​ 708,546 ​ Total financial liabilities ​ $ 1,511,329 ​ $ 1,524,721 ​ $ 1,449,972 ​ $ 1,455,018 ​ (1) Included as a component of Other Assets on the Consolidated Balance Sheets. (2) Included as a component of Other Liabilities on the Consolidated Balance Sheets.</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3 ​ ​ ​ ​ ​ ​ ​ ​ ​ ​ ​ ​ ​ ​ ​ ​ ​ ​ ​ ​ ​ ​ Rate lock commitments ​ $ 463,626 ​ $ 15,908 ​ $ 11,492 ​ $ 27,400 ​ $ 27,400 ​ $ — ​ $ — ​ Forward sale contracts ​ 1,035,964 ​ — ​ (24,196) ​ (24,196) ​ 4,051 ​ ​ (28,247) ​ — ​ Loans held for sale ​ 572,338 ​ 9,956 ​ 12,704 ​ 22,660 ​ — ​ — ​ 22,660 ​ Total ​ ​ ​ ​ $ 25,864 ​ $ — ​ $ 25,864 ​ $ 31,451 ​ $ (28,247) ​ $ 22,660 ​ ​ ​ ​ ​ ​ ​ ​ ​ ​ ​ ​ ​ ​ ​ ​ ​ ​ ​ ​ ​ ​ ​ ​ December 31, 2022 ​ ​ ​ ​ ​ ​ ​ ​ ​ ​ ​ ​ ​ ​ ​ ​ ​ ​ ​ ​ ​ ​ Rate lock commitments ​ $ 376,870 ​ $ 12,349 ​ $ (4,495) ​ $ 7,854 ​ $ 7,854 ​ $ — ​ $ — ​ Forward sale contracts ​ 769,585 ​ — ​ 7,706 ​ 7,706 ​ 9,782 ​ (2,076) ​ — ​ Loans held for sale ​ 392,715 ​ 6,840 ​ (3,211) ​ 3,629 ​ — ​ — ​ 3,629 ​ Total ​ ​ ​ ​ $ 19,189 ​ $ — ​ $ 19,189 ​ $ 17,636 ​ $ (2,076) ​ $ 3,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12 Months Ended</t>
        </is>
      </c>
    </row>
    <row r="2">
      <c r="B2" s="2" t="inlineStr">
        <is>
          <t>Dec. 31, 2023</t>
        </is>
      </c>
    </row>
    <row r="3">
      <c r="A3" s="3" t="inlineStr">
        <is>
          <t>FANNIE MAE COMMITMENTS AND PLEDGED SECURITIES</t>
        </is>
      </c>
      <c r="B3" s="4" t="inlineStr">
        <is>
          <t xml:space="preserve"> </t>
        </is>
      </c>
    </row>
    <row r="4">
      <c r="A4" s="4" t="inlineStr">
        <is>
          <t>Schedule of Pledged Securities at Fair Value</t>
        </is>
      </c>
      <c r="B4" s="4" t="inlineStr">
        <is>
          <t>​ ​ ​ ​ ​ ​ ​ ​ ​ ​ ​ ​ ​ ​ ​ December 31, ​ Pledged Securities (in thousands) 2023 2022 2021 2020 Restricted cash $ 2,727 ​ $ 5,788 ​ $ 3,779 ​ $ 4,954 ​ Money market funds ​ 38,556 ​ ​ 8,870 ​ ​ 40,954 ​ ​ 12,519 ​ Total pledged cash and cash equivalents $ 41,283 ​ $ 14,658 ​ $ 44,733 ​ $ 17,473 ​ Agency MBS 142,798 ​ 142,624 ​ 104,263 ​ 119,763 ​ Total pledged securities, at fair value $ 184,081 ​ $ 157,282 ​ $ 148,996 ​ $ 137,236 ​</t>
        </is>
      </c>
    </row>
    <row r="5">
      <c r="A5" s="4" t="inlineStr">
        <is>
          <t>Schedule of Investment Information Related to AFS Agency MBS</t>
        </is>
      </c>
      <c r="B5" s="4" t="inlineStr">
        <is>
          <t>​ ​ ​ ​ ​ ​ ​ ​ Fair Value and Amortized Cost of Agency MBS (in thousands) December 31, 2023 December 31, 2022 Fair value $ 142,798 ​ $ 142,624 ​ Amortized cost ​ 143,862 ​ ​ 144,801 ​ Total gains for securities with net gains in AOCI ​ 1,036 ​ ​ 797 ​ Total losses for securities with net losses in AOCI (2,100) ​ (2,974) ​ Fair value of securities with unrealized losses 103,003 ​ 118,565 ​</t>
        </is>
      </c>
    </row>
    <row r="6">
      <c r="A6" s="4" t="inlineStr">
        <is>
          <t>Schedule of Contractual Maturity Information Related to Agency MBS</t>
        </is>
      </c>
      <c r="B6" s="4" t="inlineStr">
        <is>
          <t>​ ​ ​ ​ ​ ​ ​ ​ ​ December 31, 2023 ​ Detail of Agency MBS Maturities (in thousands) Fair Value Amortized Cost Within one year $ — ​ $ — ​ After one year through five years ​ 36,410 ​ ​ 36,450 ​ After five years through ten years ​ 85,553 ​ ​ 86,051 ​ After ten years 20,835 ​ ​ 21,361 ​ Total $ 142,798 ​ $ 143,862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t>
        </is>
      </c>
      <c r="B3" s="4" t="inlineStr">
        <is>
          <t xml:space="preserve"> </t>
        </is>
      </c>
    </row>
    <row r="4">
      <c r="A4" s="4" t="inlineStr">
        <is>
          <t>Schedule of stock compensation expense</t>
        </is>
      </c>
      <c r="B4" s="4" t="inlineStr">
        <is>
          <t>​ ​ ​ ​ ​ ​ ​ ​ ​ ​ ​ ​ ​ ​ For the year ended December 31, ​ Components of stock compensation expense (in thousands) 2023 2022 2021 ​ Restricted shares ​ $ 29,452 ​ $ 29,650 ​ $ 25,520 ​ Stock options ​ ​ — ​ ​ — ​ ​ — ​ PSP "RSUs" ​ ​ (1,610) ​ ​ 4,337 ​ ​ 11,062 ​ Total stock compensation expense ​ $ 27,842 ​ $ 33,987 ​ $ 36,582 ​ ​ ​ ​ ​ ​ ​ ​ ​ ​ ​ ​ Excess tax benefit recognized ​ $ 2,972 ​ $ 6,106 ​ $ 8,620 ​ ​ ​ ​ ​ ​ ​ ​ ​ ​ ​ ​</t>
        </is>
      </c>
    </row>
    <row r="5">
      <c r="A5" s="4" t="inlineStr">
        <is>
          <t>Schedule of restricted share activity</t>
        </is>
      </c>
      <c r="B5" s="4" t="inlineStr">
        <is>
          <t>​ ​ ​ ​ ​ ​ ​ ​ ​ ​ ​ ​ Weighted- ​ ​ ​ ​ ​ Average ​ ​ ​ ​ ​ Grant-date ​ Restricted Shares Activity Shares Fair Value Nonvested at January 1, 2023 ​ 957,168 ​ $ 89.69 ​ Granted ​ 339,167 ​ ​ 84.78 ​ Vested ​ (350,858) ​ ​ 87.75 ​ Forfeited ​ (32,739) ​ ​ 98.90 ​ Nonvested at December 31, 2023 ​ 912,738 ​ $ 88.33 ​</t>
        </is>
      </c>
    </row>
    <row r="6">
      <c r="A6" s="4" t="inlineStr">
        <is>
          <t>Schedule of restricted share units activity</t>
        </is>
      </c>
      <c r="B6" s="4" t="inlineStr">
        <is>
          <t>​ ​ ​ ​ ​ ​ ​ ​ ​ ​ ​ ​ Weighted- ​ ​ ​ ​ ​ Average ​ ​ ​ ​ ​ Grant-date ​ Restricted Share Units Activity Share Units Fair Value Nonvested at January 1, 2023 ​ 692,781 ​ $ 89.67 ​ Granted ​ 237,820 ​ ​ 76.17 ​ Vested ​ (212,065) ​ ​ 96.89 ​ Forfeited ​ (76,748) ​ ​ 69.77 ​ Cancelled ​ — ​ ​ — ​ Nonvested at December 31, 2023 ​ 641,788 ​ $ 100.07 ​</t>
        </is>
      </c>
    </row>
    <row r="7">
      <c r="A7" s="4" t="inlineStr">
        <is>
          <t>Schedule of stock option activity</t>
        </is>
      </c>
      <c r="B7" s="4" t="inlineStr">
        <is>
          <t>​ ​ ​ ​ ​ ​ ​ ​ ​ ​ ​ ​ ​ ​ ​ ​ ​ ​ ​ ​ Weighted- ​ ​ ​ ​ ​ ​ ​ ​ Weighted- ​ Average ​ Aggregate ​ ​ ​ ​ ​ Average ​ Remaining ​ Intrinsic ​ ​ ​ ​ ​ Exercise ​ Contract Life ​ Value ​ Stock Options Activity Options Price (Years) (in thousands) Outstanding at January 1, 2023 ​ 217,825 ​ $ 22.35 ​ ​ ​ ​ ​ ​ Exercised ​ (135,445) ​ ​ 23.97 ​ ​ ​ ​ ​ ​ Outstanding at December 31, 2023 ​ 82,380 ​ $ 19.68 ​ ​ ​ $ ​ ​ ​ ​ ​ ​ ​ ​ ​ ​ ​ ​ ​ ​ Exercisable at December 31, 2023 ​ 82,380 ​ $ 19.68 ​ 1.5 ​ $ 7,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12 Months Ended</t>
        </is>
      </c>
    </row>
    <row r="2">
      <c r="B2" s="2" t="inlineStr">
        <is>
          <t>Dec. 31, 2023</t>
        </is>
      </c>
    </row>
    <row r="3">
      <c r="A3" s="3" t="inlineStr">
        <is>
          <t>EARNINGS PER SHARE AND STOCKHOLDERS' EQUITY</t>
        </is>
      </c>
      <c r="B3" s="4" t="inlineStr">
        <is>
          <t xml:space="preserve"> </t>
        </is>
      </c>
    </row>
    <row r="4">
      <c r="A4" s="4" t="inlineStr">
        <is>
          <t>Schedule of basic and diluted EPS under two-class method</t>
        </is>
      </c>
      <c r="B4" s="4" t="inlineStr">
        <is>
          <t>​ ​ ​ ​ ​ ​ ​ ​ ​ ​ ​ ​ ​ ​ For the years ended December 31, EPS Calculations (in thousands, except per share amounts) ​ 2023 ​ 2022 ​ 2021 Calculation of basic EPS ​ ​ ​ ​ ​ ​ ​ ​ ​ ​ Walker &amp; Dunlop net income ​ $ 107,357 ​ $ 213,820 ​ $ 265,762 ​ Less: dividends and undistributed earnings allocated to participating securities ​ 2,752 ​ 6,100 ​ 8,837 ​ Net income applicable to common stockholders ​ $ 104,605 ​ $ 207,720 ​ $ 256,925 ​ Weighted-average basic shares outstanding ​ ​ 32,697 ​ ​ 32,326 ​ ​ 31,081 ​ Basic EPS ​ $ 3.20 ​ $ 6.43 ​ $ 8.27 ​ ​ ​ ​ ​ ​ ​ ​ ​ ​ ​ ​ Calculation of diluted EPS ​ ​ ​ ​ ​ ​ ​ ​ ​ ​ Net income applicable to common stockholders ​ $ 104,605 ​ $ 207,720 ​ $ 256,925 ​ Add: reallocation of dividends and undistributed earnings based on assumed conversion ​ ​ 3 ​ ​ 41 ​ ​ 93 ​ Net income allocated to common stockholders ​ $ 104,608 ​ $ 207,761 ​ $ 257,018 ​ Weighted-average basic shares outstanding ​ ​ 32,697 ​ ​ 32,326 ​ ​ 31,081 ​ Add: weighted-average diluted non-participating securities ​ ​ 178 ​ ​ 361 ​ ​ 452 ​ Weighted-average diluted shares outstanding ​ ​ 32,875 ​ ​ 32,687 ​ ​ 31,533 ​ Diluted EPS ​ $ 3.18 ​ $ 6.36 ​ $ 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provision for income taxes</t>
        </is>
      </c>
      <c r="B4" s="4" t="inlineStr">
        <is>
          <t>​ ​ ​ ​ ​ ​ ​ ​ ​ ​ ​ ​ ​ ​ For the year ended December 31, ​ Components of Income Tax Expense (in thousands) 2023 2022 2021 Current ​ ​ ​ ​ ​ ​ ​ ​ ​ ​ Federal ​ $ 25,712 ​ $ 23,014 ​ $ 40,025 ​ State ​ ​ 8,401 ​ ​ 11,065 ​ ​ 12,181 ​ International ​ ​ (285) ​ ​ 3,516 ​ ​ — ​ Total current expense ​ $ 33,828 ​ $ 37,595 ​ $ 52,206 ​ ​ ​ ​ ​ ​ ​ ​ ​ ​ ​ ​ Deferred ​ ​ ​ ​ ​ ​ ​ ​ ​ ​ Federal ​ $ 1,250 ​ $ 19,114 ​ $ 26,630 ​ State ​ ​ (434) ​ ​ 3,775 ​ ​ 7,592 ​ International ​ ​ 382 ​ ​ (4,450) ​ ​ — ​ Total deferred expense ​ $ 1,198 ​ $ 18,439 ​ $ 34,222 ​ Total income tax expense ​ $ 35,026 ​ $ 56,034 ​ $ 86,428 ​</t>
        </is>
      </c>
    </row>
    <row r="5">
      <c r="A5" s="4" t="inlineStr">
        <is>
          <t>Schedule of reconciliation of the statutory federal tax provision to income tax provision</t>
        </is>
      </c>
      <c r="B5" s="4" t="inlineStr">
        <is>
          <t>​ ​ ​ ​ ​ ​ ​ ​ ​ ​ ​ ​ ​ ​ For the year ended December 31, ​ (in thousands) 2023 2022 2021 ​ Statutory federal expense ​ $ 29,021 ​ $ 56,350 ​ $ 73,932 ​ Statutory state income tax expense, net of federal tax benefit ​ ​ 7,097 ​ ​ 13,567 ​ ​ 16,409 ​ Excess tax benefits, net of federal tax impact ​ ​ (2,972) ​ ​ (6,106) ​ ​ (8,620) ​ Tax benefit of Apprise revaluation gain ​ ​ — ​ ​ (10,329) ​ ​ — ​ Other ​ ​ 1,880 ​ ​ 2,552 ​ ​ 4,707 ​ Income tax expense ​ $ 35,026 ​ $ 56,034 ​ $ 86,428 ​</t>
        </is>
      </c>
    </row>
    <row r="6">
      <c r="A6" s="4" t="inlineStr">
        <is>
          <t>Schedule of deferred tax assets and liabilities</t>
        </is>
      </c>
      <c r="B6" s="4" t="inlineStr">
        <is>
          <t>​ ​ ​ ​ ​ ​ ​ ​ ​ ​ ​ As of December 31, ​ Components of Deferred Tax Liabilities, Net (in thousands) 2023 2022 Deferred Tax Assets ​ ​ ​ ​ ​ ​ ​ Compensation related ​ $ 433 ​ $ (333) ​ Credit losses ​ 7,604 ​ 12,425 ​ Total deferred tax assets ​ $ 8,037 ​ $ 12,092 ​ ​ ​ ​ ​ ​ ​ ​ ​ Deferred Tax Liabilities ​ ​ ​ ​ ​ ​ ​ Mark-to-market of derivatives and loans held for sale ​ $ (5,254) ​ $ (3,583) ​ Mortgage servicing rights related ​ ​ (205,978) ​ ​ (218,767) ​ Acquisition related (1) ​ ​ (37,056) ​ ​ (24,673) ​ Depreciation ​ ​ (7,091) ​ ​ (6,261) ​ Other ​ ​ 1,970 ​ ​ (2,293) ​ Total deferred tax liabilities ​ $ (253,409) ​ $ (255,577) ​ Deferred tax liabilities, net ​ $ (245,372) ​ $ (243,485) ​ (1) Acquisition-related deferred tax liabilities consist of book-to-tax differences associated with basis step ups related to the amortization of goodwill recorded from acquisitions and book-to-tax differences in intangible asset amort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3</t>
        </is>
      </c>
    </row>
    <row r="3">
      <c r="A3" s="3" t="inlineStr">
        <is>
          <t>SEGMENTS</t>
        </is>
      </c>
      <c r="B3" s="4" t="inlineStr">
        <is>
          <t xml:space="preserve"> </t>
        </is>
      </c>
    </row>
    <row r="4">
      <c r="A4" s="4" t="inlineStr">
        <is>
          <t>Schedule of segment results and total assets</t>
        </is>
      </c>
      <c r="B4" s="4" t="inlineStr">
        <is>
          <t>​ ​ ​ ​ ​ ​ ​ ​ ​ ​ ​ ​ ​ Segment Results and Total Assets (in thousands) ​ As of and for the year ended December 31, 2023 Revenues ​ ​ CM ​ ​ SAM ​ ​ Corporate ​ ​ Consolidated Loan origination and debt brokerage fees, net ​ $ 232,625 ​ $ 1,784 ​ $ — ​ $ 234,409 Fair value of expected net cash flows from servicing, net ​ ​ 141,917 ​ ​ — ​ ​ — ​ ​ 141,917 Servicing fees ​ ​ — ​ ​ 311,914 ​ ​ — ​ ​ 311,914 Property sales broker fees ​ ​ 53,966 ​ ​ — ​ ​ — ​ ​ 53,966 Investment management fees ​ ​ — ​ ​ 45,381 ​ ​ — ​ ​ 45,381 Net warehouse interest income (expense) ​ ​ (9,497) ​ ​ 3,864 ​ ​ — ​ ​ (5,633) Placement fees and other interest income ​ ​ — ​ ​ 141,374 ​ ​ 13,146 ​ ​ 154,520 Other revenues ​ ​ 57,755 ​ ​ 59,526 ​ ​ 685 ​ ​ 117,966 Total revenues ​ $ 476,766 ​ $ 563,843 ​ $ 13,831 ​ $ 1,054,440 ​ ​ ​ ​ ​ ​ ​ ​ ​ ​ ​ ​ ​ Expenses ​ ​ ​ ​ ​ ​ ​ ​ ​ ​ ​ ​ Personnel ​ $ 375,450 ​ $ 74,407 ​ $ 64,433 ​ $ 514,290 Amortization and depreciation ​ ​ 4,550 ​ ​ 214,978 ​ ​ 7,224 ​ ​ 226,752 Provision (benefit) for credit losses ​ — ​ ​ (10,452) ​ ​ — ​ (10,452) Interest expense on corporate debt ​ 18,779 ​ ​ 42,489 ​ ​ 7,208 ​ 68,476 Goodwill impairment ​ ​ 62,000 ​ ​ — ​ ​ — ​ ​ 62,000 Fair value adjustments to contingent consideration liabilities ​ ​ (62,500) ​ ​ — ​ ​ — ​ ​ (62,500) Other operating expenses ​ 19,994 ​ ​ 28,582 ​ ​ 69,101 ​ 117,677 Total expenses ​ $ 418,273 ​ $ 350,004 ​ $ 147,966 ​ $ 916,243 Income (loss) from operations ​ $ 58,493 ​ $ 213,839 ​ $ (134,135) ​ $ 138,197 Income tax expense (benefit) ​ 14,824 ​ ​ 54,198 ​ ​ (33,996) ​ 35,026 Net income (loss) before noncontrolling interests ​ $ 43,669 ​ $ 159,641 ​ $ (100,139) ​ $ 103,171 Less: net income (loss) from noncontrolling interests ​ 2,489 ​ ​ (6,675) ​ ​ — ​ (4,186) Walker &amp; Dunlop net income (loss) ​ $ 41,180 ​ $ 166,316 ​ $ (100,139) ​ $ 107,357 ​ ​ ​ ​ ​ ​ ​ ​ ​ ​ ​ ​ ​ Total assets ​ $ 1,193,137 ​ ​ 2,273,033 ​ ​ 586,177 ​ $ 4,052,347 ​ ​ ​ ​ ​ ​ ​ ​ ​ ​ ​ ​ ​ ​ ​ Segment Results and Total Assets (in thousands) ​ As of and for the year ended December 31, 2022 Revenues ​ ​ CM ​ ​ SAM ​ ​ Corporate ​ ​ Consolidated Loan origination and debt brokerage fees, net ​ $ 345,779 ​ $ 2,228 ​ $ — ​ $ 348,007 Fair value of expected net cash flows from servicing, net ​ ​ 191,760 ​ ​ — ​ ​ — ​ ​ 191,760 Servicing fees ​ ​ — ​ ​ 300,191 ​ ​ — ​ ​ 300,191 Property sales broker fees ​ ​ 120,582 ​ ​ — ​ ​ — ​ ​ 120,582 Investment management fees ​ ​ — ​ ​ 71,931 ​ ​ — ​ ​ 71,931 Net warehouse interest income (expense) ​ ​ 9,667 ​ ​ 6,110 ​ ​ — ​ ​ 15,777 Placement fees and other interest income ​ ​ — ​ ​ 51,010 ​ ​ 1,820 ​ ​ 52,830 Other revenues ​ ​ 41,046 ​ ​ 75,960 ​ ​ 40,669 ​ ​ 157,675 Total revenues ​ $ 708,834 ​ $ 507,430 ​ $ 42,489 ​ $ 1,258,753 ​ ​ ​ ​ ​ ​ ​ ​ ​ ​ ​ ​ ​ Expenses ​ ​ ​ ​ ​ ​ ​ ​ ​ ​ ​ ​ Personnel ​ $ 485,958 ​ $ 69,970 ​ $ 51,438 ​ $ 607,366 Amortization and depreciation ​ ​ 3,084 ​ ​ 225,515 ​ ​ 6,432 ​ ​ 235,031 Provision (benefit) for credit losses ​ — ​ (11,978) ​ — ​ (11,978) Interest expense on corporate debt ​ 8,647 ​ 23,621 ​ 1,965 ​ 34,233 Goodwill impairment ​ ​ — ​ ​ — ​ ​ — ​ ​ — Fair value adjustments to contingent consideration liabilities ​ ​ (18,000) ​ ​ 4,488 ​ ​ — ​ ​ (13,512) Other operating expenses ​ 29,817 ​ 26,250 ​ 86,581 ​ 142,648 Total expenses ​ $ 509,506 ​ $ 337,866 ​ $ 146,416 ​ $ 993,788 Income (loss) from operations ​ $ 199,328 ​ $ 169,564 ​ $ (103,927) ​ $ 264,965 Income tax expense (benefit) ​ 42,153 ​ ​ 35,859 ​ ​ (21,978) ​ 56,034 Net income (loss) before noncontrolling interests ​ $ 157,175 ​ $ 133,705 ​ $ (81,949) ​ $ 208,931 Less: net income (loss) from noncontrolling interests ​ 1,097 ​ ​ (5,986) ​ ​ — ​ (4,889) Walker &amp; Dunlop net income (loss) ​ $ 156,078 ​ $ 139,691 ​ $ (81,949) ​ $ 213,820 ​ ​ ​ ​ ​ ​ ​ ​ ​ ​ ​ ​ ​ Total assets ​ $ 1,051,437 ​ $ 2,539,013 ​ $ 454,909 ​ $ 4,045,359 ​ ​ ​ ​ ​ ​ ​ ​ ​ ​ ​ ​ ​ ​ ​ ​ As of and for the year ended December 31, 2021 Segment Results and Total Assets ​ ​ ​ ​ ​ Servicing &amp; ​ ​ ​ ​ ​ ​ (in thousands) ​ ​ Capital ​ ​ Asset ​ ​ ​ ​ ​ ​ ​ ​ ​ Markets ​ ​ Management ​ ​ Corporate ​ ​ Consolidated Revenues ​ ​ ​ ​ ​ ​ ​ ​ ​ ​ ​ ​ Loan origination and debt brokerage fees, net ​ $ 440,044 ​ $ 5,970 ​ $ — ​ $ 446,014 Fair value of expected net cash flows from servicing, net ​ ​ 287,145 ​ ​ — ​ ​ — ​ ​ 287,145 Servicing fees ​ ​ — ​ ​ 278,466 ​ ​ — ​ ​ 278,466 Property sales broker fees ​ ​ 119,981 ​ ​ — ​ ​ — ​ ​ 119,981 Investment management fees ​ ​ — ​ ​ 25,637 ​ ​ — ​ ​ 25,637 Net warehouse interest income ​ ​ 14,396 ​ ​ 7,712 ​ ​ — ​ ​ 22,108 Placement fees and other interest income ​ ​ — ​ ​ 7,776 ​ ​ 374 ​ ​ 8,150 Other revenues ​ ​ 20,458 ​ ​ 52,916 ​ ​ (1,697) ​ ​ 71,677 Total revenues ​ $ 882,024 ​ $ 378,477 ​ $ (1,323) ​ $ 1,259,178 ​ ​ ​ ​ ​ ​ ​ ​ ​ ​ ​ ​ ​ Expenses ​ ​ ​ ​ ​ ​ ​ ​ ​ ​ ​ ​ Personnel ​ $ 500,052 ​ $ 36,412 ​ $ 67,023 ​ $ 603,487 Amortization and depreciation ​ ​ 2,877 ​ ​ 203,118 ​ ​ 4,289 ​ ​ 210,284 Provision (benefit) for credit losses ​ — ​ (13,287) ​ — ​ (13,287) Interest expense on corporate debt ​ 5,078 ​ ​ 1,749 ​ ​ 1,154 ​ 7,981 Goodwill impairment ​ ​ — ​ ​ — ​ ​ — ​ ​ — Fair value adjustments to contingent consideration liabilities ​ ​ 6,889 ​ ​ — ​ ​ — ​ ​ 6,889 Other operating expenses ​ 19,531 ​ ​ 11,401 ​ ​ 60,834 ​ 91,766 Total expenses ​ $ 534,427 ​ $ 239,393 ​ $ 133,300 ​ $ 907,120 Income (loss) from operations ​ $ 347,597 ​ $ 139,084 ​ $ (134,623) ​ $ 352,058 Income tax expense (benefit) ​ 85,333 ​ ​ 34,144 ​ ​ (33,049) ​ 86,428 Net income (loss) before noncontrolling interests ​ $ 262,264 ​ $ 104,940 ​ $ (101,574) ​ $ 265,630 Less: net income (loss) from noncontrolling interests ​ 70 ​ (202) ​ — ​ (132) Walker &amp; Dunlop net income (loss) ​ $ 262,194 ​ $ 105,142 ​ $ (101,574) ​ $ 265,762 ​ ​ ​ ​ ​ ​ ​ ​ ​ ​ ​ ​ ​ Total assets ​ $ 2,263,907 ​ $ 2,430,137 ​ $ 511,945 ​ $ 5,205,989 ​</t>
        </is>
      </c>
    </row>
    <row r="5">
      <c r="A5" s="4" t="inlineStr">
        <is>
          <t>Schedule of loans serviced for others, by product</t>
        </is>
      </c>
      <c r="B5" s="4" t="inlineStr">
        <is>
          <t>​ ​ ​ ​ ​ ​ ​ ​ ​ ​ ​ ​ ​ ​ As of December 31, ​ Loan Servicing Portfolio by Product (in thousands) 2023 2022 2021 Fannie Mae ​ $ 63,699,106 ​ $ 59,226,168 ​ $ 53,401,457 ​ Freddie Mac ​ ​ 39,330,545 ​ ​ 37,819,256 ​ ​ 37,138,836 ​ Ginnie Mae-HUD ​ ​ 10,460,884 ​ ​ 9,868,453 ​ ​ 9,889,289 ​ Other ​ ​ 16,980,989 ​ ​ 16,219,978 ​ ​ 15,270,982 ​ Total ​ $ 130,471,524 ​ $ 123,133,855 ​ $ 115,700,564 ​</t>
        </is>
      </c>
    </row>
    <row r="6">
      <c r="A6" s="4" t="inlineStr">
        <is>
          <t>Schedule of volume of debt financing by product</t>
        </is>
      </c>
      <c r="B6" s="4" t="inlineStr">
        <is>
          <t>​ ​ ​ ​ ​ ​ ​ ​ ​ ​ ​ ​ ​ For the year ended December 31, Debt Financing by Product (in thousands) 2023 2022 2021 Fannie Mae ​ $ 7,021,397 ​ $ 9,950,152 ​ $ 9,301,865 Freddie Mac ​ ​ 4,568,935 ​ ​ 6,320,201 ​ ​ 6,154,828 Ginnie Mae-HUD ​ ​ 678,889 ​ ​ 1,118,014 ​ ​ 2,340,699 Brokered ​ ​ 11,714,888 ​ ​ 25,878,519 ​ ​ 29,670,226 Principal Lending and Investing ​ ​ 218,750 ​ ​ 339,098 ​ ​ 1,443,502 Total ​ $ 24,202,859 ​ $ 43,605,984 ​ $ 48,911,1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information</t>
        </is>
      </c>
      <c r="B4" s="4" t="inlineStr">
        <is>
          <t>​ ​ ​ ​ ​ ​ ​ ​ ​ ​ ​ ​ ​ For year ended December 31, Operating Lease Arrangements (dollars in thousands) ​ 2023 ​ 2022 ​ 2021 Operating Leases ​ ​ ​ ​ ​ ​ ​ ​ ​ Right-of-use assets ​ $ 76,463 ​ $ 60,830 ​ $ 24,825 Lease liabilities ​ ​ 101,358 ​ ​ 79,623 ​ ​ 29,523 Weighted-average remaining lease term ​ ​ 9.8 years ​ ​ 10.2 years ​ ​ 4.0 years Weighted-average discount rate ​ ​ 4.0% ​ ​ 2.9% ​ ​ 3.3% ​ ​ ​ ​ ​ ​ ​ ​ ​ ​ Operating Lease Expenses ​ ​ ​ ​ ​ ​ ​ ​ ​ Single lease costs ​ $ 14,150 ​ $ 16,371 ​ $ 9,435 Cash paid for amounts included in the measurement of lease liabilities ​ ​ 12,406 ​ ​ 10,093 ​ ​ 9,617 Right-of-use assets obtained in exchange for new lease obligations ​ ​ 16,798 ​ ​ 54,557 ​ ​ 13,215 ​ ​</t>
        </is>
      </c>
    </row>
    <row r="5">
      <c r="A5" s="4" t="inlineStr">
        <is>
          <t>Schedule of maturities of lease liabilities</t>
        </is>
      </c>
      <c r="B5" s="4" t="inlineStr">
        <is>
          <t>​ ​ ​ ​ ​ Year Ending December 31, ​ ​ ​ 2024 ​ $ 14,552 2025 ​ ​ 13,295 2026 ​ ​ 13,188 2027 ​ ​ 13,243 2028 ​ ​ 12,130 Thereafter ​ ​ 56,820 Total lease payments ​ $ 123,228 Less imputed interest ​ ​ (21,870) Total ​ $ 101,3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054440</v>
      </c>
      <c r="C4" s="7" t="n">
        <v>1258753</v>
      </c>
      <c r="D4" s="7" t="n">
        <v>1259178</v>
      </c>
    </row>
    <row r="5">
      <c r="A5" s="3" t="inlineStr">
        <is>
          <t>Expenses</t>
        </is>
      </c>
      <c r="B5" s="4" t="inlineStr">
        <is>
          <t xml:space="preserve"> </t>
        </is>
      </c>
      <c r="C5" s="4" t="inlineStr">
        <is>
          <t xml:space="preserve"> </t>
        </is>
      </c>
      <c r="D5" s="4" t="inlineStr">
        <is>
          <t xml:space="preserve"> </t>
        </is>
      </c>
    </row>
    <row r="6">
      <c r="A6" s="4" t="inlineStr">
        <is>
          <t>Personnel</t>
        </is>
      </c>
      <c r="B6" s="5" t="n">
        <v>514290</v>
      </c>
      <c r="C6" s="5" t="n">
        <v>607366</v>
      </c>
      <c r="D6" s="5" t="n">
        <v>603487</v>
      </c>
    </row>
    <row r="7">
      <c r="A7" s="4" t="inlineStr">
        <is>
          <t>Amortization and depreciation</t>
        </is>
      </c>
      <c r="B7" s="5" t="n">
        <v>226752</v>
      </c>
      <c r="C7" s="5" t="n">
        <v>235031</v>
      </c>
      <c r="D7" s="5" t="n">
        <v>210284</v>
      </c>
    </row>
    <row r="8">
      <c r="A8" s="4" t="inlineStr">
        <is>
          <t>Provision (benefit) for credit losses</t>
        </is>
      </c>
      <c r="B8" s="5" t="n">
        <v>-10452</v>
      </c>
      <c r="C8" s="5" t="n">
        <v>-11978</v>
      </c>
      <c r="D8" s="5" t="n">
        <v>-13287</v>
      </c>
    </row>
    <row r="9">
      <c r="A9" s="4" t="inlineStr">
        <is>
          <t>Interest expense on corporate debt</t>
        </is>
      </c>
      <c r="B9" s="5" t="n">
        <v>68476</v>
      </c>
      <c r="C9" s="5" t="n">
        <v>34233</v>
      </c>
      <c r="D9" s="5" t="n">
        <v>7981</v>
      </c>
    </row>
    <row r="10">
      <c r="A10" s="4" t="inlineStr">
        <is>
          <t>Goodwill impairment</t>
        </is>
      </c>
      <c r="B10" s="5" t="n">
        <v>62000</v>
      </c>
      <c r="C10" s="4" t="inlineStr">
        <is>
          <t xml:space="preserve"> </t>
        </is>
      </c>
      <c r="D10" s="4" t="inlineStr">
        <is>
          <t xml:space="preserve"> </t>
        </is>
      </c>
    </row>
    <row r="11">
      <c r="A11" s="4" t="inlineStr">
        <is>
          <t>Fair value adjustments to contingent consideration liabilities</t>
        </is>
      </c>
      <c r="B11" s="5" t="n">
        <v>-62500</v>
      </c>
      <c r="C11" s="5" t="n">
        <v>-13512</v>
      </c>
      <c r="D11" s="5" t="n">
        <v>6889</v>
      </c>
    </row>
    <row r="12">
      <c r="A12" s="4" t="inlineStr">
        <is>
          <t>Other operating expenses</t>
        </is>
      </c>
      <c r="B12" s="5" t="n">
        <v>117677</v>
      </c>
      <c r="C12" s="5" t="n">
        <v>142648</v>
      </c>
      <c r="D12" s="5" t="n">
        <v>91766</v>
      </c>
    </row>
    <row r="13">
      <c r="A13" s="4" t="inlineStr">
        <is>
          <t>Total expenses</t>
        </is>
      </c>
      <c r="B13" s="5" t="n">
        <v>916243</v>
      </c>
      <c r="C13" s="5" t="n">
        <v>993788</v>
      </c>
      <c r="D13" s="5" t="n">
        <v>907120</v>
      </c>
    </row>
    <row r="14">
      <c r="A14" s="4" t="inlineStr">
        <is>
          <t>Income from operations</t>
        </is>
      </c>
      <c r="B14" s="5" t="n">
        <v>138197</v>
      </c>
      <c r="C14" s="5" t="n">
        <v>264965</v>
      </c>
      <c r="D14" s="5" t="n">
        <v>352058</v>
      </c>
    </row>
    <row r="15">
      <c r="A15" s="4" t="inlineStr">
        <is>
          <t>Income tax expense</t>
        </is>
      </c>
      <c r="B15" s="5" t="n">
        <v>35026</v>
      </c>
      <c r="C15" s="5" t="n">
        <v>56034</v>
      </c>
      <c r="D15" s="5" t="n">
        <v>86428</v>
      </c>
    </row>
    <row r="16">
      <c r="A16" s="4" t="inlineStr">
        <is>
          <t>Net income before noncontrolling interests</t>
        </is>
      </c>
      <c r="B16" s="5" t="n">
        <v>103171</v>
      </c>
      <c r="C16" s="5" t="n">
        <v>208931</v>
      </c>
      <c r="D16" s="5" t="n">
        <v>265630</v>
      </c>
    </row>
    <row r="17">
      <c r="A17" s="4" t="inlineStr">
        <is>
          <t>Net income (loss) from noncontrolling interests</t>
        </is>
      </c>
      <c r="B17" s="5" t="n">
        <v>-4186</v>
      </c>
      <c r="C17" s="5" t="n">
        <v>-4889</v>
      </c>
      <c r="D17" s="5" t="n">
        <v>-132</v>
      </c>
    </row>
    <row r="18">
      <c r="A18" s="4" t="inlineStr">
        <is>
          <t>Walker &amp; Dunlop net income</t>
        </is>
      </c>
      <c r="B18" s="5" t="n">
        <v>107357</v>
      </c>
      <c r="C18" s="5" t="n">
        <v>213820</v>
      </c>
      <c r="D18" s="5" t="n">
        <v>265762</v>
      </c>
    </row>
    <row r="19">
      <c r="A19" s="4" t="inlineStr">
        <is>
          <t>Net change in unrealized gains (losses) on pledged available-for-sale securities, net of taxes</t>
        </is>
      </c>
      <c r="B19" s="5" t="n">
        <v>1089</v>
      </c>
      <c r="C19" s="5" t="n">
        <v>-4126</v>
      </c>
      <c r="D19" s="5" t="n">
        <v>590</v>
      </c>
    </row>
    <row r="20">
      <c r="A20" s="4" t="inlineStr">
        <is>
          <t>Walker &amp; Dunlop comprehensive income</t>
        </is>
      </c>
      <c r="B20" s="7" t="n">
        <v>108446</v>
      </c>
      <c r="C20" s="7" t="n">
        <v>209694</v>
      </c>
      <c r="D20" s="7" t="n">
        <v>266352</v>
      </c>
    </row>
    <row r="21">
      <c r="A21" s="4" t="inlineStr">
        <is>
          <t>Basic earnings per share (NOTE 11)</t>
        </is>
      </c>
      <c r="B21" s="8" t="n">
        <v>3.2</v>
      </c>
      <c r="C21" s="8" t="n">
        <v>6.43</v>
      </c>
      <c r="D21" s="8" t="n">
        <v>8.27</v>
      </c>
    </row>
    <row r="22">
      <c r="A22" s="4" t="inlineStr">
        <is>
          <t>Diluted earnings per share (NOTE 11)</t>
        </is>
      </c>
      <c r="B22" s="8" t="n">
        <v>3.18</v>
      </c>
      <c r="C22" s="8" t="n">
        <v>6.36</v>
      </c>
      <c r="D22" s="8" t="n">
        <v>8.15</v>
      </c>
    </row>
    <row r="23">
      <c r="A23" s="4" t="inlineStr">
        <is>
          <t>Basic weighted-average shares outstanding</t>
        </is>
      </c>
      <c r="B23" s="5" t="n">
        <v>32697</v>
      </c>
      <c r="C23" s="5" t="n">
        <v>32326</v>
      </c>
      <c r="D23" s="5" t="n">
        <v>31081</v>
      </c>
    </row>
    <row r="24">
      <c r="A24" s="4" t="inlineStr">
        <is>
          <t>Diluted weighted-average shares outstanding</t>
        </is>
      </c>
      <c r="B24" s="5" t="n">
        <v>32875</v>
      </c>
      <c r="C24" s="5" t="n">
        <v>32687</v>
      </c>
      <c r="D24" s="5" t="n">
        <v>31533</v>
      </c>
    </row>
    <row r="25">
      <c r="A25" s="4" t="inlineStr">
        <is>
          <t>Loan origination and debt brokerage fe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34409</v>
      </c>
      <c r="C27" s="7" t="n">
        <v>348007</v>
      </c>
      <c r="D27" s="7" t="n">
        <v>446014</v>
      </c>
    </row>
    <row r="28">
      <c r="A28" s="4" t="inlineStr">
        <is>
          <t>Fair value of expected net cash flows from servicing,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41917</v>
      </c>
      <c r="C30" s="5" t="n">
        <v>191760</v>
      </c>
      <c r="D30" s="5" t="n">
        <v>287145</v>
      </c>
    </row>
    <row r="31">
      <c r="A31" s="4" t="inlineStr">
        <is>
          <t>Servicing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311914</v>
      </c>
      <c r="C33" s="5" t="n">
        <v>300191</v>
      </c>
      <c r="D33" s="5" t="n">
        <v>278466</v>
      </c>
    </row>
    <row r="34">
      <c r="A34" s="4" t="inlineStr">
        <is>
          <t>Property sales broker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53966</v>
      </c>
      <c r="C36" s="5" t="n">
        <v>120582</v>
      </c>
      <c r="D36" s="5" t="n">
        <v>119981</v>
      </c>
    </row>
    <row r="37">
      <c r="A37" s="4" t="inlineStr">
        <is>
          <t>Investment management fe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45381</v>
      </c>
      <c r="C39" s="5" t="n">
        <v>71931</v>
      </c>
      <c r="D39" s="5" t="n">
        <v>25637</v>
      </c>
    </row>
    <row r="40">
      <c r="A40" s="4" t="inlineStr">
        <is>
          <t>Net warehouse interest income (expens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5633</v>
      </c>
      <c r="C42" s="5" t="n">
        <v>15777</v>
      </c>
      <c r="D42" s="5" t="n">
        <v>22108</v>
      </c>
    </row>
    <row r="43">
      <c r="A43" s="4" t="inlineStr">
        <is>
          <t>Placement fees and other interest incom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154520</v>
      </c>
      <c r="C45" s="5" t="n">
        <v>52830</v>
      </c>
      <c r="D45" s="5" t="n">
        <v>8150</v>
      </c>
    </row>
    <row r="46">
      <c r="A46" s="4" t="inlineStr">
        <is>
          <t>Other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7" t="n">
        <v>117966</v>
      </c>
      <c r="C48" s="7" t="n">
        <v>157675</v>
      </c>
      <c r="D48" s="7" t="n">
        <v>716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t>
        </is>
      </c>
      <c r="B3" s="4" t="inlineStr">
        <is>
          <t xml:space="preserve"> </t>
        </is>
      </c>
    </row>
    <row r="4">
      <c r="A4" s="4" t="inlineStr">
        <is>
          <t>Schedule of other assets</t>
        </is>
      </c>
      <c r="B4" s="4" t="inlineStr">
        <is>
          <t>​ ​ ​ ​ ​ ​ ​ ​ ​ ​ As of December 31, Components of Other Assets (in thousands) 2023 2022 Equity-method investments ​ $ 215,375 ​ $ 198,848 Prepaid expenses ​ ​ 89,795 ​ ​ 98,587 Right of use asset ​ ​ 76,463 ​ ​ 60,830 Property and equipment, net ​ ​ 42,725 ​ ​ 33,928 Loans held for investment, net ​ ​ 40,056 ​ ​ 200,247 Derivative assets ​ ​ 31,451 ​ ​ 17,636 All other ​ ​ 48,592 ​ ​ 48,046 Total ​ $ 544,457 ​ $ 658,122</t>
        </is>
      </c>
    </row>
    <row r="5">
      <c r="A5" s="4" t="inlineStr">
        <is>
          <t>Schedule of other liabilities</t>
        </is>
      </c>
      <c r="B5" s="4" t="inlineStr">
        <is>
          <t>​ ​ ​ ​ ​ ​ ​ ​ ​ ​ As of December 31, Components of Other Liabilities (in thousands) 2023 2022 Accrued expenses ​ $ 123,352 ​ $ 115,878 Contingent consideration liabilities ​ ​ 113,546 ​ ​ 200,346 Lease liability ​ ​ 101,358 ​ ​ 79,623 Guaranty obligation, net ​ ​ 39,868 ​ ​ 43,950 Derivative liabilities ​ ​ 28,247 ​ ​ 2,076 All other ​ ​ 113,079 ​ ​ 118,200 Total ​ $ 519,450 ​ $ 560,0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VENUES AND OTHER OPERATING EXPENSES (Tables)</t>
        </is>
      </c>
      <c r="B1" s="2" t="inlineStr">
        <is>
          <t>12 Months Ended</t>
        </is>
      </c>
    </row>
    <row r="2">
      <c r="B2" s="2" t="inlineStr">
        <is>
          <t>Dec. 31, 2023</t>
        </is>
      </c>
    </row>
    <row r="3">
      <c r="A3" s="3" t="inlineStr">
        <is>
          <t>OTHER REVENUES AND OTHER OPERATING EXPENSES</t>
        </is>
      </c>
      <c r="B3" s="4" t="inlineStr">
        <is>
          <t xml:space="preserve"> </t>
        </is>
      </c>
    </row>
    <row r="4">
      <c r="A4" s="4" t="inlineStr">
        <is>
          <t>Summary of major components of other revenues</t>
        </is>
      </c>
      <c r="B4" s="4" t="inlineStr">
        <is>
          <t xml:space="preserve">​ ​ ​ ​ ​ ​ ​ ​ ​ ​ ​ ​ ​ For the year ended December 31, Components of Other Revenues (in thousands) 2023 2022 2021 Housing market research subscription revenue (1) ​ $ 35,794 ​ $ 21,852 ​ $ 8,744 Syndication and other LIHTC revenue (2) ​ ​ 26,006 ​ ​ 36,757 ​ ​ 6,706 Assumption and application fees ​ ​ 9,629 ​ ​ 9,073 ​ ​ 10,811 Prepayment fees ​ ​ 3,547 ​ ​ 26,451 ​ ​ 40,138 Apprise revaluation gain (3) ​ ​ — ​ ​ 39,641 ​ ​ — All other ​ ​ 42,990 ​ ​ 23,901 ​ ​ 5,278 Total ​ $ 117,966 ​ $ 157,675 ​ $ 71,677 (1) (2) Syndication and other LIHTC revenue generated from Alliant, which was acquired in 2021. (3) One-time non-cash remeasurement gain of Apprise in 2022 from the GeoPhy acquisition (as discussed in NOTE 7). </t>
        </is>
      </c>
    </row>
    <row r="5">
      <c r="A5" s="4" t="inlineStr">
        <is>
          <t>Summary of major components of other operating expenses</t>
        </is>
      </c>
      <c r="B5" s="4" t="inlineStr">
        <is>
          <t xml:space="preserve">​ ​ ​ ​ ​ ​ ​ ​ ​ ​ ​ ​ ​ For the year ended December 31, ​ Components of Other Operating Expenses (in thousands) 2023 2022 2021 Professional fees ​ $ 27,213 ​ $ 35,428 ​ $ 26,920 ​ Office and software expenses ​ ​ 26,343 ​ ​ 24,145 ​ ​ 15,056 ​ Rent (1) ​ ​ 18,174 ​ ​ 18,832 ​ ​ 11,262 ​ Travel and entertainment ​ ​ 12,225 ​ ​ 15,742 ​ ​ 7,203 ​ Marketing and preferred broker ​ ​ 12,142 ​ ​ 14,840 ​ ​ 12,526 ​ All other ​ ​ 21,580 ​ ​ 33,661 ​ ​ 18,799 ​ Total ​ $ 117,677 ​ $ 142,648 ​ $ 91,766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4" t="inlineStr">
        <is>
          <t>Consolidated VIEs</t>
        </is>
      </c>
      <c r="B3" s="4" t="inlineStr">
        <is>
          <t xml:space="preserve"> </t>
        </is>
      </c>
    </row>
    <row r="4">
      <c r="A4" s="4" t="inlineStr">
        <is>
          <t>Schedule of the carrying value and classification of assets and liabilities of VIEs</t>
        </is>
      </c>
      <c r="B4" s="4" t="inlineStr">
        <is>
          <t>​ ​ ​ ​ ​ ​ ​ ​ Consolidated VIEs (in thousands) ​ December 31, 2023 ​ December 31, 2022 Assets: ​ ​ ​ ​ ​ ​ Cash and cash equivalents ​ $ 2,841 ​ $ 201 Restricted cash ​ ​ 2,811 ​ ​ 1,532 Receivables, net ​ ​ 28,256 ​ ​ 33,593 Other Assets ​ ​ 47,249 ​ ​ 49,768 Total assets of consolidated VIEs ​ $ 81,157 ​ $ 85,094 ​ ​ ​ ​ ​ ​ ​ Liabilities: ​ ​ ​ ​ ​ ​ Other liabilities ​ $ 53,526 ​ $ 39,148 Total liabilities of consolidated VIEs ​ $ 53,526 ​ $ 39,148 ​ ​ ​ ​ ​ ​ ​</t>
        </is>
      </c>
    </row>
    <row r="5">
      <c r="A5" s="4" t="inlineStr">
        <is>
          <t>Nonconsolidated VIEs</t>
        </is>
      </c>
      <c r="B5" s="4" t="inlineStr">
        <is>
          <t xml:space="preserve"> </t>
        </is>
      </c>
    </row>
    <row r="6">
      <c r="A6" s="4" t="inlineStr">
        <is>
          <t>Schedule of the carrying value and classification of assets and liabilities of VIEs</t>
        </is>
      </c>
      <c r="B6" s="4" t="inlineStr">
        <is>
          <t>​ ​ ​ ​ ​ ​ ​ ​ Nonconsolidated VIEs (in thousands) ​ ​ December 31, 2023 ​ December 31, 2022 Assets ​ ​ ​ ​ ​ ​ Committed investments in tax credit equity ​ $ 154,028 ​ $ 254,154 Other assets: Equity-method investments ​ ​ 60,195 ​ ​ 57,981 Total interests in nonconsolidated VIEs ​ $ 214,223 ​ $ 312,135 ​ ​ ​ ​ ​ ​ ​ Liabilities ​ ​ ​ ​ ​ ​ Commitments to fund investments in tax credit equity ​ $ 140,259 ​ $ 239,281 Total commitments to fund nonconsolidated VIEs ​ $ 140,259 ​ $ 239,281 ​ ​ ​ ​ ​ ​ ​ Maximum exposure to losses (1)(2) ​ $ 214,223 ​ $ 312,135 ​ ​ ​ ​ ​ ​ ​ (1) Maximum exposure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bsequent Events (Details) - Subsequent Event $ in Millions</t>
        </is>
      </c>
      <c r="B1" s="2" t="inlineStr">
        <is>
          <t>Mar. 31, 2024 USD ($)</t>
        </is>
      </c>
    </row>
    <row r="2">
      <c r="A2" s="4" t="inlineStr">
        <is>
          <t>Fannie Mae DUS Program</t>
        </is>
      </c>
      <c r="B2" s="4" t="inlineStr">
        <is>
          <t xml:space="preserve"> </t>
        </is>
      </c>
    </row>
    <row r="3">
      <c r="A3" s="3" t="inlineStr">
        <is>
          <t>Subsequent events</t>
        </is>
      </c>
      <c r="B3" s="4" t="inlineStr">
        <is>
          <t xml:space="preserve"> </t>
        </is>
      </c>
    </row>
    <row r="4">
      <c r="A4" s="4" t="inlineStr">
        <is>
          <t>Unpaid principal balance of loans expected to be repurchased from agency program</t>
        </is>
      </c>
      <c r="B4" s="6" t="n">
        <v>13.5</v>
      </c>
    </row>
    <row r="5">
      <c r="A5" s="4" t="inlineStr">
        <is>
          <t>Freddie Mac Loan One</t>
        </is>
      </c>
      <c r="B5" s="4" t="inlineStr">
        <is>
          <t xml:space="preserve"> </t>
        </is>
      </c>
    </row>
    <row r="6">
      <c r="A6" s="3" t="inlineStr">
        <is>
          <t>Subsequent events</t>
        </is>
      </c>
      <c r="B6" s="4" t="inlineStr">
        <is>
          <t xml:space="preserve"> </t>
        </is>
      </c>
    </row>
    <row r="7">
      <c r="A7" s="4" t="inlineStr">
        <is>
          <t>Unpaid principal balance of loans expected to be repurchased from agency program</t>
        </is>
      </c>
      <c r="B7" s="9" t="n">
        <v>11.4</v>
      </c>
    </row>
    <row r="8">
      <c r="A8" s="4" t="inlineStr">
        <is>
          <t>Freddie Mac Loan Two</t>
        </is>
      </c>
      <c r="B8" s="4" t="inlineStr">
        <is>
          <t xml:space="preserve"> </t>
        </is>
      </c>
    </row>
    <row r="9">
      <c r="A9" s="3" t="inlineStr">
        <is>
          <t>Subsequent events</t>
        </is>
      </c>
      <c r="B9" s="4" t="inlineStr">
        <is>
          <t xml:space="preserve"> </t>
        </is>
      </c>
    </row>
    <row r="10">
      <c r="A10" s="4" t="inlineStr">
        <is>
          <t>Unpaid principal balance of loans expected to be repurchased from agency program</t>
        </is>
      </c>
      <c r="B10" s="6" t="n">
        <v>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Assets and Liabilities (Details) - USD ($) $ in Millions</t>
        </is>
      </c>
      <c r="B1" s="2" t="inlineStr">
        <is>
          <t>12 Months Ended</t>
        </is>
      </c>
    </row>
    <row r="2">
      <c r="B2" s="2" t="inlineStr">
        <is>
          <t>Dec. 31, 2023</t>
        </is>
      </c>
      <c r="C2" s="2" t="inlineStr">
        <is>
          <t>Dec. 31, 2022</t>
        </is>
      </c>
      <c r="D2" s="2" t="inlineStr">
        <is>
          <t>Dec. 31, 2021</t>
        </is>
      </c>
    </row>
    <row r="3">
      <c r="A3" s="3" t="inlineStr">
        <is>
          <t>Mortgage Banking Activities</t>
        </is>
      </c>
      <c r="B3" s="4" t="inlineStr">
        <is>
          <t xml:space="preserve"> </t>
        </is>
      </c>
      <c r="C3" s="4" t="inlineStr">
        <is>
          <t xml:space="preserve"> </t>
        </is>
      </c>
      <c r="D3" s="4" t="inlineStr">
        <is>
          <t xml:space="preserve"> </t>
        </is>
      </c>
    </row>
    <row r="4">
      <c r="A4" s="4" t="inlineStr">
        <is>
          <t>Co-broker fees</t>
        </is>
      </c>
      <c r="B4" s="7" t="n">
        <v>12</v>
      </c>
      <c r="C4" s="6" t="n">
        <v>17.3</v>
      </c>
      <c r="D4" s="7" t="n">
        <v>21</v>
      </c>
    </row>
    <row r="5">
      <c r="A5" s="4" t="inlineStr">
        <is>
          <t>OMSRs | Minimum</t>
        </is>
      </c>
      <c r="B5" s="4" t="inlineStr">
        <is>
          <t xml:space="preserve"> </t>
        </is>
      </c>
      <c r="C5" s="4" t="inlineStr">
        <is>
          <t xml:space="preserve"> </t>
        </is>
      </c>
      <c r="D5" s="4" t="inlineStr">
        <is>
          <t xml:space="preserve"> </t>
        </is>
      </c>
    </row>
    <row r="6">
      <c r="A6" s="3" t="inlineStr">
        <is>
          <t>Mortgage Banking Activities</t>
        </is>
      </c>
      <c r="B6" s="4" t="inlineStr">
        <is>
          <t xml:space="preserve"> </t>
        </is>
      </c>
      <c r="C6" s="4" t="inlineStr">
        <is>
          <t xml:space="preserve"> </t>
        </is>
      </c>
      <c r="D6" s="4" t="inlineStr">
        <is>
          <t xml:space="preserve"> </t>
        </is>
      </c>
    </row>
    <row r="7">
      <c r="A7" s="4" t="inlineStr">
        <is>
          <t>Discount rate used for estimated capitalized MSRs (as a percent)</t>
        </is>
      </c>
      <c r="B7" s="10" t="n">
        <v>0.08</v>
      </c>
      <c r="C7" s="10" t="n">
        <v>0.08</v>
      </c>
      <c r="D7" s="10" t="n">
        <v>0.08</v>
      </c>
    </row>
    <row r="8">
      <c r="A8" s="4" t="inlineStr">
        <is>
          <t>Reduction in estimated life of originated MSRs</t>
        </is>
      </c>
      <c r="B8" s="4" t="inlineStr">
        <is>
          <t>6 months</t>
        </is>
      </c>
      <c r="C8" s="4" t="inlineStr">
        <is>
          <t xml:space="preserve"> </t>
        </is>
      </c>
      <c r="D8" s="4" t="inlineStr">
        <is>
          <t xml:space="preserve"> </t>
        </is>
      </c>
    </row>
    <row r="9">
      <c r="A9" s="4" t="inlineStr">
        <is>
          <t>OMSRs | Maximum</t>
        </is>
      </c>
      <c r="B9" s="4" t="inlineStr">
        <is>
          <t xml:space="preserve"> </t>
        </is>
      </c>
      <c r="C9" s="4" t="inlineStr">
        <is>
          <t xml:space="preserve"> </t>
        </is>
      </c>
      <c r="D9" s="4" t="inlineStr">
        <is>
          <t xml:space="preserve"> </t>
        </is>
      </c>
    </row>
    <row r="10">
      <c r="A10" s="3" t="inlineStr">
        <is>
          <t>Mortgage Banking Activities</t>
        </is>
      </c>
      <c r="B10" s="4" t="inlineStr">
        <is>
          <t xml:space="preserve"> </t>
        </is>
      </c>
      <c r="C10" s="4" t="inlineStr">
        <is>
          <t xml:space="preserve"> </t>
        </is>
      </c>
      <c r="D10" s="4" t="inlineStr">
        <is>
          <t xml:space="preserve"> </t>
        </is>
      </c>
    </row>
    <row r="11">
      <c r="A11" s="4" t="inlineStr">
        <is>
          <t>Discount rate used for estimated capitalized MSRs (as a percent)</t>
        </is>
      </c>
      <c r="B11" s="10" t="n">
        <v>0.14</v>
      </c>
      <c r="C11" s="10" t="n">
        <v>0.14</v>
      </c>
      <c r="D11" s="10" t="n">
        <v>0.14</v>
      </c>
    </row>
    <row r="12">
      <c r="A12" s="4" t="inlineStr">
        <is>
          <t>Reduction in estimated life of originated MSRs</t>
        </is>
      </c>
      <c r="B12" s="4" t="inlineStr">
        <is>
          <t>12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Goodwill (Detail) $ in Thousands</t>
        </is>
      </c>
      <c r="B1" s="2" t="inlineStr">
        <is>
          <t>12 Months Ended</t>
        </is>
      </c>
    </row>
    <row r="2">
      <c r="B2" s="2" t="inlineStr">
        <is>
          <t>Dec. 31, 2023 USD ($) item</t>
        </is>
      </c>
    </row>
    <row r="3">
      <c r="A3" s="3" t="inlineStr">
        <is>
          <t>SUMMARY OF SIGNIFICANT ACCOUNTING POLICIES</t>
        </is>
      </c>
      <c r="B3" s="4" t="inlineStr">
        <is>
          <t xml:space="preserve"> </t>
        </is>
      </c>
    </row>
    <row r="4">
      <c r="A4" s="4" t="inlineStr">
        <is>
          <t>Number of reporting units tested for impairment of goodwill</t>
        </is>
      </c>
      <c r="B4" s="5" t="n">
        <v>5</v>
      </c>
    </row>
    <row r="5">
      <c r="A5" s="4" t="inlineStr">
        <is>
          <t>Number of reporting units which did not recognize goodwill impairment</t>
        </is>
      </c>
      <c r="B5" s="5" t="n">
        <v>3</v>
      </c>
    </row>
    <row r="6">
      <c r="A6" s="4" t="inlineStr">
        <is>
          <t>Number of reporting units which recognized goodwill impairment</t>
        </is>
      </c>
      <c r="B6" s="5" t="n">
        <v>2</v>
      </c>
    </row>
    <row r="7">
      <c r="A7" s="4" t="inlineStr">
        <is>
          <t>Goodwill impairment | $</t>
        </is>
      </c>
      <c r="B7" s="7" t="n">
        <v>6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wance for Risk Sharing Obligations (Details)</t>
        </is>
      </c>
      <c r="B1" s="2" t="inlineStr">
        <is>
          <t>12 Months Ended</t>
        </is>
      </c>
    </row>
    <row r="2">
      <c r="B2" s="2" t="inlineStr">
        <is>
          <t>Dec. 31, 2023</t>
        </is>
      </c>
    </row>
    <row r="3">
      <c r="A3" s="3" t="inlineStr">
        <is>
          <t>Debt</t>
        </is>
      </c>
      <c r="B3" s="4" t="inlineStr">
        <is>
          <t xml:space="preserve"> </t>
        </is>
      </c>
    </row>
    <row r="4">
      <c r="A4" s="4" t="inlineStr">
        <is>
          <t>Reasonable and supportable forecast period used for determining CECL reserves</t>
        </is>
      </c>
      <c r="B4" s="4" t="inlineStr">
        <is>
          <t>1 year</t>
        </is>
      </c>
    </row>
    <row r="5">
      <c r="A5" s="4" t="inlineStr">
        <is>
          <t>Period of time rate reverts to historical rate</t>
        </is>
      </c>
      <c r="B5" s="4" t="inlineStr">
        <is>
          <t>1 year</t>
        </is>
      </c>
    </row>
    <row r="6">
      <c r="A6" s="4" t="inlineStr">
        <is>
          <t>Fannie Mae DUS program | Maximum</t>
        </is>
      </c>
      <c r="B6" s="4" t="inlineStr">
        <is>
          <t xml:space="preserve"> </t>
        </is>
      </c>
    </row>
    <row r="7">
      <c r="A7" s="3" t="inlineStr">
        <is>
          <t>Debt</t>
        </is>
      </c>
      <c r="B7" s="4" t="inlineStr">
        <is>
          <t xml:space="preserve"> </t>
        </is>
      </c>
    </row>
    <row r="8">
      <c r="A8" s="4" t="inlineStr">
        <is>
          <t>Term of targeted debt</t>
        </is>
      </c>
      <c r="B8" s="4" t="inlineStr">
        <is>
          <t>15 years</t>
        </is>
      </c>
    </row>
    <row r="9">
      <c r="A9" s="4" t="inlineStr">
        <is>
          <t>Maximum delinquency period of loans at which initial loss recognition occurs</t>
        </is>
      </c>
      <c r="B9" s="4" t="inlineStr">
        <is>
          <t>60 days</t>
        </is>
      </c>
    </row>
    <row r="10">
      <c r="A10" s="4" t="inlineStr">
        <is>
          <t>Amount of loss absorbed at time of loan default as a percent of the origination unpaid principal balance</t>
        </is>
      </c>
      <c r="B10" s="10"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for-Sale (Detail) - USD ($)</t>
        </is>
      </c>
      <c r="B1" s="2" t="inlineStr">
        <is>
          <t>12 Months Ended</t>
        </is>
      </c>
    </row>
    <row r="2">
      <c r="B2" s="2" t="inlineStr">
        <is>
          <t>Dec. 31, 2023</t>
        </is>
      </c>
      <c r="C2" s="2" t="inlineStr">
        <is>
          <t>Dec. 31, 2022</t>
        </is>
      </c>
    </row>
    <row r="3">
      <c r="A3" s="3" t="inlineStr">
        <is>
          <t>Loans Held-for-Sale</t>
        </is>
      </c>
      <c r="B3" s="4" t="inlineStr">
        <is>
          <t xml:space="preserve"> </t>
        </is>
      </c>
      <c r="C3" s="4" t="inlineStr">
        <is>
          <t xml:space="preserve"> </t>
        </is>
      </c>
    </row>
    <row r="4">
      <c r="A4" s="4" t="inlineStr">
        <is>
          <t>Period of originated loans within which they are transferred or sold</t>
        </is>
      </c>
      <c r="B4" s="4" t="inlineStr">
        <is>
          <t>60 days</t>
        </is>
      </c>
      <c r="C4" s="4" t="inlineStr">
        <is>
          <t xml:space="preserve"> </t>
        </is>
      </c>
    </row>
    <row r="5">
      <c r="A5" s="4" t="inlineStr">
        <is>
          <t>Loans, non-accrual status</t>
        </is>
      </c>
      <c r="B5" s="4" t="inlineStr">
        <is>
          <t xml:space="preserve"> </t>
        </is>
      </c>
      <c r="C5" s="7" t="n">
        <v>14700000</v>
      </c>
    </row>
    <row r="6">
      <c r="A6" s="4" t="inlineStr">
        <is>
          <t>Loans Held for Sale</t>
        </is>
      </c>
      <c r="B6" s="4" t="inlineStr">
        <is>
          <t xml:space="preserve"> </t>
        </is>
      </c>
      <c r="C6" s="4" t="inlineStr">
        <is>
          <t xml:space="preserve"> </t>
        </is>
      </c>
    </row>
    <row r="7">
      <c r="A7" s="3" t="inlineStr">
        <is>
          <t>Loans Held-for-Sale</t>
        </is>
      </c>
      <c r="B7" s="4" t="inlineStr">
        <is>
          <t xml:space="preserve"> </t>
        </is>
      </c>
      <c r="C7" s="4" t="inlineStr">
        <is>
          <t xml:space="preserve"> </t>
        </is>
      </c>
    </row>
    <row r="8">
      <c r="A8" s="4" t="inlineStr">
        <is>
          <t>Period of originated loans within which they are transferred or sold</t>
        </is>
      </c>
      <c r="B8" s="4" t="inlineStr">
        <is>
          <t>60 days</t>
        </is>
      </c>
      <c r="C8" s="4" t="inlineStr">
        <is>
          <t xml:space="preserve"> </t>
        </is>
      </c>
    </row>
    <row r="9">
      <c r="A9" s="4" t="inlineStr">
        <is>
          <t>Loans held for sale carried at lower of cost or fair value</t>
        </is>
      </c>
      <c r="B9" s="7" t="n">
        <v>0</v>
      </c>
      <c r="C9" s="5" t="n">
        <v>0</v>
      </c>
    </row>
    <row r="10">
      <c r="A10" s="4" t="inlineStr">
        <is>
          <t>Loans, non-accrual status</t>
        </is>
      </c>
      <c r="B10" s="7" t="n">
        <v>0</v>
      </c>
      <c r="C10" s="7" t="n">
        <v>0</v>
      </c>
    </row>
    <row r="11">
      <c r="A11" s="4" t="inlineStr">
        <is>
          <t>Mortgage Loans</t>
        </is>
      </c>
      <c r="B11" s="4" t="inlineStr">
        <is>
          <t xml:space="preserve"> </t>
        </is>
      </c>
      <c r="C11" s="4" t="inlineStr">
        <is>
          <t xml:space="preserve"> </t>
        </is>
      </c>
    </row>
    <row r="12">
      <c r="A12" s="3" t="inlineStr">
        <is>
          <t>Loans Held-for-Sale</t>
        </is>
      </c>
      <c r="B12" s="4" t="inlineStr">
        <is>
          <t xml:space="preserve"> </t>
        </is>
      </c>
      <c r="C12" s="4" t="inlineStr">
        <is>
          <t xml:space="preserve"> </t>
        </is>
      </c>
    </row>
    <row r="13">
      <c r="A13" s="4" t="inlineStr">
        <is>
          <t>Period of originated loans within which they are transferred or sold</t>
        </is>
      </c>
      <c r="B13" s="4" t="inlineStr">
        <is>
          <t>60 days</t>
        </is>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Share-Based Payment (Detail)</t>
        </is>
      </c>
      <c r="B1" s="2" t="inlineStr">
        <is>
          <t>12 Months Ended</t>
        </is>
      </c>
    </row>
    <row r="2">
      <c r="B2" s="2" t="inlineStr">
        <is>
          <t>Dec. 31, 2023</t>
        </is>
      </c>
    </row>
    <row r="3">
      <c r="A3" s="4" t="inlineStr">
        <is>
          <t>Restricted Stock Units (RSUs) | PSP</t>
        </is>
      </c>
      <c r="B3" s="4" t="inlineStr">
        <is>
          <t xml:space="preserve"> </t>
        </is>
      </c>
    </row>
    <row r="4">
      <c r="A4" s="3" t="inlineStr">
        <is>
          <t>Fair value assumptions, Black-Scholes</t>
        </is>
      </c>
      <c r="B4" s="4" t="inlineStr">
        <is>
          <t xml:space="preserve"> </t>
        </is>
      </c>
    </row>
    <row r="5">
      <c r="A5" s="4" t="inlineStr">
        <is>
          <t>Vesting period</t>
        </is>
      </c>
      <c r="B5" s="4" t="inlineStr">
        <is>
          <t>3 years</t>
        </is>
      </c>
    </row>
    <row r="6">
      <c r="A6" s="4" t="inlineStr">
        <is>
          <t>Restricted Shares | Officers And Employees</t>
        </is>
      </c>
      <c r="B6" s="4" t="inlineStr">
        <is>
          <t xml:space="preserve"> </t>
        </is>
      </c>
    </row>
    <row r="7">
      <c r="A7" s="3" t="inlineStr">
        <is>
          <t>Fair value assumptions, Black-Scholes</t>
        </is>
      </c>
      <c r="B7" s="4" t="inlineStr">
        <is>
          <t xml:space="preserve"> </t>
        </is>
      </c>
    </row>
    <row r="8">
      <c r="A8" s="4" t="inlineStr">
        <is>
          <t>Vesting period</t>
        </is>
      </c>
      <c r="B8" s="4" t="inlineStr">
        <is>
          <t>3 years</t>
        </is>
      </c>
    </row>
    <row r="9">
      <c r="A9" s="4" t="inlineStr">
        <is>
          <t>Restricted Shares | Non-Employee Directors</t>
        </is>
      </c>
      <c r="B9" s="4" t="inlineStr">
        <is>
          <t xml:space="preserve"> </t>
        </is>
      </c>
    </row>
    <row r="10">
      <c r="A10" s="3" t="inlineStr">
        <is>
          <t>Fair value assumptions, Black-Scholes</t>
        </is>
      </c>
      <c r="B10" s="4" t="inlineStr">
        <is>
          <t xml:space="preserve"> </t>
        </is>
      </c>
    </row>
    <row r="11">
      <c r="A11" s="4" t="inlineStr">
        <is>
          <t>Vesting period</t>
        </is>
      </c>
      <c r="B11" s="4" t="inlineStr">
        <is>
          <t>1 year</t>
        </is>
      </c>
    </row>
    <row r="12">
      <c r="A12" s="4" t="inlineStr">
        <is>
          <t>Restricted Shares | Production Personnel | Minimum</t>
        </is>
      </c>
      <c r="B12" s="4" t="inlineStr">
        <is>
          <t xml:space="preserve"> </t>
        </is>
      </c>
    </row>
    <row r="13">
      <c r="A13" s="3" t="inlineStr">
        <is>
          <t>Fair value assumptions, Black-Scholes</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8698</v>
      </c>
      <c r="C3" s="7" t="n">
        <v>225949</v>
      </c>
      <c r="D3" s="7" t="n">
        <v>305635</v>
      </c>
      <c r="E3" s="7" t="n">
        <v>321097</v>
      </c>
    </row>
    <row r="4">
      <c r="A4" s="4" t="inlineStr">
        <is>
          <t>Restricted cash</t>
        </is>
      </c>
      <c r="B4" s="5" t="n">
        <v>21422</v>
      </c>
      <c r="C4" s="5" t="n">
        <v>17676</v>
      </c>
      <c r="D4" s="5" t="n">
        <v>42812</v>
      </c>
      <c r="E4" s="5" t="n">
        <v>19432</v>
      </c>
    </row>
    <row r="5">
      <c r="A5" s="4" t="inlineStr">
        <is>
          <t>Total cash, cash equivalents, restricted cash, and restricted cash equivalents</t>
        </is>
      </c>
      <c r="B5" s="5" t="n">
        <v>391403</v>
      </c>
      <c r="C5" s="5" t="n">
        <v>258283</v>
      </c>
      <c r="D5" s="5" t="n">
        <v>393180</v>
      </c>
      <c r="E5" s="5" t="n">
        <v>358002</v>
      </c>
    </row>
    <row r="6">
      <c r="A6" s="4" t="inlineStr">
        <is>
          <t>Total pledged cash and cash equivalents</t>
        </is>
      </c>
      <c r="B6" s="4" t="inlineStr">
        <is>
          <t xml:space="preserve"> </t>
        </is>
      </c>
      <c r="C6" s="4" t="inlineStr">
        <is>
          <t xml:space="preserve"> </t>
        </is>
      </c>
      <c r="D6" s="4" t="inlineStr">
        <is>
          <t xml:space="preserve"> </t>
        </is>
      </c>
      <c r="E6" s="4" t="inlineStr">
        <is>
          <t xml:space="preserve"> </t>
        </is>
      </c>
    </row>
    <row r="7">
      <c r="A7" s="3" t="inlineStr">
        <is>
          <t>Cash, Cash Equivalents, Restricted Cash, and Restricted Cash Equivalents</t>
        </is>
      </c>
      <c r="B7" s="4" t="inlineStr">
        <is>
          <t xml:space="preserve"> </t>
        </is>
      </c>
      <c r="C7" s="4" t="inlineStr">
        <is>
          <t xml:space="preserve"> </t>
        </is>
      </c>
      <c r="D7" s="4" t="inlineStr">
        <is>
          <t xml:space="preserve"> </t>
        </is>
      </c>
      <c r="E7" s="4" t="inlineStr">
        <is>
          <t xml:space="preserve"> </t>
        </is>
      </c>
    </row>
    <row r="8">
      <c r="A8" s="4" t="inlineStr">
        <is>
          <t>Pledged cash and cash equivalents (NOTE 9)</t>
        </is>
      </c>
      <c r="B8" s="7" t="n">
        <v>41283</v>
      </c>
      <c r="C8" s="7" t="n">
        <v>14658</v>
      </c>
      <c r="D8" s="7" t="n">
        <v>44733</v>
      </c>
      <c r="E8" s="7" t="n">
        <v>17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3" customWidth="1" min="7" max="7"/>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t>
        </is>
      </c>
      <c r="F1" s="2" t="inlineStr">
        <is>
          <t>Noncontrolling Interests</t>
        </is>
      </c>
      <c r="G1" s="2" t="inlineStr">
        <is>
          <t>Total</t>
        </is>
      </c>
    </row>
    <row r="2">
      <c r="A2" s="4" t="inlineStr">
        <is>
          <t>Balances at the beginning of the period at Dec. 31, 2020</t>
        </is>
      </c>
      <c r="B2" s="7" t="n">
        <v>307</v>
      </c>
      <c r="C2" s="7" t="n">
        <v>241004</v>
      </c>
      <c r="D2" s="7" t="n">
        <v>1968</v>
      </c>
      <c r="E2" s="7" t="n">
        <v>952943</v>
      </c>
      <c r="F2" s="4" t="inlineStr">
        <is>
          <t xml:space="preserve"> </t>
        </is>
      </c>
      <c r="G2" s="7" t="n">
        <v>1196222</v>
      </c>
    </row>
    <row r="3">
      <c r="A3" s="4" t="inlineStr">
        <is>
          <t>Balance at the beginning of the period (in shares) at Dec. 31, 2020</t>
        </is>
      </c>
      <c r="B3" s="5" t="n">
        <v>306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265762</v>
      </c>
      <c r="F5" s="4" t="inlineStr">
        <is>
          <t xml:space="preserve"> </t>
        </is>
      </c>
      <c r="G5" s="5" t="n">
        <v>265762</v>
      </c>
    </row>
    <row r="6">
      <c r="A6" s="4" t="inlineStr">
        <is>
          <t>Net income (loss) from noncontrolling interests</t>
        </is>
      </c>
      <c r="B6" s="4" t="inlineStr">
        <is>
          <t xml:space="preserve"> </t>
        </is>
      </c>
      <c r="C6" s="4" t="inlineStr">
        <is>
          <t xml:space="preserve"> </t>
        </is>
      </c>
      <c r="D6" s="4" t="inlineStr">
        <is>
          <t xml:space="preserve"> </t>
        </is>
      </c>
      <c r="E6" s="4" t="inlineStr">
        <is>
          <t xml:space="preserve"> </t>
        </is>
      </c>
      <c r="F6" s="7" t="n">
        <v>-132</v>
      </c>
      <c r="G6" s="5" t="n">
        <v>-132</v>
      </c>
    </row>
    <row r="7">
      <c r="A7" s="4" t="inlineStr">
        <is>
          <t>Other comprehensive income (loss), net of tax</t>
        </is>
      </c>
      <c r="B7" s="4" t="inlineStr">
        <is>
          <t xml:space="preserve"> </t>
        </is>
      </c>
      <c r="C7" s="4" t="inlineStr">
        <is>
          <t xml:space="preserve"> </t>
        </is>
      </c>
      <c r="D7" s="5" t="n">
        <v>590</v>
      </c>
      <c r="E7" s="4" t="inlineStr">
        <is>
          <t xml:space="preserve"> </t>
        </is>
      </c>
      <c r="F7" s="4" t="inlineStr">
        <is>
          <t xml:space="preserve"> </t>
        </is>
      </c>
      <c r="G7" s="5" t="n">
        <v>590</v>
      </c>
    </row>
    <row r="8">
      <c r="A8" s="4" t="inlineStr">
        <is>
          <t>Stock-based compensation - equity classified</t>
        </is>
      </c>
      <c r="B8" s="4" t="inlineStr">
        <is>
          <t xml:space="preserve"> </t>
        </is>
      </c>
      <c r="C8" s="5" t="n">
        <v>35491</v>
      </c>
      <c r="D8" s="4" t="inlineStr">
        <is>
          <t xml:space="preserve"> </t>
        </is>
      </c>
      <c r="E8" s="4" t="inlineStr">
        <is>
          <t xml:space="preserve"> </t>
        </is>
      </c>
      <c r="F8" s="4" t="inlineStr">
        <is>
          <t xml:space="preserve"> </t>
        </is>
      </c>
      <c r="G8" s="5" t="n">
        <v>35491</v>
      </c>
    </row>
    <row r="9">
      <c r="A9" s="4" t="inlineStr">
        <is>
          <t>Issuance of common stock in connection with acquisitions</t>
        </is>
      </c>
      <c r="B9" s="7" t="n">
        <v>9</v>
      </c>
      <c r="C9" s="5" t="n">
        <v>120562</v>
      </c>
      <c r="D9" s="4" t="inlineStr">
        <is>
          <t xml:space="preserve"> </t>
        </is>
      </c>
      <c r="E9" s="4" t="inlineStr">
        <is>
          <t xml:space="preserve"> </t>
        </is>
      </c>
      <c r="F9" s="4" t="inlineStr">
        <is>
          <t xml:space="preserve"> </t>
        </is>
      </c>
      <c r="G9" s="5" t="n">
        <v>120571</v>
      </c>
    </row>
    <row r="10">
      <c r="A10" s="4" t="inlineStr">
        <is>
          <t>Issuance of common stock in connection with acquisitions (in shares)</t>
        </is>
      </c>
      <c r="B10" s="5" t="n">
        <v>8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equity compensation plans</t>
        </is>
      </c>
      <c r="B11" s="7" t="n">
        <v>7</v>
      </c>
      <c r="C11" s="5" t="n">
        <v>14834</v>
      </c>
      <c r="D11" s="4" t="inlineStr">
        <is>
          <t xml:space="preserve"> </t>
        </is>
      </c>
      <c r="E11" s="4" t="inlineStr">
        <is>
          <t xml:space="preserve"> </t>
        </is>
      </c>
      <c r="F11" s="4" t="inlineStr">
        <is>
          <t xml:space="preserve"> </t>
        </is>
      </c>
      <c r="G11" s="5" t="n">
        <v>14841</v>
      </c>
    </row>
    <row r="12">
      <c r="A12" s="4" t="inlineStr">
        <is>
          <t>Issuance of common stock in connection with equity compensation plans (in shares)</t>
        </is>
      </c>
      <c r="B12" s="5" t="n">
        <v>6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nd retirement of common stock (NOTE 11)</t>
        </is>
      </c>
      <c r="B13" s="7" t="n">
        <v>-3</v>
      </c>
      <c r="C13" s="5" t="n">
        <v>-18869</v>
      </c>
      <c r="D13" s="4" t="inlineStr">
        <is>
          <t xml:space="preserve"> </t>
        </is>
      </c>
      <c r="E13" s="4" t="inlineStr">
        <is>
          <t xml:space="preserve"> </t>
        </is>
      </c>
      <c r="F13" s="4" t="inlineStr">
        <is>
          <t xml:space="preserve"> </t>
        </is>
      </c>
      <c r="G13" s="5" t="n">
        <v>-18872</v>
      </c>
    </row>
    <row r="14">
      <c r="A14" s="4" t="inlineStr">
        <is>
          <t>Repurchase and retirement of common stock (in shares) (NOTE 11)</t>
        </is>
      </c>
      <c r="B14" s="5" t="n">
        <v>-17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 from acquisitions</t>
        </is>
      </c>
      <c r="B15" s="4" t="inlineStr">
        <is>
          <t xml:space="preserve"> </t>
        </is>
      </c>
      <c r="C15" s="4" t="inlineStr">
        <is>
          <t xml:space="preserve"> </t>
        </is>
      </c>
      <c r="D15" s="4" t="inlineStr">
        <is>
          <t xml:space="preserve"> </t>
        </is>
      </c>
      <c r="E15" s="4" t="inlineStr">
        <is>
          <t xml:space="preserve"> </t>
        </is>
      </c>
      <c r="F15" s="5" t="n">
        <v>28187</v>
      </c>
      <c r="G15" s="5" t="n">
        <v>28187</v>
      </c>
    </row>
    <row r="16">
      <c r="A16" s="4" t="inlineStr">
        <is>
          <t>Cash dividends paid</t>
        </is>
      </c>
      <c r="B16" s="4" t="inlineStr">
        <is>
          <t xml:space="preserve"> </t>
        </is>
      </c>
      <c r="C16" s="4" t="inlineStr">
        <is>
          <t xml:space="preserve"> </t>
        </is>
      </c>
      <c r="D16" s="4" t="inlineStr">
        <is>
          <t xml:space="preserve"> </t>
        </is>
      </c>
      <c r="E16" s="5" t="n">
        <v>-64453</v>
      </c>
      <c r="F16" s="4" t="inlineStr">
        <is>
          <t xml:space="preserve"> </t>
        </is>
      </c>
      <c r="G16" s="5" t="n">
        <v>-64453</v>
      </c>
    </row>
    <row r="17">
      <c r="A17" s="4" t="inlineStr">
        <is>
          <t>Balances at the end of the period at Dec. 31, 2021</t>
        </is>
      </c>
      <c r="B17" s="7" t="n">
        <v>320</v>
      </c>
      <c r="C17" s="5" t="n">
        <v>393022</v>
      </c>
      <c r="D17" s="5" t="n">
        <v>2558</v>
      </c>
      <c r="E17" s="5" t="n">
        <v>1154252</v>
      </c>
      <c r="F17" s="5" t="n">
        <v>28055</v>
      </c>
      <c r="G17" s="5" t="n">
        <v>1578207</v>
      </c>
    </row>
    <row r="18">
      <c r="A18" s="4" t="inlineStr">
        <is>
          <t>Balance at the end of the period (in shares) at Dec. 31, 2021</t>
        </is>
      </c>
      <c r="B18" s="5" t="n">
        <v>3204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5" t="n">
        <v>213820</v>
      </c>
      <c r="F20" s="4" t="inlineStr">
        <is>
          <t xml:space="preserve"> </t>
        </is>
      </c>
      <c r="G20" s="5" t="n">
        <v>213820</v>
      </c>
    </row>
    <row r="21">
      <c r="A21" s="4" t="inlineStr">
        <is>
          <t>Net income (loss) from noncontrolling interests</t>
        </is>
      </c>
      <c r="B21" s="4" t="inlineStr">
        <is>
          <t xml:space="preserve"> </t>
        </is>
      </c>
      <c r="C21" s="4" t="inlineStr">
        <is>
          <t xml:space="preserve"> </t>
        </is>
      </c>
      <c r="D21" s="4" t="inlineStr">
        <is>
          <t xml:space="preserve"> </t>
        </is>
      </c>
      <c r="E21" s="4" t="inlineStr">
        <is>
          <t xml:space="preserve"> </t>
        </is>
      </c>
      <c r="F21" s="5" t="n">
        <v>-4889</v>
      </c>
      <c r="G21" s="5" t="n">
        <v>-4889</v>
      </c>
    </row>
    <row r="22">
      <c r="A22" s="4" t="inlineStr">
        <is>
          <t>Other comprehensive income (loss), net of tax</t>
        </is>
      </c>
      <c r="B22" s="4" t="inlineStr">
        <is>
          <t xml:space="preserve"> </t>
        </is>
      </c>
      <c r="C22" s="4" t="inlineStr">
        <is>
          <t xml:space="preserve"> </t>
        </is>
      </c>
      <c r="D22" s="5" t="n">
        <v>-4126</v>
      </c>
      <c r="E22" s="4" t="inlineStr">
        <is>
          <t xml:space="preserve"> </t>
        </is>
      </c>
      <c r="F22" s="4" t="inlineStr">
        <is>
          <t xml:space="preserve"> </t>
        </is>
      </c>
      <c r="G22" s="5" t="n">
        <v>-4126</v>
      </c>
    </row>
    <row r="23">
      <c r="A23" s="4" t="inlineStr">
        <is>
          <t>Stock-based compensation - equity classified</t>
        </is>
      </c>
      <c r="B23" s="4" t="inlineStr">
        <is>
          <t xml:space="preserve"> </t>
        </is>
      </c>
      <c r="C23" s="5" t="n">
        <v>32555</v>
      </c>
      <c r="D23" s="4" t="inlineStr">
        <is>
          <t xml:space="preserve"> </t>
        </is>
      </c>
      <c r="E23" s="4" t="inlineStr">
        <is>
          <t xml:space="preserve"> </t>
        </is>
      </c>
      <c r="F23" s="4" t="inlineStr">
        <is>
          <t xml:space="preserve"> </t>
        </is>
      </c>
      <c r="G23" s="5" t="n">
        <v>32555</v>
      </c>
    </row>
    <row r="24">
      <c r="A24" s="4" t="inlineStr">
        <is>
          <t>Issuance of common stock in connection with equity compensation plans</t>
        </is>
      </c>
      <c r="B24" s="7" t="n">
        <v>6</v>
      </c>
      <c r="C24" s="5" t="n">
        <v>15858</v>
      </c>
      <c r="D24" s="4" t="inlineStr">
        <is>
          <t xml:space="preserve"> </t>
        </is>
      </c>
      <c r="E24" s="4" t="inlineStr">
        <is>
          <t xml:space="preserve"> </t>
        </is>
      </c>
      <c r="F24" s="4" t="inlineStr">
        <is>
          <t xml:space="preserve"> </t>
        </is>
      </c>
      <c r="G24" s="5" t="n">
        <v>15864</v>
      </c>
    </row>
    <row r="25">
      <c r="A25" s="4" t="inlineStr">
        <is>
          <t>Issuance of common stock in connection with equity compensation plans (in shares)</t>
        </is>
      </c>
      <c r="B25" s="5" t="n">
        <v>6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and retirement of common stock (NOTE 11)</t>
        </is>
      </c>
      <c r="B26" s="7" t="n">
        <v>-3</v>
      </c>
      <c r="C26" s="5" t="n">
        <v>-32474</v>
      </c>
      <c r="D26" s="4" t="inlineStr">
        <is>
          <t xml:space="preserve"> </t>
        </is>
      </c>
      <c r="E26" s="5" t="n">
        <v>-9892</v>
      </c>
      <c r="F26" s="4" t="inlineStr">
        <is>
          <t xml:space="preserve"> </t>
        </is>
      </c>
      <c r="G26" s="5" t="n">
        <v>-42369</v>
      </c>
    </row>
    <row r="27">
      <c r="A27" s="4" t="inlineStr">
        <is>
          <t>Repurchase and retirement of common stock (in shares) (NOTE 11)</t>
        </is>
      </c>
      <c r="B27" s="5" t="n">
        <v>-3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s to noncontrolling interest holders</t>
        </is>
      </c>
      <c r="B28" s="4" t="inlineStr">
        <is>
          <t xml:space="preserve"> </t>
        </is>
      </c>
      <c r="C28" s="4" t="inlineStr">
        <is>
          <t xml:space="preserve"> </t>
        </is>
      </c>
      <c r="D28" s="4" t="inlineStr">
        <is>
          <t xml:space="preserve"> </t>
        </is>
      </c>
      <c r="E28" s="4" t="inlineStr">
        <is>
          <t xml:space="preserve"> </t>
        </is>
      </c>
      <c r="F28" s="5" t="n">
        <v>-2535</v>
      </c>
      <c r="G28" s="5" t="n">
        <v>-2535</v>
      </c>
    </row>
    <row r="29">
      <c r="A29" s="4" t="inlineStr">
        <is>
          <t>Cash dividends paid</t>
        </is>
      </c>
      <c r="B29" s="4" t="inlineStr">
        <is>
          <t xml:space="preserve"> </t>
        </is>
      </c>
      <c r="C29" s="4" t="inlineStr">
        <is>
          <t xml:space="preserve"> </t>
        </is>
      </c>
      <c r="D29" s="4" t="inlineStr">
        <is>
          <t xml:space="preserve"> </t>
        </is>
      </c>
      <c r="E29" s="5" t="n">
        <v>-80145</v>
      </c>
      <c r="F29" s="4" t="inlineStr">
        <is>
          <t xml:space="preserve"> </t>
        </is>
      </c>
      <c r="G29" s="5" t="n">
        <v>-80145</v>
      </c>
    </row>
    <row r="30">
      <c r="A30" s="4" t="inlineStr">
        <is>
          <t>Other activity (NOTE 17)</t>
        </is>
      </c>
      <c r="B30" s="4" t="inlineStr">
        <is>
          <t xml:space="preserve"> </t>
        </is>
      </c>
      <c r="C30" s="5" t="n">
        <v>3675</v>
      </c>
      <c r="D30" s="4" t="inlineStr">
        <is>
          <t xml:space="preserve"> </t>
        </is>
      </c>
      <c r="E30" s="4" t="inlineStr">
        <is>
          <t xml:space="preserve"> </t>
        </is>
      </c>
      <c r="F30" s="5" t="n">
        <v>6772</v>
      </c>
      <c r="G30" s="5" t="n">
        <v>10447</v>
      </c>
    </row>
    <row r="31">
      <c r="A31" s="4" t="inlineStr">
        <is>
          <t>Balances at the end of the period at Dec. 31, 2022</t>
        </is>
      </c>
      <c r="B31" s="7" t="n">
        <v>323</v>
      </c>
      <c r="C31" s="5" t="n">
        <v>412636</v>
      </c>
      <c r="D31" s="5" t="n">
        <v>-1568</v>
      </c>
      <c r="E31" s="5" t="n">
        <v>1278035</v>
      </c>
      <c r="F31" s="5" t="n">
        <v>27403</v>
      </c>
      <c r="G31" s="7" t="n">
        <v>1716829</v>
      </c>
    </row>
    <row r="32">
      <c r="A32" s="4" t="inlineStr">
        <is>
          <t>Balance at the end of the period (in shares) at Dec. 31, 2022</t>
        </is>
      </c>
      <c r="B32" s="5" t="n">
        <v>32396</v>
      </c>
      <c r="C32" s="4" t="inlineStr">
        <is>
          <t xml:space="preserve"> </t>
        </is>
      </c>
      <c r="D32" s="4" t="inlineStr">
        <is>
          <t xml:space="preserve"> </t>
        </is>
      </c>
      <c r="E32" s="4" t="inlineStr">
        <is>
          <t xml:space="preserve"> </t>
        </is>
      </c>
      <c r="F32" s="4" t="inlineStr">
        <is>
          <t xml:space="preserve"> </t>
        </is>
      </c>
      <c r="G32" s="5" t="n">
        <v>32396</v>
      </c>
    </row>
    <row r="33">
      <c r="A33" s="3" t="inlineStr">
        <is>
          <t>Chang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5" t="n">
        <v>107357</v>
      </c>
      <c r="F34" s="4" t="inlineStr">
        <is>
          <t xml:space="preserve"> </t>
        </is>
      </c>
      <c r="G34" s="7" t="n">
        <v>107357</v>
      </c>
    </row>
    <row r="35">
      <c r="A35" s="4" t="inlineStr">
        <is>
          <t>Net income (loss) from noncontrolling interests</t>
        </is>
      </c>
      <c r="B35" s="4" t="inlineStr">
        <is>
          <t xml:space="preserve"> </t>
        </is>
      </c>
      <c r="C35" s="4" t="inlineStr">
        <is>
          <t xml:space="preserve"> </t>
        </is>
      </c>
      <c r="D35" s="4" t="inlineStr">
        <is>
          <t xml:space="preserve"> </t>
        </is>
      </c>
      <c r="E35" s="4" t="inlineStr">
        <is>
          <t xml:space="preserve"> </t>
        </is>
      </c>
      <c r="F35" s="5" t="n">
        <v>-4186</v>
      </c>
      <c r="G35" s="5" t="n">
        <v>-4186</v>
      </c>
    </row>
    <row r="36">
      <c r="A36" s="4" t="inlineStr">
        <is>
          <t>Other comprehensive income (loss), net of tax</t>
        </is>
      </c>
      <c r="B36" s="4" t="inlineStr">
        <is>
          <t xml:space="preserve"> </t>
        </is>
      </c>
      <c r="C36" s="4" t="inlineStr">
        <is>
          <t xml:space="preserve"> </t>
        </is>
      </c>
      <c r="D36" s="5" t="n">
        <v>1089</v>
      </c>
      <c r="E36" s="4" t="inlineStr">
        <is>
          <t xml:space="preserve"> </t>
        </is>
      </c>
      <c r="F36" s="4" t="inlineStr">
        <is>
          <t xml:space="preserve"> </t>
        </is>
      </c>
      <c r="G36" s="5" t="n">
        <v>1089</v>
      </c>
    </row>
    <row r="37">
      <c r="A37" s="4" t="inlineStr">
        <is>
          <t>Stock-based compensation - equity classified</t>
        </is>
      </c>
      <c r="B37" s="4" t="inlineStr">
        <is>
          <t xml:space="preserve"> </t>
        </is>
      </c>
      <c r="C37" s="5" t="n">
        <v>27033</v>
      </c>
      <c r="D37" s="4" t="inlineStr">
        <is>
          <t xml:space="preserve"> </t>
        </is>
      </c>
      <c r="E37" s="4" t="inlineStr">
        <is>
          <t xml:space="preserve"> </t>
        </is>
      </c>
      <c r="F37" s="4" t="inlineStr">
        <is>
          <t xml:space="preserve"> </t>
        </is>
      </c>
      <c r="G37" s="5" t="n">
        <v>27033</v>
      </c>
    </row>
    <row r="38">
      <c r="A38" s="4" t="inlineStr">
        <is>
          <t>Issuance of common stock in connection with equity compensation plans</t>
        </is>
      </c>
      <c r="B38" s="7" t="n">
        <v>7</v>
      </c>
      <c r="C38" s="5" t="n">
        <v>6329</v>
      </c>
      <c r="D38" s="4" t="inlineStr">
        <is>
          <t xml:space="preserve"> </t>
        </is>
      </c>
      <c r="E38" s="4" t="inlineStr">
        <is>
          <t xml:space="preserve"> </t>
        </is>
      </c>
      <c r="F38" s="4" t="inlineStr">
        <is>
          <t xml:space="preserve"> </t>
        </is>
      </c>
      <c r="G38" s="5" t="n">
        <v>6336</v>
      </c>
    </row>
    <row r="39">
      <c r="A39" s="4" t="inlineStr">
        <is>
          <t>Issuance of common stock in connection with equity compensation plans (in shares)</t>
        </is>
      </c>
      <c r="B39" s="5" t="n">
        <v>6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 and retirement of common stock (NOTE 11)</t>
        </is>
      </c>
      <c r="B40" s="7" t="n">
        <v>-1</v>
      </c>
      <c r="C40" s="5" t="n">
        <v>-20510</v>
      </c>
      <c r="D40" s="4" t="inlineStr">
        <is>
          <t xml:space="preserve"> </t>
        </is>
      </c>
      <c r="E40" s="4" t="inlineStr">
        <is>
          <t xml:space="preserve"> </t>
        </is>
      </c>
      <c r="F40" s="4" t="inlineStr">
        <is>
          <t xml:space="preserve"> </t>
        </is>
      </c>
      <c r="G40" s="5" t="n">
        <v>-20511</v>
      </c>
    </row>
    <row r="41">
      <c r="A41" s="4" t="inlineStr">
        <is>
          <t>Repurchase and retirement of common stock (in shares) (NOTE 11)</t>
        </is>
      </c>
      <c r="B41" s="5" t="n">
        <v>-22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tributions to noncontrolling interest holders</t>
        </is>
      </c>
      <c r="B42" s="4" t="inlineStr">
        <is>
          <t xml:space="preserve"> </t>
        </is>
      </c>
      <c r="C42" s="4" t="inlineStr">
        <is>
          <t xml:space="preserve"> </t>
        </is>
      </c>
      <c r="D42" s="4" t="inlineStr">
        <is>
          <t xml:space="preserve"> </t>
        </is>
      </c>
      <c r="E42" s="4" t="inlineStr">
        <is>
          <t xml:space="preserve"> </t>
        </is>
      </c>
      <c r="F42" s="5" t="n">
        <v>-3198</v>
      </c>
      <c r="G42" s="5" t="n">
        <v>-3198</v>
      </c>
    </row>
    <row r="43">
      <c r="A43" s="4" t="inlineStr">
        <is>
          <t>Cash dividends paid</t>
        </is>
      </c>
      <c r="B43" s="4" t="inlineStr">
        <is>
          <t xml:space="preserve"> </t>
        </is>
      </c>
      <c r="C43" s="4" t="inlineStr">
        <is>
          <t xml:space="preserve"> </t>
        </is>
      </c>
      <c r="D43" s="4" t="inlineStr">
        <is>
          <t xml:space="preserve"> </t>
        </is>
      </c>
      <c r="E43" s="5" t="n">
        <v>-84836</v>
      </c>
      <c r="F43" s="4" t="inlineStr">
        <is>
          <t xml:space="preserve"> </t>
        </is>
      </c>
      <c r="G43" s="5" t="n">
        <v>-84836</v>
      </c>
    </row>
    <row r="44">
      <c r="A44" s="4" t="inlineStr">
        <is>
          <t>Other activity (NOTE 17)</t>
        </is>
      </c>
      <c r="B44" s="4" t="inlineStr">
        <is>
          <t xml:space="preserve"> </t>
        </is>
      </c>
      <c r="C44" s="4" t="inlineStr">
        <is>
          <t xml:space="preserve"> </t>
        </is>
      </c>
      <c r="D44" s="4" t="inlineStr">
        <is>
          <t xml:space="preserve"> </t>
        </is>
      </c>
      <c r="E44" s="5" t="n">
        <v>-2144</v>
      </c>
      <c r="F44" s="5" t="n">
        <v>2360</v>
      </c>
      <c r="G44" s="5" t="n">
        <v>216</v>
      </c>
    </row>
    <row r="45">
      <c r="A45" s="4" t="inlineStr">
        <is>
          <t>Balances at the end of the period at Dec. 31, 2023</t>
        </is>
      </c>
      <c r="B45" s="7" t="n">
        <v>329</v>
      </c>
      <c r="C45" s="7" t="n">
        <v>425488</v>
      </c>
      <c r="D45" s="7" t="n">
        <v>-479</v>
      </c>
      <c r="E45" s="7" t="n">
        <v>1298412</v>
      </c>
      <c r="F45" s="7" t="n">
        <v>22379</v>
      </c>
      <c r="G45" s="7" t="n">
        <v>1746129</v>
      </c>
    </row>
    <row r="46">
      <c r="A46" s="4" t="inlineStr">
        <is>
          <t>Balance at the end of the period (in shares) at Dec. 31, 2023</t>
        </is>
      </c>
      <c r="B46" s="5" t="n">
        <v>32874</v>
      </c>
      <c r="C46" s="4" t="inlineStr">
        <is>
          <t xml:space="preserve"> </t>
        </is>
      </c>
      <c r="D46" s="4" t="inlineStr">
        <is>
          <t xml:space="preserve"> </t>
        </is>
      </c>
      <c r="E46" s="4" t="inlineStr">
        <is>
          <t xml:space="preserve"> </t>
        </is>
      </c>
      <c r="F46" s="4" t="inlineStr">
        <is>
          <t xml:space="preserve"> </t>
        </is>
      </c>
      <c r="G46" s="5" t="n">
        <v>32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Warehouse Interest Income (Detail) - USD ($) $ in Thousands</t>
        </is>
      </c>
      <c r="B1" s="2" t="inlineStr">
        <is>
          <t>12 Months Ended</t>
        </is>
      </c>
    </row>
    <row r="2">
      <c r="B2" s="2" t="inlineStr">
        <is>
          <t>Dec. 31, 2023</t>
        </is>
      </c>
      <c r="C2" s="2" t="inlineStr">
        <is>
          <t>Dec. 31, 2022</t>
        </is>
      </c>
      <c r="D2" s="2" t="inlineStr">
        <is>
          <t>Dec. 31, 2021</t>
        </is>
      </c>
    </row>
    <row r="3">
      <c r="A3" s="3" t="inlineStr">
        <is>
          <t>Net Warehouse Interest Income</t>
        </is>
      </c>
      <c r="B3" s="4" t="inlineStr">
        <is>
          <t xml:space="preserve"> </t>
        </is>
      </c>
      <c r="C3" s="4" t="inlineStr">
        <is>
          <t xml:space="preserve"> </t>
        </is>
      </c>
      <c r="D3" s="4" t="inlineStr">
        <is>
          <t xml:space="preserve"> </t>
        </is>
      </c>
    </row>
    <row r="4">
      <c r="A4" s="4" t="inlineStr">
        <is>
          <t>Warehouse interest income</t>
        </is>
      </c>
      <c r="B4" s="7" t="n">
        <v>44705</v>
      </c>
      <c r="C4" s="7" t="n">
        <v>65065</v>
      </c>
      <c r="D4" s="7" t="n">
        <v>54886</v>
      </c>
    </row>
    <row r="5">
      <c r="A5" s="4" t="inlineStr">
        <is>
          <t>Warehouse interest expense</t>
        </is>
      </c>
      <c r="B5" s="5" t="n">
        <v>-50338</v>
      </c>
      <c r="C5" s="5" t="n">
        <v>-49288</v>
      </c>
      <c r="D5" s="5" t="n">
        <v>-32778</v>
      </c>
    </row>
    <row r="6">
      <c r="A6" s="4" t="inlineStr">
        <is>
          <t>Net warehouse interest income (expense)</t>
        </is>
      </c>
      <c r="B6" s="5" t="n">
        <v>-5633</v>
      </c>
      <c r="C6" s="5" t="n">
        <v>15777</v>
      </c>
      <c r="D6" s="5" t="n">
        <v>22108</v>
      </c>
    </row>
    <row r="7">
      <c r="A7" s="4" t="inlineStr">
        <is>
          <t>Co-broker fees</t>
        </is>
      </c>
      <c r="B7" s="7" t="n">
        <v>12000</v>
      </c>
      <c r="C7" s="7" t="n">
        <v>17300</v>
      </c>
      <c r="D7" s="5" t="n">
        <v>21000</v>
      </c>
    </row>
    <row r="8">
      <c r="A8" s="4" t="inlineStr">
        <is>
          <t>Secured Borrowings</t>
        </is>
      </c>
      <c r="B8" s="4" t="inlineStr">
        <is>
          <t xml:space="preserve"> </t>
        </is>
      </c>
      <c r="C8" s="4" t="inlineStr">
        <is>
          <t xml:space="preserve"> </t>
        </is>
      </c>
      <c r="D8" s="4" t="inlineStr">
        <is>
          <t xml:space="preserve"> </t>
        </is>
      </c>
    </row>
    <row r="9">
      <c r="A9" s="3" t="inlineStr">
        <is>
          <t>Net Warehouse Interest Income</t>
        </is>
      </c>
      <c r="B9" s="4" t="inlineStr">
        <is>
          <t xml:space="preserve"> </t>
        </is>
      </c>
      <c r="C9" s="4" t="inlineStr">
        <is>
          <t xml:space="preserve"> </t>
        </is>
      </c>
      <c r="D9" s="4" t="inlineStr">
        <is>
          <t xml:space="preserve"> </t>
        </is>
      </c>
    </row>
    <row r="10">
      <c r="A10" s="4" t="inlineStr">
        <is>
          <t>Net warehouse interest income (expense)</t>
        </is>
      </c>
      <c r="B10" s="4" t="inlineStr">
        <is>
          <t xml:space="preserve"> </t>
        </is>
      </c>
      <c r="C10" s="4" t="inlineStr">
        <is>
          <t xml:space="preserve"> </t>
        </is>
      </c>
      <c r="D10" s="7" t="n">
        <v>1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with Customers and Asset Management Fees (Detail) - USD ($) $ in Thousands</t>
        </is>
      </c>
      <c r="B1" s="2" t="inlineStr">
        <is>
          <t>12 Months Ended</t>
        </is>
      </c>
    </row>
    <row r="2">
      <c r="B2" s="2" t="inlineStr">
        <is>
          <t>Dec. 31, 2023</t>
        </is>
      </c>
      <c r="C2" s="2" t="inlineStr">
        <is>
          <t>Dec. 31, 2022</t>
        </is>
      </c>
      <c r="D2" s="2" t="inlineStr">
        <is>
          <t>Dec. 31, 2021</t>
        </is>
      </c>
    </row>
    <row r="3">
      <c r="A3" s="3" t="inlineStr">
        <is>
          <t>Contracts with Customers</t>
        </is>
      </c>
      <c r="B3" s="4" t="inlineStr">
        <is>
          <t xml:space="preserve"> </t>
        </is>
      </c>
      <c r="C3" s="4" t="inlineStr">
        <is>
          <t xml:space="preserve"> </t>
        </is>
      </c>
      <c r="D3" s="4" t="inlineStr">
        <is>
          <t xml:space="preserve"> </t>
        </is>
      </c>
    </row>
    <row r="4">
      <c r="A4" s="4" t="inlineStr">
        <is>
          <t>Revenue from contracts with customer</t>
        </is>
      </c>
      <c r="B4" s="7" t="n">
        <v>258209</v>
      </c>
      <c r="C4" s="7" t="n">
        <v>429970</v>
      </c>
      <c r="D4" s="7" t="n">
        <v>363524</v>
      </c>
    </row>
    <row r="5">
      <c r="A5" s="4" t="inlineStr">
        <is>
          <t>Revenue from Contract with Customer, Product and Service [Extensible Enumeration]</t>
        </is>
      </c>
      <c r="B5" s="4" t="inlineStr">
        <is>
          <t>Revenues</t>
        </is>
      </c>
      <c r="C5" s="4" t="inlineStr">
        <is>
          <t>Revenues</t>
        </is>
      </c>
      <c r="D5" s="4" t="inlineStr">
        <is>
          <t>Revenues</t>
        </is>
      </c>
    </row>
    <row r="6">
      <c r="A6" s="3" t="inlineStr">
        <is>
          <t>Asset management fees</t>
        </is>
      </c>
      <c r="B6" s="4" t="inlineStr">
        <is>
          <t xml:space="preserve"> </t>
        </is>
      </c>
      <c r="C6" s="4" t="inlineStr">
        <is>
          <t xml:space="preserve"> </t>
        </is>
      </c>
      <c r="D6" s="4" t="inlineStr">
        <is>
          <t xml:space="preserve"> </t>
        </is>
      </c>
    </row>
    <row r="7">
      <c r="A7" s="4" t="inlineStr">
        <is>
          <t>Asset management fee receivable</t>
        </is>
      </c>
      <c r="B7" s="7" t="n">
        <v>40200</v>
      </c>
      <c r="C7" s="7" t="n">
        <v>43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sset management fees</t>
        </is>
      </c>
      <c r="B9" s="4" t="inlineStr">
        <is>
          <t xml:space="preserve"> </t>
        </is>
      </c>
      <c r="C9" s="4" t="inlineStr">
        <is>
          <t xml:space="preserve"> </t>
        </is>
      </c>
      <c r="D9" s="4" t="inlineStr">
        <is>
          <t xml:space="preserve"> </t>
        </is>
      </c>
    </row>
    <row r="10">
      <c r="A10" s="4" t="inlineStr">
        <is>
          <t>Compliance period for properties held in the LIHTC fund</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sset management fees</t>
        </is>
      </c>
      <c r="B12" s="4" t="inlineStr">
        <is>
          <t xml:space="preserve"> </t>
        </is>
      </c>
      <c r="C12" s="4" t="inlineStr">
        <is>
          <t xml:space="preserve"> </t>
        </is>
      </c>
      <c r="D12" s="4" t="inlineStr">
        <is>
          <t xml:space="preserve"> </t>
        </is>
      </c>
    </row>
    <row r="13">
      <c r="A13" s="4" t="inlineStr">
        <is>
          <t>Compliance period for properties held in the LIHTC fund</t>
        </is>
      </c>
      <c r="B13" s="4" t="inlineStr">
        <is>
          <t>15 years</t>
        </is>
      </c>
      <c r="C13" s="4" t="inlineStr">
        <is>
          <t xml:space="preserve"> </t>
        </is>
      </c>
      <c r="D13" s="4" t="inlineStr">
        <is>
          <t xml:space="preserve"> </t>
        </is>
      </c>
    </row>
    <row r="14">
      <c r="A14" s="4" t="inlineStr">
        <is>
          <t>Loan Origination Fees | Loan Origination and Debt Brokerage Fees, Net</t>
        </is>
      </c>
      <c r="B14" s="4" t="inlineStr">
        <is>
          <t xml:space="preserve"> </t>
        </is>
      </c>
      <c r="C14" s="4" t="inlineStr">
        <is>
          <t xml:space="preserve"> </t>
        </is>
      </c>
      <c r="D14" s="4" t="inlineStr">
        <is>
          <t xml:space="preserve"> </t>
        </is>
      </c>
    </row>
    <row r="15">
      <c r="A15" s="3" t="inlineStr">
        <is>
          <t>Contracts with Customers</t>
        </is>
      </c>
      <c r="B15" s="4" t="inlineStr">
        <is>
          <t xml:space="preserve"> </t>
        </is>
      </c>
      <c r="C15" s="4" t="inlineStr">
        <is>
          <t xml:space="preserve"> </t>
        </is>
      </c>
      <c r="D15" s="4" t="inlineStr">
        <is>
          <t xml:space="preserve"> </t>
        </is>
      </c>
    </row>
    <row r="16">
      <c r="A16" s="4" t="inlineStr">
        <is>
          <t>Revenue from contracts with customer</t>
        </is>
      </c>
      <c r="B16" s="7" t="n">
        <v>71445</v>
      </c>
      <c r="C16" s="7" t="n">
        <v>157153</v>
      </c>
      <c r="D16" s="7" t="n">
        <v>186986</v>
      </c>
    </row>
    <row r="17">
      <c r="A17" s="4" t="inlineStr">
        <is>
          <t>Revenue from Contract with Customer, Product and Service [Extensible Enumeration]</t>
        </is>
      </c>
      <c r="B17" s="4" t="inlineStr">
        <is>
          <t>Revenues</t>
        </is>
      </c>
      <c r="C17" s="4" t="inlineStr">
        <is>
          <t>Revenues</t>
        </is>
      </c>
      <c r="D17" s="4" t="inlineStr">
        <is>
          <t>Revenues</t>
        </is>
      </c>
    </row>
    <row r="18">
      <c r="A18" s="4" t="inlineStr">
        <is>
          <t>Property Sales Broker Fees</t>
        </is>
      </c>
      <c r="B18" s="4" t="inlineStr">
        <is>
          <t xml:space="preserve"> </t>
        </is>
      </c>
      <c r="C18" s="4" t="inlineStr">
        <is>
          <t xml:space="preserve"> </t>
        </is>
      </c>
      <c r="D18" s="4" t="inlineStr">
        <is>
          <t xml:space="preserve"> </t>
        </is>
      </c>
    </row>
    <row r="19">
      <c r="A19" s="3" t="inlineStr">
        <is>
          <t>Contracts with Customers</t>
        </is>
      </c>
      <c r="B19" s="4" t="inlineStr">
        <is>
          <t xml:space="preserve"> </t>
        </is>
      </c>
      <c r="C19" s="4" t="inlineStr">
        <is>
          <t xml:space="preserve"> </t>
        </is>
      </c>
      <c r="D19" s="4" t="inlineStr">
        <is>
          <t xml:space="preserve"> </t>
        </is>
      </c>
    </row>
    <row r="20">
      <c r="A20" s="4" t="inlineStr">
        <is>
          <t>Revenue from contracts with customer</t>
        </is>
      </c>
      <c r="B20" s="7" t="n">
        <v>53966</v>
      </c>
      <c r="C20" s="7" t="n">
        <v>120582</v>
      </c>
      <c r="D20" s="7" t="n">
        <v>119981</v>
      </c>
    </row>
    <row r="21">
      <c r="A21" s="4" t="inlineStr">
        <is>
          <t>Revenue from Contract with Customer, Product and Service [Extensible Enumeration]</t>
        </is>
      </c>
      <c r="B21" s="4" t="inlineStr">
        <is>
          <t>Revenues</t>
        </is>
      </c>
      <c r="C21" s="4" t="inlineStr">
        <is>
          <t>Revenues</t>
        </is>
      </c>
      <c r="D21" s="4" t="inlineStr">
        <is>
          <t>Revenues</t>
        </is>
      </c>
    </row>
    <row r="22">
      <c r="A22" s="4" t="inlineStr">
        <is>
          <t>Investment management fees</t>
        </is>
      </c>
      <c r="B22" s="4" t="inlineStr">
        <is>
          <t xml:space="preserve"> </t>
        </is>
      </c>
      <c r="C22" s="4" t="inlineStr">
        <is>
          <t xml:space="preserve"> </t>
        </is>
      </c>
      <c r="D22" s="4" t="inlineStr">
        <is>
          <t xml:space="preserve"> </t>
        </is>
      </c>
    </row>
    <row r="23">
      <c r="A23" s="3" t="inlineStr">
        <is>
          <t>Contracts with Customers</t>
        </is>
      </c>
      <c r="B23" s="4" t="inlineStr">
        <is>
          <t xml:space="preserve"> </t>
        </is>
      </c>
      <c r="C23" s="4" t="inlineStr">
        <is>
          <t xml:space="preserve"> </t>
        </is>
      </c>
      <c r="D23" s="4" t="inlineStr">
        <is>
          <t xml:space="preserve"> </t>
        </is>
      </c>
    </row>
    <row r="24">
      <c r="A24" s="4" t="inlineStr">
        <is>
          <t>Revenue from contracts with customer</t>
        </is>
      </c>
      <c r="B24" s="7" t="n">
        <v>45381</v>
      </c>
      <c r="C24" s="7" t="n">
        <v>71931</v>
      </c>
      <c r="D24" s="7" t="n">
        <v>25637</v>
      </c>
    </row>
    <row r="25">
      <c r="A25" s="4" t="inlineStr">
        <is>
          <t>Revenue from Contract with Customer, Product and Service [Extensible Enumeration]</t>
        </is>
      </c>
      <c r="B25" s="4" t="inlineStr">
        <is>
          <t>Revenues</t>
        </is>
      </c>
      <c r="C25" s="4" t="inlineStr">
        <is>
          <t>Revenues</t>
        </is>
      </c>
      <c r="D25" s="4" t="inlineStr">
        <is>
          <t>Revenues</t>
        </is>
      </c>
    </row>
    <row r="26">
      <c r="A26" s="4" t="inlineStr">
        <is>
          <t>Asset Management Fees</t>
        </is>
      </c>
      <c r="B26" s="4" t="inlineStr">
        <is>
          <t xml:space="preserve"> </t>
        </is>
      </c>
      <c r="C26" s="4" t="inlineStr">
        <is>
          <t xml:space="preserve"> </t>
        </is>
      </c>
      <c r="D26" s="4" t="inlineStr">
        <is>
          <t xml:space="preserve"> </t>
        </is>
      </c>
    </row>
    <row r="27">
      <c r="A27" s="3" t="inlineStr">
        <is>
          <t>Contracts with Customers</t>
        </is>
      </c>
      <c r="B27" s="4" t="inlineStr">
        <is>
          <t xml:space="preserve"> </t>
        </is>
      </c>
      <c r="C27" s="4" t="inlineStr">
        <is>
          <t xml:space="preserve"> </t>
        </is>
      </c>
      <c r="D27" s="4" t="inlineStr">
        <is>
          <t xml:space="preserve"> </t>
        </is>
      </c>
    </row>
    <row r="28">
      <c r="A28" s="4" t="inlineStr">
        <is>
          <t>Revenue from contracts with customer</t>
        </is>
      </c>
      <c r="B28" s="7" t="n">
        <v>36700</v>
      </c>
      <c r="C28" s="7" t="n">
        <v>61100</v>
      </c>
      <c r="D28" s="4" t="inlineStr">
        <is>
          <t xml:space="preserve"> </t>
        </is>
      </c>
    </row>
    <row r="29">
      <c r="A29" s="4" t="inlineStr">
        <is>
          <t>Application fees, appraisal revenues, subscription revenues, syndication fees, and other revenues | Other Revenues</t>
        </is>
      </c>
      <c r="B29" s="4" t="inlineStr">
        <is>
          <t xml:space="preserve"> </t>
        </is>
      </c>
      <c r="C29" s="4" t="inlineStr">
        <is>
          <t xml:space="preserve"> </t>
        </is>
      </c>
      <c r="D29" s="4" t="inlineStr">
        <is>
          <t xml:space="preserve"> </t>
        </is>
      </c>
    </row>
    <row r="30">
      <c r="A30" s="3" t="inlineStr">
        <is>
          <t>Contracts with Customers</t>
        </is>
      </c>
      <c r="B30" s="4" t="inlineStr">
        <is>
          <t xml:space="preserve"> </t>
        </is>
      </c>
      <c r="C30" s="4" t="inlineStr">
        <is>
          <t xml:space="preserve"> </t>
        </is>
      </c>
      <c r="D30" s="4" t="inlineStr">
        <is>
          <t xml:space="preserve"> </t>
        </is>
      </c>
    </row>
    <row r="31">
      <c r="A31" s="4" t="inlineStr">
        <is>
          <t>Revenue from contracts with customer</t>
        </is>
      </c>
      <c r="B31" s="7" t="n">
        <v>87417</v>
      </c>
      <c r="C31" s="7" t="n">
        <v>80304</v>
      </c>
      <c r="D31" s="7" t="n">
        <v>30920</v>
      </c>
    </row>
    <row r="32">
      <c r="A32" s="4" t="inlineStr">
        <is>
          <t>Revenue from Contract with Customer, Product and Service [Extensible Enumeration]</t>
        </is>
      </c>
      <c r="B32" s="4" t="inlineStr">
        <is>
          <t>Revenues</t>
        </is>
      </c>
      <c r="C32" s="4" t="inlineStr">
        <is>
          <t>Revenues</t>
        </is>
      </c>
      <c r="D32" s="4" t="inlineStr">
        <is>
          <t>Revenue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SUMMARY OF SIGNIFICANT ACCOUNTING POLICIES - Loans Held-for-Investment, Net (Detail) $ in Thousands</t>
        </is>
      </c>
      <c r="B1" s="2" t="inlineStr">
        <is>
          <t>3 Months Ended</t>
        </is>
      </c>
      <c r="C1" s="2" t="inlineStr">
        <is>
          <t>12 Months Ended</t>
        </is>
      </c>
    </row>
    <row r="2">
      <c r="B2" s="2" t="inlineStr">
        <is>
          <t>Jun. 30, 2023 USD ($)</t>
        </is>
      </c>
      <c r="C2" s="2" t="inlineStr">
        <is>
          <t>Dec. 31, 2023 USD ($) loan</t>
        </is>
      </c>
      <c r="D2" s="2" t="inlineStr">
        <is>
          <t>Dec. 31, 2022 USD ($) loan</t>
        </is>
      </c>
    </row>
    <row r="3">
      <c r="A3" s="3" t="inlineStr">
        <is>
          <t>Loans Held-for-Investment, Net</t>
        </is>
      </c>
      <c r="B3" s="4" t="inlineStr">
        <is>
          <t xml:space="preserve"> </t>
        </is>
      </c>
      <c r="C3" s="4" t="inlineStr">
        <is>
          <t xml:space="preserve"> </t>
        </is>
      </c>
      <c r="D3" s="4" t="inlineStr">
        <is>
          <t xml:space="preserve"> </t>
        </is>
      </c>
    </row>
    <row r="4">
      <c r="A4" s="4" t="inlineStr">
        <is>
          <t>Number of loans held for investment | loan</t>
        </is>
      </c>
      <c r="B4" s="4" t="inlineStr">
        <is>
          <t xml:space="preserve"> </t>
        </is>
      </c>
      <c r="C4" s="5" t="n">
        <v>2</v>
      </c>
      <c r="D4" s="5" t="n">
        <v>9</v>
      </c>
    </row>
    <row r="5">
      <c r="A5" s="4" t="inlineStr">
        <is>
          <t>Unpaid principal balance of loans held for investment</t>
        </is>
      </c>
      <c r="B5" s="4" t="inlineStr">
        <is>
          <t xml:space="preserve"> </t>
        </is>
      </c>
      <c r="C5" s="7" t="n">
        <v>40100</v>
      </c>
      <c r="D5" s="7" t="n">
        <v>206800</v>
      </c>
    </row>
    <row r="6">
      <c r="A6" s="4" t="inlineStr">
        <is>
          <t>Net unamortized deferred fees and costs</t>
        </is>
      </c>
      <c r="B6" s="4" t="inlineStr">
        <is>
          <t xml:space="preserve"> </t>
        </is>
      </c>
      <c r="C6" s="4" t="inlineStr">
        <is>
          <t xml:space="preserve"> </t>
        </is>
      </c>
      <c r="D6" s="5" t="n">
        <v>400</v>
      </c>
    </row>
    <row r="7">
      <c r="A7" s="4" t="inlineStr">
        <is>
          <t>Financing receivable allowance for credit loss</t>
        </is>
      </c>
      <c r="B7" s="4" t="inlineStr">
        <is>
          <t xml:space="preserve"> </t>
        </is>
      </c>
      <c r="C7" s="4" t="inlineStr">
        <is>
          <t xml:space="preserve"> </t>
        </is>
      </c>
      <c r="D7" s="7" t="n">
        <v>6200</v>
      </c>
    </row>
    <row r="8">
      <c r="A8" s="4" t="inlineStr">
        <is>
          <t>Reasonable and supportable forecast period used for determining CECL reserves</t>
        </is>
      </c>
      <c r="B8" s="4" t="inlineStr">
        <is>
          <t xml:space="preserve"> </t>
        </is>
      </c>
      <c r="C8" s="4" t="inlineStr">
        <is>
          <t>1 year</t>
        </is>
      </c>
      <c r="D8" s="4" t="inlineStr">
        <is>
          <t xml:space="preserve"> </t>
        </is>
      </c>
    </row>
    <row r="9">
      <c r="A9" s="4" t="inlineStr">
        <is>
          <t>Number of delinquent loans | loan</t>
        </is>
      </c>
      <c r="B9" s="4" t="inlineStr">
        <is>
          <t xml:space="preserve"> </t>
        </is>
      </c>
      <c r="C9" s="5" t="n">
        <v>0</v>
      </c>
      <c r="D9" s="5" t="n">
        <v>1</v>
      </c>
    </row>
    <row r="10">
      <c r="A10" s="4" t="inlineStr">
        <is>
          <t>Loans held for investment, delinquent</t>
        </is>
      </c>
      <c r="B10" s="4" t="inlineStr">
        <is>
          <t xml:space="preserve"> </t>
        </is>
      </c>
      <c r="C10" s="4" t="inlineStr">
        <is>
          <t xml:space="preserve"> </t>
        </is>
      </c>
      <c r="D10" s="7" t="n">
        <v>14700</v>
      </c>
    </row>
    <row r="11">
      <c r="A11" s="4" t="inlineStr">
        <is>
          <t>Number of loans on nonaccrual status | loan</t>
        </is>
      </c>
      <c r="B11" s="4" t="inlineStr">
        <is>
          <t xml:space="preserve"> </t>
        </is>
      </c>
      <c r="C11" s="5" t="n">
        <v>0</v>
      </c>
      <c r="D11" s="5" t="n">
        <v>1</v>
      </c>
    </row>
    <row r="12">
      <c r="A12" s="4" t="inlineStr">
        <is>
          <t>Loans, non-accrual status</t>
        </is>
      </c>
      <c r="B12" s="4" t="inlineStr">
        <is>
          <t xml:space="preserve"> </t>
        </is>
      </c>
      <c r="C12" s="4" t="inlineStr">
        <is>
          <t xml:space="preserve"> </t>
        </is>
      </c>
      <c r="D12" s="7" t="n">
        <v>14700</v>
      </c>
    </row>
    <row r="13">
      <c r="A13" s="4" t="inlineStr">
        <is>
          <t>Sale of loan held for investment</t>
        </is>
      </c>
      <c r="B13" s="7" t="n">
        <v>8700</v>
      </c>
      <c r="C13" s="4" t="inlineStr">
        <is>
          <t xml:space="preserve"> </t>
        </is>
      </c>
      <c r="D13" s="4" t="inlineStr">
        <is>
          <t xml:space="preserve"> </t>
        </is>
      </c>
    </row>
    <row r="14">
      <c r="A14" s="4" t="inlineStr">
        <is>
          <t>Net write-off of collateral-based reserves for loan losses</t>
        </is>
      </c>
      <c r="B14" s="7" t="n">
        <v>6000</v>
      </c>
      <c r="C14" s="7" t="n">
        <v>6033</v>
      </c>
      <c r="D14" s="4" t="inlineStr">
        <is>
          <t xml:space="preserve"> </t>
        </is>
      </c>
    </row>
    <row r="15">
      <c r="A15" s="4" t="inlineStr">
        <is>
          <t>Specific reserve for loan</t>
        </is>
      </c>
      <c r="B15" s="4" t="inlineStr">
        <is>
          <t xml:space="preserve"> </t>
        </is>
      </c>
      <c r="C15" s="4" t="inlineStr">
        <is>
          <t xml:space="preserve"> </t>
        </is>
      </c>
      <c r="D15" s="5" t="n">
        <v>5900</v>
      </c>
    </row>
    <row r="16">
      <c r="A16" s="4" t="inlineStr">
        <is>
          <t>Amortized cost of loans held for investment, current</t>
        </is>
      </c>
      <c r="B16" s="4" t="inlineStr">
        <is>
          <t xml:space="preserve"> </t>
        </is>
      </c>
      <c r="C16" s="5" t="n">
        <v>40100</v>
      </c>
      <c r="D16" s="7" t="n">
        <v>191700</v>
      </c>
    </row>
    <row r="17">
      <c r="A17" s="4" t="inlineStr">
        <is>
          <t>Loans originated in 2021</t>
        </is>
      </c>
      <c r="B17" s="4" t="inlineStr">
        <is>
          <t xml:space="preserve"> </t>
        </is>
      </c>
      <c r="C17" s="5" t="n">
        <v>14200</v>
      </c>
      <c r="D17" s="4" t="inlineStr">
        <is>
          <t xml:space="preserve"> </t>
        </is>
      </c>
    </row>
    <row r="18">
      <c r="A18" s="4" t="inlineStr">
        <is>
          <t>Loan originated in 2019</t>
        </is>
      </c>
      <c r="B18" s="4" t="inlineStr">
        <is>
          <t xml:space="preserve"> </t>
        </is>
      </c>
      <c r="C18" s="7" t="n">
        <v>259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oans Held-for-Investment, Net</t>
        </is>
      </c>
      <c r="B20" s="4" t="inlineStr">
        <is>
          <t xml:space="preserve"> </t>
        </is>
      </c>
      <c r="C20" s="4" t="inlineStr">
        <is>
          <t xml:space="preserve"> </t>
        </is>
      </c>
      <c r="D20" s="4" t="inlineStr">
        <is>
          <t xml:space="preserve"> </t>
        </is>
      </c>
    </row>
    <row r="21">
      <c r="A21" s="4" t="inlineStr">
        <is>
          <t>Loan term (in years)</t>
        </is>
      </c>
      <c r="B21" s="4" t="inlineStr">
        <is>
          <t xml:space="preserve"> </t>
        </is>
      </c>
      <c r="C21" s="4" t="inlineStr">
        <is>
          <t>3 years</t>
        </is>
      </c>
      <c r="D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Fair Value Disclosures (Detail) - MSRs $ in Millions</t>
        </is>
      </c>
      <c r="B1" s="2" t="inlineStr">
        <is>
          <t>12 Months Ended</t>
        </is>
      </c>
    </row>
    <row r="2">
      <c r="B2" s="2" t="inlineStr">
        <is>
          <t>Dec. 31, 2023 USD ($)</t>
        </is>
      </c>
    </row>
    <row r="3">
      <c r="A3" s="3" t="inlineStr">
        <is>
          <t>Servicing</t>
        </is>
      </c>
      <c r="B3" s="4" t="inlineStr">
        <is>
          <t xml:space="preserve"> </t>
        </is>
      </c>
    </row>
    <row r="4">
      <c r="A4" s="4" t="inlineStr">
        <is>
          <t>Fair value of the MSRs</t>
        </is>
      </c>
      <c r="B4" s="7" t="n">
        <v>1400</v>
      </c>
    </row>
    <row r="5">
      <c r="A5" s="4" t="inlineStr">
        <is>
          <t>Sensitivity Analysis of Fair Value, example 1, impact of percent adverse change in discount rate, percent</t>
        </is>
      </c>
      <c r="B5" s="10" t="n">
        <v>0.01</v>
      </c>
    </row>
    <row r="6">
      <c r="A6" s="4" t="inlineStr">
        <is>
          <t>Decrease in fair value as a result of 100 basis point increase in discount rate</t>
        </is>
      </c>
      <c r="B6" s="7" t="n">
        <v>44</v>
      </c>
    </row>
    <row r="7">
      <c r="A7" s="4" t="inlineStr">
        <is>
          <t>Sensitivity Analysis of Fair Value, example 2, impact of percent adverse change in discount rate, percent</t>
        </is>
      </c>
      <c r="B7" s="10" t="n">
        <v>0.02</v>
      </c>
    </row>
    <row r="8">
      <c r="A8" s="4" t="inlineStr">
        <is>
          <t>Decrease in fair value as a result of 200 basis point increase in discount rate</t>
        </is>
      </c>
      <c r="B8" s="7" t="n">
        <v>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Activity Related to MSRs (Detail) - USD ($) $ in Thousands</t>
        </is>
      </c>
      <c r="B1" s="2" t="inlineStr">
        <is>
          <t>12 Months Ended</t>
        </is>
      </c>
    </row>
    <row r="2">
      <c r="B2" s="2" t="inlineStr">
        <is>
          <t>Dec. 31, 2023</t>
        </is>
      </c>
      <c r="C2" s="2" t="inlineStr">
        <is>
          <t>Dec. 31, 2022</t>
        </is>
      </c>
    </row>
    <row r="3">
      <c r="A3" s="3" t="inlineStr">
        <is>
          <t>Mortgage Servicing Rights</t>
        </is>
      </c>
      <c r="B3" s="4" t="inlineStr">
        <is>
          <t xml:space="preserve"> </t>
        </is>
      </c>
      <c r="C3" s="4" t="inlineStr">
        <is>
          <t xml:space="preserve"> </t>
        </is>
      </c>
    </row>
    <row r="4">
      <c r="A4" s="4" t="inlineStr">
        <is>
          <t>Beginning balance</t>
        </is>
      </c>
      <c r="B4" s="7" t="n">
        <v>975226</v>
      </c>
      <c r="C4" s="4" t="inlineStr">
        <is>
          <t xml:space="preserve"> </t>
        </is>
      </c>
    </row>
    <row r="5">
      <c r="A5" s="4" t="inlineStr">
        <is>
          <t>Ending balance</t>
        </is>
      </c>
      <c r="B5" s="5" t="n">
        <v>907415</v>
      </c>
      <c r="C5" s="7" t="n">
        <v>975226</v>
      </c>
    </row>
    <row r="6">
      <c r="A6" s="4" t="inlineStr">
        <is>
          <t>MSR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Beginning balance</t>
        </is>
      </c>
      <c r="B8" s="5" t="n">
        <v>975226</v>
      </c>
      <c r="C8" s="5" t="n">
        <v>953845</v>
      </c>
    </row>
    <row r="9">
      <c r="A9" s="4" t="inlineStr">
        <is>
          <t>Additions, following the sale of loan</t>
        </is>
      </c>
      <c r="B9" s="5" t="n">
        <v>142129</v>
      </c>
      <c r="C9" s="5" t="n">
        <v>244259</v>
      </c>
    </row>
    <row r="10">
      <c r="A10" s="4" t="inlineStr">
        <is>
          <t>Amortization</t>
        </is>
      </c>
      <c r="B10" s="5" t="n">
        <v>-199633</v>
      </c>
      <c r="C10" s="5" t="n">
        <v>-189211</v>
      </c>
    </row>
    <row r="11">
      <c r="A11" s="4" t="inlineStr">
        <is>
          <t>Pre-payments and write-offs</t>
        </is>
      </c>
      <c r="B11" s="5" t="n">
        <v>-10307</v>
      </c>
      <c r="C11" s="5" t="n">
        <v>-33667</v>
      </c>
    </row>
    <row r="12">
      <c r="A12" s="4" t="inlineStr">
        <is>
          <t>Ending balance</t>
        </is>
      </c>
      <c r="B12" s="7" t="n">
        <v>907415</v>
      </c>
      <c r="C12" s="7" t="n">
        <v>975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Dec. 31, 2023</t>
        </is>
      </c>
      <c r="C1" s="2" t="inlineStr">
        <is>
          <t>Dec. 31, 2022</t>
        </is>
      </c>
    </row>
    <row r="2">
      <c r="A2" s="3" t="inlineStr">
        <is>
          <t>Mortgage Servicing Rights Acquired and Originated</t>
        </is>
      </c>
      <c r="B2" s="4" t="inlineStr">
        <is>
          <t xml:space="preserve"> </t>
        </is>
      </c>
      <c r="C2" s="4" t="inlineStr">
        <is>
          <t xml:space="preserve"> </t>
        </is>
      </c>
    </row>
    <row r="3">
      <c r="A3" s="4" t="inlineStr">
        <is>
          <t>Gross value</t>
        </is>
      </c>
      <c r="B3" s="7" t="n">
        <v>1733844</v>
      </c>
      <c r="C3" s="7" t="n">
        <v>1659185</v>
      </c>
    </row>
    <row r="4">
      <c r="A4" s="4" t="inlineStr">
        <is>
          <t>Accumulated amortization</t>
        </is>
      </c>
      <c r="B4" s="5" t="n">
        <v>-826429</v>
      </c>
      <c r="C4" s="5" t="n">
        <v>-683959</v>
      </c>
    </row>
    <row r="5">
      <c r="A5" s="4" t="inlineStr">
        <is>
          <t>Net carrying value</t>
        </is>
      </c>
      <c r="B5" s="7" t="n">
        <v>907415</v>
      </c>
      <c r="C5" s="7" t="n">
        <v>9752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Dec. 31, 2023</t>
        </is>
      </c>
      <c r="C1" s="2" t="inlineStr">
        <is>
          <t>Dec. 31, 2022</t>
        </is>
      </c>
    </row>
    <row r="2">
      <c r="A2" s="3" t="inlineStr">
        <is>
          <t>Future amortization</t>
        </is>
      </c>
      <c r="B2" s="4" t="inlineStr">
        <is>
          <t xml:space="preserve"> </t>
        </is>
      </c>
      <c r="C2" s="4" t="inlineStr">
        <is>
          <t xml:space="preserve"> </t>
        </is>
      </c>
    </row>
    <row r="3">
      <c r="A3" s="4" t="inlineStr">
        <is>
          <t>2024</t>
        </is>
      </c>
      <c r="B3" s="7" t="n">
        <v>191224</v>
      </c>
      <c r="C3" s="4" t="inlineStr">
        <is>
          <t xml:space="preserve"> </t>
        </is>
      </c>
    </row>
    <row r="4">
      <c r="A4" s="4" t="inlineStr">
        <is>
          <t>2025</t>
        </is>
      </c>
      <c r="B4" s="5" t="n">
        <v>169310</v>
      </c>
      <c r="C4" s="4" t="inlineStr">
        <is>
          <t xml:space="preserve"> </t>
        </is>
      </c>
    </row>
    <row r="5">
      <c r="A5" s="4" t="inlineStr">
        <is>
          <t>2026</t>
        </is>
      </c>
      <c r="B5" s="5" t="n">
        <v>143500</v>
      </c>
      <c r="C5" s="4" t="inlineStr">
        <is>
          <t xml:space="preserve"> </t>
        </is>
      </c>
    </row>
    <row r="6">
      <c r="A6" s="4" t="inlineStr">
        <is>
          <t>2027</t>
        </is>
      </c>
      <c r="B6" s="5" t="n">
        <v>122149</v>
      </c>
      <c r="C6" s="4" t="inlineStr">
        <is>
          <t xml:space="preserve"> </t>
        </is>
      </c>
    </row>
    <row r="7">
      <c r="A7" s="4" t="inlineStr">
        <is>
          <t>2028</t>
        </is>
      </c>
      <c r="B7" s="5" t="n">
        <v>98344</v>
      </c>
      <c r="C7" s="4" t="inlineStr">
        <is>
          <t xml:space="preserve"> </t>
        </is>
      </c>
    </row>
    <row r="8">
      <c r="A8" s="4" t="inlineStr">
        <is>
          <t>Thereafter</t>
        </is>
      </c>
      <c r="B8" s="5" t="n">
        <v>182888</v>
      </c>
      <c r="C8" s="4" t="inlineStr">
        <is>
          <t xml:space="preserve"> </t>
        </is>
      </c>
    </row>
    <row r="9">
      <c r="A9" s="4" t="inlineStr">
        <is>
          <t>Net carrying value</t>
        </is>
      </c>
      <c r="B9" s="7" t="n">
        <v>907415</v>
      </c>
      <c r="C9" s="7" t="n">
        <v>975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ORTGAGE SERVICING RIGHTS - Prepayment fees and Other information (Detail) - USD ($) $ in Thousands</t>
        </is>
      </c>
      <c r="B1" s="2" t="inlineStr">
        <is>
          <t>12 Months Ended</t>
        </is>
      </c>
    </row>
    <row r="2">
      <c r="B2" s="2" t="inlineStr">
        <is>
          <t>Dec. 31, 2023</t>
        </is>
      </c>
      <c r="C2" s="2" t="inlineStr">
        <is>
          <t>Dec. 31, 2022</t>
        </is>
      </c>
      <c r="D2" s="2" t="inlineStr">
        <is>
          <t>Dec. 31, 2021</t>
        </is>
      </c>
    </row>
    <row r="3">
      <c r="A3" s="3" t="inlineStr">
        <is>
          <t>Servicing</t>
        </is>
      </c>
      <c r="B3" s="4" t="inlineStr">
        <is>
          <t xml:space="preserve"> </t>
        </is>
      </c>
      <c r="C3" s="4" t="inlineStr">
        <is>
          <t xml:space="preserve"> </t>
        </is>
      </c>
      <c r="D3" s="4" t="inlineStr">
        <is>
          <t xml:space="preserve"> </t>
        </is>
      </c>
    </row>
    <row r="4">
      <c r="A4" s="4" t="inlineStr">
        <is>
          <t>Placement fees on escrow deposits</t>
        </is>
      </c>
      <c r="B4" s="7" t="n">
        <v>127400</v>
      </c>
      <c r="C4" s="7" t="n">
        <v>43300</v>
      </c>
      <c r="D4" s="7" t="n">
        <v>5600</v>
      </c>
    </row>
    <row r="5">
      <c r="A5" s="4" t="inlineStr">
        <is>
          <t>Other revenue</t>
        </is>
      </c>
      <c r="B5" s="4" t="inlineStr">
        <is>
          <t xml:space="preserve"> </t>
        </is>
      </c>
      <c r="C5" s="4" t="inlineStr">
        <is>
          <t xml:space="preserve"> </t>
        </is>
      </c>
      <c r="D5" s="4" t="inlineStr">
        <is>
          <t xml:space="preserve"> </t>
        </is>
      </c>
    </row>
    <row r="6">
      <c r="A6" s="3" t="inlineStr">
        <is>
          <t>Servicing</t>
        </is>
      </c>
      <c r="B6" s="4" t="inlineStr">
        <is>
          <t xml:space="preserve"> </t>
        </is>
      </c>
      <c r="C6" s="4" t="inlineStr">
        <is>
          <t xml:space="preserve"> </t>
        </is>
      </c>
      <c r="D6" s="4" t="inlineStr">
        <is>
          <t xml:space="preserve"> </t>
        </is>
      </c>
    </row>
    <row r="7">
      <c r="A7" s="4" t="inlineStr">
        <is>
          <t>Prepayment fees</t>
        </is>
      </c>
      <c r="B7" s="7" t="n">
        <v>3547</v>
      </c>
      <c r="C7" s="7" t="n">
        <v>26451</v>
      </c>
      <c r="D7" s="7" t="n">
        <v>40138</v>
      </c>
    </row>
    <row r="8">
      <c r="A8" s="4" t="inlineStr">
        <is>
          <t>Escrow earnings and other interest income</t>
        </is>
      </c>
      <c r="B8" s="4" t="inlineStr">
        <is>
          <t xml:space="preserve"> </t>
        </is>
      </c>
      <c r="C8" s="4" t="inlineStr">
        <is>
          <t xml:space="preserve"> </t>
        </is>
      </c>
      <c r="D8" s="4" t="inlineStr">
        <is>
          <t xml:space="preserve"> </t>
        </is>
      </c>
    </row>
    <row r="9">
      <c r="A9" s="3" t="inlineStr">
        <is>
          <t>Servicing</t>
        </is>
      </c>
      <c r="B9" s="4" t="inlineStr">
        <is>
          <t xml:space="preserve"> </t>
        </is>
      </c>
      <c r="C9" s="4" t="inlineStr">
        <is>
          <t xml:space="preserve"> </t>
        </is>
      </c>
      <c r="D9" s="4" t="inlineStr">
        <is>
          <t xml:space="preserve"> </t>
        </is>
      </c>
    </row>
    <row r="10">
      <c r="A10" s="4" t="inlineStr">
        <is>
          <t>Ancillary Fee Income, Servicing Financial Asset, Statement of Income or Comprehensive Income [Extensible Enumeration]</t>
        </is>
      </c>
      <c r="B10" s="4" t="inlineStr">
        <is>
          <t>Revenues</t>
        </is>
      </c>
      <c r="C10" s="4" t="inlineStr">
        <is>
          <t>Revenues</t>
        </is>
      </c>
      <c r="D10" s="4" t="inlineStr">
        <is>
          <t>Revenues</t>
        </is>
      </c>
    </row>
    <row r="11">
      <c r="A11" s="4" t="inlineStr">
        <is>
          <t>MSRs</t>
        </is>
      </c>
      <c r="B11" s="4" t="inlineStr">
        <is>
          <t xml:space="preserve"> </t>
        </is>
      </c>
      <c r="C11" s="4" t="inlineStr">
        <is>
          <t xml:space="preserve"> </t>
        </is>
      </c>
      <c r="D11" s="4" t="inlineStr">
        <is>
          <t xml:space="preserve"> </t>
        </is>
      </c>
    </row>
    <row r="12">
      <c r="A12" s="3" t="inlineStr">
        <is>
          <t>Servicing</t>
        </is>
      </c>
      <c r="B12" s="4" t="inlineStr">
        <is>
          <t xml:space="preserve"> </t>
        </is>
      </c>
      <c r="C12" s="4" t="inlineStr">
        <is>
          <t xml:space="preserve"> </t>
        </is>
      </c>
      <c r="D12" s="4" t="inlineStr">
        <is>
          <t xml:space="preserve"> </t>
        </is>
      </c>
    </row>
    <row r="13">
      <c r="A13" s="4" t="inlineStr">
        <is>
          <t>Prepayment fees</t>
        </is>
      </c>
      <c r="B13" s="7" t="n">
        <v>3500</v>
      </c>
      <c r="C13" s="7" t="n">
        <v>26500</v>
      </c>
      <c r="D13" s="7" t="n">
        <v>40100</v>
      </c>
    </row>
    <row r="14">
      <c r="A14" s="4" t="inlineStr">
        <is>
          <t>Expected amortization period for net carrying value</t>
        </is>
      </c>
      <c r="B14" s="4" t="inlineStr">
        <is>
          <t>6 years 6 months</t>
        </is>
      </c>
      <c r="C14" s="4" t="inlineStr">
        <is>
          <t xml:space="preserve"> </t>
        </is>
      </c>
      <c r="D14" s="4" t="inlineStr">
        <is>
          <t xml:space="preserve"> </t>
        </is>
      </c>
    </row>
    <row r="15">
      <c r="A15" s="4" t="inlineStr">
        <is>
          <t>MSRs | Other revenue</t>
        </is>
      </c>
      <c r="B15" s="4" t="inlineStr">
        <is>
          <t xml:space="preserve"> </t>
        </is>
      </c>
      <c r="C15" s="4" t="inlineStr">
        <is>
          <t xml:space="preserve"> </t>
        </is>
      </c>
      <c r="D15" s="4" t="inlineStr">
        <is>
          <t xml:space="preserve"> </t>
        </is>
      </c>
    </row>
    <row r="16">
      <c r="A16" s="3" t="inlineStr">
        <is>
          <t>Servicing</t>
        </is>
      </c>
      <c r="B16" s="4" t="inlineStr">
        <is>
          <t xml:space="preserve"> </t>
        </is>
      </c>
      <c r="C16" s="4" t="inlineStr">
        <is>
          <t xml:space="preserve"> </t>
        </is>
      </c>
      <c r="D16" s="4" t="inlineStr">
        <is>
          <t xml:space="preserve"> </t>
        </is>
      </c>
    </row>
    <row r="17">
      <c r="A17" s="4" t="inlineStr">
        <is>
          <t>Ancillary Fee Income, Servicing Financial Asset, Statement of Income or Comprehensive Income [Extensible Enumeration]</t>
        </is>
      </c>
      <c r="B17" s="4" t="inlineStr">
        <is>
          <t>Revenues</t>
        </is>
      </c>
      <c r="C17" s="4" t="inlineStr">
        <is>
          <t>Revenues</t>
        </is>
      </c>
      <c r="D17" s="4" t="inlineStr">
        <is>
          <t>Revenue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27" customWidth="1" min="15" max="15"/>
    <col width="22" customWidth="1" min="16" max="16"/>
  </cols>
  <sheetData>
    <row r="1">
      <c r="A1" s="1" t="inlineStr">
        <is>
          <t>ALLOWANCE FOR RISK-SHARING OBLIGATIONS AND GUARANTY OBLIGATION - Summary of Allowance for Risk-Sharing Obligations (Detail) $ in Thousand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loan</t>
        </is>
      </c>
      <c r="O2" s="2" t="inlineStr">
        <is>
          <t>Dec. 31, 2022 USD ($) loan</t>
        </is>
      </c>
      <c r="P2" s="2" t="inlineStr">
        <is>
          <t>Dec. 31, 2021 USD ($)</t>
        </is>
      </c>
    </row>
    <row r="3">
      <c r="A3" s="3" t="inlineStr">
        <is>
          <t>Allowance for Risk-Sharing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4" t="inlineStr">
        <is>
          <t xml:space="preserve"> </t>
        </is>
      </c>
      <c r="C4" s="4" t="inlineStr">
        <is>
          <t xml:space="preserve"> </t>
        </is>
      </c>
      <c r="D4" s="4" t="inlineStr">
        <is>
          <t xml:space="preserve"> </t>
        </is>
      </c>
      <c r="E4" s="7" t="n">
        <v>44057</v>
      </c>
      <c r="F4" s="4" t="inlineStr">
        <is>
          <t xml:space="preserve"> </t>
        </is>
      </c>
      <c r="G4" s="4" t="inlineStr">
        <is>
          <t xml:space="preserve"> </t>
        </is>
      </c>
      <c r="H4" s="4" t="inlineStr">
        <is>
          <t xml:space="preserve"> </t>
        </is>
      </c>
      <c r="I4" s="7" t="n">
        <v>62636</v>
      </c>
      <c r="J4" s="4" t="inlineStr">
        <is>
          <t xml:space="preserve"> </t>
        </is>
      </c>
      <c r="K4" s="4" t="inlineStr">
        <is>
          <t xml:space="preserve"> </t>
        </is>
      </c>
      <c r="L4" s="4" t="inlineStr">
        <is>
          <t xml:space="preserve"> </t>
        </is>
      </c>
      <c r="M4" s="4" t="inlineStr">
        <is>
          <t xml:space="preserve"> </t>
        </is>
      </c>
      <c r="N4" s="7" t="n">
        <v>44057</v>
      </c>
      <c r="O4" s="7" t="n">
        <v>62636</v>
      </c>
      <c r="P4" s="4" t="inlineStr">
        <is>
          <t xml:space="preserve"> </t>
        </is>
      </c>
    </row>
    <row r="5">
      <c r="A5" s="4" t="inlineStr">
        <is>
          <t>Provision (benefit) for risk-sharing obligations</t>
        </is>
      </c>
      <c r="B5" s="7" t="n">
        <v>600</v>
      </c>
      <c r="C5" s="7" t="n">
        <v>600</v>
      </c>
      <c r="D5" s="7" t="n">
        <v>-700</v>
      </c>
      <c r="E5" s="7" t="n">
        <v>-10900</v>
      </c>
      <c r="F5" s="7" t="n">
        <v>-900</v>
      </c>
      <c r="G5" s="7" t="n">
        <v>1200</v>
      </c>
      <c r="H5" s="7" t="n">
        <v>-4800</v>
      </c>
      <c r="I5" s="7" t="n">
        <v>-9400</v>
      </c>
      <c r="J5" s="7" t="n">
        <v>1000</v>
      </c>
      <c r="K5" s="7" t="n">
        <v>1300</v>
      </c>
      <c r="L5" s="7" t="n">
        <v>-4300</v>
      </c>
      <c r="M5" s="7" t="n">
        <v>-10700</v>
      </c>
      <c r="N5" s="5" t="n">
        <v>-10448</v>
      </c>
      <c r="O5" s="5" t="n">
        <v>-13948</v>
      </c>
      <c r="P5" s="7" t="n">
        <v>-12700</v>
      </c>
    </row>
    <row r="6">
      <c r="A6" s="4" t="inlineStr">
        <is>
          <t>Writ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8</v>
      </c>
      <c r="O6" s="5" t="n">
        <v>-4631</v>
      </c>
      <c r="P6" s="4" t="inlineStr">
        <is>
          <t xml:space="preserve"> </t>
        </is>
      </c>
    </row>
    <row r="7">
      <c r="A7" s="4" t="inlineStr">
        <is>
          <t>Ending balance</t>
        </is>
      </c>
      <c r="B7" s="5" t="n">
        <v>31601</v>
      </c>
      <c r="C7" s="4" t="inlineStr">
        <is>
          <t xml:space="preserve"> </t>
        </is>
      </c>
      <c r="D7" s="4" t="inlineStr">
        <is>
          <t xml:space="preserve"> </t>
        </is>
      </c>
      <c r="E7" s="4" t="inlineStr">
        <is>
          <t xml:space="preserve"> </t>
        </is>
      </c>
      <c r="F7" s="5" t="n">
        <v>44057</v>
      </c>
      <c r="G7" s="4" t="inlineStr">
        <is>
          <t xml:space="preserve"> </t>
        </is>
      </c>
      <c r="H7" s="4" t="inlineStr">
        <is>
          <t xml:space="preserve"> </t>
        </is>
      </c>
      <c r="I7" s="4" t="inlineStr">
        <is>
          <t xml:space="preserve"> </t>
        </is>
      </c>
      <c r="J7" s="7" t="n">
        <v>62636</v>
      </c>
      <c r="K7" s="4" t="inlineStr">
        <is>
          <t xml:space="preserve"> </t>
        </is>
      </c>
      <c r="L7" s="4" t="inlineStr">
        <is>
          <t xml:space="preserve"> </t>
        </is>
      </c>
      <c r="M7" s="4" t="inlineStr">
        <is>
          <t xml:space="preserve"> </t>
        </is>
      </c>
      <c r="N7" s="7" t="n">
        <v>31601</v>
      </c>
      <c r="O7" s="7" t="n">
        <v>44057</v>
      </c>
      <c r="P7" s="7" t="n">
        <v>62636</v>
      </c>
    </row>
    <row r="8">
      <c r="A8" s="4" t="inlineStr">
        <is>
          <t>Number of defaulted loans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v>
      </c>
      <c r="O8" s="5" t="n">
        <v>2</v>
      </c>
      <c r="P8" s="4" t="inlineStr">
        <is>
          <t xml:space="preserve"> </t>
        </is>
      </c>
    </row>
    <row r="9">
      <c r="A9" s="4" t="inlineStr">
        <is>
          <t>Amount of specific reserves placed on defaulted at risk loans</t>
        </is>
      </c>
      <c r="B9" s="5" t="n">
        <v>2800</v>
      </c>
      <c r="C9" s="4" t="inlineStr">
        <is>
          <t xml:space="preserve"> </t>
        </is>
      </c>
      <c r="D9" s="4" t="inlineStr">
        <is>
          <t xml:space="preserve"> </t>
        </is>
      </c>
      <c r="E9" s="4" t="inlineStr">
        <is>
          <t xml:space="preserve"> </t>
        </is>
      </c>
      <c r="F9" s="5" t="n">
        <v>4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800</v>
      </c>
      <c r="O9" s="7" t="n">
        <v>4400</v>
      </c>
      <c r="P9" s="4" t="inlineStr">
        <is>
          <t xml:space="preserve"> </t>
        </is>
      </c>
    </row>
    <row r="10">
      <c r="A10" s="4" t="inlineStr">
        <is>
          <t>Reversion period used for determining CECL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 year</t>
        </is>
      </c>
      <c r="O10" s="4" t="inlineStr">
        <is>
          <t xml:space="preserve"> </t>
        </is>
      </c>
      <c r="P10" s="4" t="inlineStr">
        <is>
          <t xml:space="preserve"> </t>
        </is>
      </c>
    </row>
    <row r="11">
      <c r="A11" s="4" t="inlineStr">
        <is>
          <t>Fannie Mae DUS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llowance for Risk-Sharing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quantifiable contingent liability associated with guarantees</t>
        </is>
      </c>
      <c r="B13" s="7" t="n">
        <v>11900000</v>
      </c>
      <c r="C13" s="4" t="inlineStr">
        <is>
          <t xml:space="preserve"> </t>
        </is>
      </c>
      <c r="D13" s="4" t="inlineStr">
        <is>
          <t xml:space="preserve"> </t>
        </is>
      </c>
      <c r="E13" s="4" t="inlineStr">
        <is>
          <t xml:space="preserve"> </t>
        </is>
      </c>
      <c r="F13" s="7" t="n">
        <v>1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1900000</v>
      </c>
      <c r="O13" s="7" t="n">
        <v>11000000</v>
      </c>
      <c r="P13" s="4" t="inlineStr">
        <is>
          <t xml:space="preserve"> </t>
        </is>
      </c>
    </row>
    <row r="14">
      <c r="A14" s="4" t="inlineStr">
        <is>
          <t>Fannie Mae DUS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llowance for Risk-Sharing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 average remaining life of the at risk servicing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6 years 4 months 24 days</t>
        </is>
      </c>
      <c r="O16" s="4" t="inlineStr">
        <is>
          <t>7 years 2 months 12 days</t>
        </is>
      </c>
      <c r="P16" s="4" t="inlineStr">
        <is>
          <t xml:space="preserve"> </t>
        </is>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LLOWANCE FOR RISK-SHARING OBLIGATIONS AND GUARANTY OBLIGATION - CECL Provision Impact (Details) $ in Thousand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t>
        </is>
      </c>
      <c r="O2" s="2" t="inlineStr">
        <is>
          <t>Dec. 31, 2022 USD ($)</t>
        </is>
      </c>
      <c r="P2" s="2" t="inlineStr">
        <is>
          <t>Dec. 31, 2021 USD ($)</t>
        </is>
      </c>
    </row>
    <row r="3">
      <c r="A3" s="3" t="inlineStr">
        <is>
          <t>Long-Duration Contracts, Assumptions by Product and Guaran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recast-period loss rate</t>
        </is>
      </c>
      <c r="B4" s="11" t="n">
        <v>0.024</v>
      </c>
      <c r="C4" s="11" t="n">
        <v>0.023</v>
      </c>
      <c r="D4" s="11" t="n">
        <v>0.023</v>
      </c>
      <c r="E4" s="11" t="n">
        <v>0.023</v>
      </c>
      <c r="F4" s="11" t="n">
        <v>0.021</v>
      </c>
      <c r="G4" s="11" t="n">
        <v>0.022</v>
      </c>
      <c r="H4" s="11" t="n">
        <v>0.022</v>
      </c>
      <c r="I4" s="11" t="n">
        <v>0.03</v>
      </c>
      <c r="J4" s="11" t="n">
        <v>0.03</v>
      </c>
      <c r="K4" s="11" t="n">
        <v>0.03</v>
      </c>
      <c r="L4" s="11" t="n">
        <v>0.03</v>
      </c>
      <c r="M4" s="11" t="n">
        <v>0.04</v>
      </c>
      <c r="N4" s="4" t="inlineStr">
        <is>
          <t xml:space="preserve"> </t>
        </is>
      </c>
      <c r="O4" s="4" t="inlineStr">
        <is>
          <t xml:space="preserve"> </t>
        </is>
      </c>
      <c r="P4" s="4" t="inlineStr">
        <is>
          <t xml:space="preserve"> </t>
        </is>
      </c>
    </row>
    <row r="5">
      <c r="A5" s="4" t="inlineStr">
        <is>
          <t>Reversion-period loss rate</t>
        </is>
      </c>
      <c r="B5" s="11" t="n">
        <v>0.015</v>
      </c>
      <c r="C5" s="11" t="n">
        <v>0.015</v>
      </c>
      <c r="D5" s="11" t="n">
        <v>0.015</v>
      </c>
      <c r="E5" s="11" t="n">
        <v>0.015</v>
      </c>
      <c r="F5" s="11" t="n">
        <v>0.017</v>
      </c>
      <c r="G5" s="11" t="n">
        <v>0.017</v>
      </c>
      <c r="H5" s="11" t="n">
        <v>0.017</v>
      </c>
      <c r="I5" s="11" t="n">
        <v>0.02</v>
      </c>
      <c r="J5" s="11" t="n">
        <v>0.02</v>
      </c>
      <c r="K5" s="11" t="n">
        <v>0.02</v>
      </c>
      <c r="L5" s="11" t="n">
        <v>0.02</v>
      </c>
      <c r="M5" s="11" t="n">
        <v>0.02</v>
      </c>
      <c r="N5" s="4" t="inlineStr">
        <is>
          <t xml:space="preserve"> </t>
        </is>
      </c>
      <c r="O5" s="4" t="inlineStr">
        <is>
          <t xml:space="preserve"> </t>
        </is>
      </c>
      <c r="P5" s="4" t="inlineStr">
        <is>
          <t xml:space="preserve"> </t>
        </is>
      </c>
    </row>
    <row r="6">
      <c r="A6" s="4" t="inlineStr">
        <is>
          <t>Historical loss rate</t>
        </is>
      </c>
      <c r="B6" s="11" t="n">
        <v>0.006</v>
      </c>
      <c r="C6" s="11" t="n">
        <v>0.006</v>
      </c>
      <c r="D6" s="11" t="n">
        <v>0.006</v>
      </c>
      <c r="E6" s="11" t="n">
        <v>0.006</v>
      </c>
      <c r="F6" s="11" t="n">
        <v>0.012</v>
      </c>
      <c r="G6" s="11" t="n">
        <v>0.012</v>
      </c>
      <c r="H6" s="11" t="n">
        <v>0.012</v>
      </c>
      <c r="I6" s="11" t="n">
        <v>0.012</v>
      </c>
      <c r="J6" s="11" t="n">
        <v>0.018</v>
      </c>
      <c r="K6" s="11" t="n">
        <v>0.018</v>
      </c>
      <c r="L6" s="11" t="n">
        <v>0.018</v>
      </c>
      <c r="M6" s="11" t="n">
        <v>0.018</v>
      </c>
      <c r="N6" s="4" t="inlineStr">
        <is>
          <t xml:space="preserve"> </t>
        </is>
      </c>
      <c r="O6" s="4" t="inlineStr">
        <is>
          <t xml:space="preserve"> </t>
        </is>
      </c>
      <c r="P6" s="4" t="inlineStr">
        <is>
          <t xml:space="preserve"> </t>
        </is>
      </c>
    </row>
    <row r="7">
      <c r="A7" s="4" t="inlineStr">
        <is>
          <t>CECL allowance</t>
        </is>
      </c>
      <c r="B7" s="7" t="n">
        <v>31600</v>
      </c>
      <c r="C7" s="7" t="n">
        <v>31000</v>
      </c>
      <c r="D7" s="7" t="n">
        <v>28900</v>
      </c>
      <c r="E7" s="7" t="n">
        <v>28700</v>
      </c>
      <c r="F7" s="7" t="n">
        <v>39700</v>
      </c>
      <c r="G7" s="7" t="n">
        <v>38900</v>
      </c>
      <c r="H7" s="7" t="n">
        <v>37700</v>
      </c>
      <c r="I7" s="7" t="n">
        <v>42500</v>
      </c>
      <c r="J7" s="7" t="n">
        <v>52300</v>
      </c>
      <c r="K7" s="7" t="n">
        <v>54000</v>
      </c>
      <c r="L7" s="7" t="n">
        <v>52800</v>
      </c>
      <c r="M7" s="7" t="n">
        <v>57000</v>
      </c>
      <c r="N7" s="4" t="inlineStr">
        <is>
          <t xml:space="preserve"> </t>
        </is>
      </c>
      <c r="O7" s="4" t="inlineStr">
        <is>
          <t xml:space="preserve"> </t>
        </is>
      </c>
      <c r="P7" s="4" t="inlineStr">
        <is>
          <t xml:space="preserve"> </t>
        </is>
      </c>
    </row>
    <row r="8">
      <c r="A8" s="4" t="inlineStr">
        <is>
          <t>Provision (benefit) for risk-sharing obligations</t>
        </is>
      </c>
      <c r="B8" s="5" t="n">
        <v>600</v>
      </c>
      <c r="C8" s="5" t="n">
        <v>600</v>
      </c>
      <c r="D8" s="5" t="n">
        <v>-700</v>
      </c>
      <c r="E8" s="5" t="n">
        <v>-10900</v>
      </c>
      <c r="F8" s="5" t="n">
        <v>-900</v>
      </c>
      <c r="G8" s="5" t="n">
        <v>1200</v>
      </c>
      <c r="H8" s="5" t="n">
        <v>-4800</v>
      </c>
      <c r="I8" s="5" t="n">
        <v>-9400</v>
      </c>
      <c r="J8" s="5" t="n">
        <v>1000</v>
      </c>
      <c r="K8" s="5" t="n">
        <v>1300</v>
      </c>
      <c r="L8" s="5" t="n">
        <v>-4300</v>
      </c>
      <c r="M8" s="5" t="n">
        <v>-10700</v>
      </c>
      <c r="N8" s="7" t="n">
        <v>-10448</v>
      </c>
      <c r="O8" s="7" t="n">
        <v>-13948</v>
      </c>
      <c r="P8" s="7" t="n">
        <v>-12700</v>
      </c>
    </row>
    <row r="9">
      <c r="A9" s="4" t="inlineStr">
        <is>
          <t>Fannie Mae DUS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ng-Duration Contracts, Assumptions by Product and Guaran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t-risk Fannie Mae servicing portfolio UPB</t>
        </is>
      </c>
      <c r="B11" s="7" t="n">
        <v>58500000</v>
      </c>
      <c r="C11" s="7" t="n">
        <v>57400000</v>
      </c>
      <c r="D11" s="7" t="n">
        <v>55700000</v>
      </c>
      <c r="E11" s="7" t="n">
        <v>54500000</v>
      </c>
      <c r="F11" s="7" t="n">
        <v>54000000</v>
      </c>
      <c r="G11" s="7" t="n">
        <v>52100000</v>
      </c>
      <c r="H11" s="7" t="n">
        <v>51200000</v>
      </c>
      <c r="I11" s="7" t="n">
        <v>49700000</v>
      </c>
      <c r="J11" s="7" t="n">
        <v>48000000</v>
      </c>
      <c r="K11" s="7" t="n">
        <v>47000000</v>
      </c>
      <c r="L11" s="7" t="n">
        <v>45900000</v>
      </c>
      <c r="M11" s="7" t="n">
        <v>45400000</v>
      </c>
      <c r="N11" s="4" t="inlineStr">
        <is>
          <t xml:space="preserve"> </t>
        </is>
      </c>
      <c r="O11" s="4" t="inlineStr">
        <is>
          <t xml:space="preserve"> </t>
        </is>
      </c>
      <c r="P11" s="4" t="inlineStr">
        <is>
          <t xml:space="preserve"> </t>
        </is>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TOTAL EQUITY.</t>
        </is>
      </c>
      <c r="B3" s="4" t="inlineStr">
        <is>
          <t xml:space="preserve"> </t>
        </is>
      </c>
      <c r="C3" s="4" t="inlineStr">
        <is>
          <t xml:space="preserve"> </t>
        </is>
      </c>
      <c r="D3" s="4" t="inlineStr">
        <is>
          <t xml:space="preserve"> </t>
        </is>
      </c>
    </row>
    <row r="4">
      <c r="A4" s="4" t="inlineStr">
        <is>
          <t>Cash dividends paid. amount per common share</t>
        </is>
      </c>
      <c r="B4" s="8" t="n">
        <v>2.52</v>
      </c>
      <c r="C4" s="8" t="n">
        <v>2.4</v>
      </c>
      <c r="D4" s="7"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RISK-SHARING OBLIGATIONS AND GUARANTY OBLIGATION - Schedule of Activity Related to Guaranty Obligation (Detail) - USD ($) $ in Thousands</t>
        </is>
      </c>
      <c r="B1" s="2" t="inlineStr">
        <is>
          <t>12 Months Ended</t>
        </is>
      </c>
    </row>
    <row r="2">
      <c r="B2" s="2" t="inlineStr">
        <is>
          <t>Dec. 31, 2023</t>
        </is>
      </c>
      <c r="C2" s="2" t="inlineStr">
        <is>
          <t>Dec. 31, 2022</t>
        </is>
      </c>
    </row>
    <row r="3">
      <c r="A3" s="3" t="inlineStr">
        <is>
          <t>ALLOWANCE FOR RISK-SHARING OBLIGATIONS AND GUARANTY OBLIGATION</t>
        </is>
      </c>
      <c r="B3" s="4" t="inlineStr">
        <is>
          <t xml:space="preserve"> </t>
        </is>
      </c>
      <c r="C3" s="4" t="inlineStr">
        <is>
          <t xml:space="preserve"> </t>
        </is>
      </c>
    </row>
    <row r="4">
      <c r="A4" s="4" t="inlineStr">
        <is>
          <t>Guaranty obligation, net of accumulated amortization - beginning balance</t>
        </is>
      </c>
      <c r="B4" s="7" t="n">
        <v>43950</v>
      </c>
      <c r="C4" s="7" t="n">
        <v>47378</v>
      </c>
    </row>
    <row r="5">
      <c r="A5" s="4" t="inlineStr">
        <is>
          <t>Additions, following the sale of loan</t>
        </is>
      </c>
      <c r="B5" s="5" t="n">
        <v>4040</v>
      </c>
      <c r="C5" s="5" t="n">
        <v>6532</v>
      </c>
    </row>
    <row r="6">
      <c r="A6" s="4" t="inlineStr">
        <is>
          <t>Amortization and write-offs</t>
        </is>
      </c>
      <c r="B6" s="5" t="n">
        <v>-8122</v>
      </c>
      <c r="C6" s="5" t="n">
        <v>-9960</v>
      </c>
    </row>
    <row r="7">
      <c r="A7" s="4" t="inlineStr">
        <is>
          <t>Guaranty obligation, net of accumulated amortization - ending balance</t>
        </is>
      </c>
      <c r="B7" s="7" t="n">
        <v>39868</v>
      </c>
      <c r="C7" s="7" t="n">
        <v>439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RVICING - (Detail) - USD ($) $ in Thousands</t>
        </is>
      </c>
      <c r="B1" s="2" t="inlineStr">
        <is>
          <t>Dec. 31, 2023</t>
        </is>
      </c>
      <c r="C1" s="2" t="inlineStr">
        <is>
          <t>Dec. 31, 2022</t>
        </is>
      </c>
      <c r="D1" s="2" t="inlineStr">
        <is>
          <t>Dec. 31, 2021</t>
        </is>
      </c>
    </row>
    <row r="2">
      <c r="A2" s="3" t="inlineStr">
        <is>
          <t>Servicing</t>
        </is>
      </c>
      <c r="B2" s="4" t="inlineStr">
        <is>
          <t xml:space="preserve"> </t>
        </is>
      </c>
      <c r="C2" s="4" t="inlineStr">
        <is>
          <t xml:space="preserve"> </t>
        </is>
      </c>
      <c r="D2" s="4" t="inlineStr">
        <is>
          <t xml:space="preserve"> </t>
        </is>
      </c>
    </row>
    <row r="3">
      <c r="A3" s="4" t="inlineStr">
        <is>
          <t>Servicing portfolio loans unpaid principal balance</t>
        </is>
      </c>
      <c r="B3" s="7" t="n">
        <v>130471524</v>
      </c>
      <c r="C3" s="7" t="n">
        <v>123133855</v>
      </c>
      <c r="D3" s="7" t="n">
        <v>115700564</v>
      </c>
    </row>
    <row r="4">
      <c r="A4" s="4" t="inlineStr">
        <is>
          <t>Loans serviced</t>
        </is>
      </c>
      <c r="B4" s="4" t="inlineStr">
        <is>
          <t xml:space="preserve"> </t>
        </is>
      </c>
      <c r="C4" s="4" t="inlineStr">
        <is>
          <t xml:space="preserve"> </t>
        </is>
      </c>
      <c r="D4" s="4" t="inlineStr">
        <is>
          <t xml:space="preserve"> </t>
        </is>
      </c>
    </row>
    <row r="5">
      <c r="A5" s="3" t="inlineStr">
        <is>
          <t>Servicing</t>
        </is>
      </c>
      <c r="B5" s="4" t="inlineStr">
        <is>
          <t xml:space="preserve"> </t>
        </is>
      </c>
      <c r="C5" s="4" t="inlineStr">
        <is>
          <t xml:space="preserve"> </t>
        </is>
      </c>
      <c r="D5" s="4" t="inlineStr">
        <is>
          <t xml:space="preserve"> </t>
        </is>
      </c>
    </row>
    <row r="6">
      <c r="A6" s="4" t="inlineStr">
        <is>
          <t>Servicing portfolio loans unpaid principal balance</t>
        </is>
      </c>
      <c r="B6" s="5" t="n">
        <v>130500000</v>
      </c>
      <c r="C6" s="7" t="n">
        <v>123100000</v>
      </c>
      <c r="D6" s="4" t="inlineStr">
        <is>
          <t xml:space="preserve"> </t>
        </is>
      </c>
    </row>
    <row r="7">
      <c r="A7" s="4" t="inlineStr">
        <is>
          <t>Custodial deposit accounts</t>
        </is>
      </c>
      <c r="B7" s="7" t="n">
        <v>2700000</v>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 Summary Information (Detail) $ in Thousands</t>
        </is>
      </c>
      <c r="B1" s="2" t="inlineStr">
        <is>
          <t>12 Months Ended</t>
        </is>
      </c>
    </row>
    <row r="2">
      <c r="B2" s="2" t="inlineStr">
        <is>
          <t>Dec. 31, 2023 USD ($) item facility</t>
        </is>
      </c>
      <c r="C2" s="2" t="inlineStr">
        <is>
          <t>Dec. 31, 2022 USD ($)</t>
        </is>
      </c>
      <c r="D2" s="2" t="inlineStr">
        <is>
          <t>Dec. 31, 2021 USD ($)</t>
        </is>
      </c>
    </row>
    <row r="3">
      <c r="A3" s="3" t="inlineStr">
        <is>
          <t>Warehouse notes payable</t>
        </is>
      </c>
      <c r="B3" s="4" t="inlineStr">
        <is>
          <t xml:space="preserve"> </t>
        </is>
      </c>
      <c r="C3" s="4" t="inlineStr">
        <is>
          <t xml:space="preserve"> </t>
        </is>
      </c>
      <c r="D3" s="4" t="inlineStr">
        <is>
          <t xml:space="preserve"> </t>
        </is>
      </c>
    </row>
    <row r="4">
      <c r="A4" s="4" t="inlineStr">
        <is>
          <t>Outstanding Balance</t>
        </is>
      </c>
      <c r="B4" s="7" t="n">
        <v>596178</v>
      </c>
      <c r="C4" s="7" t="n">
        <v>537531</v>
      </c>
      <c r="D4" s="4" t="inlineStr">
        <is>
          <t xml:space="preserve"> </t>
        </is>
      </c>
    </row>
    <row r="5">
      <c r="A5" s="4" t="inlineStr">
        <is>
          <t>Interest expense</t>
        </is>
      </c>
      <c r="B5" s="5" t="n">
        <v>50338</v>
      </c>
      <c r="C5" s="5" t="n">
        <v>49288</v>
      </c>
      <c r="D5" s="7" t="n">
        <v>32778</v>
      </c>
    </row>
    <row r="6">
      <c r="A6" s="4" t="inlineStr">
        <is>
          <t>Warehouse Facilities</t>
        </is>
      </c>
      <c r="B6" s="4" t="inlineStr">
        <is>
          <t xml:space="preserve"> </t>
        </is>
      </c>
      <c r="C6" s="4" t="inlineStr">
        <is>
          <t xml:space="preserve"> </t>
        </is>
      </c>
      <c r="D6" s="4" t="inlineStr">
        <is>
          <t xml:space="preserve"> </t>
        </is>
      </c>
    </row>
    <row r="7">
      <c r="A7" s="3" t="inlineStr">
        <is>
          <t>Warehouse notes payable</t>
        </is>
      </c>
      <c r="B7" s="4" t="inlineStr">
        <is>
          <t xml:space="preserve"> </t>
        </is>
      </c>
      <c r="C7" s="4" t="inlineStr">
        <is>
          <t xml:space="preserve"> </t>
        </is>
      </c>
      <c r="D7" s="4" t="inlineStr">
        <is>
          <t xml:space="preserve"> </t>
        </is>
      </c>
    </row>
    <row r="8">
      <c r="A8" s="4" t="inlineStr">
        <is>
          <t>Interest expense</t>
        </is>
      </c>
      <c r="B8" s="5" t="n">
        <v>50300</v>
      </c>
      <c r="C8" s="5" t="n">
        <v>49300</v>
      </c>
      <c r="D8" s="5" t="n">
        <v>34500</v>
      </c>
    </row>
    <row r="9">
      <c r="A9" s="4" t="inlineStr">
        <is>
          <t>Facility fees</t>
        </is>
      </c>
      <c r="B9" s="5" t="n">
        <v>3200</v>
      </c>
      <c r="C9" s="5" t="n">
        <v>3600</v>
      </c>
      <c r="D9" s="7" t="n">
        <v>3800</v>
      </c>
    </row>
    <row r="10">
      <c r="A10" s="4" t="inlineStr">
        <is>
          <t>Loans Held for Sale | Agency Warehouse Facility</t>
        </is>
      </c>
      <c r="B10" s="4" t="inlineStr">
        <is>
          <t xml:space="preserve"> </t>
        </is>
      </c>
      <c r="C10" s="4" t="inlineStr">
        <is>
          <t xml:space="preserve"> </t>
        </is>
      </c>
      <c r="D10" s="4" t="inlineStr">
        <is>
          <t xml:space="preserve"> </t>
        </is>
      </c>
    </row>
    <row r="11">
      <c r="A11" s="3" t="inlineStr">
        <is>
          <t>Warehouse notes payable</t>
        </is>
      </c>
      <c r="B11" s="4" t="inlineStr">
        <is>
          <t xml:space="preserve"> </t>
        </is>
      </c>
      <c r="C11" s="4" t="inlineStr">
        <is>
          <t xml:space="preserve"> </t>
        </is>
      </c>
      <c r="D11" s="4" t="inlineStr">
        <is>
          <t xml:space="preserve"> </t>
        </is>
      </c>
    </row>
    <row r="12">
      <c r="A12" s="4" t="inlineStr">
        <is>
          <t>Committed Amount</t>
        </is>
      </c>
      <c r="B12" s="5" t="n">
        <v>1825000</v>
      </c>
      <c r="C12" s="5" t="n">
        <v>1825000</v>
      </c>
      <c r="D12" s="4" t="inlineStr">
        <is>
          <t xml:space="preserve"> </t>
        </is>
      </c>
    </row>
    <row r="13">
      <c r="A13" s="4" t="inlineStr">
        <is>
          <t>Uncommitted Amount</t>
        </is>
      </c>
      <c r="B13" s="5" t="n">
        <v>3540000</v>
      </c>
      <c r="C13" s="5" t="n">
        <v>3540000</v>
      </c>
      <c r="D13" s="4" t="inlineStr">
        <is>
          <t xml:space="preserve"> </t>
        </is>
      </c>
    </row>
    <row r="14">
      <c r="A14" s="4" t="inlineStr">
        <is>
          <t>Total Facility Capacity</t>
        </is>
      </c>
      <c r="B14" s="5" t="n">
        <v>5365000</v>
      </c>
      <c r="C14" s="5" t="n">
        <v>5365000</v>
      </c>
      <c r="D14" s="4" t="inlineStr">
        <is>
          <t xml:space="preserve"> </t>
        </is>
      </c>
    </row>
    <row r="15">
      <c r="A15" s="4" t="inlineStr">
        <is>
          <t>Outstanding Balance</t>
        </is>
      </c>
      <c r="B15" s="7" t="n">
        <v>570844</v>
      </c>
      <c r="C15" s="5" t="n">
        <v>392714</v>
      </c>
      <c r="D15" s="4" t="inlineStr">
        <is>
          <t xml:space="preserve"> </t>
        </is>
      </c>
    </row>
    <row r="16">
      <c r="A16" s="4" t="inlineStr">
        <is>
          <t>National Banks | Agency Warehouse Facility</t>
        </is>
      </c>
      <c r="B16" s="4" t="inlineStr">
        <is>
          <t xml:space="preserve"> </t>
        </is>
      </c>
      <c r="C16" s="4" t="inlineStr">
        <is>
          <t xml:space="preserve"> </t>
        </is>
      </c>
      <c r="D16" s="4" t="inlineStr">
        <is>
          <t xml:space="preserve"> </t>
        </is>
      </c>
    </row>
    <row r="17">
      <c r="A17" s="3" t="inlineStr">
        <is>
          <t>Warehouse notes payable</t>
        </is>
      </c>
      <c r="B17" s="4" t="inlineStr">
        <is>
          <t xml:space="preserve"> </t>
        </is>
      </c>
      <c r="C17" s="4" t="inlineStr">
        <is>
          <t xml:space="preserve"> </t>
        </is>
      </c>
      <c r="D17" s="4" t="inlineStr">
        <is>
          <t xml:space="preserve"> </t>
        </is>
      </c>
    </row>
    <row r="18">
      <c r="A18" s="4" t="inlineStr">
        <is>
          <t>Number of credit facilities | facility</t>
        </is>
      </c>
      <c r="B18" s="5" t="n">
        <v>5</v>
      </c>
      <c r="C18" s="4" t="inlineStr">
        <is>
          <t xml:space="preserve"> </t>
        </is>
      </c>
      <c r="D18" s="4" t="inlineStr">
        <is>
          <t xml:space="preserve"> </t>
        </is>
      </c>
    </row>
    <row r="19">
      <c r="A19" s="4" t="inlineStr">
        <is>
          <t>National Banks | Loans Held for Sale | Agency Warehouse Facility</t>
        </is>
      </c>
      <c r="B19" s="4" t="inlineStr">
        <is>
          <t xml:space="preserve"> </t>
        </is>
      </c>
      <c r="C19" s="4" t="inlineStr">
        <is>
          <t xml:space="preserve"> </t>
        </is>
      </c>
      <c r="D19" s="4" t="inlineStr">
        <is>
          <t xml:space="preserve"> </t>
        </is>
      </c>
    </row>
    <row r="20">
      <c r="A20" s="3" t="inlineStr">
        <is>
          <t>Warehouse notes payable</t>
        </is>
      </c>
      <c r="B20" s="4" t="inlineStr">
        <is>
          <t xml:space="preserve"> </t>
        </is>
      </c>
      <c r="C20" s="4" t="inlineStr">
        <is>
          <t xml:space="preserve"> </t>
        </is>
      </c>
      <c r="D20" s="4" t="inlineStr">
        <is>
          <t xml:space="preserve"> </t>
        </is>
      </c>
    </row>
    <row r="21">
      <c r="A21" s="4" t="inlineStr">
        <is>
          <t>Committed Amount</t>
        </is>
      </c>
      <c r="B21" s="7" t="n">
        <v>1825000</v>
      </c>
      <c r="C21" s="5" t="n">
        <v>1825000</v>
      </c>
      <c r="D21" s="4" t="inlineStr">
        <is>
          <t xml:space="preserve"> </t>
        </is>
      </c>
    </row>
    <row r="22">
      <c r="A22" s="4" t="inlineStr">
        <is>
          <t>Uncommitted Amount</t>
        </is>
      </c>
      <c r="B22" s="5" t="n">
        <v>2040000</v>
      </c>
      <c r="C22" s="5" t="n">
        <v>2040000</v>
      </c>
      <c r="D22" s="4" t="inlineStr">
        <is>
          <t xml:space="preserve"> </t>
        </is>
      </c>
    </row>
    <row r="23">
      <c r="A23" s="4" t="inlineStr">
        <is>
          <t>Total Facility Capacity</t>
        </is>
      </c>
      <c r="B23" s="5" t="n">
        <v>3865000</v>
      </c>
      <c r="C23" s="5" t="n">
        <v>3865000</v>
      </c>
      <c r="D23" s="4" t="inlineStr">
        <is>
          <t xml:space="preserve"> </t>
        </is>
      </c>
    </row>
    <row r="24">
      <c r="A24" s="4" t="inlineStr">
        <is>
          <t>Outstanding Balance</t>
        </is>
      </c>
      <c r="B24" s="5" t="n">
        <v>368871</v>
      </c>
      <c r="C24" s="5" t="n">
        <v>381364</v>
      </c>
      <c r="D24" s="4" t="inlineStr">
        <is>
          <t xml:space="preserve"> </t>
        </is>
      </c>
    </row>
    <row r="25">
      <c r="A25" s="4" t="inlineStr">
        <is>
          <t>National Banks | Loans Held for Sale | Agency Warehouse Facility #1 | Agency Warehouse Facility</t>
        </is>
      </c>
      <c r="B25" s="4" t="inlineStr">
        <is>
          <t xml:space="preserve"> </t>
        </is>
      </c>
      <c r="C25" s="4" t="inlineStr">
        <is>
          <t xml:space="preserve"> </t>
        </is>
      </c>
      <c r="D25" s="4" t="inlineStr">
        <is>
          <t xml:space="preserve"> </t>
        </is>
      </c>
    </row>
    <row r="26">
      <c r="A26" s="3" t="inlineStr">
        <is>
          <t>Warehouse notes payable</t>
        </is>
      </c>
      <c r="B26" s="4" t="inlineStr">
        <is>
          <t xml:space="preserve"> </t>
        </is>
      </c>
      <c r="C26" s="4" t="inlineStr">
        <is>
          <t xml:space="preserve"> </t>
        </is>
      </c>
      <c r="D26" s="4" t="inlineStr">
        <is>
          <t xml:space="preserve"> </t>
        </is>
      </c>
    </row>
    <row r="27">
      <c r="A27" s="4" t="inlineStr">
        <is>
          <t>Committed Amount</t>
        </is>
      </c>
      <c r="B27" s="5" t="n">
        <v>325000</v>
      </c>
      <c r="C27" s="5" t="n">
        <v>325000</v>
      </c>
      <c r="D27" s="4" t="inlineStr">
        <is>
          <t xml:space="preserve"> </t>
        </is>
      </c>
    </row>
    <row r="28">
      <c r="A28" s="4" t="inlineStr">
        <is>
          <t>Uncommitted Amount</t>
        </is>
      </c>
      <c r="B28" s="5" t="n">
        <v>250000</v>
      </c>
      <c r="C28" s="5" t="n">
        <v>250000</v>
      </c>
      <c r="D28" s="4" t="inlineStr">
        <is>
          <t xml:space="preserve"> </t>
        </is>
      </c>
    </row>
    <row r="29">
      <c r="A29" s="4" t="inlineStr">
        <is>
          <t>Total Facility Capacity</t>
        </is>
      </c>
      <c r="B29" s="5" t="n">
        <v>575000</v>
      </c>
      <c r="C29" s="5" t="n">
        <v>575000</v>
      </c>
      <c r="D29" s="4" t="inlineStr">
        <is>
          <t xml:space="preserve"> </t>
        </is>
      </c>
    </row>
    <row r="30">
      <c r="A30" s="4" t="inlineStr">
        <is>
          <t>Outstanding Balance</t>
        </is>
      </c>
      <c r="B30" s="7" t="n">
        <v>88586</v>
      </c>
      <c r="C30" s="7" t="n">
        <v>141965</v>
      </c>
      <c r="D30" s="4" t="inlineStr">
        <is>
          <t xml:space="preserve"> </t>
        </is>
      </c>
    </row>
    <row r="31">
      <c r="A31" s="4" t="inlineStr">
        <is>
          <t>Maturity date</t>
        </is>
      </c>
      <c r="B31" s="4" t="inlineStr">
        <is>
          <t>Aug. 28,  2024</t>
        </is>
      </c>
      <c r="C31" s="4" t="inlineStr">
        <is>
          <t xml:space="preserve"> </t>
        </is>
      </c>
      <c r="D31" s="4" t="inlineStr">
        <is>
          <t xml:space="preserve"> </t>
        </is>
      </c>
    </row>
    <row r="32">
      <c r="A32" s="4" t="inlineStr">
        <is>
          <t>Advances made as a percentage of the loan balance</t>
        </is>
      </c>
      <c r="B32" s="10" t="n">
        <v>1</v>
      </c>
      <c r="C32" s="4" t="inlineStr">
        <is>
          <t xml:space="preserve"> </t>
        </is>
      </c>
      <c r="D32" s="4" t="inlineStr">
        <is>
          <t xml:space="preserve"> </t>
        </is>
      </c>
    </row>
    <row r="33">
      <c r="A33" s="4" t="inlineStr">
        <is>
          <t>National Banks | Loans Held for Sale | Agency Warehouse Facility #1 | Agency Warehouse Facility | SOFR</t>
        </is>
      </c>
      <c r="B33" s="4" t="inlineStr">
        <is>
          <t xml:space="preserve"> </t>
        </is>
      </c>
      <c r="C33" s="4" t="inlineStr">
        <is>
          <t xml:space="preserve"> </t>
        </is>
      </c>
      <c r="D33" s="4" t="inlineStr">
        <is>
          <t xml:space="preserve"> </t>
        </is>
      </c>
    </row>
    <row r="34">
      <c r="A34" s="3" t="inlineStr">
        <is>
          <t>Warehouse notes payable</t>
        </is>
      </c>
      <c r="B34" s="4" t="inlineStr">
        <is>
          <t xml:space="preserve"> </t>
        </is>
      </c>
      <c r="C34" s="4" t="inlineStr">
        <is>
          <t xml:space="preserve"> </t>
        </is>
      </c>
      <c r="D34" s="4" t="inlineStr">
        <is>
          <t xml:space="preserve"> </t>
        </is>
      </c>
    </row>
    <row r="35">
      <c r="A35" s="4" t="inlineStr">
        <is>
          <t>Percentage added to reference rate</t>
        </is>
      </c>
      <c r="B35" s="12" t="n">
        <v>0.013</v>
      </c>
      <c r="C35" s="12" t="n">
        <v>0.013</v>
      </c>
      <c r="D35" s="4" t="inlineStr">
        <is>
          <t xml:space="preserve"> </t>
        </is>
      </c>
    </row>
    <row r="36">
      <c r="A36" s="4" t="inlineStr">
        <is>
          <t>National Banks | Loans Held for Sale | Agency Warehouse Facility #2 | Agency Warehouse Facility</t>
        </is>
      </c>
      <c r="B36" s="4" t="inlineStr">
        <is>
          <t xml:space="preserve"> </t>
        </is>
      </c>
      <c r="C36" s="4" t="inlineStr">
        <is>
          <t xml:space="preserve"> </t>
        </is>
      </c>
      <c r="D36" s="4" t="inlineStr">
        <is>
          <t xml:space="preserve"> </t>
        </is>
      </c>
    </row>
    <row r="37">
      <c r="A37" s="3" t="inlineStr">
        <is>
          <t>Warehouse notes payable</t>
        </is>
      </c>
      <c r="B37" s="4" t="inlineStr">
        <is>
          <t xml:space="preserve"> </t>
        </is>
      </c>
      <c r="C37" s="4" t="inlineStr">
        <is>
          <t xml:space="preserve"> </t>
        </is>
      </c>
      <c r="D37" s="4" t="inlineStr">
        <is>
          <t xml:space="preserve"> </t>
        </is>
      </c>
    </row>
    <row r="38">
      <c r="A38" s="4" t="inlineStr">
        <is>
          <t>Committed Amount</t>
        </is>
      </c>
      <c r="B38" s="7" t="n">
        <v>700000</v>
      </c>
      <c r="C38" s="7" t="n">
        <v>700000</v>
      </c>
      <c r="D38" s="4" t="inlineStr">
        <is>
          <t xml:space="preserve"> </t>
        </is>
      </c>
    </row>
    <row r="39">
      <c r="A39" s="4" t="inlineStr">
        <is>
          <t>Uncommitted Amount</t>
        </is>
      </c>
      <c r="B39" s="5" t="n">
        <v>300000</v>
      </c>
      <c r="C39" s="5" t="n">
        <v>300000</v>
      </c>
      <c r="D39" s="4" t="inlineStr">
        <is>
          <t xml:space="preserve"> </t>
        </is>
      </c>
    </row>
    <row r="40">
      <c r="A40" s="4" t="inlineStr">
        <is>
          <t>Total Facility Capacity</t>
        </is>
      </c>
      <c r="B40" s="5" t="n">
        <v>1000000</v>
      </c>
      <c r="C40" s="5" t="n">
        <v>1000000</v>
      </c>
      <c r="D40" s="4" t="inlineStr">
        <is>
          <t xml:space="preserve"> </t>
        </is>
      </c>
    </row>
    <row r="41">
      <c r="A41" s="4" t="inlineStr">
        <is>
          <t>Outstanding Balance</t>
        </is>
      </c>
      <c r="B41" s="7" t="n">
        <v>7500</v>
      </c>
      <c r="C41" s="7" t="n">
        <v>102926</v>
      </c>
      <c r="D41" s="4" t="inlineStr">
        <is>
          <t xml:space="preserve"> </t>
        </is>
      </c>
    </row>
    <row r="42">
      <c r="A42" s="4" t="inlineStr">
        <is>
          <t>Maturity date</t>
        </is>
      </c>
      <c r="B42" s="4" t="inlineStr">
        <is>
          <t>Apr. 12,  2024</t>
        </is>
      </c>
      <c r="C42" s="4" t="inlineStr">
        <is>
          <t xml:space="preserve"> </t>
        </is>
      </c>
      <c r="D42" s="4" t="inlineStr">
        <is>
          <t xml:space="preserve"> </t>
        </is>
      </c>
    </row>
    <row r="43">
      <c r="A43" s="4" t="inlineStr">
        <is>
          <t>Advances made as a percentage of the loan balance</t>
        </is>
      </c>
      <c r="B43" s="10" t="n">
        <v>1</v>
      </c>
      <c r="C43" s="4" t="inlineStr">
        <is>
          <t xml:space="preserve"> </t>
        </is>
      </c>
      <c r="D43" s="4" t="inlineStr">
        <is>
          <t xml:space="preserve"> </t>
        </is>
      </c>
    </row>
    <row r="44">
      <c r="A44" s="4" t="inlineStr">
        <is>
          <t>National Banks | Loans Held for Sale | Agency Warehouse Facility #2 | Agency Warehouse Facility | SOFR</t>
        </is>
      </c>
      <c r="B44" s="4" t="inlineStr">
        <is>
          <t xml:space="preserve"> </t>
        </is>
      </c>
      <c r="C44" s="4" t="inlineStr">
        <is>
          <t xml:space="preserve"> </t>
        </is>
      </c>
      <c r="D44" s="4" t="inlineStr">
        <is>
          <t xml:space="preserve"> </t>
        </is>
      </c>
    </row>
    <row r="45">
      <c r="A45" s="3" t="inlineStr">
        <is>
          <t>Warehouse notes payable</t>
        </is>
      </c>
      <c r="B45" s="4" t="inlineStr">
        <is>
          <t xml:space="preserve"> </t>
        </is>
      </c>
      <c r="C45" s="4" t="inlineStr">
        <is>
          <t xml:space="preserve"> </t>
        </is>
      </c>
      <c r="D45" s="4" t="inlineStr">
        <is>
          <t xml:space="preserve"> </t>
        </is>
      </c>
    </row>
    <row r="46">
      <c r="A46" s="4" t="inlineStr">
        <is>
          <t>Percentage added to reference rate</t>
        </is>
      </c>
      <c r="B46" s="12" t="n">
        <v>0.013</v>
      </c>
      <c r="C46" s="12" t="n">
        <v>0.013</v>
      </c>
      <c r="D46" s="4" t="inlineStr">
        <is>
          <t xml:space="preserve"> </t>
        </is>
      </c>
    </row>
    <row r="47">
      <c r="A47" s="4" t="inlineStr">
        <is>
          <t>National Banks | Loans Held for Sale | Agency Warehouse Facility #3 | Agency Warehouse Facility</t>
        </is>
      </c>
      <c r="B47" s="4" t="inlineStr">
        <is>
          <t xml:space="preserve"> </t>
        </is>
      </c>
      <c r="C47" s="4" t="inlineStr">
        <is>
          <t xml:space="preserve"> </t>
        </is>
      </c>
      <c r="D47" s="4" t="inlineStr">
        <is>
          <t xml:space="preserve"> </t>
        </is>
      </c>
    </row>
    <row r="48">
      <c r="A48" s="3" t="inlineStr">
        <is>
          <t>Warehouse notes payable</t>
        </is>
      </c>
      <c r="B48" s="4" t="inlineStr">
        <is>
          <t xml:space="preserve"> </t>
        </is>
      </c>
      <c r="C48" s="4" t="inlineStr">
        <is>
          <t xml:space="preserve"> </t>
        </is>
      </c>
      <c r="D48" s="4" t="inlineStr">
        <is>
          <t xml:space="preserve"> </t>
        </is>
      </c>
    </row>
    <row r="49">
      <c r="A49" s="4" t="inlineStr">
        <is>
          <t>Committed Amount</t>
        </is>
      </c>
      <c r="B49" s="7" t="n">
        <v>600000</v>
      </c>
      <c r="C49" s="7" t="n">
        <v>600000</v>
      </c>
      <c r="D49" s="4" t="inlineStr">
        <is>
          <t xml:space="preserve"> </t>
        </is>
      </c>
    </row>
    <row r="50">
      <c r="A50" s="4" t="inlineStr">
        <is>
          <t>Uncommitted Amount</t>
        </is>
      </c>
      <c r="B50" s="5" t="n">
        <v>265000</v>
      </c>
      <c r="C50" s="5" t="n">
        <v>265000</v>
      </c>
      <c r="D50" s="4" t="inlineStr">
        <is>
          <t xml:space="preserve"> </t>
        </is>
      </c>
    </row>
    <row r="51">
      <c r="A51" s="4" t="inlineStr">
        <is>
          <t>Total Facility Capacity</t>
        </is>
      </c>
      <c r="B51" s="5" t="n">
        <v>865000</v>
      </c>
      <c r="C51" s="5" t="n">
        <v>865000</v>
      </c>
      <c r="D51" s="4" t="inlineStr">
        <is>
          <t xml:space="preserve"> </t>
        </is>
      </c>
    </row>
    <row r="52">
      <c r="A52" s="4" t="inlineStr">
        <is>
          <t>Outstanding Balance</t>
        </is>
      </c>
      <c r="B52" s="7" t="n">
        <v>177262</v>
      </c>
      <c r="C52" s="7" t="n">
        <v>110394</v>
      </c>
      <c r="D52" s="4" t="inlineStr">
        <is>
          <t xml:space="preserve"> </t>
        </is>
      </c>
    </row>
    <row r="53">
      <c r="A53" s="4" t="inlineStr">
        <is>
          <t>Maturity date</t>
        </is>
      </c>
      <c r="B53" s="4" t="inlineStr">
        <is>
          <t>May 15,  2024</t>
        </is>
      </c>
      <c r="C53" s="4" t="inlineStr">
        <is>
          <t xml:space="preserve"> </t>
        </is>
      </c>
      <c r="D53" s="4" t="inlineStr">
        <is>
          <t xml:space="preserve"> </t>
        </is>
      </c>
    </row>
    <row r="54">
      <c r="A54" s="4" t="inlineStr">
        <is>
          <t>Advances made as a percentage of the loan balance</t>
        </is>
      </c>
      <c r="B54" s="10" t="n">
        <v>1</v>
      </c>
      <c r="C54" s="4" t="inlineStr">
        <is>
          <t xml:space="preserve"> </t>
        </is>
      </c>
      <c r="D54" s="4" t="inlineStr">
        <is>
          <t xml:space="preserve"> </t>
        </is>
      </c>
    </row>
    <row r="55">
      <c r="A55" s="4" t="inlineStr">
        <is>
          <t>National Banks | Loans Held for Sale | Agency Warehouse Facility #3 | Agency Warehouse Facility | SOFR</t>
        </is>
      </c>
      <c r="B55" s="4" t="inlineStr">
        <is>
          <t xml:space="preserve"> </t>
        </is>
      </c>
      <c r="C55" s="4" t="inlineStr">
        <is>
          <t xml:space="preserve"> </t>
        </is>
      </c>
      <c r="D55" s="4" t="inlineStr">
        <is>
          <t xml:space="preserve"> </t>
        </is>
      </c>
    </row>
    <row r="56">
      <c r="A56" s="3" t="inlineStr">
        <is>
          <t>Warehouse notes payable</t>
        </is>
      </c>
      <c r="B56" s="4" t="inlineStr">
        <is>
          <t xml:space="preserve"> </t>
        </is>
      </c>
      <c r="C56" s="4" t="inlineStr">
        <is>
          <t xml:space="preserve"> </t>
        </is>
      </c>
      <c r="D56" s="4" t="inlineStr">
        <is>
          <t xml:space="preserve"> </t>
        </is>
      </c>
    </row>
    <row r="57">
      <c r="A57" s="4" t="inlineStr">
        <is>
          <t>Percentage added to reference rate</t>
        </is>
      </c>
      <c r="B57" s="12" t="n">
        <v>0.0135</v>
      </c>
      <c r="C57" s="12" t="n">
        <v>0.0135</v>
      </c>
      <c r="D57" s="4" t="inlineStr">
        <is>
          <t xml:space="preserve"> </t>
        </is>
      </c>
    </row>
    <row r="58">
      <c r="A58" s="4" t="inlineStr">
        <is>
          <t>National Banks | Loans Held for Sale | Agency Warehouse Facility #4 | Agency Warehouse Facility</t>
        </is>
      </c>
      <c r="B58" s="4" t="inlineStr">
        <is>
          <t xml:space="preserve"> </t>
        </is>
      </c>
      <c r="C58" s="4" t="inlineStr">
        <is>
          <t xml:space="preserve"> </t>
        </is>
      </c>
      <c r="D58" s="4" t="inlineStr">
        <is>
          <t xml:space="preserve"> </t>
        </is>
      </c>
    </row>
    <row r="59">
      <c r="A59" s="3" t="inlineStr">
        <is>
          <t>Warehouse notes payable</t>
        </is>
      </c>
      <c r="B59" s="4" t="inlineStr">
        <is>
          <t xml:space="preserve"> </t>
        </is>
      </c>
      <c r="C59" s="4" t="inlineStr">
        <is>
          <t xml:space="preserve"> </t>
        </is>
      </c>
      <c r="D59" s="4" t="inlineStr">
        <is>
          <t xml:space="preserve"> </t>
        </is>
      </c>
    </row>
    <row r="60">
      <c r="A60" s="4" t="inlineStr">
        <is>
          <t>Committed Amount</t>
        </is>
      </c>
      <c r="B60" s="7" t="n">
        <v>200000</v>
      </c>
      <c r="C60" s="7" t="n">
        <v>200000</v>
      </c>
      <c r="D60" s="4" t="inlineStr">
        <is>
          <t xml:space="preserve"> </t>
        </is>
      </c>
    </row>
    <row r="61">
      <c r="A61" s="4" t="inlineStr">
        <is>
          <t>Uncommitted Amount</t>
        </is>
      </c>
      <c r="B61" s="5" t="n">
        <v>225000</v>
      </c>
      <c r="C61" s="5" t="n">
        <v>225000</v>
      </c>
      <c r="D61" s="4" t="inlineStr">
        <is>
          <t xml:space="preserve"> </t>
        </is>
      </c>
    </row>
    <row r="62">
      <c r="A62" s="4" t="inlineStr">
        <is>
          <t>Total Facility Capacity</t>
        </is>
      </c>
      <c r="B62" s="5" t="n">
        <v>425000</v>
      </c>
      <c r="C62" s="5" t="n">
        <v>425000</v>
      </c>
      <c r="D62" s="4" t="inlineStr">
        <is>
          <t xml:space="preserve"> </t>
        </is>
      </c>
    </row>
    <row r="63">
      <c r="A63" s="4" t="inlineStr">
        <is>
          <t>Outstanding Balance</t>
        </is>
      </c>
      <c r="B63" s="7" t="n">
        <v>53403</v>
      </c>
      <c r="C63" s="7" t="n">
        <v>26079</v>
      </c>
      <c r="D63" s="4" t="inlineStr">
        <is>
          <t xml:space="preserve"> </t>
        </is>
      </c>
    </row>
    <row r="64">
      <c r="A64" s="4" t="inlineStr">
        <is>
          <t>Maturity date</t>
        </is>
      </c>
      <c r="B64" s="4" t="inlineStr">
        <is>
          <t>Jun. 22,  2024</t>
        </is>
      </c>
      <c r="C64" s="4" t="inlineStr">
        <is>
          <t xml:space="preserve"> </t>
        </is>
      </c>
      <c r="D64" s="4" t="inlineStr">
        <is>
          <t xml:space="preserve"> </t>
        </is>
      </c>
    </row>
    <row r="65">
      <c r="A65" s="4" t="inlineStr">
        <is>
          <t>Advances made as a percentage of the loan balance</t>
        </is>
      </c>
      <c r="B65" s="10" t="n">
        <v>1</v>
      </c>
      <c r="C65" s="4" t="inlineStr">
        <is>
          <t xml:space="preserve"> </t>
        </is>
      </c>
      <c r="D65" s="4" t="inlineStr">
        <is>
          <t xml:space="preserve"> </t>
        </is>
      </c>
    </row>
    <row r="66">
      <c r="A66" s="4" t="inlineStr">
        <is>
          <t>Number of financial covenants updated | item</t>
        </is>
      </c>
      <c r="B66" s="5" t="n">
        <v>1</v>
      </c>
      <c r="C66" s="4" t="inlineStr">
        <is>
          <t xml:space="preserve"> </t>
        </is>
      </c>
      <c r="D66" s="4" t="inlineStr">
        <is>
          <t xml:space="preserve"> </t>
        </is>
      </c>
    </row>
    <row r="67">
      <c r="A67" s="4" t="inlineStr">
        <is>
          <t>National Banks | Loans Held for Sale | Agency Warehouse Facility #4 | Agency Warehouse Facility | SOFR</t>
        </is>
      </c>
      <c r="B67" s="4" t="inlineStr">
        <is>
          <t xml:space="preserve"> </t>
        </is>
      </c>
      <c r="C67" s="4" t="inlineStr">
        <is>
          <t xml:space="preserve"> </t>
        </is>
      </c>
      <c r="D67" s="4" t="inlineStr">
        <is>
          <t xml:space="preserve"> </t>
        </is>
      </c>
    </row>
    <row r="68">
      <c r="A68" s="3" t="inlineStr">
        <is>
          <t>Warehouse notes payable</t>
        </is>
      </c>
      <c r="B68" s="4" t="inlineStr">
        <is>
          <t xml:space="preserve"> </t>
        </is>
      </c>
      <c r="C68" s="4" t="inlineStr">
        <is>
          <t xml:space="preserve"> </t>
        </is>
      </c>
      <c r="D68" s="4" t="inlineStr">
        <is>
          <t xml:space="preserve"> </t>
        </is>
      </c>
    </row>
    <row r="69">
      <c r="A69" s="4" t="inlineStr">
        <is>
          <t>Percentage added to reference rate</t>
        </is>
      </c>
      <c r="B69" s="4" t="inlineStr">
        <is>
          <t xml:space="preserve"> </t>
        </is>
      </c>
      <c r="C69" s="12" t="n">
        <v>0.013</v>
      </c>
      <c r="D69" s="4" t="inlineStr">
        <is>
          <t xml:space="preserve"> </t>
        </is>
      </c>
    </row>
    <row r="70">
      <c r="A70" s="4" t="inlineStr">
        <is>
          <t>National Banks | Loans Held for Sale | Agency Warehouse Facility #4 | Agency Warehouse Facility | SOFR | Minimum</t>
        </is>
      </c>
      <c r="B70" s="4" t="inlineStr">
        <is>
          <t xml:space="preserve"> </t>
        </is>
      </c>
      <c r="C70" s="4" t="inlineStr">
        <is>
          <t xml:space="preserve"> </t>
        </is>
      </c>
      <c r="D70" s="4" t="inlineStr">
        <is>
          <t xml:space="preserve"> </t>
        </is>
      </c>
    </row>
    <row r="71">
      <c r="A71" s="3" t="inlineStr">
        <is>
          <t>Warehouse notes payable</t>
        </is>
      </c>
      <c r="B71" s="4" t="inlineStr">
        <is>
          <t xml:space="preserve"> </t>
        </is>
      </c>
      <c r="C71" s="4" t="inlineStr">
        <is>
          <t xml:space="preserve"> </t>
        </is>
      </c>
      <c r="D71" s="4" t="inlineStr">
        <is>
          <t xml:space="preserve"> </t>
        </is>
      </c>
    </row>
    <row r="72">
      <c r="A72" s="4" t="inlineStr">
        <is>
          <t>Percentage added to reference rate</t>
        </is>
      </c>
      <c r="B72" s="12" t="n">
        <v>0.013</v>
      </c>
      <c r="C72" s="4" t="inlineStr">
        <is>
          <t xml:space="preserve"> </t>
        </is>
      </c>
      <c r="D72" s="4" t="inlineStr">
        <is>
          <t xml:space="preserve"> </t>
        </is>
      </c>
    </row>
    <row r="73">
      <c r="A73" s="4" t="inlineStr">
        <is>
          <t>National Banks | Loans Held for Sale | Agency Warehouse Facility #4 | Agency Warehouse Facility | SOFR | Maximum</t>
        </is>
      </c>
      <c r="B73" s="4" t="inlineStr">
        <is>
          <t xml:space="preserve"> </t>
        </is>
      </c>
      <c r="C73" s="4" t="inlineStr">
        <is>
          <t xml:space="preserve"> </t>
        </is>
      </c>
      <c r="D73" s="4" t="inlineStr">
        <is>
          <t xml:space="preserve"> </t>
        </is>
      </c>
    </row>
    <row r="74">
      <c r="A74" s="3" t="inlineStr">
        <is>
          <t>Warehouse notes payable</t>
        </is>
      </c>
      <c r="B74" s="4" t="inlineStr">
        <is>
          <t xml:space="preserve"> </t>
        </is>
      </c>
      <c r="C74" s="4" t="inlineStr">
        <is>
          <t xml:space="preserve"> </t>
        </is>
      </c>
      <c r="D74" s="4" t="inlineStr">
        <is>
          <t xml:space="preserve"> </t>
        </is>
      </c>
    </row>
    <row r="75">
      <c r="A75" s="4" t="inlineStr">
        <is>
          <t>Percentage added to reference rate</t>
        </is>
      </c>
      <c r="B75" s="12" t="n">
        <v>0.0135</v>
      </c>
      <c r="C75" s="4" t="inlineStr">
        <is>
          <t xml:space="preserve"> </t>
        </is>
      </c>
      <c r="D75" s="4" t="inlineStr">
        <is>
          <t xml:space="preserve"> </t>
        </is>
      </c>
    </row>
    <row r="76">
      <c r="A76" s="4" t="inlineStr">
        <is>
          <t>National Banks | Loans Held for Sale | Agency Warehouse Facility #4 | Agency Warehouse Facility | Facility Committed Amount | SOFR</t>
        </is>
      </c>
      <c r="B76" s="4" t="inlineStr">
        <is>
          <t xml:space="preserve"> </t>
        </is>
      </c>
      <c r="C76" s="4" t="inlineStr">
        <is>
          <t xml:space="preserve"> </t>
        </is>
      </c>
      <c r="D76" s="4" t="inlineStr">
        <is>
          <t xml:space="preserve"> </t>
        </is>
      </c>
    </row>
    <row r="77">
      <c r="A77" s="3" t="inlineStr">
        <is>
          <t>Warehouse notes payable</t>
        </is>
      </c>
      <c r="B77" s="4" t="inlineStr">
        <is>
          <t xml:space="preserve"> </t>
        </is>
      </c>
      <c r="C77" s="4" t="inlineStr">
        <is>
          <t xml:space="preserve"> </t>
        </is>
      </c>
      <c r="D77" s="4" t="inlineStr">
        <is>
          <t xml:space="preserve"> </t>
        </is>
      </c>
    </row>
    <row r="78">
      <c r="A78" s="4" t="inlineStr">
        <is>
          <t>Percentage added to reference rate</t>
        </is>
      </c>
      <c r="B78" s="12" t="n">
        <v>0.0135</v>
      </c>
      <c r="C78" s="4" t="inlineStr">
        <is>
          <t xml:space="preserve"> </t>
        </is>
      </c>
      <c r="D78" s="4" t="inlineStr">
        <is>
          <t xml:space="preserve"> </t>
        </is>
      </c>
    </row>
    <row r="79">
      <c r="A79" s="4" t="inlineStr">
        <is>
          <t>National Banks | Loans Held for Sale | Agency Warehouse Facility #4 | Agency Warehouse Facility | Facility Uncommitted Amount | SOFR</t>
        </is>
      </c>
      <c r="B79" s="4" t="inlineStr">
        <is>
          <t xml:space="preserve"> </t>
        </is>
      </c>
      <c r="C79" s="4" t="inlineStr">
        <is>
          <t xml:space="preserve"> </t>
        </is>
      </c>
      <c r="D79" s="4" t="inlineStr">
        <is>
          <t xml:space="preserve"> </t>
        </is>
      </c>
    </row>
    <row r="80">
      <c r="A80" s="3" t="inlineStr">
        <is>
          <t>Warehouse notes payable</t>
        </is>
      </c>
      <c r="B80" s="4" t="inlineStr">
        <is>
          <t xml:space="preserve"> </t>
        </is>
      </c>
      <c r="C80" s="4" t="inlineStr">
        <is>
          <t xml:space="preserve"> </t>
        </is>
      </c>
      <c r="D80" s="4" t="inlineStr">
        <is>
          <t xml:space="preserve"> </t>
        </is>
      </c>
    </row>
    <row r="81">
      <c r="A81" s="4" t="inlineStr">
        <is>
          <t>Percentage added to reference rate</t>
        </is>
      </c>
      <c r="B81" s="12" t="n">
        <v>0.013</v>
      </c>
      <c r="C81" s="4" t="inlineStr">
        <is>
          <t xml:space="preserve"> </t>
        </is>
      </c>
      <c r="D81" s="4" t="inlineStr">
        <is>
          <t xml:space="preserve"> </t>
        </is>
      </c>
    </row>
    <row r="82">
      <c r="A82" s="4" t="inlineStr">
        <is>
          <t>National Banks | Loans Held for Sale | Agency Warehouse Facility #4, Defaulted FHA Sublimit | Agency Warehouse Facility</t>
        </is>
      </c>
      <c r="B82" s="4" t="inlineStr">
        <is>
          <t xml:space="preserve"> </t>
        </is>
      </c>
      <c r="C82" s="4" t="inlineStr">
        <is>
          <t xml:space="preserve"> </t>
        </is>
      </c>
      <c r="D82" s="4" t="inlineStr">
        <is>
          <t xml:space="preserve"> </t>
        </is>
      </c>
    </row>
    <row r="83">
      <c r="A83" s="3" t="inlineStr">
        <is>
          <t>Warehouse notes payable</t>
        </is>
      </c>
      <c r="B83" s="4" t="inlineStr">
        <is>
          <t xml:space="preserve"> </t>
        </is>
      </c>
      <c r="C83" s="4" t="inlineStr">
        <is>
          <t xml:space="preserve"> </t>
        </is>
      </c>
      <c r="D83" s="4" t="inlineStr">
        <is>
          <t xml:space="preserve"> </t>
        </is>
      </c>
    </row>
    <row r="84">
      <c r="A84" s="4" t="inlineStr">
        <is>
          <t>Committed Amount</t>
        </is>
      </c>
      <c r="B84" s="7" t="n">
        <v>75000</v>
      </c>
      <c r="C84" s="4" t="inlineStr">
        <is>
          <t xml:space="preserve"> </t>
        </is>
      </c>
      <c r="D84" s="4" t="inlineStr">
        <is>
          <t xml:space="preserve"> </t>
        </is>
      </c>
    </row>
    <row r="85">
      <c r="A85" s="4" t="inlineStr">
        <is>
          <t>National Banks | Loans Held for Sale | Agency Warehouse Facility #5 | Agency Warehouse Facility</t>
        </is>
      </c>
      <c r="B85" s="4" t="inlineStr">
        <is>
          <t xml:space="preserve"> </t>
        </is>
      </c>
      <c r="C85" s="4" t="inlineStr">
        <is>
          <t xml:space="preserve"> </t>
        </is>
      </c>
      <c r="D85" s="4" t="inlineStr">
        <is>
          <t xml:space="preserve"> </t>
        </is>
      </c>
    </row>
    <row r="86">
      <c r="A86" s="3" t="inlineStr">
        <is>
          <t>Warehouse notes payable</t>
        </is>
      </c>
      <c r="B86" s="4" t="inlineStr">
        <is>
          <t xml:space="preserve"> </t>
        </is>
      </c>
      <c r="C86" s="4" t="inlineStr">
        <is>
          <t xml:space="preserve"> </t>
        </is>
      </c>
      <c r="D86" s="4" t="inlineStr">
        <is>
          <t xml:space="preserve"> </t>
        </is>
      </c>
    </row>
    <row r="87">
      <c r="A87" s="4" t="inlineStr">
        <is>
          <t>Uncommitted Amount</t>
        </is>
      </c>
      <c r="B87" s="5" t="n">
        <v>1000000</v>
      </c>
      <c r="C87" s="7" t="n">
        <v>1000000</v>
      </c>
      <c r="D87" s="4" t="inlineStr">
        <is>
          <t xml:space="preserve"> </t>
        </is>
      </c>
    </row>
    <row r="88">
      <c r="A88" s="4" t="inlineStr">
        <is>
          <t>Total Facility Capacity</t>
        </is>
      </c>
      <c r="B88" s="5" t="n">
        <v>1000000</v>
      </c>
      <c r="C88" s="7" t="n">
        <v>1000000</v>
      </c>
      <c r="D88" s="4" t="inlineStr">
        <is>
          <t xml:space="preserve"> </t>
        </is>
      </c>
    </row>
    <row r="89">
      <c r="A89" s="4" t="inlineStr">
        <is>
          <t>Outstanding Balance</t>
        </is>
      </c>
      <c r="B89" s="7" t="n">
        <v>42120</v>
      </c>
      <c r="C89" s="4" t="inlineStr">
        <is>
          <t xml:space="preserve"> </t>
        </is>
      </c>
      <c r="D89" s="4" t="inlineStr">
        <is>
          <t xml:space="preserve"> </t>
        </is>
      </c>
    </row>
    <row r="90">
      <c r="A90" s="4" t="inlineStr">
        <is>
          <t>Maturity date</t>
        </is>
      </c>
      <c r="B90" s="4" t="inlineStr">
        <is>
          <t>Sep. 12,  2024</t>
        </is>
      </c>
      <c r="C90" s="4" t="inlineStr">
        <is>
          <t xml:space="preserve"> </t>
        </is>
      </c>
      <c r="D90" s="4" t="inlineStr">
        <is>
          <t xml:space="preserve"> </t>
        </is>
      </c>
    </row>
    <row r="91">
      <c r="A91" s="4" t="inlineStr">
        <is>
          <t>Advances made as a percentage of the loan balance</t>
        </is>
      </c>
      <c r="B91" s="10" t="n">
        <v>1</v>
      </c>
      <c r="C91" s="4" t="inlineStr">
        <is>
          <t xml:space="preserve"> </t>
        </is>
      </c>
      <c r="D91" s="4" t="inlineStr">
        <is>
          <t xml:space="preserve"> </t>
        </is>
      </c>
    </row>
    <row r="92">
      <c r="A92" s="4" t="inlineStr">
        <is>
          <t>National Banks | Loans Held for Sale | Agency Warehouse Facility #5 | Agency Warehouse Facility | SOFR</t>
        </is>
      </c>
      <c r="B92" s="4" t="inlineStr">
        <is>
          <t xml:space="preserve"> </t>
        </is>
      </c>
      <c r="C92" s="4" t="inlineStr">
        <is>
          <t xml:space="preserve"> </t>
        </is>
      </c>
      <c r="D92" s="4" t="inlineStr">
        <is>
          <t xml:space="preserve"> </t>
        </is>
      </c>
    </row>
    <row r="93">
      <c r="A93" s="3" t="inlineStr">
        <is>
          <t>Warehouse notes payable</t>
        </is>
      </c>
      <c r="B93" s="4" t="inlineStr">
        <is>
          <t xml:space="preserve"> </t>
        </is>
      </c>
      <c r="C93" s="4" t="inlineStr">
        <is>
          <t xml:space="preserve"> </t>
        </is>
      </c>
      <c r="D93" s="4" t="inlineStr">
        <is>
          <t xml:space="preserve"> </t>
        </is>
      </c>
    </row>
    <row r="94">
      <c r="A94" s="4" t="inlineStr">
        <is>
          <t>Percentage added to reference rate</t>
        </is>
      </c>
      <c r="B94" s="12" t="n">
        <v>0.0145</v>
      </c>
      <c r="C94" s="12" t="n">
        <v>0.0145</v>
      </c>
      <c r="D94" s="4" t="inlineStr">
        <is>
          <t xml:space="preserve"> </t>
        </is>
      </c>
    </row>
    <row r="95">
      <c r="A95" s="4" t="inlineStr">
        <is>
          <t>National Banks | Loans Held for Investment | Interim Warehouse Facility</t>
        </is>
      </c>
      <c r="B95" s="4" t="inlineStr">
        <is>
          <t xml:space="preserve"> </t>
        </is>
      </c>
      <c r="C95" s="4" t="inlineStr">
        <is>
          <t xml:space="preserve"> </t>
        </is>
      </c>
      <c r="D95" s="4" t="inlineStr">
        <is>
          <t xml:space="preserve"> </t>
        </is>
      </c>
    </row>
    <row r="96">
      <c r="A96" s="3" t="inlineStr">
        <is>
          <t>Warehouse notes payable</t>
        </is>
      </c>
      <c r="B96" s="4" t="inlineStr">
        <is>
          <t xml:space="preserve"> </t>
        </is>
      </c>
      <c r="C96" s="4" t="inlineStr">
        <is>
          <t xml:space="preserve"> </t>
        </is>
      </c>
      <c r="D96" s="4" t="inlineStr">
        <is>
          <t xml:space="preserve"> </t>
        </is>
      </c>
    </row>
    <row r="97">
      <c r="A97" s="4" t="inlineStr">
        <is>
          <t>Total Facility Capacity</t>
        </is>
      </c>
      <c r="B97" s="7" t="n">
        <v>454800</v>
      </c>
      <c r="C97" s="4" t="inlineStr">
        <is>
          <t xml:space="preserve"> </t>
        </is>
      </c>
      <c r="D97" s="4" t="inlineStr">
        <is>
          <t xml:space="preserve"> </t>
        </is>
      </c>
    </row>
    <row r="98">
      <c r="A98" s="4" t="inlineStr">
        <is>
          <t>Outstanding Balance</t>
        </is>
      </c>
      <c r="B98" s="7" t="n">
        <v>25600</v>
      </c>
      <c r="C98" s="4" t="inlineStr">
        <is>
          <t xml:space="preserve"> </t>
        </is>
      </c>
      <c r="D98" s="4" t="inlineStr">
        <is>
          <t xml:space="preserve"> </t>
        </is>
      </c>
    </row>
    <row r="99">
      <c r="A99" s="4" t="inlineStr">
        <is>
          <t>National Banks | Loans Held for Investment | Interim Warehouse Facility | Minimum</t>
        </is>
      </c>
      <c r="B99" s="4" t="inlineStr">
        <is>
          <t xml:space="preserve"> </t>
        </is>
      </c>
      <c r="C99" s="4" t="inlineStr">
        <is>
          <t xml:space="preserve"> </t>
        </is>
      </c>
      <c r="D99" s="4" t="inlineStr">
        <is>
          <t xml:space="preserve"> </t>
        </is>
      </c>
    </row>
    <row r="100">
      <c r="A100" s="3" t="inlineStr">
        <is>
          <t>Warehouse notes payable</t>
        </is>
      </c>
      <c r="B100" s="4" t="inlineStr">
        <is>
          <t xml:space="preserve"> </t>
        </is>
      </c>
      <c r="C100" s="4" t="inlineStr">
        <is>
          <t xml:space="preserve"> </t>
        </is>
      </c>
      <c r="D100" s="4" t="inlineStr">
        <is>
          <t xml:space="preserve"> </t>
        </is>
      </c>
    </row>
    <row r="101">
      <c r="A101" s="4" t="inlineStr">
        <is>
          <t>Percentage added to reference rate</t>
        </is>
      </c>
      <c r="B101" s="12" t="n">
        <v>0.0135</v>
      </c>
      <c r="C101" s="4" t="inlineStr">
        <is>
          <t xml:space="preserve"> </t>
        </is>
      </c>
      <c r="D101" s="4" t="inlineStr">
        <is>
          <t xml:space="preserve"> </t>
        </is>
      </c>
    </row>
    <row r="102">
      <c r="A102" s="4" t="inlineStr">
        <is>
          <t>National Banks | Loans Held for Investment | Interim Warehouse Facility | Maximum</t>
        </is>
      </c>
      <c r="B102" s="4" t="inlineStr">
        <is>
          <t xml:space="preserve"> </t>
        </is>
      </c>
      <c r="C102" s="4" t="inlineStr">
        <is>
          <t xml:space="preserve"> </t>
        </is>
      </c>
      <c r="D102" s="4" t="inlineStr">
        <is>
          <t xml:space="preserve"> </t>
        </is>
      </c>
    </row>
    <row r="103">
      <c r="A103" s="3" t="inlineStr">
        <is>
          <t>Warehouse notes payable</t>
        </is>
      </c>
      <c r="B103" s="4" t="inlineStr">
        <is>
          <t xml:space="preserve"> </t>
        </is>
      </c>
      <c r="C103" s="4" t="inlineStr">
        <is>
          <t xml:space="preserve"> </t>
        </is>
      </c>
      <c r="D103" s="4" t="inlineStr">
        <is>
          <t xml:space="preserve"> </t>
        </is>
      </c>
    </row>
    <row r="104">
      <c r="A104" s="4" t="inlineStr">
        <is>
          <t>Percentage added to reference rate</t>
        </is>
      </c>
      <c r="B104" s="12" t="n">
        <v>0.0325</v>
      </c>
      <c r="C104" s="4" t="inlineStr">
        <is>
          <t xml:space="preserve"> </t>
        </is>
      </c>
      <c r="D104" s="4" t="inlineStr">
        <is>
          <t xml:space="preserve"> </t>
        </is>
      </c>
    </row>
    <row r="105">
      <c r="A105" s="4" t="inlineStr">
        <is>
          <t>Fannie Mae | Loans Held for Sale | Fannie Mae Repurchase Agreement, Uncommitted Line and Open Maturity | Agency Warehouse Facility</t>
        </is>
      </c>
      <c r="B105" s="4" t="inlineStr">
        <is>
          <t xml:space="preserve"> </t>
        </is>
      </c>
      <c r="C105" s="4" t="inlineStr">
        <is>
          <t xml:space="preserve"> </t>
        </is>
      </c>
      <c r="D105" s="4" t="inlineStr">
        <is>
          <t xml:space="preserve"> </t>
        </is>
      </c>
    </row>
    <row r="106">
      <c r="A106" s="3" t="inlineStr">
        <is>
          <t>Warehouse notes payable</t>
        </is>
      </c>
      <c r="B106" s="4" t="inlineStr">
        <is>
          <t xml:space="preserve"> </t>
        </is>
      </c>
      <c r="C106" s="4" t="inlineStr">
        <is>
          <t xml:space="preserve"> </t>
        </is>
      </c>
      <c r="D106" s="4" t="inlineStr">
        <is>
          <t xml:space="preserve"> </t>
        </is>
      </c>
    </row>
    <row r="107">
      <c r="A107" s="4" t="inlineStr">
        <is>
          <t>Uncommitted Amount</t>
        </is>
      </c>
      <c r="B107" s="7" t="n">
        <v>1500000</v>
      </c>
      <c r="C107" s="7" t="n">
        <v>1500000</v>
      </c>
      <c r="D107" s="4" t="inlineStr">
        <is>
          <t xml:space="preserve"> </t>
        </is>
      </c>
    </row>
    <row r="108">
      <c r="A108" s="4" t="inlineStr">
        <is>
          <t>Total Facility Capacity</t>
        </is>
      </c>
      <c r="B108" s="5" t="n">
        <v>1500000</v>
      </c>
      <c r="C108" s="5" t="n">
        <v>1500000</v>
      </c>
      <c r="D108" s="4" t="inlineStr">
        <is>
          <t xml:space="preserve"> </t>
        </is>
      </c>
    </row>
    <row r="109">
      <c r="A109" s="4" t="inlineStr">
        <is>
          <t>Outstanding Balance</t>
        </is>
      </c>
      <c r="B109" s="7" t="n">
        <v>201973</v>
      </c>
      <c r="C109" s="7" t="n">
        <v>11350</v>
      </c>
      <c r="D109" s="4" t="inlineStr">
        <is>
          <t xml:space="preserve"> </t>
        </is>
      </c>
    </row>
    <row r="110">
      <c r="A110" s="4" t="inlineStr">
        <is>
          <t>Advances made as a percentage of the loan balance</t>
        </is>
      </c>
      <c r="B110" s="10" t="n">
        <v>0.99</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 Notes Payable - Term Note Payable (Detail) $ in Thousands</t>
        </is>
      </c>
      <c r="B1" s="2" t="inlineStr">
        <is>
          <t>Jan. 12, 2023 USD ($)</t>
        </is>
      </c>
      <c r="C1" s="2" t="inlineStr">
        <is>
          <t>Dec. 16, 2021 USD ($) item loan</t>
        </is>
      </c>
      <c r="D1" s="2" t="inlineStr">
        <is>
          <t>Dec. 31, 2023 USD ($)</t>
        </is>
      </c>
      <c r="E1" s="2" t="inlineStr">
        <is>
          <t>Dec. 31, 2022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Unpaid principal balance</t>
        </is>
      </c>
      <c r="B3" s="4" t="inlineStr">
        <is>
          <t xml:space="preserve"> </t>
        </is>
      </c>
      <c r="C3" s="4" t="inlineStr">
        <is>
          <t xml:space="preserve"> </t>
        </is>
      </c>
      <c r="D3" s="7" t="n">
        <v>1400451</v>
      </c>
      <c r="E3" s="4" t="inlineStr">
        <is>
          <t xml:space="preserve"> </t>
        </is>
      </c>
    </row>
    <row r="4">
      <c r="A4" s="4" t="inlineStr">
        <is>
          <t>Alliant Note Payable</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Unpaid principal balance</t>
        </is>
      </c>
      <c r="B6" s="4" t="inlineStr">
        <is>
          <t xml:space="preserve"> </t>
        </is>
      </c>
      <c r="C6" s="4" t="inlineStr">
        <is>
          <t xml:space="preserve"> </t>
        </is>
      </c>
      <c r="D6" s="4" t="inlineStr">
        <is>
          <t xml:space="preserve"> </t>
        </is>
      </c>
      <c r="E6" s="7" t="n">
        <v>114546</v>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Unpaid principal balance</t>
        </is>
      </c>
      <c r="B9" s="4" t="inlineStr">
        <is>
          <t xml:space="preserve"> </t>
        </is>
      </c>
      <c r="C9" s="4" t="inlineStr">
        <is>
          <t xml:space="preserve"> </t>
        </is>
      </c>
      <c r="D9" s="5" t="n">
        <v>588000</v>
      </c>
      <c r="E9" s="7" t="n">
        <v>594000</v>
      </c>
    </row>
    <row r="10">
      <c r="A10" s="4" t="inlineStr">
        <is>
          <t>Incremental Term Loan</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Unpaid principal balance</t>
        </is>
      </c>
      <c r="B12" s="4" t="inlineStr">
        <is>
          <t xml:space="preserve"> </t>
        </is>
      </c>
      <c r="C12" s="4" t="inlineStr">
        <is>
          <t xml:space="preserve"> </t>
        </is>
      </c>
      <c r="D12" s="7" t="n">
        <v>198500</v>
      </c>
      <c r="E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Number of financial covenants | item</t>
        </is>
      </c>
      <c r="B15" s="4" t="inlineStr">
        <is>
          <t xml:space="preserve"> </t>
        </is>
      </c>
      <c r="C15" s="5" t="n">
        <v>1</v>
      </c>
      <c r="D15" s="4" t="inlineStr">
        <is>
          <t xml:space="preserve"> </t>
        </is>
      </c>
      <c r="E15" s="4" t="inlineStr">
        <is>
          <t xml:space="preserve"> </t>
        </is>
      </c>
    </row>
    <row r="16">
      <c r="A16" s="4" t="inlineStr">
        <is>
          <t>Credit Agreement | Term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Amount of loan agreement</t>
        </is>
      </c>
      <c r="B18" s="4" t="inlineStr">
        <is>
          <t xml:space="preserve"> </t>
        </is>
      </c>
      <c r="C18" s="7" t="n">
        <v>600000</v>
      </c>
      <c r="D18" s="4" t="inlineStr">
        <is>
          <t xml:space="preserve"> </t>
        </is>
      </c>
      <c r="E18" s="4" t="inlineStr">
        <is>
          <t xml:space="preserve"> </t>
        </is>
      </c>
    </row>
    <row r="19">
      <c r="A19" s="4" t="inlineStr">
        <is>
          <t>Discount on issue of term loan (as a percent)</t>
        </is>
      </c>
      <c r="B19" s="4" t="inlineStr">
        <is>
          <t xml:space="preserve"> </t>
        </is>
      </c>
      <c r="C19" s="12" t="n">
        <v>0.0025</v>
      </c>
      <c r="D19" s="4" t="inlineStr">
        <is>
          <t xml:space="preserve"> </t>
        </is>
      </c>
      <c r="E19" s="4" t="inlineStr">
        <is>
          <t xml:space="preserve"> </t>
        </is>
      </c>
    </row>
    <row r="20">
      <c r="A20" s="4" t="inlineStr">
        <is>
          <t>Percentage of original principal amount required as quarterly installment</t>
        </is>
      </c>
      <c r="B20" s="4" t="inlineStr">
        <is>
          <t xml:space="preserve"> </t>
        </is>
      </c>
      <c r="C20" s="12" t="n">
        <v>0.0025</v>
      </c>
      <c r="D20" s="4" t="inlineStr">
        <is>
          <t xml:space="preserve"> </t>
        </is>
      </c>
      <c r="E20" s="4" t="inlineStr">
        <is>
          <t xml:space="preserve"> </t>
        </is>
      </c>
    </row>
    <row r="21">
      <c r="A21" s="4" t="inlineStr">
        <is>
          <t>Maturity date</t>
        </is>
      </c>
      <c r="B21" s="4" t="inlineStr">
        <is>
          <t xml:space="preserve"> </t>
        </is>
      </c>
      <c r="C21" s="4" t="inlineStr">
        <is>
          <t>Dec. 16,  2028</t>
        </is>
      </c>
      <c r="D21" s="4" t="inlineStr">
        <is>
          <t xml:space="preserve"> </t>
        </is>
      </c>
      <c r="E21" s="4" t="inlineStr">
        <is>
          <t xml:space="preserve"> </t>
        </is>
      </c>
    </row>
    <row r="22">
      <c r="A22" s="4" t="inlineStr">
        <is>
          <t>Credit Agreement | Term Loan | Min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Number of additional term loans | loan</t>
        </is>
      </c>
      <c r="B24" s="4" t="inlineStr">
        <is>
          <t xml:space="preserve"> </t>
        </is>
      </c>
      <c r="C24" s="5" t="n">
        <v>1</v>
      </c>
      <c r="D24" s="4" t="inlineStr">
        <is>
          <t xml:space="preserve"> </t>
        </is>
      </c>
      <c r="E24" s="4" t="inlineStr">
        <is>
          <t xml:space="preserve"> </t>
        </is>
      </c>
    </row>
    <row r="25">
      <c r="A25" s="4" t="inlineStr">
        <is>
          <t>Credit Agreement | Term Loan | Maximum</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Maximum amount of all incremental term loans</t>
        </is>
      </c>
      <c r="B27" s="4" t="inlineStr">
        <is>
          <t xml:space="preserve"> </t>
        </is>
      </c>
      <c r="C27" s="7" t="n">
        <v>230000</v>
      </c>
      <c r="D27" s="4" t="inlineStr">
        <is>
          <t xml:space="preserve"> </t>
        </is>
      </c>
      <c r="E27" s="4" t="inlineStr">
        <is>
          <t xml:space="preserve"> </t>
        </is>
      </c>
    </row>
    <row r="28">
      <c r="A28" s="4" t="inlineStr">
        <is>
          <t>Maximum percentage of trailing four-quarter consolidated EBITDA limit for incremental term loan commitments</t>
        </is>
      </c>
      <c r="B28" s="4" t="inlineStr">
        <is>
          <t xml:space="preserve"> </t>
        </is>
      </c>
      <c r="C28" s="10" t="n">
        <v>1</v>
      </c>
      <c r="D28" s="4" t="inlineStr">
        <is>
          <t xml:space="preserve"> </t>
        </is>
      </c>
      <c r="E28" s="4" t="inlineStr">
        <is>
          <t xml:space="preserve"> </t>
        </is>
      </c>
    </row>
    <row r="29">
      <c r="A29" s="4" t="inlineStr">
        <is>
          <t>Consolidated Corporate Leverage Ratio</t>
        </is>
      </c>
      <c r="B29" s="4" t="inlineStr">
        <is>
          <t xml:space="preserve"> </t>
        </is>
      </c>
      <c r="C29" s="5" t="n">
        <v>3</v>
      </c>
      <c r="D29" s="4" t="inlineStr">
        <is>
          <t xml:space="preserve"> </t>
        </is>
      </c>
      <c r="E29" s="4" t="inlineStr">
        <is>
          <t xml:space="preserve"> </t>
        </is>
      </c>
    </row>
    <row r="30">
      <c r="A30" s="4" t="inlineStr">
        <is>
          <t>Credit Agreement | Term Loan | SOFR</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Percentage added to reference rate</t>
        </is>
      </c>
      <c r="B32" s="4" t="inlineStr">
        <is>
          <t xml:space="preserve"> </t>
        </is>
      </c>
      <c r="C32" s="12" t="n">
        <v>0.0225</v>
      </c>
      <c r="D32" s="4" t="inlineStr">
        <is>
          <t xml:space="preserve"> </t>
        </is>
      </c>
      <c r="E32" s="4" t="inlineStr">
        <is>
          <t xml:space="preserve"> </t>
        </is>
      </c>
    </row>
    <row r="33">
      <c r="A33" s="4" t="inlineStr">
        <is>
          <t>Credit Agreement | Term Loan | SOFR | Minimum</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floor</t>
        </is>
      </c>
      <c r="B35" s="4" t="inlineStr">
        <is>
          <t xml:space="preserve"> </t>
        </is>
      </c>
      <c r="C35" s="12" t="n">
        <v>0.005</v>
      </c>
      <c r="D35" s="4" t="inlineStr">
        <is>
          <t xml:space="preserve"> </t>
        </is>
      </c>
      <c r="E35" s="4" t="inlineStr">
        <is>
          <t xml:space="preserve"> </t>
        </is>
      </c>
    </row>
    <row r="36">
      <c r="A36" s="4" t="inlineStr">
        <is>
          <t>Credit Agreement | Incremental Term Loan</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Amount of loan agreement</t>
        </is>
      </c>
      <c r="B38" s="7" t="n">
        <v>200000</v>
      </c>
      <c r="C38" s="4" t="inlineStr">
        <is>
          <t xml:space="preserve"> </t>
        </is>
      </c>
      <c r="D38" s="4" t="inlineStr">
        <is>
          <t xml:space="preserve"> </t>
        </is>
      </c>
      <c r="E38" s="4" t="inlineStr">
        <is>
          <t xml:space="preserve"> </t>
        </is>
      </c>
    </row>
    <row r="39">
      <c r="A39" s="4" t="inlineStr">
        <is>
          <t>Discount on issue of term loan (as a percent)</t>
        </is>
      </c>
      <c r="B39" s="10" t="n">
        <v>0.02</v>
      </c>
      <c r="C39" s="4" t="inlineStr">
        <is>
          <t xml:space="preserve"> </t>
        </is>
      </c>
      <c r="D39" s="4" t="inlineStr">
        <is>
          <t xml:space="preserve"> </t>
        </is>
      </c>
      <c r="E39" s="4" t="inlineStr">
        <is>
          <t xml:space="preserve"> </t>
        </is>
      </c>
    </row>
    <row r="40">
      <c r="A40" s="4" t="inlineStr">
        <is>
          <t>Term Loan proceeds used to repay certain existing indebtedness</t>
        </is>
      </c>
      <c r="B40" s="7" t="n">
        <v>115900</v>
      </c>
      <c r="C40" s="4" t="inlineStr">
        <is>
          <t xml:space="preserve"> </t>
        </is>
      </c>
      <c r="D40" s="4" t="inlineStr">
        <is>
          <t xml:space="preserve"> </t>
        </is>
      </c>
      <c r="E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Notes Payable - Summary (Detail)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Unpaid principal balance</t>
        </is>
      </c>
      <c r="B4" s="7" t="n">
        <v>1400451</v>
      </c>
      <c r="C4" s="4" t="inlineStr">
        <is>
          <t xml:space="preserve"> </t>
        </is>
      </c>
    </row>
    <row r="5">
      <c r="A5" s="4" t="inlineStr">
        <is>
          <t>Carrying balance</t>
        </is>
      </c>
      <c r="B5" s="5" t="n">
        <v>773358</v>
      </c>
      <c r="C5" s="7" t="n">
        <v>704103</v>
      </c>
    </row>
    <row r="6">
      <c r="A6" s="4" t="inlineStr">
        <is>
          <t>Corporate Deb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arrying balance</t>
        </is>
      </c>
      <c r="B8" s="5" t="n">
        <v>773358</v>
      </c>
      <c r="C8" s="5" t="n">
        <v>585136</v>
      </c>
    </row>
    <row r="9">
      <c r="A9" s="4" t="inlineStr">
        <is>
          <t>Term Loan</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Quarterly equal installments</t>
        </is>
      </c>
      <c r="B11" s="5" t="n">
        <v>1500</v>
      </c>
      <c r="C11" s="4" t="inlineStr">
        <is>
          <t xml:space="preserve"> </t>
        </is>
      </c>
    </row>
    <row r="12">
      <c r="A12" s="4" t="inlineStr">
        <is>
          <t>Unpaid principal balance</t>
        </is>
      </c>
      <c r="B12" s="5" t="n">
        <v>588000</v>
      </c>
      <c r="C12" s="5" t="n">
        <v>594000</v>
      </c>
    </row>
    <row r="13">
      <c r="A13" s="4" t="inlineStr">
        <is>
          <t>Unamortized debt discount</t>
        </is>
      </c>
      <c r="B13" s="5" t="n">
        <v>-1033</v>
      </c>
      <c r="C13" s="5" t="n">
        <v>-1270</v>
      </c>
    </row>
    <row r="14">
      <c r="A14" s="4" t="inlineStr">
        <is>
          <t>Unamortized debt issuance costs</t>
        </is>
      </c>
      <c r="B14" s="5" t="n">
        <v>-6177</v>
      </c>
      <c r="C14" s="5" t="n">
        <v>-7594</v>
      </c>
    </row>
    <row r="15">
      <c r="A15" s="4" t="inlineStr">
        <is>
          <t>Carrying balance</t>
        </is>
      </c>
      <c r="B15" s="7" t="n">
        <v>580790</v>
      </c>
      <c r="C15" s="5" t="n">
        <v>585136</v>
      </c>
    </row>
    <row r="16">
      <c r="A16" s="4" t="inlineStr">
        <is>
          <t>Period for amounts drawn and repaid</t>
        </is>
      </c>
      <c r="B16" s="4" t="inlineStr">
        <is>
          <t>60 days</t>
        </is>
      </c>
      <c r="C16" s="4" t="inlineStr">
        <is>
          <t xml:space="preserve"> </t>
        </is>
      </c>
    </row>
    <row r="17">
      <c r="A17" s="4" t="inlineStr">
        <is>
          <t>Incremental Term Loan</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Quarterly equal installments</t>
        </is>
      </c>
      <c r="B19" s="7" t="n">
        <v>500</v>
      </c>
      <c r="C19" s="4" t="inlineStr">
        <is>
          <t xml:space="preserve"> </t>
        </is>
      </c>
    </row>
    <row r="20">
      <c r="A20" s="4" t="inlineStr">
        <is>
          <t>Unpaid principal balance</t>
        </is>
      </c>
      <c r="B20" s="5" t="n">
        <v>198500</v>
      </c>
      <c r="C20" s="4" t="inlineStr">
        <is>
          <t xml:space="preserve"> </t>
        </is>
      </c>
    </row>
    <row r="21">
      <c r="A21" s="4" t="inlineStr">
        <is>
          <t>Unamortized debt discount</t>
        </is>
      </c>
      <c r="B21" s="5" t="n">
        <v>-3354</v>
      </c>
      <c r="C21" s="4" t="inlineStr">
        <is>
          <t xml:space="preserve"> </t>
        </is>
      </c>
    </row>
    <row r="22">
      <c r="A22" s="4" t="inlineStr">
        <is>
          <t>Unamortized debt issuance costs</t>
        </is>
      </c>
      <c r="B22" s="5" t="n">
        <v>-2578</v>
      </c>
      <c r="C22" s="4" t="inlineStr">
        <is>
          <t xml:space="preserve"> </t>
        </is>
      </c>
    </row>
    <row r="23">
      <c r="A23" s="4" t="inlineStr">
        <is>
          <t>Carrying balance</t>
        </is>
      </c>
      <c r="B23" s="7" t="n">
        <v>192568</v>
      </c>
      <c r="C23" s="4" t="inlineStr">
        <is>
          <t xml:space="preserve"> </t>
        </is>
      </c>
    </row>
    <row r="24">
      <c r="A24" s="4" t="inlineStr">
        <is>
          <t>Alliant Note Payable</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Unpaid principal balance</t>
        </is>
      </c>
      <c r="B26" s="4" t="inlineStr">
        <is>
          <t xml:space="preserve"> </t>
        </is>
      </c>
      <c r="C26" s="5" t="n">
        <v>114546</v>
      </c>
    </row>
    <row r="27">
      <c r="A27" s="4" t="inlineStr">
        <is>
          <t>Fair value adjustment</t>
        </is>
      </c>
      <c r="B27" s="4" t="inlineStr">
        <is>
          <t xml:space="preserve"> </t>
        </is>
      </c>
      <c r="C27" s="5" t="n">
        <v>4421</v>
      </c>
    </row>
    <row r="28">
      <c r="A28" s="4" t="inlineStr">
        <is>
          <t>Carrying balance</t>
        </is>
      </c>
      <c r="B28" s="4" t="inlineStr">
        <is>
          <t xml:space="preserve"> </t>
        </is>
      </c>
      <c r="C28" s="7" t="n">
        <v>118967</v>
      </c>
    </row>
    <row r="29">
      <c r="A29" s="4" t="inlineStr">
        <is>
          <t>Stated interest rate</t>
        </is>
      </c>
      <c r="B29" s="4" t="inlineStr">
        <is>
          <t xml:space="preserve"> </t>
        </is>
      </c>
      <c r="C29" s="12" t="n">
        <v>0.04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 Notes Payable - Maturities (Detail) $ in Thousands</t>
        </is>
      </c>
      <c r="B1" s="2" t="inlineStr">
        <is>
          <t>Dec. 31, 2023 USD ($)</t>
        </is>
      </c>
    </row>
    <row r="2">
      <c r="A2" s="3" t="inlineStr">
        <is>
          <t>DEBT</t>
        </is>
      </c>
      <c r="B2" s="4" t="inlineStr">
        <is>
          <t xml:space="preserve"> </t>
        </is>
      </c>
    </row>
    <row r="3">
      <c r="A3" s="4" t="inlineStr">
        <is>
          <t>2024</t>
        </is>
      </c>
      <c r="B3" s="7" t="n">
        <v>621951</v>
      </c>
    </row>
    <row r="4">
      <c r="A4" s="4" t="inlineStr">
        <is>
          <t>2025</t>
        </is>
      </c>
      <c r="B4" s="5" t="n">
        <v>8000</v>
      </c>
    </row>
    <row r="5">
      <c r="A5" s="4" t="inlineStr">
        <is>
          <t>2026</t>
        </is>
      </c>
      <c r="B5" s="5" t="n">
        <v>8000</v>
      </c>
    </row>
    <row r="6">
      <c r="A6" s="4" t="inlineStr">
        <is>
          <t>2027</t>
        </is>
      </c>
      <c r="B6" s="5" t="n">
        <v>8000</v>
      </c>
    </row>
    <row r="7">
      <c r="A7" s="4" t="inlineStr">
        <is>
          <t>2028</t>
        </is>
      </c>
      <c r="B7" s="5" t="n">
        <v>754500</v>
      </c>
    </row>
    <row r="8">
      <c r="A8" s="4" t="inlineStr">
        <is>
          <t>Total</t>
        </is>
      </c>
      <c r="B8" s="7" t="n">
        <v>14004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 - USD ($) $ in Thousands</t>
        </is>
      </c>
      <c r="B1" s="2" t="inlineStr">
        <is>
          <t>12 Months Ended</t>
        </is>
      </c>
    </row>
    <row r="2">
      <c r="B2" s="2" t="inlineStr">
        <is>
          <t>Dec. 31, 2023</t>
        </is>
      </c>
      <c r="C2" s="2" t="inlineStr">
        <is>
          <t>Dec. 31, 2022</t>
        </is>
      </c>
    </row>
    <row r="3">
      <c r="A3" s="3" t="inlineStr">
        <is>
          <t>Gross Goodwill</t>
        </is>
      </c>
      <c r="B3" s="4" t="inlineStr">
        <is>
          <t xml:space="preserve"> </t>
        </is>
      </c>
      <c r="C3" s="4" t="inlineStr">
        <is>
          <t xml:space="preserve"> </t>
        </is>
      </c>
    </row>
    <row r="4">
      <c r="A4" s="4" t="inlineStr">
        <is>
          <t>Beginning balance</t>
        </is>
      </c>
      <c r="B4" s="7" t="n">
        <v>959712</v>
      </c>
      <c r="C4" s="7" t="n">
        <v>698635</v>
      </c>
    </row>
    <row r="5">
      <c r="A5" s="4" t="inlineStr">
        <is>
          <t>Additions from acquisitions</t>
        </is>
      </c>
      <c r="B5" s="4" t="inlineStr">
        <is>
          <t xml:space="preserve"> </t>
        </is>
      </c>
      <c r="C5" s="5" t="n">
        <v>222670</v>
      </c>
    </row>
    <row r="6">
      <c r="A6" s="4" t="inlineStr">
        <is>
          <t>Measurement-period adjustments</t>
        </is>
      </c>
      <c r="B6" s="5" t="n">
        <v>3998</v>
      </c>
      <c r="C6" s="5" t="n">
        <v>38407</v>
      </c>
    </row>
    <row r="7">
      <c r="A7" s="4" t="inlineStr">
        <is>
          <t>Ending gross goodwill balance</t>
        </is>
      </c>
      <c r="B7" s="5" t="n">
        <v>963710</v>
      </c>
      <c r="C7" s="5" t="n">
        <v>959712</v>
      </c>
    </row>
    <row r="8">
      <c r="A8" s="3" t="inlineStr">
        <is>
          <t>Accumulated Goodwill Impairment</t>
        </is>
      </c>
      <c r="B8" s="4" t="inlineStr">
        <is>
          <t xml:space="preserve"> </t>
        </is>
      </c>
      <c r="C8" s="4" t="inlineStr">
        <is>
          <t xml:space="preserve"> </t>
        </is>
      </c>
    </row>
    <row r="9">
      <c r="A9" s="4" t="inlineStr">
        <is>
          <t>Impairment</t>
        </is>
      </c>
      <c r="B9" s="5" t="n">
        <v>62000</v>
      </c>
      <c r="C9" s="4" t="inlineStr">
        <is>
          <t xml:space="preserve"> </t>
        </is>
      </c>
    </row>
    <row r="10">
      <c r="A10" s="4" t="inlineStr">
        <is>
          <t>Ending accumulated goodwill impairment</t>
        </is>
      </c>
      <c r="B10" s="5" t="n">
        <v>62000</v>
      </c>
      <c r="C10" s="4" t="inlineStr">
        <is>
          <t xml:space="preserve"> </t>
        </is>
      </c>
    </row>
    <row r="11">
      <c r="A11" s="4" t="inlineStr">
        <is>
          <t>Goodwill</t>
        </is>
      </c>
      <c r="B11" s="5" t="n">
        <v>901710</v>
      </c>
      <c r="C11" s="5" t="n">
        <v>959712</v>
      </c>
    </row>
    <row r="12">
      <c r="A12" s="4" t="inlineStr">
        <is>
          <t>Capital Markets</t>
        </is>
      </c>
      <c r="B12" s="4" t="inlineStr">
        <is>
          <t xml:space="preserve"> </t>
        </is>
      </c>
      <c r="C12" s="4" t="inlineStr">
        <is>
          <t xml:space="preserve"> </t>
        </is>
      </c>
    </row>
    <row r="13">
      <c r="A13" s="3" t="inlineStr">
        <is>
          <t>Gross Goodwill</t>
        </is>
      </c>
      <c r="B13" s="4" t="inlineStr">
        <is>
          <t xml:space="preserve"> </t>
        </is>
      </c>
      <c r="C13" s="4" t="inlineStr">
        <is>
          <t xml:space="preserve"> </t>
        </is>
      </c>
    </row>
    <row r="14">
      <c r="A14" s="4" t="inlineStr">
        <is>
          <t>Beginning balance</t>
        </is>
      </c>
      <c r="B14" s="5" t="n">
        <v>520191</v>
      </c>
      <c r="C14" s="5" t="n">
        <v>297416</v>
      </c>
    </row>
    <row r="15">
      <c r="A15" s="4" t="inlineStr">
        <is>
          <t>Additions from acquisitions</t>
        </is>
      </c>
      <c r="B15" s="4" t="inlineStr">
        <is>
          <t xml:space="preserve"> </t>
        </is>
      </c>
      <c r="C15" s="5" t="n">
        <v>222670</v>
      </c>
    </row>
    <row r="16">
      <c r="A16" s="4" t="inlineStr">
        <is>
          <t>Measurement-period adjustments</t>
        </is>
      </c>
      <c r="B16" s="5" t="n">
        <v>3998</v>
      </c>
      <c r="C16" s="5" t="n">
        <v>105</v>
      </c>
    </row>
    <row r="17">
      <c r="A17" s="4" t="inlineStr">
        <is>
          <t>Ending gross goodwill balance</t>
        </is>
      </c>
      <c r="B17" s="5" t="n">
        <v>524189</v>
      </c>
      <c r="C17" s="5" t="n">
        <v>520191</v>
      </c>
    </row>
    <row r="18">
      <c r="A18" s="3" t="inlineStr">
        <is>
          <t>Accumulated Goodwill Impairment</t>
        </is>
      </c>
      <c r="B18" s="4" t="inlineStr">
        <is>
          <t xml:space="preserve"> </t>
        </is>
      </c>
      <c r="C18" s="4" t="inlineStr">
        <is>
          <t xml:space="preserve"> </t>
        </is>
      </c>
    </row>
    <row r="19">
      <c r="A19" s="4" t="inlineStr">
        <is>
          <t>Impairment</t>
        </is>
      </c>
      <c r="B19" s="5" t="n">
        <v>62000</v>
      </c>
      <c r="C19" s="4" t="inlineStr">
        <is>
          <t xml:space="preserve"> </t>
        </is>
      </c>
    </row>
    <row r="20">
      <c r="A20" s="4" t="inlineStr">
        <is>
          <t>Ending accumulated goodwill impairment</t>
        </is>
      </c>
      <c r="B20" s="5" t="n">
        <v>62000</v>
      </c>
      <c r="C20" s="4" t="inlineStr">
        <is>
          <t xml:space="preserve"> </t>
        </is>
      </c>
    </row>
    <row r="21">
      <c r="A21" s="4" t="inlineStr">
        <is>
          <t>Goodwill</t>
        </is>
      </c>
      <c r="B21" s="5" t="n">
        <v>462189</v>
      </c>
      <c r="C21" s="5" t="n">
        <v>520191</v>
      </c>
    </row>
    <row r="22">
      <c r="A22" s="4" t="inlineStr">
        <is>
          <t>Servicing and Asset Management</t>
        </is>
      </c>
      <c r="B22" s="4" t="inlineStr">
        <is>
          <t xml:space="preserve"> </t>
        </is>
      </c>
      <c r="C22" s="4" t="inlineStr">
        <is>
          <t xml:space="preserve"> </t>
        </is>
      </c>
    </row>
    <row r="23">
      <c r="A23" s="3" t="inlineStr">
        <is>
          <t>Gross Goodwill</t>
        </is>
      </c>
      <c r="B23" s="4" t="inlineStr">
        <is>
          <t xml:space="preserve"> </t>
        </is>
      </c>
      <c r="C23" s="4" t="inlineStr">
        <is>
          <t xml:space="preserve"> </t>
        </is>
      </c>
    </row>
    <row r="24">
      <c r="A24" s="4" t="inlineStr">
        <is>
          <t>Beginning balance</t>
        </is>
      </c>
      <c r="B24" s="5" t="n">
        <v>439521</v>
      </c>
      <c r="C24" s="5" t="n">
        <v>401219</v>
      </c>
    </row>
    <row r="25">
      <c r="A25" s="4" t="inlineStr">
        <is>
          <t>Additions from acquisitions</t>
        </is>
      </c>
      <c r="B25" s="5" t="n">
        <v>0</v>
      </c>
      <c r="C25" s="4" t="inlineStr">
        <is>
          <t xml:space="preserve"> </t>
        </is>
      </c>
    </row>
    <row r="26">
      <c r="A26" s="4" t="inlineStr">
        <is>
          <t>Measurement-period adjustments</t>
        </is>
      </c>
      <c r="B26" s="5" t="n">
        <v>0</v>
      </c>
      <c r="C26" s="5" t="n">
        <v>38302</v>
      </c>
    </row>
    <row r="27">
      <c r="A27" s="4" t="inlineStr">
        <is>
          <t>Ending gross goodwill balance</t>
        </is>
      </c>
      <c r="B27" s="5" t="n">
        <v>439521</v>
      </c>
      <c r="C27" s="5" t="n">
        <v>439521</v>
      </c>
    </row>
    <row r="28">
      <c r="A28" s="3" t="inlineStr">
        <is>
          <t>Accumulated Goodwill Impairment</t>
        </is>
      </c>
      <c r="B28" s="4" t="inlineStr">
        <is>
          <t xml:space="preserve"> </t>
        </is>
      </c>
      <c r="C28" s="4" t="inlineStr">
        <is>
          <t xml:space="preserve"> </t>
        </is>
      </c>
    </row>
    <row r="29">
      <c r="A29" s="4" t="inlineStr">
        <is>
          <t>Impairment</t>
        </is>
      </c>
      <c r="B29" s="5" t="n">
        <v>0</v>
      </c>
      <c r="C29" s="4" t="inlineStr">
        <is>
          <t xml:space="preserve"> </t>
        </is>
      </c>
    </row>
    <row r="30">
      <c r="A30" s="4" t="inlineStr">
        <is>
          <t>Ending accumulated goodwill impairment</t>
        </is>
      </c>
      <c r="B30" s="5" t="n">
        <v>0</v>
      </c>
      <c r="C30" s="4" t="inlineStr">
        <is>
          <t xml:space="preserve"> </t>
        </is>
      </c>
    </row>
    <row r="31">
      <c r="A31" s="4" t="inlineStr">
        <is>
          <t>Goodwill</t>
        </is>
      </c>
      <c r="B31" s="5" t="n">
        <v>439521</v>
      </c>
      <c r="C31" s="5" t="n">
        <v>439521</v>
      </c>
    </row>
    <row r="32">
      <c r="A32" s="4" t="inlineStr">
        <is>
          <t>Corporate</t>
        </is>
      </c>
      <c r="B32" s="4" t="inlineStr">
        <is>
          <t xml:space="preserve"> </t>
        </is>
      </c>
      <c r="C32" s="4" t="inlineStr">
        <is>
          <t xml:space="preserve"> </t>
        </is>
      </c>
    </row>
    <row r="33">
      <c r="A33" s="3" t="inlineStr">
        <is>
          <t>Accumulated Goodwill Impairment</t>
        </is>
      </c>
      <c r="B33" s="4" t="inlineStr">
        <is>
          <t xml:space="preserve"> </t>
        </is>
      </c>
      <c r="C33" s="4" t="inlineStr">
        <is>
          <t xml:space="preserve"> </t>
        </is>
      </c>
    </row>
    <row r="34">
      <c r="A34" s="4" t="inlineStr">
        <is>
          <t>Goodwill</t>
        </is>
      </c>
      <c r="B34" s="7" t="n">
        <v>0</v>
      </c>
      <c r="C3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GOODWILL AND OTHER INTANGIBLE ASSETS - Goodwill Narrative (Detail) $ in Thousands</t>
        </is>
      </c>
      <c r="B1" s="2" t="inlineStr">
        <is>
          <t>12 Months Ended</t>
        </is>
      </c>
    </row>
    <row r="2">
      <c r="B2" s="2" t="inlineStr">
        <is>
          <t>Dec. 31, 2023 USD ($) item</t>
        </is>
      </c>
      <c r="C2" s="2" t="inlineStr">
        <is>
          <t>Dec. 31, 2022 USD ($) item</t>
        </is>
      </c>
      <c r="D2" s="2" t="inlineStr">
        <is>
          <t>Dec. 31, 2021 USD ($)</t>
        </is>
      </c>
    </row>
    <row r="3">
      <c r="A3" s="3" t="inlineStr">
        <is>
          <t>Acquisitions</t>
        </is>
      </c>
      <c r="B3" s="4" t="inlineStr">
        <is>
          <t xml:space="preserve"> </t>
        </is>
      </c>
      <c r="C3" s="4" t="inlineStr">
        <is>
          <t xml:space="preserve"> </t>
        </is>
      </c>
      <c r="D3" s="4" t="inlineStr">
        <is>
          <t xml:space="preserve"> </t>
        </is>
      </c>
    </row>
    <row r="4">
      <c r="A4" s="4" t="inlineStr">
        <is>
          <t>Contingent consideration liabilities</t>
        </is>
      </c>
      <c r="B4" s="7" t="n">
        <v>113546</v>
      </c>
      <c r="C4" s="7" t="n">
        <v>200346</v>
      </c>
      <c r="D4" s="7" t="n">
        <v>125808</v>
      </c>
    </row>
    <row r="5">
      <c r="A5" s="4" t="inlineStr">
        <is>
          <t>Gain on remeasurement of equity investment to fair value prior to acquisition of controlling interest</t>
        </is>
      </c>
      <c r="B5" s="4" t="inlineStr">
        <is>
          <t xml:space="preserve"> </t>
        </is>
      </c>
      <c r="C5" s="5" t="n">
        <v>39641</v>
      </c>
      <c r="D5" s="4" t="inlineStr">
        <is>
          <t xml:space="preserve"> </t>
        </is>
      </c>
    </row>
    <row r="6">
      <c r="A6" s="4" t="inlineStr">
        <is>
          <t>Goodwill recognized</t>
        </is>
      </c>
      <c r="B6" s="5" t="n">
        <v>901710</v>
      </c>
      <c r="C6" s="7" t="n">
        <v>959712</v>
      </c>
      <c r="D6" s="4" t="inlineStr">
        <is>
          <t xml:space="preserve"> </t>
        </is>
      </c>
    </row>
    <row r="7">
      <c r="A7" s="4" t="inlineStr">
        <is>
          <t>Goodwill impairment</t>
        </is>
      </c>
      <c r="B7" s="7" t="n">
        <v>62000</v>
      </c>
      <c r="C7" s="4" t="inlineStr">
        <is>
          <t xml:space="preserve"> </t>
        </is>
      </c>
      <c r="D7" s="4" t="inlineStr">
        <is>
          <t xml:space="preserve"> </t>
        </is>
      </c>
    </row>
    <row r="8">
      <c r="A8" s="4" t="inlineStr">
        <is>
          <t>Number of acquisitions during the period | item</t>
        </is>
      </c>
      <c r="B8" s="4" t="inlineStr">
        <is>
          <t xml:space="preserve"> </t>
        </is>
      </c>
      <c r="C8" s="5" t="n">
        <v>2</v>
      </c>
      <c r="D8" s="4" t="inlineStr">
        <is>
          <t xml:space="preserve"> </t>
        </is>
      </c>
    </row>
    <row r="9">
      <c r="A9" s="4" t="inlineStr">
        <is>
          <t>Number of reporting units which recognized goodwill impairment | item</t>
        </is>
      </c>
      <c r="B9" s="5" t="n">
        <v>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Contingent consideration liability earnout period</t>
        </is>
      </c>
      <c r="B12" s="4" t="inlineStr">
        <is>
          <t>5 years</t>
        </is>
      </c>
      <c r="C12" s="4" t="inlineStr">
        <is>
          <t xml:space="preserve"> </t>
        </is>
      </c>
      <c r="D12" s="4" t="inlineStr">
        <is>
          <t xml:space="preserve"> </t>
        </is>
      </c>
    </row>
    <row r="13">
      <c r="A13" s="4" t="inlineStr">
        <is>
          <t>Capital Markets</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Goodwill recognized</t>
        </is>
      </c>
      <c r="B15" s="7" t="n">
        <v>462189</v>
      </c>
      <c r="C15" s="7" t="n">
        <v>520191</v>
      </c>
      <c r="D15" s="4" t="inlineStr">
        <is>
          <t xml:space="preserve"> </t>
        </is>
      </c>
    </row>
    <row r="16">
      <c r="A16" s="4" t="inlineStr">
        <is>
          <t>Goodwill impairment</t>
        </is>
      </c>
      <c r="B16" s="5" t="n">
        <v>62000</v>
      </c>
      <c r="C16" s="4" t="inlineStr">
        <is>
          <t xml:space="preserve"> </t>
        </is>
      </c>
      <c r="D16" s="4" t="inlineStr">
        <is>
          <t xml:space="preserve"> </t>
        </is>
      </c>
    </row>
    <row r="17">
      <c r="A17" s="4" t="inlineStr">
        <is>
          <t>Apprise</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Total ownership interest</t>
        </is>
      </c>
      <c r="B19" s="4" t="inlineStr">
        <is>
          <t xml:space="preserve"> </t>
        </is>
      </c>
      <c r="C19" s="4" t="inlineStr">
        <is>
          <t xml:space="preserve"> </t>
        </is>
      </c>
      <c r="D19" s="10" t="n">
        <v>0.5</v>
      </c>
    </row>
    <row r="20">
      <c r="A20" s="4" t="inlineStr">
        <is>
          <t>Apprise | Other Revenues</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Gain on remeasurement of equity investment to fair value prior to acquisition of controlling interest</t>
        </is>
      </c>
      <c r="B22" s="4" t="inlineStr">
        <is>
          <t xml:space="preserve"> </t>
        </is>
      </c>
      <c r="C22" s="7" t="n">
        <v>39600</v>
      </c>
      <c r="D22" s="4" t="inlineStr">
        <is>
          <t xml:space="preserve"> </t>
        </is>
      </c>
    </row>
    <row r="23">
      <c r="A23" s="4" t="inlineStr">
        <is>
          <t>GeoPhy</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Ownership interest acquired</t>
        </is>
      </c>
      <c r="B25" s="4" t="inlineStr">
        <is>
          <t xml:space="preserve"> </t>
        </is>
      </c>
      <c r="C25" s="10" t="n">
        <v>1</v>
      </c>
      <c r="D25" s="4" t="inlineStr">
        <is>
          <t xml:space="preserve"> </t>
        </is>
      </c>
    </row>
    <row r="26">
      <c r="A26" s="4" t="inlineStr">
        <is>
          <t>Contingent consideration liabilities</t>
        </is>
      </c>
      <c r="B26" s="4" t="inlineStr">
        <is>
          <t xml:space="preserve"> </t>
        </is>
      </c>
      <c r="C26" s="7" t="n">
        <v>115000</v>
      </c>
      <c r="D26" s="4" t="inlineStr">
        <is>
          <t xml:space="preserve"> </t>
        </is>
      </c>
    </row>
    <row r="27">
      <c r="A27" s="4" t="inlineStr">
        <is>
          <t>Contingent consideration liability earnout period</t>
        </is>
      </c>
      <c r="B27" s="4" t="inlineStr">
        <is>
          <t xml:space="preserve"> </t>
        </is>
      </c>
      <c r="C27" s="4" t="inlineStr">
        <is>
          <t>4 years</t>
        </is>
      </c>
      <c r="D27" s="4" t="inlineStr">
        <is>
          <t xml:space="preserve"> </t>
        </is>
      </c>
    </row>
    <row r="28">
      <c r="A28" s="4" t="inlineStr">
        <is>
          <t>Maximum earnout of contingent consideration</t>
        </is>
      </c>
      <c r="B28" s="4" t="inlineStr">
        <is>
          <t xml:space="preserve"> </t>
        </is>
      </c>
      <c r="C28" s="7" t="n">
        <v>205000</v>
      </c>
      <c r="D28" s="4" t="inlineStr">
        <is>
          <t xml:space="preserve"> </t>
        </is>
      </c>
    </row>
    <row r="29">
      <c r="A29" s="4" t="inlineStr">
        <is>
          <t>Goodwill recognized</t>
        </is>
      </c>
      <c r="B29" s="4" t="inlineStr">
        <is>
          <t xml:space="preserve"> </t>
        </is>
      </c>
      <c r="C29" s="7" t="n">
        <v>214000</v>
      </c>
      <c r="D29" s="4" t="inlineStr">
        <is>
          <t xml:space="preserve"> </t>
        </is>
      </c>
    </row>
    <row r="30">
      <c r="A30" s="4" t="inlineStr">
        <is>
          <t>GeoPhy | Capital Markets</t>
        </is>
      </c>
      <c r="B30" s="4" t="inlineStr">
        <is>
          <t xml:space="preserve"> </t>
        </is>
      </c>
      <c r="C30" s="4" t="inlineStr">
        <is>
          <t xml:space="preserve"> </t>
        </is>
      </c>
      <c r="D30" s="4" t="inlineStr">
        <is>
          <t xml:space="preserve"> </t>
        </is>
      </c>
    </row>
    <row r="31">
      <c r="A31" s="3" t="inlineStr">
        <is>
          <t>Acquisitions</t>
        </is>
      </c>
      <c r="B31" s="4" t="inlineStr">
        <is>
          <t xml:space="preserve"> </t>
        </is>
      </c>
      <c r="C31" s="4" t="inlineStr">
        <is>
          <t xml:space="preserve"> </t>
        </is>
      </c>
      <c r="D31" s="4" t="inlineStr">
        <is>
          <t xml:space="preserve"> </t>
        </is>
      </c>
    </row>
    <row r="32">
      <c r="A32" s="4" t="inlineStr">
        <is>
          <t>Goodwill impairment</t>
        </is>
      </c>
      <c r="B32" s="7" t="n">
        <v>62000</v>
      </c>
      <c r="C32" s="4" t="inlineStr">
        <is>
          <t xml:space="preserve"> </t>
        </is>
      </c>
      <c r="D32" s="4" t="inlineStr">
        <is>
          <t xml:space="preserve"> </t>
        </is>
      </c>
    </row>
    <row r="33">
      <c r="A33" s="4" t="inlineStr">
        <is>
          <t>Number of reporting units allocated goodwill | item</t>
        </is>
      </c>
      <c r="B33" s="4" t="inlineStr">
        <is>
          <t xml:space="preserve"> </t>
        </is>
      </c>
      <c r="C33" s="5" t="n">
        <v>2</v>
      </c>
      <c r="D33" s="4" t="inlineStr">
        <is>
          <t xml:space="preserve"> </t>
        </is>
      </c>
    </row>
    <row r="34">
      <c r="A34" s="4" t="inlineStr">
        <is>
          <t>Number of reporting units which recognized goodwill impairment | item</t>
        </is>
      </c>
      <c r="B34" s="5" t="n">
        <v>2</v>
      </c>
      <c r="C34" s="4" t="inlineStr">
        <is>
          <t xml:space="preserve"> </t>
        </is>
      </c>
      <c r="D34" s="4" t="inlineStr">
        <is>
          <t xml:space="preserve"> </t>
        </is>
      </c>
    </row>
    <row r="35">
      <c r="A35" s="4" t="inlineStr">
        <is>
          <t>Apprise</t>
        </is>
      </c>
      <c r="B35" s="4" t="inlineStr">
        <is>
          <t xml:space="preserve"> </t>
        </is>
      </c>
      <c r="C35" s="4" t="inlineStr">
        <is>
          <t xml:space="preserve"> </t>
        </is>
      </c>
      <c r="D35" s="4" t="inlineStr">
        <is>
          <t xml:space="preserve"> </t>
        </is>
      </c>
    </row>
    <row r="36">
      <c r="A36" s="3" t="inlineStr">
        <is>
          <t>Acquisitions</t>
        </is>
      </c>
      <c r="B36" s="4" t="inlineStr">
        <is>
          <t xml:space="preserve"> </t>
        </is>
      </c>
      <c r="C36" s="4" t="inlineStr">
        <is>
          <t xml:space="preserve"> </t>
        </is>
      </c>
      <c r="D36" s="4" t="inlineStr">
        <is>
          <t xml:space="preserve"> </t>
        </is>
      </c>
    </row>
    <row r="37">
      <c r="A37" s="4" t="inlineStr">
        <is>
          <t>Ownership interest acquired</t>
        </is>
      </c>
      <c r="B37" s="4" t="inlineStr">
        <is>
          <t xml:space="preserve"> </t>
        </is>
      </c>
      <c r="C37" s="10" t="n">
        <v>0.5</v>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3</t>
        </is>
      </c>
      <c r="C2" s="2" t="inlineStr">
        <is>
          <t>Dec. 31, 2022</t>
        </is>
      </c>
    </row>
    <row r="3">
      <c r="A3" s="3" t="inlineStr">
        <is>
          <t>Indefinite-lived intangible assets</t>
        </is>
      </c>
      <c r="B3" s="4" t="inlineStr">
        <is>
          <t xml:space="preserve"> </t>
        </is>
      </c>
      <c r="C3" s="4" t="inlineStr">
        <is>
          <t xml:space="preserve"> </t>
        </is>
      </c>
    </row>
    <row r="4">
      <c r="A4" s="4" t="inlineStr">
        <is>
          <t>Indefinite-lived intangible assets</t>
        </is>
      </c>
      <c r="B4" s="7" t="n">
        <v>0</v>
      </c>
      <c r="C4" s="7" t="n">
        <v>0</v>
      </c>
    </row>
    <row r="5">
      <c r="A5" s="4" t="inlineStr">
        <is>
          <t>Other intangible assets</t>
        </is>
      </c>
      <c r="B5" s="4" t="inlineStr">
        <is>
          <t xml:space="preserve"> </t>
        </is>
      </c>
      <c r="C5" s="4" t="inlineStr">
        <is>
          <t xml:space="preserve"> </t>
        </is>
      </c>
    </row>
    <row r="6">
      <c r="A6" s="3" t="inlineStr">
        <is>
          <t>Other intangible assets</t>
        </is>
      </c>
      <c r="B6" s="4" t="inlineStr">
        <is>
          <t xml:space="preserve"> </t>
        </is>
      </c>
      <c r="C6" s="4" t="inlineStr">
        <is>
          <t xml:space="preserve"> </t>
        </is>
      </c>
    </row>
    <row r="7">
      <c r="A7" s="4" t="inlineStr">
        <is>
          <t>Beginning Balance</t>
        </is>
      </c>
      <c r="B7" s="5" t="n">
        <v>198643</v>
      </c>
      <c r="C7" s="5" t="n">
        <v>183904</v>
      </c>
    </row>
    <row r="8">
      <c r="A8" s="4" t="inlineStr">
        <is>
          <t>Additions from acquisitions</t>
        </is>
      </c>
      <c r="B8" s="4" t="inlineStr">
        <is>
          <t xml:space="preserve"> </t>
        </is>
      </c>
      <c r="C8" s="5" t="n">
        <v>31000</v>
      </c>
    </row>
    <row r="9">
      <c r="A9" s="4" t="inlineStr">
        <is>
          <t>Amortization</t>
        </is>
      </c>
      <c r="B9" s="5" t="n">
        <v>-16668</v>
      </c>
      <c r="C9" s="5" t="n">
        <v>-16261</v>
      </c>
    </row>
    <row r="10">
      <c r="A10" s="4" t="inlineStr">
        <is>
          <t>Ending balance</t>
        </is>
      </c>
      <c r="B10" s="5" t="n">
        <v>181975</v>
      </c>
      <c r="C10" s="5" t="n">
        <v>198643</v>
      </c>
    </row>
    <row r="11">
      <c r="A11" s="3" t="inlineStr">
        <is>
          <t>Components of other intangible assets</t>
        </is>
      </c>
      <c r="B11" s="4" t="inlineStr">
        <is>
          <t xml:space="preserve"> </t>
        </is>
      </c>
      <c r="C11" s="4" t="inlineStr">
        <is>
          <t xml:space="preserve"> </t>
        </is>
      </c>
    </row>
    <row r="12">
      <c r="A12" s="4" t="inlineStr">
        <is>
          <t>Gross value</t>
        </is>
      </c>
      <c r="B12" s="5" t="n">
        <v>220682</v>
      </c>
      <c r="C12" s="5" t="n">
        <v>220682</v>
      </c>
    </row>
    <row r="13">
      <c r="A13" s="4" t="inlineStr">
        <is>
          <t>Accumulated amortization</t>
        </is>
      </c>
      <c r="B13" s="5" t="n">
        <v>-38707</v>
      </c>
      <c r="C13" s="5" t="n">
        <v>-22039</v>
      </c>
    </row>
    <row r="14">
      <c r="A14" s="4" t="inlineStr">
        <is>
          <t>Net carrying value</t>
        </is>
      </c>
      <c r="B14" s="7" t="n">
        <v>181975</v>
      </c>
      <c r="C14" s="7" t="n">
        <v>1986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chedule of Expected Amortization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Future amortization</t>
        </is>
      </c>
      <c r="B3" s="4" t="inlineStr">
        <is>
          <t xml:space="preserve"> </t>
        </is>
      </c>
      <c r="C3" s="4" t="inlineStr">
        <is>
          <t xml:space="preserve"> </t>
        </is>
      </c>
      <c r="D3" s="4" t="inlineStr">
        <is>
          <t xml:space="preserve"> </t>
        </is>
      </c>
    </row>
    <row r="4">
      <c r="A4" s="4" t="inlineStr">
        <is>
          <t>weighted average remaining life</t>
        </is>
      </c>
      <c r="B4" s="4" t="inlineStr">
        <is>
          <t>11 years 7 months 6 days</t>
        </is>
      </c>
      <c r="C4" s="4" t="inlineStr">
        <is>
          <t xml:space="preserve"> </t>
        </is>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Future amortization</t>
        </is>
      </c>
      <c r="B6" s="4" t="inlineStr">
        <is>
          <t xml:space="preserve"> </t>
        </is>
      </c>
      <c r="C6" s="4" t="inlineStr">
        <is>
          <t xml:space="preserve"> </t>
        </is>
      </c>
      <c r="D6" s="4" t="inlineStr">
        <is>
          <t xml:space="preserve"> </t>
        </is>
      </c>
    </row>
    <row r="7">
      <c r="A7" s="4" t="inlineStr">
        <is>
          <t>2024</t>
        </is>
      </c>
      <c r="B7" s="7" t="n">
        <v>16274</v>
      </c>
      <c r="C7" s="4" t="inlineStr">
        <is>
          <t xml:space="preserve"> </t>
        </is>
      </c>
      <c r="D7" s="4" t="inlineStr">
        <is>
          <t xml:space="preserve"> </t>
        </is>
      </c>
    </row>
    <row r="8">
      <c r="A8" s="4" t="inlineStr">
        <is>
          <t>2025</t>
        </is>
      </c>
      <c r="B8" s="5" t="n">
        <v>16274</v>
      </c>
      <c r="C8" s="4" t="inlineStr">
        <is>
          <t xml:space="preserve"> </t>
        </is>
      </c>
      <c r="D8" s="4" t="inlineStr">
        <is>
          <t xml:space="preserve"> </t>
        </is>
      </c>
    </row>
    <row r="9">
      <c r="A9" s="4" t="inlineStr">
        <is>
          <t>2026</t>
        </is>
      </c>
      <c r="B9" s="5" t="n">
        <v>16274</v>
      </c>
      <c r="C9" s="4" t="inlineStr">
        <is>
          <t xml:space="preserve"> </t>
        </is>
      </c>
      <c r="D9" s="4" t="inlineStr">
        <is>
          <t xml:space="preserve"> </t>
        </is>
      </c>
    </row>
    <row r="10">
      <c r="A10" s="4" t="inlineStr">
        <is>
          <t>2027</t>
        </is>
      </c>
      <c r="B10" s="5" t="n">
        <v>16274</v>
      </c>
      <c r="C10" s="4" t="inlineStr">
        <is>
          <t xml:space="preserve"> </t>
        </is>
      </c>
      <c r="D10" s="4" t="inlineStr">
        <is>
          <t xml:space="preserve"> </t>
        </is>
      </c>
    </row>
    <row r="11">
      <c r="A11" s="4" t="inlineStr">
        <is>
          <t>2028</t>
        </is>
      </c>
      <c r="B11" s="5" t="n">
        <v>16274</v>
      </c>
      <c r="C11" s="4" t="inlineStr">
        <is>
          <t xml:space="preserve"> </t>
        </is>
      </c>
      <c r="D11" s="4" t="inlineStr">
        <is>
          <t xml:space="preserve"> </t>
        </is>
      </c>
    </row>
    <row r="12">
      <c r="A12" s="4" t="inlineStr">
        <is>
          <t>Thereafter</t>
        </is>
      </c>
      <c r="B12" s="5" t="n">
        <v>100605</v>
      </c>
      <c r="C12" s="4" t="inlineStr">
        <is>
          <t xml:space="preserve"> </t>
        </is>
      </c>
      <c r="D12" s="4" t="inlineStr">
        <is>
          <t xml:space="preserve"> </t>
        </is>
      </c>
    </row>
    <row r="13">
      <c r="A13" s="4" t="inlineStr">
        <is>
          <t>Net carrying value</t>
        </is>
      </c>
      <c r="B13" s="7" t="n">
        <v>181975</v>
      </c>
      <c r="C13" s="7" t="n">
        <v>198643</v>
      </c>
      <c r="D13" s="7" t="n">
        <v>1839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s</t>
        </is>
      </c>
      <c r="B4" s="7" t="n">
        <v>103171</v>
      </c>
      <c r="C4" s="7" t="n">
        <v>208931</v>
      </c>
      <c r="D4" s="7" t="n">
        <v>26563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Gains attributable to the fair value of future servicing rights, net of guaranty obligation</t>
        </is>
      </c>
      <c r="B6" s="5" t="n">
        <v>-141917</v>
      </c>
      <c r="C6" s="5" t="n">
        <v>-191760</v>
      </c>
      <c r="D6" s="5" t="n">
        <v>-287145</v>
      </c>
    </row>
    <row r="7">
      <c r="A7" s="4" t="inlineStr">
        <is>
          <t>Change in the fair value of premiums and origination fees (NOTE 2)</t>
        </is>
      </c>
      <c r="B7" s="5" t="n">
        <v>-2460</v>
      </c>
      <c r="C7" s="5" t="n">
        <v>14160</v>
      </c>
      <c r="D7" s="5" t="n">
        <v>19450</v>
      </c>
    </row>
    <row r="8">
      <c r="A8" s="4" t="inlineStr">
        <is>
          <t>Amortization and depreciation</t>
        </is>
      </c>
      <c r="B8" s="5" t="n">
        <v>226752</v>
      </c>
      <c r="C8" s="5" t="n">
        <v>235031</v>
      </c>
      <c r="D8" s="5" t="n">
        <v>210284</v>
      </c>
    </row>
    <row r="9">
      <c r="A9" s="4" t="inlineStr">
        <is>
          <t>Stock compensation-equity and liability classified</t>
        </is>
      </c>
      <c r="B9" s="5" t="n">
        <v>27842</v>
      </c>
      <c r="C9" s="5" t="n">
        <v>33987</v>
      </c>
      <c r="D9" s="5" t="n">
        <v>36582</v>
      </c>
    </row>
    <row r="10">
      <c r="A10" s="4" t="inlineStr">
        <is>
          <t>Provision (benefit) for credit losses</t>
        </is>
      </c>
      <c r="B10" s="5" t="n">
        <v>-10452</v>
      </c>
      <c r="C10" s="5" t="n">
        <v>-11978</v>
      </c>
      <c r="D10" s="5" t="n">
        <v>-13287</v>
      </c>
    </row>
    <row r="11">
      <c r="A11" s="4" t="inlineStr">
        <is>
          <t>Deferred tax expense</t>
        </is>
      </c>
      <c r="B11" s="5" t="n">
        <v>1198</v>
      </c>
      <c r="C11" s="5" t="n">
        <v>18439</v>
      </c>
      <c r="D11" s="5" t="n">
        <v>34222</v>
      </c>
    </row>
    <row r="12">
      <c r="A12" s="4" t="inlineStr">
        <is>
          <t>Goodwill impairment</t>
        </is>
      </c>
      <c r="B12" s="5" t="n">
        <v>62000</v>
      </c>
      <c r="C12" s="4" t="inlineStr">
        <is>
          <t xml:space="preserve"> </t>
        </is>
      </c>
      <c r="D12" s="4" t="inlineStr">
        <is>
          <t xml:space="preserve"> </t>
        </is>
      </c>
    </row>
    <row r="13">
      <c r="A13" s="4" t="inlineStr">
        <is>
          <t>Fair value adjustments to contingent consideration liabilities</t>
        </is>
      </c>
      <c r="B13" s="5" t="n">
        <v>-62500</v>
      </c>
      <c r="C13" s="5" t="n">
        <v>-13512</v>
      </c>
      <c r="D13" s="5" t="n">
        <v>6889</v>
      </c>
    </row>
    <row r="14">
      <c r="A14" s="4" t="inlineStr">
        <is>
          <t>Cash paid to settle risk-sharing obligations</t>
        </is>
      </c>
      <c r="B14" s="5" t="n">
        <v>-2008</v>
      </c>
      <c r="C14" s="5" t="n">
        <v>-4631</v>
      </c>
      <c r="D14" s="4" t="inlineStr">
        <is>
          <t xml:space="preserve"> </t>
        </is>
      </c>
    </row>
    <row r="15">
      <c r="A15" s="4" t="inlineStr">
        <is>
          <t>Gain from revaluation of previously held equity-method investment</t>
        </is>
      </c>
      <c r="B15" s="4" t="inlineStr">
        <is>
          <t xml:space="preserve"> </t>
        </is>
      </c>
      <c r="C15" s="5" t="n">
        <v>-39641</v>
      </c>
      <c r="D15" s="4" t="inlineStr">
        <is>
          <t xml:space="preserve"> </t>
        </is>
      </c>
    </row>
    <row r="16">
      <c r="A16" s="4" t="inlineStr">
        <is>
          <t>Originations of loans held for sale</t>
        </is>
      </c>
      <c r="B16" s="5" t="n">
        <v>-11379540</v>
      </c>
      <c r="C16" s="5" t="n">
        <v>-17952129</v>
      </c>
      <c r="D16" s="5" t="n">
        <v>-17810768</v>
      </c>
    </row>
    <row r="17">
      <c r="A17" s="4" t="inlineStr">
        <is>
          <t>Proceeds from transfers of loans held for sale</t>
        </is>
      </c>
      <c r="B17" s="5" t="n">
        <v>11199916</v>
      </c>
      <c r="C17" s="5" t="n">
        <v>19324810</v>
      </c>
      <c r="D17" s="5" t="n">
        <v>18431542</v>
      </c>
    </row>
    <row r="18">
      <c r="A18" s="4" t="inlineStr">
        <is>
          <t>Other operating activities, net</t>
        </is>
      </c>
      <c r="B18" s="5" t="n">
        <v>776</v>
      </c>
      <c r="C18" s="5" t="n">
        <v>2080</v>
      </c>
      <c r="D18" s="5" t="n">
        <v>5522</v>
      </c>
    </row>
    <row r="19">
      <c r="A19" s="3" t="inlineStr">
        <is>
          <t>Changes in:</t>
        </is>
      </c>
      <c r="B19" s="4" t="inlineStr">
        <is>
          <t xml:space="preserve"> </t>
        </is>
      </c>
      <c r="C19" s="4" t="inlineStr">
        <is>
          <t xml:space="preserve"> </t>
        </is>
      </c>
      <c r="D19" s="4" t="inlineStr">
        <is>
          <t xml:space="preserve"> </t>
        </is>
      </c>
    </row>
    <row r="20">
      <c r="A20" s="4" t="inlineStr">
        <is>
          <t>Receivables, net</t>
        </is>
      </c>
      <c r="B20" s="5" t="n">
        <v>-35309</v>
      </c>
      <c r="C20" s="5" t="n">
        <v>44842</v>
      </c>
      <c r="D20" s="5" t="n">
        <v>-42873</v>
      </c>
    </row>
    <row r="21">
      <c r="A21" s="4" t="inlineStr">
        <is>
          <t>Other assets</t>
        </is>
      </c>
      <c r="B21" s="5" t="n">
        <v>-4721</v>
      </c>
      <c r="C21" s="5" t="n">
        <v>-69552</v>
      </c>
      <c r="D21" s="5" t="n">
        <v>-26613</v>
      </c>
    </row>
    <row r="22">
      <c r="A22" s="4" t="inlineStr">
        <is>
          <t>Other liabilities</t>
        </is>
      </c>
      <c r="B22" s="5" t="n">
        <v>16734</v>
      </c>
      <c r="C22" s="5" t="n">
        <v>-16373</v>
      </c>
      <c r="D22" s="5" t="n">
        <v>41020</v>
      </c>
    </row>
    <row r="23">
      <c r="A23" s="4" t="inlineStr">
        <is>
          <t>Net cash provided by (used in) operating activities</t>
        </is>
      </c>
      <c r="B23" s="5" t="n">
        <v>-518</v>
      </c>
      <c r="C23" s="5" t="n">
        <v>1582704</v>
      </c>
      <c r="D23" s="5" t="n">
        <v>87045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16201</v>
      </c>
      <c r="C25" s="5" t="n">
        <v>-21995</v>
      </c>
      <c r="D25" s="5" t="n">
        <v>-9208</v>
      </c>
    </row>
    <row r="26">
      <c r="A26" s="4" t="inlineStr">
        <is>
          <t>Purchases of equity-method investments</t>
        </is>
      </c>
      <c r="B26" s="5" t="n">
        <v>-24679</v>
      </c>
      <c r="C26" s="5" t="n">
        <v>-26099</v>
      </c>
      <c r="D26" s="5" t="n">
        <v>-33446</v>
      </c>
    </row>
    <row r="27">
      <c r="A27" s="4" t="inlineStr">
        <is>
          <t>Purchases of pledged available-for-sale ("AFS") securities</t>
        </is>
      </c>
      <c r="B27" s="5" t="n">
        <v>-12548</v>
      </c>
      <c r="C27" s="5" t="n">
        <v>-60802</v>
      </c>
      <c r="D27" s="5" t="n">
        <v>-31750</v>
      </c>
    </row>
    <row r="28">
      <c r="A28" s="4" t="inlineStr">
        <is>
          <t>Proceeds from prepayment and sale of pledged AFS securities</t>
        </is>
      </c>
      <c r="B28" s="5" t="n">
        <v>10679</v>
      </c>
      <c r="C28" s="5" t="n">
        <v>14040</v>
      </c>
      <c r="D28" s="5" t="n">
        <v>45301</v>
      </c>
    </row>
    <row r="29">
      <c r="A29" s="4" t="inlineStr">
        <is>
          <t>Investments in joint ventures</t>
        </is>
      </c>
      <c r="B29" s="4" t="inlineStr">
        <is>
          <t xml:space="preserve"> </t>
        </is>
      </c>
      <c r="C29" s="5" t="n">
        <v>-5040</v>
      </c>
      <c r="D29" s="5" t="n">
        <v>-66718</v>
      </c>
    </row>
    <row r="30">
      <c r="A30" s="4" t="inlineStr">
        <is>
          <t>Distributions from joint ventures</t>
        </is>
      </c>
      <c r="B30" s="5" t="n">
        <v>8956</v>
      </c>
      <c r="C30" s="5" t="n">
        <v>12573</v>
      </c>
      <c r="D30" s="5" t="n">
        <v>47065</v>
      </c>
    </row>
    <row r="31">
      <c r="A31" s="4" t="inlineStr">
        <is>
          <t>Acquisitions, net of cash received</t>
        </is>
      </c>
      <c r="B31" s="4" t="inlineStr">
        <is>
          <t xml:space="preserve"> </t>
        </is>
      </c>
      <c r="C31" s="5" t="n">
        <v>-114163</v>
      </c>
      <c r="D31" s="5" t="n">
        <v>-420555</v>
      </c>
    </row>
    <row r="32">
      <c r="A32" s="4" t="inlineStr">
        <is>
          <t>Originations of loans held for investment</t>
        </is>
      </c>
      <c r="B32" s="4" t="inlineStr">
        <is>
          <t xml:space="preserve"> </t>
        </is>
      </c>
      <c r="C32" s="5" t="n">
        <v>-54402</v>
      </c>
      <c r="D32" s="5" t="n">
        <v>-557706</v>
      </c>
    </row>
    <row r="33">
      <c r="A33" s="4" t="inlineStr">
        <is>
          <t>Principal collected on loans held for investment</t>
        </is>
      </c>
      <c r="B33" s="5" t="n">
        <v>160662</v>
      </c>
      <c r="C33" s="5" t="n">
        <v>122111</v>
      </c>
      <c r="D33" s="5" t="n">
        <v>649466</v>
      </c>
    </row>
    <row r="34">
      <c r="A34" s="4" t="inlineStr">
        <is>
          <t>Net cash provided by (used in) investing activities</t>
        </is>
      </c>
      <c r="B34" s="5" t="n">
        <v>126869</v>
      </c>
      <c r="C34" s="5" t="n">
        <v>-133777</v>
      </c>
      <c r="D34" s="5" t="n">
        <v>-377551</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repayments) of warehouse notes payable, net</t>
        </is>
      </c>
      <c r="B36" s="5" t="n">
        <v>189736</v>
      </c>
      <c r="C36" s="5" t="n">
        <v>-1370705</v>
      </c>
      <c r="D36" s="5" t="n">
        <v>-635912</v>
      </c>
    </row>
    <row r="37">
      <c r="A37" s="4" t="inlineStr">
        <is>
          <t>Borrowings of interim warehouse notes payable</t>
        </is>
      </c>
      <c r="B37" s="4" t="inlineStr">
        <is>
          <t xml:space="preserve"> </t>
        </is>
      </c>
      <c r="C37" s="5" t="n">
        <v>36459</v>
      </c>
      <c r="D37" s="5" t="n">
        <v>266575</v>
      </c>
    </row>
    <row r="38">
      <c r="A38" s="4" t="inlineStr">
        <is>
          <t>Repayments of interim warehouse notes payable</t>
        </is>
      </c>
      <c r="B38" s="5" t="n">
        <v>-119835</v>
      </c>
      <c r="C38" s="5" t="n">
        <v>-63858</v>
      </c>
      <c r="D38" s="5" t="n">
        <v>-227999</v>
      </c>
    </row>
    <row r="39">
      <c r="A39" s="4" t="inlineStr">
        <is>
          <t>Repayments of notes payable</t>
        </is>
      </c>
      <c r="B39" s="5" t="n">
        <v>-122046</v>
      </c>
      <c r="C39" s="5" t="n">
        <v>-36629</v>
      </c>
      <c r="D39" s="5" t="n">
        <v>-294773</v>
      </c>
    </row>
    <row r="40">
      <c r="A40" s="4" t="inlineStr">
        <is>
          <t>Borrowings of notes payable</t>
        </is>
      </c>
      <c r="B40" s="5" t="n">
        <v>196000</v>
      </c>
      <c r="C40" s="4" t="inlineStr">
        <is>
          <t xml:space="preserve"> </t>
        </is>
      </c>
      <c r="D40" s="5" t="n">
        <v>598500</v>
      </c>
    </row>
    <row r="41">
      <c r="A41" s="4" t="inlineStr">
        <is>
          <t>Repayment of secured borrowings</t>
        </is>
      </c>
      <c r="B41" s="4" t="inlineStr">
        <is>
          <t xml:space="preserve"> </t>
        </is>
      </c>
      <c r="C41" s="4" t="inlineStr">
        <is>
          <t xml:space="preserve"> </t>
        </is>
      </c>
      <c r="D41" s="5" t="n">
        <v>-73312</v>
      </c>
    </row>
    <row r="42">
      <c r="A42" s="4" t="inlineStr">
        <is>
          <t>Proceeds from issuance of common stock</t>
        </is>
      </c>
      <c r="B42" s="5" t="n">
        <v>3383</v>
      </c>
      <c r="C42" s="5" t="n">
        <v>486</v>
      </c>
      <c r="D42" s="5" t="n">
        <v>5252</v>
      </c>
    </row>
    <row r="43">
      <c r="A43" s="4" t="inlineStr">
        <is>
          <t>Repurchase of common stock</t>
        </is>
      </c>
      <c r="B43" s="5" t="n">
        <v>-20511</v>
      </c>
      <c r="C43" s="5" t="n">
        <v>-42369</v>
      </c>
      <c r="D43" s="5" t="n">
        <v>-18872</v>
      </c>
    </row>
    <row r="44">
      <c r="A44" s="4" t="inlineStr">
        <is>
          <t>Cash dividends paid</t>
        </is>
      </c>
      <c r="B44" s="5" t="n">
        <v>-84836</v>
      </c>
      <c r="C44" s="5" t="n">
        <v>-80145</v>
      </c>
      <c r="D44" s="5" t="n">
        <v>-64453</v>
      </c>
    </row>
    <row r="45">
      <c r="A45" s="4" t="inlineStr">
        <is>
          <t>Payment of contingent consideration</t>
        </is>
      </c>
      <c r="B45" s="5" t="n">
        <v>-26090</v>
      </c>
      <c r="C45" s="5" t="n">
        <v>-21191</v>
      </c>
      <c r="D45" s="4" t="inlineStr">
        <is>
          <t xml:space="preserve"> </t>
        </is>
      </c>
    </row>
    <row r="46">
      <c r="A46" s="4" t="inlineStr">
        <is>
          <t>Distributions to noncontrolling interest holders</t>
        </is>
      </c>
      <c r="B46" s="5" t="n">
        <v>-3198</v>
      </c>
      <c r="C46" s="5" t="n">
        <v>-2535</v>
      </c>
      <c r="D46" s="4" t="inlineStr">
        <is>
          <t xml:space="preserve"> </t>
        </is>
      </c>
    </row>
    <row r="47">
      <c r="A47" s="4" t="inlineStr">
        <is>
          <t>Debt issuance costs</t>
        </is>
      </c>
      <c r="B47" s="5" t="n">
        <v>-5834</v>
      </c>
      <c r="C47" s="5" t="n">
        <v>-3337</v>
      </c>
      <c r="D47" s="5" t="n">
        <v>-12732</v>
      </c>
    </row>
    <row r="48">
      <c r="A48" s="4" t="inlineStr">
        <is>
          <t>Net cash provided by (used in) financing activities</t>
        </is>
      </c>
      <c r="B48" s="5" t="n">
        <v>6769</v>
      </c>
      <c r="C48" s="5" t="n">
        <v>-1583824</v>
      </c>
      <c r="D48" s="5" t="n">
        <v>-457726</v>
      </c>
    </row>
    <row r="49">
      <c r="A49" s="4" t="inlineStr">
        <is>
          <t>Net increase (decrease) in cash, cash equivalents, restricted cash, and restricted cash equivalents (NOTE 2)</t>
        </is>
      </c>
      <c r="B49" s="5" t="n">
        <v>133120</v>
      </c>
      <c r="C49" s="5" t="n">
        <v>-134897</v>
      </c>
      <c r="D49" s="5" t="n">
        <v>35178</v>
      </c>
    </row>
    <row r="50">
      <c r="A50" s="4" t="inlineStr">
        <is>
          <t>Cash, cash equivalents, restricted cash, and restricted cash equivalents at beginning of period</t>
        </is>
      </c>
      <c r="B50" s="5" t="n">
        <v>258283</v>
      </c>
      <c r="C50" s="5" t="n">
        <v>393180</v>
      </c>
      <c r="D50" s="5" t="n">
        <v>358002</v>
      </c>
    </row>
    <row r="51">
      <c r="A51" s="4" t="inlineStr">
        <is>
          <t>Total of cash, cash equivalents, restricted cash, and restricted cash equivalents at end of period</t>
        </is>
      </c>
      <c r="B51" s="5" t="n">
        <v>391403</v>
      </c>
      <c r="C51" s="5" t="n">
        <v>258283</v>
      </c>
      <c r="D51" s="5" t="n">
        <v>39318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to third parties for interest</t>
        </is>
      </c>
      <c r="B53" s="5" t="n">
        <v>114095</v>
      </c>
      <c r="C53" s="5" t="n">
        <v>76661</v>
      </c>
      <c r="D53" s="5" t="n">
        <v>37947</v>
      </c>
    </row>
    <row r="54">
      <c r="A54" s="4" t="inlineStr">
        <is>
          <t>Cash paid for income taxes</t>
        </is>
      </c>
      <c r="B54" s="7" t="n">
        <v>30903</v>
      </c>
      <c r="C54" s="7" t="n">
        <v>58524</v>
      </c>
      <c r="D54" s="7" t="n">
        <v>434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GOODWILL AND OTHER INTANGIBLE ASSETS - Contingent Consideration Liabilities (Detail) $ in Thousands</t>
        </is>
      </c>
      <c r="B1" s="2" t="inlineStr">
        <is>
          <t>12 Months Ended</t>
        </is>
      </c>
    </row>
    <row r="2">
      <c r="B2" s="2" t="inlineStr">
        <is>
          <t>Dec. 31, 2023 USD ($)</t>
        </is>
      </c>
      <c r="C2" s="2" t="inlineStr">
        <is>
          <t>Dec. 31, 2022 USD ($) item</t>
        </is>
      </c>
      <c r="D2" s="2" t="inlineStr">
        <is>
          <t>Dec. 31, 2021 USD ($)</t>
        </is>
      </c>
    </row>
    <row r="3">
      <c r="A3" s="3" t="inlineStr">
        <is>
          <t>Contingent consideration liabilities</t>
        </is>
      </c>
      <c r="B3" s="4" t="inlineStr">
        <is>
          <t xml:space="preserve"> </t>
        </is>
      </c>
      <c r="C3" s="4" t="inlineStr">
        <is>
          <t xml:space="preserve"> </t>
        </is>
      </c>
      <c r="D3" s="4" t="inlineStr">
        <is>
          <t xml:space="preserve"> </t>
        </is>
      </c>
    </row>
    <row r="4">
      <c r="A4" s="4" t="inlineStr">
        <is>
          <t>Beginning balance</t>
        </is>
      </c>
      <c r="B4" s="7" t="n">
        <v>200346</v>
      </c>
      <c r="C4" s="7" t="n">
        <v>125808</v>
      </c>
      <c r="D4" s="4" t="inlineStr">
        <is>
          <t xml:space="preserve"> </t>
        </is>
      </c>
    </row>
    <row r="5">
      <c r="A5" s="4" t="inlineStr">
        <is>
          <t>Additions</t>
        </is>
      </c>
      <c r="B5" s="4" t="inlineStr">
        <is>
          <t xml:space="preserve"> </t>
        </is>
      </c>
      <c r="C5" s="5" t="n">
        <v>117955</v>
      </c>
      <c r="D5" s="7" t="n">
        <v>93304</v>
      </c>
    </row>
    <row r="6">
      <c r="A6" s="4" t="inlineStr">
        <is>
          <t>Accretion</t>
        </is>
      </c>
      <c r="B6" s="5" t="n">
        <v>1790</v>
      </c>
      <c r="C6" s="5" t="n">
        <v>4642</v>
      </c>
      <c r="D6" s="4" t="inlineStr">
        <is>
          <t xml:space="preserve"> </t>
        </is>
      </c>
    </row>
    <row r="7">
      <c r="A7" s="4" t="inlineStr">
        <is>
          <t>Fair value adjustments</t>
        </is>
      </c>
      <c r="B7" s="5" t="n">
        <v>-62500</v>
      </c>
      <c r="C7" s="5" t="n">
        <v>-13512</v>
      </c>
      <c r="D7" s="4" t="inlineStr">
        <is>
          <t xml:space="preserve"> </t>
        </is>
      </c>
    </row>
    <row r="8">
      <c r="A8" s="4" t="inlineStr">
        <is>
          <t>Payments</t>
        </is>
      </c>
      <c r="B8" s="5" t="n">
        <v>-26090</v>
      </c>
      <c r="C8" s="5" t="n">
        <v>-34547</v>
      </c>
      <c r="D8" s="4" t="inlineStr">
        <is>
          <t xml:space="preserve"> </t>
        </is>
      </c>
    </row>
    <row r="9">
      <c r="A9" s="4" t="inlineStr">
        <is>
          <t>Ending balance</t>
        </is>
      </c>
      <c r="B9" s="7" t="n">
        <v>113546</v>
      </c>
      <c r="C9" s="7" t="n">
        <v>200346</v>
      </c>
      <c r="D9" s="7" t="n">
        <v>125808</v>
      </c>
    </row>
    <row r="10">
      <c r="A10" s="4" t="inlineStr">
        <is>
          <t>Number of contingent consideration liabilities with fair value adjustments made during the period | item</t>
        </is>
      </c>
      <c r="B10" s="4" t="inlineStr">
        <is>
          <t xml:space="preserve"> </t>
        </is>
      </c>
      <c r="C10" s="5" t="n">
        <v>2</v>
      </c>
      <c r="D10" s="4" t="inlineStr">
        <is>
          <t xml:space="preserve"> </t>
        </is>
      </c>
    </row>
    <row r="11">
      <c r="A11" s="4" t="inlineStr">
        <is>
          <t>Stock issued for settlement of contingent liabilities</t>
        </is>
      </c>
      <c r="B11" s="4" t="inlineStr">
        <is>
          <t xml:space="preserve"> </t>
        </is>
      </c>
      <c r="C11" s="7" t="n">
        <v>875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ntingent consideration liabilities</t>
        </is>
      </c>
      <c r="B13" s="4" t="inlineStr">
        <is>
          <t xml:space="preserve"> </t>
        </is>
      </c>
      <c r="C13" s="4" t="inlineStr">
        <is>
          <t xml:space="preserve"> </t>
        </is>
      </c>
      <c r="D13" s="4" t="inlineStr">
        <is>
          <t xml:space="preserve"> </t>
        </is>
      </c>
    </row>
    <row r="14">
      <c r="A14" s="4" t="inlineStr">
        <is>
          <t>Contingent consideration liability earnout period</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Financial Liabilities Measured at Fair Value on a Recurring Basis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held for sale</t>
        </is>
      </c>
      <c r="B3" s="7" t="n">
        <v>594998</v>
      </c>
      <c r="C3" s="7" t="n">
        <v>396344</v>
      </c>
      <c r="D3" s="4" t="inlineStr">
        <is>
          <t xml:space="preserve"> </t>
        </is>
      </c>
    </row>
    <row r="4">
      <c r="A4" s="4" t="inlineStr">
        <is>
          <t>Pledged securities</t>
        </is>
      </c>
      <c r="B4" s="5" t="n">
        <v>184081</v>
      </c>
      <c r="C4" s="5" t="n">
        <v>157282</v>
      </c>
      <c r="D4" s="4" t="inlineStr">
        <is>
          <t xml:space="preserve"> </t>
        </is>
      </c>
    </row>
    <row r="5">
      <c r="A5" s="4" t="inlineStr">
        <is>
          <t>Derivative assets</t>
        </is>
      </c>
      <c r="B5" s="5" t="n">
        <v>31451</v>
      </c>
      <c r="C5" s="5" t="n">
        <v>1763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ies</t>
        </is>
      </c>
      <c r="B7" s="5" t="n">
        <v>28247</v>
      </c>
      <c r="C7" s="5" t="n">
        <v>2076</v>
      </c>
      <c r="D7" s="4" t="inlineStr">
        <is>
          <t xml:space="preserve"> </t>
        </is>
      </c>
    </row>
    <row r="8">
      <c r="A8" s="4" t="inlineStr">
        <is>
          <t>Contingent consideration liabilities</t>
        </is>
      </c>
      <c r="B8" s="5" t="n">
        <v>113546</v>
      </c>
      <c r="C8" s="5" t="n">
        <v>200346</v>
      </c>
      <c r="D8" s="7" t="n">
        <v>125808</v>
      </c>
    </row>
    <row r="9">
      <c r="A9" s="4" t="inlineStr">
        <is>
          <t>Recurring Basi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Loans held for sale</t>
        </is>
      </c>
      <c r="B11" s="5" t="n">
        <v>594998</v>
      </c>
      <c r="C11" s="5" t="n">
        <v>396344</v>
      </c>
      <c r="D11" s="4" t="inlineStr">
        <is>
          <t xml:space="preserve"> </t>
        </is>
      </c>
    </row>
    <row r="12">
      <c r="A12" s="4" t="inlineStr">
        <is>
          <t>Pledged securities</t>
        </is>
      </c>
      <c r="B12" s="5" t="n">
        <v>184081</v>
      </c>
      <c r="C12" s="5" t="n">
        <v>157282</v>
      </c>
      <c r="D12" s="4" t="inlineStr">
        <is>
          <t xml:space="preserve"> </t>
        </is>
      </c>
    </row>
    <row r="13">
      <c r="A13" s="4" t="inlineStr">
        <is>
          <t>Derivative assets</t>
        </is>
      </c>
      <c r="B13" s="5" t="n">
        <v>31451</v>
      </c>
      <c r="C13" s="5" t="n">
        <v>17636</v>
      </c>
      <c r="D13" s="4" t="inlineStr">
        <is>
          <t xml:space="preserve"> </t>
        </is>
      </c>
    </row>
    <row r="14">
      <c r="A14" s="4" t="inlineStr">
        <is>
          <t>Total financial assets</t>
        </is>
      </c>
      <c r="B14" s="5" t="n">
        <v>810530</v>
      </c>
      <c r="C14" s="5" t="n">
        <v>57126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t>
        </is>
      </c>
      <c r="B16" s="5" t="n">
        <v>28247</v>
      </c>
      <c r="C16" s="5" t="n">
        <v>2076</v>
      </c>
      <c r="D16" s="4" t="inlineStr">
        <is>
          <t xml:space="preserve"> </t>
        </is>
      </c>
    </row>
    <row r="17">
      <c r="A17" s="4" t="inlineStr">
        <is>
          <t>Contingent consideration liabilities</t>
        </is>
      </c>
      <c r="B17" s="5" t="n">
        <v>113546</v>
      </c>
      <c r="C17" s="5" t="n">
        <v>200346</v>
      </c>
      <c r="D17" s="4" t="inlineStr">
        <is>
          <t xml:space="preserve"> </t>
        </is>
      </c>
    </row>
    <row r="18">
      <c r="A18" s="4" t="inlineStr">
        <is>
          <t>Total financial liabilities</t>
        </is>
      </c>
      <c r="B18" s="5" t="n">
        <v>141793</v>
      </c>
      <c r="C18" s="5" t="n">
        <v>202422</v>
      </c>
      <c r="D18" s="4" t="inlineStr">
        <is>
          <t xml:space="preserve"> </t>
        </is>
      </c>
    </row>
    <row r="19">
      <c r="A19" s="4" t="inlineStr">
        <is>
          <t>Level 1 | Recurring Basi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ledged securities</t>
        </is>
      </c>
      <c r="B21" s="5" t="n">
        <v>41283</v>
      </c>
      <c r="C21" s="5" t="n">
        <v>14658</v>
      </c>
      <c r="D21" s="4" t="inlineStr">
        <is>
          <t xml:space="preserve"> </t>
        </is>
      </c>
    </row>
    <row r="22">
      <c r="A22" s="4" t="inlineStr">
        <is>
          <t>Total financial assets</t>
        </is>
      </c>
      <c r="B22" s="5" t="n">
        <v>41283</v>
      </c>
      <c r="C22" s="5" t="n">
        <v>14658</v>
      </c>
      <c r="D22" s="4" t="inlineStr">
        <is>
          <t xml:space="preserve"> </t>
        </is>
      </c>
    </row>
    <row r="23">
      <c r="A23" s="4" t="inlineStr">
        <is>
          <t>Level 2 | Recurring Basi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Loans held for sale</t>
        </is>
      </c>
      <c r="B25" s="5" t="n">
        <v>594998</v>
      </c>
      <c r="C25" s="5" t="n">
        <v>396344</v>
      </c>
      <c r="D25" s="4" t="inlineStr">
        <is>
          <t xml:space="preserve"> </t>
        </is>
      </c>
    </row>
    <row r="26">
      <c r="A26" s="4" t="inlineStr">
        <is>
          <t>Pledged securities</t>
        </is>
      </c>
      <c r="B26" s="5" t="n">
        <v>142798</v>
      </c>
      <c r="C26" s="5" t="n">
        <v>142624</v>
      </c>
      <c r="D26" s="4" t="inlineStr">
        <is>
          <t xml:space="preserve"> </t>
        </is>
      </c>
    </row>
    <row r="27">
      <c r="A27" s="4" t="inlineStr">
        <is>
          <t>Total financial assets</t>
        </is>
      </c>
      <c r="B27" s="5" t="n">
        <v>737796</v>
      </c>
      <c r="C27" s="5" t="n">
        <v>538968</v>
      </c>
      <c r="D27" s="4" t="inlineStr">
        <is>
          <t xml:space="preserve"> </t>
        </is>
      </c>
    </row>
    <row r="28">
      <c r="A28" s="4" t="inlineStr">
        <is>
          <t>Level 3 | Recurring Basi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assets</t>
        </is>
      </c>
      <c r="B30" s="5" t="n">
        <v>31451</v>
      </c>
      <c r="C30" s="5" t="n">
        <v>17636</v>
      </c>
      <c r="D30" s="4" t="inlineStr">
        <is>
          <t xml:space="preserve"> </t>
        </is>
      </c>
    </row>
    <row r="31">
      <c r="A31" s="4" t="inlineStr">
        <is>
          <t>Total financial assets</t>
        </is>
      </c>
      <c r="B31" s="5" t="n">
        <v>31451</v>
      </c>
      <c r="C31" s="5" t="n">
        <v>17636</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liabilities</t>
        </is>
      </c>
      <c r="B33" s="5" t="n">
        <v>28247</v>
      </c>
      <c r="C33" s="5" t="n">
        <v>2076</v>
      </c>
      <c r="D33" s="4" t="inlineStr">
        <is>
          <t xml:space="preserve"> </t>
        </is>
      </c>
    </row>
    <row r="34">
      <c r="A34" s="4" t="inlineStr">
        <is>
          <t>Contingent consideration liabilities</t>
        </is>
      </c>
      <c r="B34" s="5" t="n">
        <v>113546</v>
      </c>
      <c r="C34" s="5" t="n">
        <v>200346</v>
      </c>
      <c r="D34" s="4" t="inlineStr">
        <is>
          <t xml:space="preserve"> </t>
        </is>
      </c>
    </row>
    <row r="35">
      <c r="A35" s="4" t="inlineStr">
        <is>
          <t>Total financial liabilities</t>
        </is>
      </c>
      <c r="B35" s="7" t="n">
        <v>141793</v>
      </c>
      <c r="C35" s="7" t="n">
        <v>202422</v>
      </c>
      <c r="D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Thousands</t>
        </is>
      </c>
      <c r="B1" s="2" t="inlineStr">
        <is>
          <t>12 Months Ended</t>
        </is>
      </c>
    </row>
    <row r="2">
      <c r="B2" s="2" t="inlineStr">
        <is>
          <t>Dec. 31, 2023 USD ($)</t>
        </is>
      </c>
    </row>
    <row r="3">
      <c r="A3" s="3" t="inlineStr">
        <is>
          <t>Fair Value Measurements</t>
        </is>
      </c>
      <c r="B3" s="4" t="inlineStr">
        <is>
          <t xml:space="preserve"> </t>
        </is>
      </c>
    </row>
    <row r="4">
      <c r="A4" s="4" t="inlineStr">
        <is>
          <t>Amount of transfers between any of the levels within the fair value hierarchy</t>
        </is>
      </c>
      <c r="B4" s="7" t="n">
        <v>0</v>
      </c>
    </row>
    <row r="5">
      <c r="A5" s="4" t="inlineStr">
        <is>
          <t>Maximum</t>
        </is>
      </c>
      <c r="B5" s="4" t="inlineStr">
        <is>
          <t xml:space="preserve"> </t>
        </is>
      </c>
    </row>
    <row r="6">
      <c r="A6" s="3" t="inlineStr">
        <is>
          <t>Fair Value Measurements</t>
        </is>
      </c>
      <c r="B6" s="4" t="inlineStr">
        <is>
          <t xml:space="preserve"> </t>
        </is>
      </c>
    </row>
    <row r="7">
      <c r="A7" s="4" t="inlineStr">
        <is>
          <t>Contract term</t>
        </is>
      </c>
      <c r="B7" s="4" t="inlineStr">
        <is>
          <t>6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Derivative Instruments (Detail) - USD ($) $ in Thousands</t>
        </is>
      </c>
      <c r="B1" s="2" t="inlineStr">
        <is>
          <t>12 Months Ended</t>
        </is>
      </c>
    </row>
    <row r="2">
      <c r="B2" s="2" t="inlineStr">
        <is>
          <t>Dec. 31, 2023</t>
        </is>
      </c>
      <c r="C2" s="2" t="inlineStr">
        <is>
          <t>Dec. 31, 2022</t>
        </is>
      </c>
    </row>
    <row r="3">
      <c r="A3" s="3" t="inlineStr">
        <is>
          <t>Derivative assets and liabilities, net</t>
        </is>
      </c>
      <c r="B3" s="4" t="inlineStr">
        <is>
          <t xml:space="preserve"> </t>
        </is>
      </c>
      <c r="C3" s="4" t="inlineStr">
        <is>
          <t xml:space="preserve"> </t>
        </is>
      </c>
    </row>
    <row r="4">
      <c r="A4" s="4" t="inlineStr">
        <is>
          <t>Beginning balance</t>
        </is>
      </c>
      <c r="B4" s="7" t="n">
        <v>15560</v>
      </c>
      <c r="C4" s="7" t="n">
        <v>30961</v>
      </c>
    </row>
    <row r="5">
      <c r="A5" s="4" t="inlineStr">
        <is>
          <t>Settlements</t>
        </is>
      </c>
      <c r="B5" s="5" t="n">
        <v>-388682</v>
      </c>
      <c r="C5" s="5" t="n">
        <v>-555168</v>
      </c>
    </row>
    <row r="6">
      <c r="A6" s="4" t="inlineStr">
        <is>
          <t>Realized gains (losses) recorded in earnings</t>
        </is>
      </c>
      <c r="B6" s="5" t="n">
        <v>373122</v>
      </c>
      <c r="C6" s="5" t="n">
        <v>524207</v>
      </c>
    </row>
    <row r="7">
      <c r="A7" s="4" t="inlineStr">
        <is>
          <t>Unrealized gains (losses) recorded in earnings</t>
        </is>
      </c>
      <c r="B7" s="5" t="n">
        <v>3204</v>
      </c>
      <c r="C7" s="5" t="n">
        <v>15560</v>
      </c>
    </row>
    <row r="8">
      <c r="A8" s="4" t="inlineStr">
        <is>
          <t>Ending balance</t>
        </is>
      </c>
      <c r="B8" s="7" t="n">
        <v>3204</v>
      </c>
      <c r="C8" s="7" t="n">
        <v>155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Significant Unobservable Inputs Used in the Measurement of the Fair Value of Level 3 Assets and Liabilities (Detail)</t>
        </is>
      </c>
      <c r="B1" s="2" t="inlineStr">
        <is>
          <t>Dec. 31,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Derivative assets</t>
        </is>
      </c>
      <c r="B3" s="7" t="n">
        <v>31451000</v>
      </c>
      <c r="C3" s="7" t="n">
        <v>17636000</v>
      </c>
      <c r="D3" s="4" t="inlineStr">
        <is>
          <t xml:space="preserve"> </t>
        </is>
      </c>
    </row>
    <row r="4">
      <c r="A4" s="4" t="inlineStr">
        <is>
          <t>Derivative liabilities</t>
        </is>
      </c>
      <c r="B4" s="5" t="n">
        <v>28247000</v>
      </c>
      <c r="C4" s="5" t="n">
        <v>2076000</v>
      </c>
      <c r="D4" s="4" t="inlineStr">
        <is>
          <t xml:space="preserve"> </t>
        </is>
      </c>
    </row>
    <row r="5">
      <c r="A5" s="4" t="inlineStr">
        <is>
          <t>Contingent consideration liabilities</t>
        </is>
      </c>
      <c r="B5" s="5" t="n">
        <v>113546000</v>
      </c>
      <c r="C5" s="5" t="n">
        <v>200346000</v>
      </c>
      <c r="D5" s="7" t="n">
        <v>125808000</v>
      </c>
    </row>
    <row r="6">
      <c r="A6" s="4" t="inlineStr">
        <is>
          <t>Recurring Basi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Derivative assets</t>
        </is>
      </c>
      <c r="B8" s="5" t="n">
        <v>31451000</v>
      </c>
      <c r="C8" s="5" t="n">
        <v>17636000</v>
      </c>
      <c r="D8" s="4" t="inlineStr">
        <is>
          <t xml:space="preserve"> </t>
        </is>
      </c>
    </row>
    <row r="9">
      <c r="A9" s="4" t="inlineStr">
        <is>
          <t>Derivative liabilities</t>
        </is>
      </c>
      <c r="B9" s="5" t="n">
        <v>28247000</v>
      </c>
      <c r="C9" s="5" t="n">
        <v>2076000</v>
      </c>
      <c r="D9" s="4" t="inlineStr">
        <is>
          <t xml:space="preserve"> </t>
        </is>
      </c>
    </row>
    <row r="10">
      <c r="A10" s="4" t="inlineStr">
        <is>
          <t>Contingent consideration liabilities</t>
        </is>
      </c>
      <c r="B10" s="5" t="n">
        <v>113546000</v>
      </c>
      <c r="C10" s="5" t="n">
        <v>200346000</v>
      </c>
      <c r="D10" s="4" t="inlineStr">
        <is>
          <t xml:space="preserve"> </t>
        </is>
      </c>
    </row>
    <row r="11">
      <c r="A11" s="4" t="inlineStr">
        <is>
          <t>Recurring Basis | Level 3</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assets</t>
        </is>
      </c>
      <c r="B13" s="5" t="n">
        <v>31451000</v>
      </c>
      <c r="C13" s="5" t="n">
        <v>17636000</v>
      </c>
      <c r="D13" s="4" t="inlineStr">
        <is>
          <t xml:space="preserve"> </t>
        </is>
      </c>
    </row>
    <row r="14">
      <c r="A14" s="4" t="inlineStr">
        <is>
          <t>Derivative liabilities</t>
        </is>
      </c>
      <c r="B14" s="5" t="n">
        <v>28247000</v>
      </c>
      <c r="C14" s="5" t="n">
        <v>2076000</v>
      </c>
      <c r="D14" s="4" t="inlineStr">
        <is>
          <t xml:space="preserve"> </t>
        </is>
      </c>
    </row>
    <row r="15">
      <c r="A15" s="4" t="inlineStr">
        <is>
          <t>Contingent consideration liabilities</t>
        </is>
      </c>
      <c r="B15" s="5" t="n">
        <v>113546000</v>
      </c>
      <c r="C15" s="7" t="n">
        <v>200346000</v>
      </c>
      <c r="D15" s="4" t="inlineStr">
        <is>
          <t xml:space="preserve"> </t>
        </is>
      </c>
    </row>
    <row r="16">
      <c r="A16" s="4" t="inlineStr">
        <is>
          <t>Recurring Basis | Level 3 | Discounted Cash Flow | Counterparty credit risk</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Derivative assets</t>
        </is>
      </c>
      <c r="B18" s="5" t="n">
        <v>31451000</v>
      </c>
      <c r="C18" s="4" t="inlineStr">
        <is>
          <t xml:space="preserve"> </t>
        </is>
      </c>
      <c r="D18" s="4" t="inlineStr">
        <is>
          <t xml:space="preserve"> </t>
        </is>
      </c>
    </row>
    <row r="19">
      <c r="A19" s="4" t="inlineStr">
        <is>
          <t>Derivative liabilities</t>
        </is>
      </c>
      <c r="B19" s="5" t="n">
        <v>28247000</v>
      </c>
      <c r="C19" s="4" t="inlineStr">
        <is>
          <t xml:space="preserve"> </t>
        </is>
      </c>
      <c r="D19" s="4" t="inlineStr">
        <is>
          <t xml:space="preserve"> </t>
        </is>
      </c>
    </row>
    <row r="20">
      <c r="A20" s="4" t="inlineStr">
        <is>
          <t>Recurring Basis | Level 3 | Variou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Contingent consideration liabilities</t>
        </is>
      </c>
      <c r="B22" s="7" t="n">
        <v>113546000</v>
      </c>
      <c r="C22" s="4" t="inlineStr">
        <is>
          <t xml:space="preserve"> </t>
        </is>
      </c>
      <c r="D22" s="4" t="inlineStr">
        <is>
          <t xml:space="preserve"> </t>
        </is>
      </c>
    </row>
    <row r="23">
      <c r="A23" s="4" t="inlineStr">
        <is>
          <t>Recurring Basis | Level 3 | Various | Probability of earnout achievement | Minimum</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Contingent consideration liabilities, Measurement input</t>
        </is>
      </c>
      <c r="B25" s="13" t="n">
        <v>0.2</v>
      </c>
      <c r="C25" s="4" t="inlineStr">
        <is>
          <t xml:space="preserve"> </t>
        </is>
      </c>
      <c r="D25" s="4" t="inlineStr">
        <is>
          <t xml:space="preserve"> </t>
        </is>
      </c>
    </row>
    <row r="26">
      <c r="A26" s="4" t="inlineStr">
        <is>
          <t>Recurring Basis | Level 3 | Various | Probability of earnout achievement | Maximum</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Contingent consideration liabilities, Measurement input</t>
        </is>
      </c>
      <c r="B28" s="5" t="n">
        <v>1</v>
      </c>
      <c r="C28" s="4" t="inlineStr">
        <is>
          <t xml:space="preserve"> </t>
        </is>
      </c>
      <c r="D28" s="4" t="inlineStr">
        <is>
          <t xml:space="preserve"> </t>
        </is>
      </c>
    </row>
    <row r="29">
      <c r="A29" s="4" t="inlineStr">
        <is>
          <t>Recurring Basis | Level 3 | Various | Probability of earnout achievement | Weighted Averag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Contingent consideration liabilities, Measurement input</t>
        </is>
      </c>
      <c r="B31" s="13" t="n">
        <v>0.48</v>
      </c>
      <c r="C31" s="4" t="inlineStr">
        <is>
          <t xml:space="preserve"> </t>
        </is>
      </c>
      <c r="D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8698</v>
      </c>
      <c r="C3" s="7" t="n">
        <v>225949</v>
      </c>
      <c r="D3" s="7" t="n">
        <v>305635</v>
      </c>
      <c r="E3" s="7" t="n">
        <v>321097</v>
      </c>
    </row>
    <row r="4">
      <c r="A4" s="4" t="inlineStr">
        <is>
          <t>Restricted cash</t>
        </is>
      </c>
      <c r="B4" s="5" t="n">
        <v>21422</v>
      </c>
      <c r="C4" s="5" t="n">
        <v>17676</v>
      </c>
      <c r="D4" s="5" t="n">
        <v>42812</v>
      </c>
      <c r="E4" s="7" t="n">
        <v>19432</v>
      </c>
    </row>
    <row r="5">
      <c r="A5" s="4" t="inlineStr">
        <is>
          <t>Pledged securities</t>
        </is>
      </c>
      <c r="B5" s="5" t="n">
        <v>184081</v>
      </c>
      <c r="C5" s="5" t="n">
        <v>157282</v>
      </c>
      <c r="D5" s="4" t="inlineStr">
        <is>
          <t xml:space="preserve"> </t>
        </is>
      </c>
      <c r="E5" s="4" t="inlineStr">
        <is>
          <t xml:space="preserve"> </t>
        </is>
      </c>
    </row>
    <row r="6">
      <c r="A6" s="4" t="inlineStr">
        <is>
          <t>Loans held for sale</t>
        </is>
      </c>
      <c r="B6" s="5" t="n">
        <v>594998</v>
      </c>
      <c r="C6" s="5" t="n">
        <v>396344</v>
      </c>
      <c r="D6" s="4" t="inlineStr">
        <is>
          <t xml:space="preserve"> </t>
        </is>
      </c>
      <c r="E6" s="4" t="inlineStr">
        <is>
          <t xml:space="preserve"> </t>
        </is>
      </c>
    </row>
    <row r="7">
      <c r="A7" s="4" t="inlineStr">
        <is>
          <t>Loans held for investment, net</t>
        </is>
      </c>
      <c r="B7" s="5" t="n">
        <v>40056</v>
      </c>
      <c r="C7" s="5" t="n">
        <v>200247</v>
      </c>
      <c r="D7" s="4" t="inlineStr">
        <is>
          <t xml:space="preserve"> </t>
        </is>
      </c>
      <c r="E7" s="4" t="inlineStr">
        <is>
          <t xml:space="preserve"> </t>
        </is>
      </c>
    </row>
    <row r="8">
      <c r="A8" s="4" t="inlineStr">
        <is>
          <t>Derivative assets</t>
        </is>
      </c>
      <c r="B8" s="5" t="n">
        <v>31451</v>
      </c>
      <c r="C8" s="5" t="n">
        <v>17636</v>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Derivative liabilities</t>
        </is>
      </c>
      <c r="B10" s="5" t="n">
        <v>28247</v>
      </c>
      <c r="C10" s="5" t="n">
        <v>2076</v>
      </c>
      <c r="D10" s="4" t="inlineStr">
        <is>
          <t xml:space="preserve"> </t>
        </is>
      </c>
      <c r="E10" s="4" t="inlineStr">
        <is>
          <t xml:space="preserve"> </t>
        </is>
      </c>
    </row>
    <row r="11">
      <c r="A11" s="4" t="inlineStr">
        <is>
          <t>Contingent consideration liabilities</t>
        </is>
      </c>
      <c r="B11" s="5" t="n">
        <v>113546</v>
      </c>
      <c r="C11" s="5" t="n">
        <v>200346</v>
      </c>
      <c r="D11" s="7" t="n">
        <v>125808</v>
      </c>
      <c r="E11" s="4" t="inlineStr">
        <is>
          <t xml:space="preserve"> </t>
        </is>
      </c>
    </row>
    <row r="12">
      <c r="A12" s="4" t="inlineStr">
        <is>
          <t>Warehouse notes payable</t>
        </is>
      </c>
      <c r="B12" s="5" t="n">
        <v>596178</v>
      </c>
      <c r="C12" s="5" t="n">
        <v>537531</v>
      </c>
      <c r="D12" s="4" t="inlineStr">
        <is>
          <t xml:space="preserve"> </t>
        </is>
      </c>
      <c r="E12" s="4" t="inlineStr">
        <is>
          <t xml:space="preserve"> </t>
        </is>
      </c>
    </row>
    <row r="13">
      <c r="A13" s="4" t="inlineStr">
        <is>
          <t>Notes payable</t>
        </is>
      </c>
      <c r="B13" s="5" t="n">
        <v>773358</v>
      </c>
      <c r="C13" s="5" t="n">
        <v>704103</v>
      </c>
      <c r="D13" s="4" t="inlineStr">
        <is>
          <t xml:space="preserve"> </t>
        </is>
      </c>
      <c r="E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328698</v>
      </c>
      <c r="C16" s="5" t="n">
        <v>225949</v>
      </c>
      <c r="D16" s="4" t="inlineStr">
        <is>
          <t xml:space="preserve"> </t>
        </is>
      </c>
      <c r="E16" s="4" t="inlineStr">
        <is>
          <t xml:space="preserve"> </t>
        </is>
      </c>
    </row>
    <row r="17">
      <c r="A17" s="4" t="inlineStr">
        <is>
          <t>Restricted cash</t>
        </is>
      </c>
      <c r="B17" s="5" t="n">
        <v>21422</v>
      </c>
      <c r="C17" s="5" t="n">
        <v>17676</v>
      </c>
      <c r="D17" s="4" t="inlineStr">
        <is>
          <t xml:space="preserve"> </t>
        </is>
      </c>
      <c r="E17" s="4" t="inlineStr">
        <is>
          <t xml:space="preserve"> </t>
        </is>
      </c>
    </row>
    <row r="18">
      <c r="A18" s="4" t="inlineStr">
        <is>
          <t>Pledged securities</t>
        </is>
      </c>
      <c r="B18" s="5" t="n">
        <v>184081</v>
      </c>
      <c r="C18" s="5" t="n">
        <v>157282</v>
      </c>
      <c r="D18" s="4" t="inlineStr">
        <is>
          <t xml:space="preserve"> </t>
        </is>
      </c>
      <c r="E18" s="4" t="inlineStr">
        <is>
          <t xml:space="preserve"> </t>
        </is>
      </c>
    </row>
    <row r="19">
      <c r="A19" s="4" t="inlineStr">
        <is>
          <t>Loans held for sale</t>
        </is>
      </c>
      <c r="B19" s="5" t="n">
        <v>594998</v>
      </c>
      <c r="C19" s="5" t="n">
        <v>396344</v>
      </c>
      <c r="D19" s="4" t="inlineStr">
        <is>
          <t xml:space="preserve"> </t>
        </is>
      </c>
      <c r="E19" s="4" t="inlineStr">
        <is>
          <t xml:space="preserve"> </t>
        </is>
      </c>
    </row>
    <row r="20">
      <c r="A20" s="4" t="inlineStr">
        <is>
          <t>Loans held for investment, net</t>
        </is>
      </c>
      <c r="B20" s="5" t="n">
        <v>40056</v>
      </c>
      <c r="C20" s="5" t="n">
        <v>200247</v>
      </c>
      <c r="D20" s="4" t="inlineStr">
        <is>
          <t xml:space="preserve"> </t>
        </is>
      </c>
      <c r="E20" s="4" t="inlineStr">
        <is>
          <t xml:space="preserve"> </t>
        </is>
      </c>
    </row>
    <row r="21">
      <c r="A21" s="4" t="inlineStr">
        <is>
          <t>Derivative assets</t>
        </is>
      </c>
      <c r="B21" s="5" t="n">
        <v>31451</v>
      </c>
      <c r="C21" s="5" t="n">
        <v>17636</v>
      </c>
      <c r="D21" s="4" t="inlineStr">
        <is>
          <t xml:space="preserve"> </t>
        </is>
      </c>
      <c r="E21" s="4" t="inlineStr">
        <is>
          <t xml:space="preserve"> </t>
        </is>
      </c>
    </row>
    <row r="22">
      <c r="A22" s="4" t="inlineStr">
        <is>
          <t>Total financial assets</t>
        </is>
      </c>
      <c r="B22" s="5" t="n">
        <v>1200706</v>
      </c>
      <c r="C22" s="5" t="n">
        <v>1015134</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rivative liabilities</t>
        </is>
      </c>
      <c r="B24" s="5" t="n">
        <v>28247</v>
      </c>
      <c r="C24" s="5" t="n">
        <v>2076</v>
      </c>
      <c r="D24" s="4" t="inlineStr">
        <is>
          <t xml:space="preserve"> </t>
        </is>
      </c>
      <c r="E24" s="4" t="inlineStr">
        <is>
          <t xml:space="preserve"> </t>
        </is>
      </c>
    </row>
    <row r="25">
      <c r="A25" s="4" t="inlineStr">
        <is>
          <t>Contingent consideration liabilities</t>
        </is>
      </c>
      <c r="B25" s="5" t="n">
        <v>113546</v>
      </c>
      <c r="C25" s="5" t="n">
        <v>200346</v>
      </c>
      <c r="D25" s="4" t="inlineStr">
        <is>
          <t xml:space="preserve"> </t>
        </is>
      </c>
      <c r="E25" s="4" t="inlineStr">
        <is>
          <t xml:space="preserve"> </t>
        </is>
      </c>
    </row>
    <row r="26">
      <c r="A26" s="4" t="inlineStr">
        <is>
          <t>Warehouse notes payable</t>
        </is>
      </c>
      <c r="B26" s="5" t="n">
        <v>596178</v>
      </c>
      <c r="C26" s="5" t="n">
        <v>543447</v>
      </c>
      <c r="D26" s="4" t="inlineStr">
        <is>
          <t xml:space="preserve"> </t>
        </is>
      </c>
      <c r="E26" s="4" t="inlineStr">
        <is>
          <t xml:space="preserve"> </t>
        </is>
      </c>
    </row>
    <row r="27">
      <c r="A27" s="4" t="inlineStr">
        <is>
          <t>Notes payable</t>
        </is>
      </c>
      <c r="B27" s="5" t="n">
        <v>773358</v>
      </c>
      <c r="C27" s="5" t="n">
        <v>704103</v>
      </c>
      <c r="D27" s="4" t="inlineStr">
        <is>
          <t xml:space="preserve"> </t>
        </is>
      </c>
      <c r="E27" s="4" t="inlineStr">
        <is>
          <t xml:space="preserve"> </t>
        </is>
      </c>
    </row>
    <row r="28">
      <c r="A28" s="4" t="inlineStr">
        <is>
          <t>Total financial liabilities</t>
        </is>
      </c>
      <c r="B28" s="5" t="n">
        <v>1511329</v>
      </c>
      <c r="C28" s="5" t="n">
        <v>1449972</v>
      </c>
      <c r="D28" s="4" t="inlineStr">
        <is>
          <t xml:space="preserve"> </t>
        </is>
      </c>
      <c r="E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328698</v>
      </c>
      <c r="C31" s="5" t="n">
        <v>225949</v>
      </c>
      <c r="D31" s="4" t="inlineStr">
        <is>
          <t xml:space="preserve"> </t>
        </is>
      </c>
      <c r="E31" s="4" t="inlineStr">
        <is>
          <t xml:space="preserve"> </t>
        </is>
      </c>
    </row>
    <row r="32">
      <c r="A32" s="4" t="inlineStr">
        <is>
          <t>Restricted cash</t>
        </is>
      </c>
      <c r="B32" s="5" t="n">
        <v>21422</v>
      </c>
      <c r="C32" s="5" t="n">
        <v>17676</v>
      </c>
      <c r="D32" s="4" t="inlineStr">
        <is>
          <t xml:space="preserve"> </t>
        </is>
      </c>
      <c r="E32" s="4" t="inlineStr">
        <is>
          <t xml:space="preserve"> </t>
        </is>
      </c>
    </row>
    <row r="33">
      <c r="A33" s="4" t="inlineStr">
        <is>
          <t>Pledged securities</t>
        </is>
      </c>
      <c r="B33" s="5" t="n">
        <v>184081</v>
      </c>
      <c r="C33" s="5" t="n">
        <v>157282</v>
      </c>
      <c r="D33" s="4" t="inlineStr">
        <is>
          <t xml:space="preserve"> </t>
        </is>
      </c>
      <c r="E33" s="4" t="inlineStr">
        <is>
          <t xml:space="preserve"> </t>
        </is>
      </c>
    </row>
    <row r="34">
      <c r="A34" s="4" t="inlineStr">
        <is>
          <t>Loans held for sale</t>
        </is>
      </c>
      <c r="B34" s="5" t="n">
        <v>594998</v>
      </c>
      <c r="C34" s="5" t="n">
        <v>396344</v>
      </c>
      <c r="D34" s="4" t="inlineStr">
        <is>
          <t xml:space="preserve"> </t>
        </is>
      </c>
      <c r="E34" s="4" t="inlineStr">
        <is>
          <t xml:space="preserve"> </t>
        </is>
      </c>
    </row>
    <row r="35">
      <c r="A35" s="4" t="inlineStr">
        <is>
          <t>Loans held for investment, net</t>
        </is>
      </c>
      <c r="B35" s="5" t="n">
        <v>40139</v>
      </c>
      <c r="C35" s="5" t="n">
        <v>200900</v>
      </c>
      <c r="D35" s="4" t="inlineStr">
        <is>
          <t xml:space="preserve"> </t>
        </is>
      </c>
      <c r="E35" s="4" t="inlineStr">
        <is>
          <t xml:space="preserve"> </t>
        </is>
      </c>
    </row>
    <row r="36">
      <c r="A36" s="4" t="inlineStr">
        <is>
          <t>Derivative assets</t>
        </is>
      </c>
      <c r="B36" s="5" t="n">
        <v>31451</v>
      </c>
      <c r="C36" s="5" t="n">
        <v>17636</v>
      </c>
      <c r="D36" s="4" t="inlineStr">
        <is>
          <t xml:space="preserve"> </t>
        </is>
      </c>
      <c r="E36" s="4" t="inlineStr">
        <is>
          <t xml:space="preserve"> </t>
        </is>
      </c>
    </row>
    <row r="37">
      <c r="A37" s="4" t="inlineStr">
        <is>
          <t>Total financial assets</t>
        </is>
      </c>
      <c r="B37" s="5" t="n">
        <v>1200789</v>
      </c>
      <c r="C37" s="5" t="n">
        <v>1015787</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Derivative liabilities</t>
        </is>
      </c>
      <c r="B39" s="5" t="n">
        <v>28247</v>
      </c>
      <c r="C39" s="5" t="n">
        <v>2076</v>
      </c>
      <c r="D39" s="4" t="inlineStr">
        <is>
          <t xml:space="preserve"> </t>
        </is>
      </c>
      <c r="E39" s="4" t="inlineStr">
        <is>
          <t xml:space="preserve"> </t>
        </is>
      </c>
    </row>
    <row r="40">
      <c r="A40" s="4" t="inlineStr">
        <is>
          <t>Contingent consideration liabilities</t>
        </is>
      </c>
      <c r="B40" s="5" t="n">
        <v>113546</v>
      </c>
      <c r="C40" s="5" t="n">
        <v>200346</v>
      </c>
      <c r="D40" s="4" t="inlineStr">
        <is>
          <t xml:space="preserve"> </t>
        </is>
      </c>
      <c r="E40" s="4" t="inlineStr">
        <is>
          <t xml:space="preserve"> </t>
        </is>
      </c>
    </row>
    <row r="41">
      <c r="A41" s="4" t="inlineStr">
        <is>
          <t>Warehouse notes payable</t>
        </is>
      </c>
      <c r="B41" s="5" t="n">
        <v>596428</v>
      </c>
      <c r="C41" s="5" t="n">
        <v>544050</v>
      </c>
      <c r="D41" s="4" t="inlineStr">
        <is>
          <t xml:space="preserve"> </t>
        </is>
      </c>
      <c r="E41" s="4" t="inlineStr">
        <is>
          <t xml:space="preserve"> </t>
        </is>
      </c>
    </row>
    <row r="42">
      <c r="A42" s="4" t="inlineStr">
        <is>
          <t>Notes payable</t>
        </is>
      </c>
      <c r="B42" s="5" t="n">
        <v>786500</v>
      </c>
      <c r="C42" s="5" t="n">
        <v>708546</v>
      </c>
      <c r="D42" s="4" t="inlineStr">
        <is>
          <t xml:space="preserve"> </t>
        </is>
      </c>
      <c r="E42" s="4" t="inlineStr">
        <is>
          <t xml:space="preserve"> </t>
        </is>
      </c>
    </row>
    <row r="43">
      <c r="A43" s="4" t="inlineStr">
        <is>
          <t>Total financial liabilities</t>
        </is>
      </c>
      <c r="B43" s="7" t="n">
        <v>1524721</v>
      </c>
      <c r="C43" s="7" t="n">
        <v>1455018</v>
      </c>
      <c r="D43" s="4" t="inlineStr">
        <is>
          <t xml:space="preserve"> </t>
        </is>
      </c>
      <c r="E4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FAIR VALUE MEASUREMENTS - General information (Detail)</t>
        </is>
      </c>
      <c r="B1" s="2" t="inlineStr">
        <is>
          <t>12 Months Ended</t>
        </is>
      </c>
    </row>
    <row r="2">
      <c r="B2" s="2" t="inlineStr">
        <is>
          <t>Dec. 31, 2023</t>
        </is>
      </c>
    </row>
    <row r="3">
      <c r="A3" s="3" t="inlineStr">
        <is>
          <t>FAIR VALUE MEASUREMENTS</t>
        </is>
      </c>
      <c r="B3" s="4" t="inlineStr">
        <is>
          <t xml:space="preserve"> </t>
        </is>
      </c>
    </row>
    <row r="4">
      <c r="A4" s="4" t="inlineStr">
        <is>
          <t>Period of originated loans within which they are transferred or sold</t>
        </is>
      </c>
      <c r="B4" s="4" t="inlineStr">
        <is>
          <t>6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rivative Instruments and Loans Held for Sale (Detail) - USD ($) $ in Thousands</t>
        </is>
      </c>
      <c r="B1" s="2" t="inlineStr">
        <is>
          <t>12 Months Ended</t>
        </is>
      </c>
    </row>
    <row r="2">
      <c r="B2" s="2" t="inlineStr">
        <is>
          <t>Dec. 31, 2023</t>
        </is>
      </c>
      <c r="C2" s="2" t="inlineStr">
        <is>
          <t>Dec. 31, 2022</t>
        </is>
      </c>
    </row>
    <row r="3">
      <c r="A3" s="3" t="inlineStr">
        <is>
          <t>Derivative notional amount and balance sheet location</t>
        </is>
      </c>
      <c r="B3" s="4" t="inlineStr">
        <is>
          <t xml:space="preserve"> </t>
        </is>
      </c>
      <c r="C3" s="4" t="inlineStr">
        <is>
          <t xml:space="preserve"> </t>
        </is>
      </c>
    </row>
    <row r="4">
      <c r="A4" s="4" t="inlineStr">
        <is>
          <t>Estimated Gain on Sale</t>
        </is>
      </c>
      <c r="B4" s="7" t="n">
        <v>25864</v>
      </c>
      <c r="C4" s="7" t="n">
        <v>19189</v>
      </c>
    </row>
    <row r="5">
      <c r="A5" s="4" t="inlineStr">
        <is>
          <t>Total Fair Value Adjustment</t>
        </is>
      </c>
      <c r="B5" s="5" t="n">
        <v>25864</v>
      </c>
      <c r="C5" s="5" t="n">
        <v>19189</v>
      </c>
    </row>
    <row r="6">
      <c r="A6" s="4" t="inlineStr">
        <is>
          <t>Derivative assets</t>
        </is>
      </c>
      <c r="B6" s="5" t="n">
        <v>31451</v>
      </c>
      <c r="C6" s="5" t="n">
        <v>17636</v>
      </c>
    </row>
    <row r="7">
      <c r="A7" s="4" t="inlineStr">
        <is>
          <t>Derivative Liabilities</t>
        </is>
      </c>
      <c r="B7" s="5" t="n">
        <v>-28247</v>
      </c>
      <c r="C7" s="5" t="n">
        <v>-2076</v>
      </c>
    </row>
    <row r="8">
      <c r="A8" s="4" t="inlineStr">
        <is>
          <t>Fair Value Adjustment to Loans Held for Sale</t>
        </is>
      </c>
      <c r="B8" s="5" t="n">
        <v>22660</v>
      </c>
      <c r="C8" s="5" t="n">
        <v>3629</v>
      </c>
    </row>
    <row r="9">
      <c r="A9" s="4" t="inlineStr">
        <is>
          <t>Forward Sale Contracts</t>
        </is>
      </c>
      <c r="B9" s="4" t="inlineStr">
        <is>
          <t xml:space="preserve"> </t>
        </is>
      </c>
      <c r="C9" s="4" t="inlineStr">
        <is>
          <t xml:space="preserve"> </t>
        </is>
      </c>
    </row>
    <row r="10">
      <c r="A10" s="3" t="inlineStr">
        <is>
          <t>Derivative notional amount and balance sheet location</t>
        </is>
      </c>
      <c r="B10" s="4" t="inlineStr">
        <is>
          <t xml:space="preserve"> </t>
        </is>
      </c>
      <c r="C10" s="4" t="inlineStr">
        <is>
          <t xml:space="preserve"> </t>
        </is>
      </c>
    </row>
    <row r="11">
      <c r="A11" s="4" t="inlineStr">
        <is>
          <t>Notional Amount</t>
        </is>
      </c>
      <c r="B11" s="5" t="n">
        <v>1035964</v>
      </c>
      <c r="C11" s="5" t="n">
        <v>769585</v>
      </c>
    </row>
    <row r="12">
      <c r="A12" s="4" t="inlineStr">
        <is>
          <t>Interest Rate Movement</t>
        </is>
      </c>
      <c r="B12" s="5" t="n">
        <v>-24196</v>
      </c>
      <c r="C12" s="5" t="n">
        <v>7706</v>
      </c>
    </row>
    <row r="13">
      <c r="A13" s="4" t="inlineStr">
        <is>
          <t>Total Fair Value Adjustment</t>
        </is>
      </c>
      <c r="B13" s="5" t="n">
        <v>-24196</v>
      </c>
      <c r="C13" s="5" t="n">
        <v>7706</v>
      </c>
    </row>
    <row r="14">
      <c r="A14" s="4" t="inlineStr">
        <is>
          <t>Derivative assets</t>
        </is>
      </c>
      <c r="B14" s="5" t="n">
        <v>4051</v>
      </c>
      <c r="C14" s="5" t="n">
        <v>9782</v>
      </c>
    </row>
    <row r="15">
      <c r="A15" s="4" t="inlineStr">
        <is>
          <t>Derivative Liabilities</t>
        </is>
      </c>
      <c r="B15" s="5" t="n">
        <v>-28247</v>
      </c>
      <c r="C15" s="5" t="n">
        <v>-2076</v>
      </c>
    </row>
    <row r="16">
      <c r="A16" s="4" t="inlineStr">
        <is>
          <t>Rate Lock Commitments</t>
        </is>
      </c>
      <c r="B16" s="4" t="inlineStr">
        <is>
          <t xml:space="preserve"> </t>
        </is>
      </c>
      <c r="C16" s="4" t="inlineStr">
        <is>
          <t xml:space="preserve"> </t>
        </is>
      </c>
    </row>
    <row r="17">
      <c r="A17" s="3" t="inlineStr">
        <is>
          <t>Derivative notional amount and balance sheet location</t>
        </is>
      </c>
      <c r="B17" s="4" t="inlineStr">
        <is>
          <t xml:space="preserve"> </t>
        </is>
      </c>
      <c r="C17" s="4" t="inlineStr">
        <is>
          <t xml:space="preserve"> </t>
        </is>
      </c>
    </row>
    <row r="18">
      <c r="A18" s="4" t="inlineStr">
        <is>
          <t>Notional Amount</t>
        </is>
      </c>
      <c r="B18" s="5" t="n">
        <v>463626</v>
      </c>
      <c r="C18" s="5" t="n">
        <v>376870</v>
      </c>
    </row>
    <row r="19">
      <c r="A19" s="4" t="inlineStr">
        <is>
          <t>Estimated Gain on Sale</t>
        </is>
      </c>
      <c r="B19" s="5" t="n">
        <v>15908</v>
      </c>
      <c r="C19" s="5" t="n">
        <v>12349</v>
      </c>
    </row>
    <row r="20">
      <c r="A20" s="4" t="inlineStr">
        <is>
          <t>Interest Rate Movement</t>
        </is>
      </c>
      <c r="B20" s="5" t="n">
        <v>11492</v>
      </c>
      <c r="C20" s="5" t="n">
        <v>-4495</v>
      </c>
    </row>
    <row r="21">
      <c r="A21" s="4" t="inlineStr">
        <is>
          <t>Total Fair Value Adjustment</t>
        </is>
      </c>
      <c r="B21" s="5" t="n">
        <v>27400</v>
      </c>
      <c r="C21" s="5" t="n">
        <v>7854</v>
      </c>
    </row>
    <row r="22">
      <c r="A22" s="4" t="inlineStr">
        <is>
          <t>Derivative assets</t>
        </is>
      </c>
      <c r="B22" s="5" t="n">
        <v>27400</v>
      </c>
      <c r="C22" s="5" t="n">
        <v>7854</v>
      </c>
    </row>
    <row r="23">
      <c r="A23" s="4" t="inlineStr">
        <is>
          <t>Loans Held for Sale</t>
        </is>
      </c>
      <c r="B23" s="4" t="inlineStr">
        <is>
          <t xml:space="preserve"> </t>
        </is>
      </c>
      <c r="C23" s="4" t="inlineStr">
        <is>
          <t xml:space="preserve"> </t>
        </is>
      </c>
    </row>
    <row r="24">
      <c r="A24" s="3" t="inlineStr">
        <is>
          <t>Derivative notional amount and balance sheet location</t>
        </is>
      </c>
      <c r="B24" s="4" t="inlineStr">
        <is>
          <t xml:space="preserve"> </t>
        </is>
      </c>
      <c r="C24" s="4" t="inlineStr">
        <is>
          <t xml:space="preserve"> </t>
        </is>
      </c>
    </row>
    <row r="25">
      <c r="A25" s="4" t="inlineStr">
        <is>
          <t>Notional Amount</t>
        </is>
      </c>
      <c r="B25" s="5" t="n">
        <v>572338</v>
      </c>
      <c r="C25" s="5" t="n">
        <v>392715</v>
      </c>
    </row>
    <row r="26">
      <c r="A26" s="4" t="inlineStr">
        <is>
          <t>Estimated Gain on Sale</t>
        </is>
      </c>
      <c r="B26" s="5" t="n">
        <v>9956</v>
      </c>
      <c r="C26" s="5" t="n">
        <v>6840</v>
      </c>
    </row>
    <row r="27">
      <c r="A27" s="4" t="inlineStr">
        <is>
          <t>Interest Rate Movement</t>
        </is>
      </c>
      <c r="B27" s="5" t="n">
        <v>12704</v>
      </c>
      <c r="C27" s="5" t="n">
        <v>-3211</v>
      </c>
    </row>
    <row r="28">
      <c r="A28" s="4" t="inlineStr">
        <is>
          <t>Total Fair Value Adjustment</t>
        </is>
      </c>
      <c r="B28" s="5" t="n">
        <v>22660</v>
      </c>
      <c r="C28" s="5" t="n">
        <v>3629</v>
      </c>
    </row>
    <row r="29">
      <c r="A29" s="4" t="inlineStr">
        <is>
          <t>Fair Value Adjustment to Loans Held for Sale</t>
        </is>
      </c>
      <c r="B29" s="7" t="n">
        <v>22660</v>
      </c>
      <c r="C29" s="7" t="n">
        <v>36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NNIE MAE COMMITMENTS AND PLEDGED SECURITIES - Commitments (Detail) - Fannie Mae $ in Millions</t>
        </is>
      </c>
      <c r="B1" s="2" t="inlineStr">
        <is>
          <t>12 Months Ended</t>
        </is>
      </c>
    </row>
    <row r="2">
      <c r="B2" s="2" t="inlineStr">
        <is>
          <t>Dec. 31, 2023 USD ($)</t>
        </is>
      </c>
    </row>
    <row r="3">
      <c r="A3" s="3" t="inlineStr">
        <is>
          <t>LITIGATION, COMMITMENTS, AND CONTINGENCIES</t>
        </is>
      </c>
      <c r="B3" s="4" t="inlineStr">
        <is>
          <t xml:space="preserve"> </t>
        </is>
      </c>
    </row>
    <row r="4">
      <c r="A4" s="4" t="inlineStr">
        <is>
          <t>Period of funding for collateral requirement</t>
        </is>
      </c>
      <c r="B4" s="4" t="inlineStr">
        <is>
          <t>48 months</t>
        </is>
      </c>
    </row>
    <row r="5">
      <c r="A5" s="4" t="inlineStr">
        <is>
          <t>DUS Risk-Sharing Obligations</t>
        </is>
      </c>
      <c r="B5" s="4" t="inlineStr">
        <is>
          <t xml:space="preserve"> </t>
        </is>
      </c>
    </row>
    <row r="6">
      <c r="A6" s="3" t="inlineStr">
        <is>
          <t>LITIGATION, COMMITMENTS, AND CONTINGENCIES</t>
        </is>
      </c>
      <c r="B6" s="4" t="inlineStr">
        <is>
          <t xml:space="preserve"> </t>
        </is>
      </c>
    </row>
    <row r="7">
      <c r="A7" s="4" t="inlineStr">
        <is>
          <t>Amount of additional capital required to be funded over the next 48 months</t>
        </is>
      </c>
      <c r="B7" s="6" t="n">
        <v>77.09999999999999</v>
      </c>
    </row>
    <row r="8">
      <c r="A8" s="4" t="inlineStr">
        <is>
          <t>Net worth requirement</t>
        </is>
      </c>
      <c r="B8" s="9" t="n">
        <v>304.8</v>
      </c>
    </row>
    <row r="9">
      <c r="A9" s="4" t="inlineStr">
        <is>
          <t>Net worth</t>
        </is>
      </c>
      <c r="B9" s="5" t="n">
        <v>1000</v>
      </c>
    </row>
    <row r="10">
      <c r="A10" s="4" t="inlineStr">
        <is>
          <t>Minimum liquid assets to be maintained to meet operational liquidity requirements</t>
        </is>
      </c>
      <c r="B10" s="9" t="n">
        <v>60.7</v>
      </c>
    </row>
    <row r="11">
      <c r="A11" s="4" t="inlineStr">
        <is>
          <t>Operational liquidity</t>
        </is>
      </c>
      <c r="B11" s="7" t="n">
        <v>225</v>
      </c>
    </row>
    <row r="12">
      <c r="A12" s="4" t="inlineStr">
        <is>
          <t>DUS Risk-Sharing Obligations | Money Market Funds</t>
        </is>
      </c>
      <c r="B12" s="4" t="inlineStr">
        <is>
          <t xml:space="preserve"> </t>
        </is>
      </c>
    </row>
    <row r="13">
      <c r="A13" s="3" t="inlineStr">
        <is>
          <t>LITIGATION, COMMITMENTS, AND CONTINGENCIES</t>
        </is>
      </c>
      <c r="B13" s="4" t="inlineStr">
        <is>
          <t xml:space="preserve"> </t>
        </is>
      </c>
    </row>
    <row r="14">
      <c r="A14" s="4" t="inlineStr">
        <is>
          <t>Restricted liquidity collateral reduction percentage</t>
        </is>
      </c>
      <c r="B14" s="10" t="n">
        <v>0.05</v>
      </c>
    </row>
    <row r="15">
      <c r="A15" s="4" t="inlineStr">
        <is>
          <t>DUS Risk-Sharing Obligations | New Tier 2 loans</t>
        </is>
      </c>
      <c r="B15" s="4" t="inlineStr">
        <is>
          <t xml:space="preserve"> </t>
        </is>
      </c>
    </row>
    <row r="16">
      <c r="A16" s="3" t="inlineStr">
        <is>
          <t>LITIGATION, COMMITMENTS, AND CONTINGENCIES</t>
        </is>
      </c>
      <c r="B16" s="4" t="inlineStr">
        <is>
          <t xml:space="preserve"> </t>
        </is>
      </c>
    </row>
    <row r="17">
      <c r="A17" s="4" t="inlineStr">
        <is>
          <t>Collateral requirements percentage</t>
        </is>
      </c>
      <c r="B17" s="12" t="n">
        <v>0.0075</v>
      </c>
    </row>
    <row r="18">
      <c r="A18" s="4" t="inlineStr">
        <is>
          <t>Period of funding for collateral requirement</t>
        </is>
      </c>
      <c r="B18" s="4" t="inlineStr">
        <is>
          <t>48 months</t>
        </is>
      </c>
    </row>
    <row r="19">
      <c r="A19" s="4" t="inlineStr">
        <is>
          <t>DUS Risk-Sharing Obligations | New Tier 2 loans | Agency Mortgage Backed Securities</t>
        </is>
      </c>
      <c r="B19" s="4" t="inlineStr">
        <is>
          <t xml:space="preserve"> </t>
        </is>
      </c>
    </row>
    <row r="20">
      <c r="A20" s="3" t="inlineStr">
        <is>
          <t>LITIGATION, COMMITMENTS, AND CONTINGENCIES</t>
        </is>
      </c>
      <c r="B20" s="4" t="inlineStr">
        <is>
          <t xml:space="preserve"> </t>
        </is>
      </c>
    </row>
    <row r="21">
      <c r="A21" s="4" t="inlineStr">
        <is>
          <t>Restricted liquidity collateral reduction percentage</t>
        </is>
      </c>
      <c r="B21" s="10" t="n">
        <v>0.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Dec. 31, 2023</t>
        </is>
      </c>
      <c r="C1" s="2" t="inlineStr">
        <is>
          <t>Dec. 31, 2022</t>
        </is>
      </c>
      <c r="D1" s="2" t="inlineStr">
        <is>
          <t>Dec. 31, 2021</t>
        </is>
      </c>
      <c r="E1" s="2" t="inlineStr">
        <is>
          <t>Dec. 31, 2020</t>
        </is>
      </c>
    </row>
    <row r="2">
      <c r="A2" s="3" t="inlineStr">
        <is>
          <t>Pledged securities</t>
        </is>
      </c>
      <c r="B2" s="4" t="inlineStr">
        <is>
          <t xml:space="preserve"> </t>
        </is>
      </c>
      <c r="C2" s="4" t="inlineStr">
        <is>
          <t xml:space="preserve"> </t>
        </is>
      </c>
      <c r="D2" s="4" t="inlineStr">
        <is>
          <t xml:space="preserve"> </t>
        </is>
      </c>
      <c r="E2" s="4" t="inlineStr">
        <is>
          <t xml:space="preserve"> </t>
        </is>
      </c>
    </row>
    <row r="3">
      <c r="A3" s="4" t="inlineStr">
        <is>
          <t>Pledged securities</t>
        </is>
      </c>
      <c r="B3" s="7" t="n">
        <v>184081</v>
      </c>
      <c r="C3" s="7" t="n">
        <v>157282</v>
      </c>
      <c r="D3" s="4" t="inlineStr">
        <is>
          <t xml:space="preserve"> </t>
        </is>
      </c>
      <c r="E3" s="4" t="inlineStr">
        <is>
          <t xml:space="preserve"> </t>
        </is>
      </c>
    </row>
    <row r="4">
      <c r="A4" s="4" t="inlineStr">
        <is>
          <t>Pledged Securities - Fannie Mae DUS Program</t>
        </is>
      </c>
      <c r="B4" s="4" t="inlineStr">
        <is>
          <t xml:space="preserve"> </t>
        </is>
      </c>
      <c r="C4" s="4" t="inlineStr">
        <is>
          <t xml:space="preserve"> </t>
        </is>
      </c>
      <c r="D4" s="4" t="inlineStr">
        <is>
          <t xml:space="preserve"> </t>
        </is>
      </c>
      <c r="E4" s="4" t="inlineStr">
        <is>
          <t xml:space="preserve"> </t>
        </is>
      </c>
    </row>
    <row r="5">
      <c r="A5" s="3" t="inlineStr">
        <is>
          <t>Pledged securities</t>
        </is>
      </c>
      <c r="B5" s="4" t="inlineStr">
        <is>
          <t xml:space="preserve"> </t>
        </is>
      </c>
      <c r="C5" s="4" t="inlineStr">
        <is>
          <t xml:space="preserve"> </t>
        </is>
      </c>
      <c r="D5" s="4" t="inlineStr">
        <is>
          <t xml:space="preserve"> </t>
        </is>
      </c>
      <c r="E5" s="4" t="inlineStr">
        <is>
          <t xml:space="preserve"> </t>
        </is>
      </c>
    </row>
    <row r="6">
      <c r="A6" s="4" t="inlineStr">
        <is>
          <t>Fair value of pledged securities in a continuous unrealized loss position for more than 12 months</t>
        </is>
      </c>
      <c r="B6" s="5" t="n">
        <v>93200</v>
      </c>
      <c r="C6" s="4" t="inlineStr">
        <is>
          <t xml:space="preserve"> </t>
        </is>
      </c>
      <c r="D6" s="4" t="inlineStr">
        <is>
          <t xml:space="preserve"> </t>
        </is>
      </c>
      <c r="E6" s="4" t="inlineStr">
        <is>
          <t xml:space="preserve"> </t>
        </is>
      </c>
    </row>
    <row r="7">
      <c r="A7" s="4" t="inlineStr">
        <is>
          <t>Amortized cost of pledged securities in a continuous unrealized loss position for more than 12 months</t>
        </is>
      </c>
      <c r="B7" s="5" t="n">
        <v>95300</v>
      </c>
      <c r="C7" s="4" t="inlineStr">
        <is>
          <t xml:space="preserve"> </t>
        </is>
      </c>
      <c r="D7" s="4" t="inlineStr">
        <is>
          <t xml:space="preserve"> </t>
        </is>
      </c>
      <c r="E7" s="4" t="inlineStr">
        <is>
          <t xml:space="preserve"> </t>
        </is>
      </c>
    </row>
    <row r="8">
      <c r="A8" s="4" t="inlineStr">
        <is>
          <t>Net unrealized loss of pledged securities in a continuous unrealized loss position for more than 12 months</t>
        </is>
      </c>
      <c r="B8" s="5" t="n">
        <v>2100</v>
      </c>
      <c r="C8" s="4" t="inlineStr">
        <is>
          <t xml:space="preserve"> </t>
        </is>
      </c>
      <c r="D8" s="4" t="inlineStr">
        <is>
          <t xml:space="preserve"> </t>
        </is>
      </c>
      <c r="E8" s="4" t="inlineStr">
        <is>
          <t xml:space="preserve"> </t>
        </is>
      </c>
    </row>
    <row r="9">
      <c r="A9" s="4" t="inlineStr">
        <is>
          <t>Total pledged cash and cash equivalents</t>
        </is>
      </c>
      <c r="B9" s="4" t="inlineStr">
        <is>
          <t xml:space="preserve"> </t>
        </is>
      </c>
      <c r="C9" s="4" t="inlineStr">
        <is>
          <t xml:space="preserve"> </t>
        </is>
      </c>
      <c r="D9" s="4" t="inlineStr">
        <is>
          <t xml:space="preserve"> </t>
        </is>
      </c>
      <c r="E9" s="4" t="inlineStr">
        <is>
          <t xml:space="preserve"> </t>
        </is>
      </c>
    </row>
    <row r="10">
      <c r="A10" s="3" t="inlineStr">
        <is>
          <t>Pledged securities</t>
        </is>
      </c>
      <c r="B10" s="4" t="inlineStr">
        <is>
          <t xml:space="preserve"> </t>
        </is>
      </c>
      <c r="C10" s="4" t="inlineStr">
        <is>
          <t xml:space="preserve"> </t>
        </is>
      </c>
      <c r="D10" s="4" t="inlineStr">
        <is>
          <t xml:space="preserve"> </t>
        </is>
      </c>
      <c r="E10" s="4" t="inlineStr">
        <is>
          <t xml:space="preserve"> </t>
        </is>
      </c>
    </row>
    <row r="11">
      <c r="A11" s="4" t="inlineStr">
        <is>
          <t>Pledged securities</t>
        </is>
      </c>
      <c r="B11" s="5" t="n">
        <v>41283</v>
      </c>
      <c r="C11" s="5" t="n">
        <v>14658</v>
      </c>
      <c r="D11" s="7" t="n">
        <v>44733</v>
      </c>
      <c r="E11" s="7" t="n">
        <v>17473</v>
      </c>
    </row>
    <row r="12">
      <c r="A12" s="4" t="inlineStr">
        <is>
          <t>Restricted Cash - Pledged</t>
        </is>
      </c>
      <c r="B12" s="4" t="inlineStr">
        <is>
          <t xml:space="preserve"> </t>
        </is>
      </c>
      <c r="C12" s="4" t="inlineStr">
        <is>
          <t xml:space="preserve"> </t>
        </is>
      </c>
      <c r="D12" s="4" t="inlineStr">
        <is>
          <t xml:space="preserve"> </t>
        </is>
      </c>
      <c r="E12" s="4" t="inlineStr">
        <is>
          <t xml:space="preserve"> </t>
        </is>
      </c>
    </row>
    <row r="13">
      <c r="A13" s="3" t="inlineStr">
        <is>
          <t>Pledged securities</t>
        </is>
      </c>
      <c r="B13" s="4" t="inlineStr">
        <is>
          <t xml:space="preserve"> </t>
        </is>
      </c>
      <c r="C13" s="4" t="inlineStr">
        <is>
          <t xml:space="preserve"> </t>
        </is>
      </c>
      <c r="D13" s="4" t="inlineStr">
        <is>
          <t xml:space="preserve"> </t>
        </is>
      </c>
      <c r="E13" s="4" t="inlineStr">
        <is>
          <t xml:space="preserve"> </t>
        </is>
      </c>
    </row>
    <row r="14">
      <c r="A14" s="4" t="inlineStr">
        <is>
          <t>Pledged securities</t>
        </is>
      </c>
      <c r="B14" s="5" t="n">
        <v>2727</v>
      </c>
      <c r="C14" s="5" t="n">
        <v>5788</v>
      </c>
      <c r="D14" s="5" t="n">
        <v>3779</v>
      </c>
      <c r="E14" s="5" t="n">
        <v>4954</v>
      </c>
    </row>
    <row r="15">
      <c r="A15" s="4" t="inlineStr">
        <is>
          <t>Money Market Funds</t>
        </is>
      </c>
      <c r="B15" s="4" t="inlineStr">
        <is>
          <t xml:space="preserve"> </t>
        </is>
      </c>
      <c r="C15" s="4" t="inlineStr">
        <is>
          <t xml:space="preserve"> </t>
        </is>
      </c>
      <c r="D15" s="4" t="inlineStr">
        <is>
          <t xml:space="preserve"> </t>
        </is>
      </c>
      <c r="E15" s="4" t="inlineStr">
        <is>
          <t xml:space="preserve"> </t>
        </is>
      </c>
    </row>
    <row r="16">
      <c r="A16" s="3" t="inlineStr">
        <is>
          <t>Pledged securities</t>
        </is>
      </c>
      <c r="B16" s="4" t="inlineStr">
        <is>
          <t xml:space="preserve"> </t>
        </is>
      </c>
      <c r="C16" s="4" t="inlineStr">
        <is>
          <t xml:space="preserve"> </t>
        </is>
      </c>
      <c r="D16" s="4" t="inlineStr">
        <is>
          <t xml:space="preserve"> </t>
        </is>
      </c>
      <c r="E16" s="4" t="inlineStr">
        <is>
          <t xml:space="preserve"> </t>
        </is>
      </c>
    </row>
    <row r="17">
      <c r="A17" s="4" t="inlineStr">
        <is>
          <t>Pledged securities</t>
        </is>
      </c>
      <c r="B17" s="5" t="n">
        <v>38556</v>
      </c>
      <c r="C17" s="5" t="n">
        <v>8870</v>
      </c>
      <c r="D17" s="5" t="n">
        <v>40954</v>
      </c>
      <c r="E17" s="5" t="n">
        <v>12519</v>
      </c>
    </row>
    <row r="18">
      <c r="A18" s="4" t="inlineStr">
        <is>
          <t>Agency MBS</t>
        </is>
      </c>
      <c r="B18" s="4" t="inlineStr">
        <is>
          <t xml:space="preserve"> </t>
        </is>
      </c>
      <c r="C18" s="4" t="inlineStr">
        <is>
          <t xml:space="preserve"> </t>
        </is>
      </c>
      <c r="D18" s="4" t="inlineStr">
        <is>
          <t xml:space="preserve"> </t>
        </is>
      </c>
      <c r="E18" s="4" t="inlineStr">
        <is>
          <t xml:space="preserve"> </t>
        </is>
      </c>
    </row>
    <row r="19">
      <c r="A19" s="3" t="inlineStr">
        <is>
          <t>Pledged securities</t>
        </is>
      </c>
      <c r="B19" s="4" t="inlineStr">
        <is>
          <t xml:space="preserve"> </t>
        </is>
      </c>
      <c r="C19" s="4" t="inlineStr">
        <is>
          <t xml:space="preserve"> </t>
        </is>
      </c>
      <c r="D19" s="4" t="inlineStr">
        <is>
          <t xml:space="preserve"> </t>
        </is>
      </c>
      <c r="E19" s="4" t="inlineStr">
        <is>
          <t xml:space="preserve"> </t>
        </is>
      </c>
    </row>
    <row r="20">
      <c r="A20" s="4" t="inlineStr">
        <is>
          <t>Pledged securities</t>
        </is>
      </c>
      <c r="B20" s="5" t="n">
        <v>142798</v>
      </c>
      <c r="C20" s="5" t="n">
        <v>142624</v>
      </c>
      <c r="D20" s="5" t="n">
        <v>104263</v>
      </c>
      <c r="E20" s="5" t="n">
        <v>119763</v>
      </c>
    </row>
    <row r="21">
      <c r="A21" s="4" t="inlineStr">
        <is>
          <t>Asset Pledged as Collateral with Right | Pledged Securities - Fannie Mae DUS Program</t>
        </is>
      </c>
      <c r="B21" s="4" t="inlineStr">
        <is>
          <t xml:space="preserve"> </t>
        </is>
      </c>
      <c r="C21" s="4" t="inlineStr">
        <is>
          <t xml:space="preserve"> </t>
        </is>
      </c>
      <c r="D21" s="4" t="inlineStr">
        <is>
          <t xml:space="preserve"> </t>
        </is>
      </c>
      <c r="E21" s="4" t="inlineStr">
        <is>
          <t xml:space="preserve"> </t>
        </is>
      </c>
    </row>
    <row r="22">
      <c r="A22" s="3" t="inlineStr">
        <is>
          <t>Pledged securities</t>
        </is>
      </c>
      <c r="B22" s="4" t="inlineStr">
        <is>
          <t xml:space="preserve"> </t>
        </is>
      </c>
      <c r="C22" s="4" t="inlineStr">
        <is>
          <t xml:space="preserve"> </t>
        </is>
      </c>
      <c r="D22" s="4" t="inlineStr">
        <is>
          <t xml:space="preserve"> </t>
        </is>
      </c>
      <c r="E22" s="4" t="inlineStr">
        <is>
          <t xml:space="preserve"> </t>
        </is>
      </c>
    </row>
    <row r="23">
      <c r="A23" s="4" t="inlineStr">
        <is>
          <t>Pledged securities</t>
        </is>
      </c>
      <c r="B23" s="7" t="n">
        <v>184081</v>
      </c>
      <c r="C23" s="7" t="n">
        <v>157282</v>
      </c>
      <c r="D23" s="7" t="n">
        <v>148996</v>
      </c>
      <c r="E23" s="7" t="n">
        <v>137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upplemental Disclosure of Non-Cash Activity:</t>
        </is>
      </c>
      <c r="B3" s="4" t="inlineStr">
        <is>
          <t xml:space="preserve"> </t>
        </is>
      </c>
      <c r="C3" s="4" t="inlineStr">
        <is>
          <t xml:space="preserve"> </t>
        </is>
      </c>
      <c r="D3" s="4" t="inlineStr">
        <is>
          <t xml:space="preserve"> </t>
        </is>
      </c>
    </row>
    <row r="4">
      <c r="A4" s="4" t="inlineStr">
        <is>
          <t>Issuance of common stock in connection with acquisitions</t>
        </is>
      </c>
      <c r="B4" s="4" t="inlineStr">
        <is>
          <t xml:space="preserve"> </t>
        </is>
      </c>
      <c r="C4" s="4" t="inlineStr">
        <is>
          <t xml:space="preserve"> </t>
        </is>
      </c>
      <c r="D4" s="7" t="n">
        <v>120571</v>
      </c>
    </row>
    <row r="5">
      <c r="A5" s="4" t="inlineStr">
        <is>
          <t>Issuance of common stock to settle compensation liabilities</t>
        </is>
      </c>
      <c r="B5" s="7" t="n">
        <v>2953</v>
      </c>
      <c r="C5" s="7" t="n">
        <v>6551</v>
      </c>
      <c r="D5" s="5" t="n">
        <v>9589</v>
      </c>
    </row>
    <row r="6">
      <c r="A6" s="4" t="inlineStr">
        <is>
          <t>Issuance of common stock to settle contingent consideration liabilities (NOTE 7)</t>
        </is>
      </c>
      <c r="B6" s="4" t="inlineStr">
        <is>
          <t xml:space="preserve"> </t>
        </is>
      </c>
      <c r="C6" s="5" t="n">
        <v>8750</v>
      </c>
      <c r="D6" s="4" t="inlineStr">
        <is>
          <t xml:space="preserve"> </t>
        </is>
      </c>
    </row>
    <row r="7">
      <c r="A7" s="4" t="inlineStr">
        <is>
          <t>Net increase in total equity due to consolidations of tax credit entities (NOTE 17)</t>
        </is>
      </c>
      <c r="B7" s="4" t="inlineStr">
        <is>
          <t xml:space="preserve"> </t>
        </is>
      </c>
      <c r="C7" s="5" t="n">
        <v>10447</v>
      </c>
      <c r="D7" s="4" t="inlineStr">
        <is>
          <t xml:space="preserve"> </t>
        </is>
      </c>
    </row>
    <row r="8">
      <c r="A8" s="4" t="inlineStr">
        <is>
          <t>Net increase in total assets due to consolidations of tax credit entities (NOTE 17)</t>
        </is>
      </c>
      <c r="B8" s="4" t="inlineStr">
        <is>
          <t xml:space="preserve"> </t>
        </is>
      </c>
      <c r="C8" s="5" t="n">
        <v>13700</v>
      </c>
      <c r="D8" s="4" t="inlineStr">
        <is>
          <t xml:space="preserve"> </t>
        </is>
      </c>
    </row>
    <row r="9">
      <c r="A9" s="4" t="inlineStr">
        <is>
          <t>Net increase in total liabilities due to consolidations of tax credit entities (NOTE 17)</t>
        </is>
      </c>
      <c r="B9" s="4" t="inlineStr">
        <is>
          <t xml:space="preserve"> </t>
        </is>
      </c>
      <c r="C9" s="5" t="n">
        <v>3559</v>
      </c>
      <c r="D9" s="4" t="inlineStr">
        <is>
          <t xml:space="preserve"> </t>
        </is>
      </c>
    </row>
    <row r="10">
      <c r="A10" s="4" t="inlineStr">
        <is>
          <t>Forgiveness of receivables related to acquisitions</t>
        </is>
      </c>
      <c r="B10" s="4" t="inlineStr">
        <is>
          <t xml:space="preserve"> </t>
        </is>
      </c>
      <c r="C10" s="5" t="n">
        <v>5460</v>
      </c>
      <c r="D10" s="4" t="inlineStr">
        <is>
          <t xml:space="preserve"> </t>
        </is>
      </c>
    </row>
    <row r="11">
      <c r="A11" s="4" t="inlineStr">
        <is>
          <t>Allowance charge-off of loan held for investment</t>
        </is>
      </c>
      <c r="B11" s="7" t="n">
        <v>-6033</v>
      </c>
      <c r="C11" s="4" t="inlineStr">
        <is>
          <t xml:space="preserve"> </t>
        </is>
      </c>
      <c r="D11" s="4" t="inlineStr">
        <is>
          <t xml:space="preserve"> </t>
        </is>
      </c>
    </row>
    <row r="12">
      <c r="A12" s="4" t="inlineStr">
        <is>
          <t>Additions of contingent consideration liabilities from acquisitions (NOTE 7)</t>
        </is>
      </c>
      <c r="B12" s="4" t="inlineStr">
        <is>
          <t xml:space="preserve"> </t>
        </is>
      </c>
      <c r="C12" s="7" t="n">
        <v>117955</v>
      </c>
      <c r="D12" s="7" t="n">
        <v>93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ortgage Backed Securities - USD ($) $ in Thousands</t>
        </is>
      </c>
      <c r="B1" s="2" t="inlineStr">
        <is>
          <t>Dec. 31, 2023</t>
        </is>
      </c>
      <c r="C1" s="2" t="inlineStr">
        <is>
          <t>Dec. 31, 2022</t>
        </is>
      </c>
    </row>
    <row r="2">
      <c r="A2" s="3" t="inlineStr">
        <is>
          <t>Investments in Agency debt securities</t>
        </is>
      </c>
      <c r="B2" s="4" t="inlineStr">
        <is>
          <t xml:space="preserve"> </t>
        </is>
      </c>
      <c r="C2" s="4" t="inlineStr">
        <is>
          <t xml:space="preserve"> </t>
        </is>
      </c>
    </row>
    <row r="3">
      <c r="A3" s="4" t="inlineStr">
        <is>
          <t>Fair Value</t>
        </is>
      </c>
      <c r="B3" s="7" t="n">
        <v>142798</v>
      </c>
      <c r="C3" s="7" t="n">
        <v>142624</v>
      </c>
    </row>
    <row r="4">
      <c r="A4" s="4" t="inlineStr">
        <is>
          <t>Amortized Cost</t>
        </is>
      </c>
      <c r="B4" s="5" t="n">
        <v>143862</v>
      </c>
      <c r="C4" s="5" t="n">
        <v>144801</v>
      </c>
    </row>
    <row r="5">
      <c r="A5" s="4" t="inlineStr">
        <is>
          <t>Total gains for securities with net gains in AOCI</t>
        </is>
      </c>
      <c r="B5" s="5" t="n">
        <v>1036</v>
      </c>
      <c r="C5" s="5" t="n">
        <v>797</v>
      </c>
    </row>
    <row r="6">
      <c r="A6" s="4" t="inlineStr">
        <is>
          <t>Total losses for securities with net losses in AOCI</t>
        </is>
      </c>
      <c r="B6" s="5" t="n">
        <v>-2100</v>
      </c>
      <c r="C6" s="5" t="n">
        <v>-2974</v>
      </c>
    </row>
    <row r="7">
      <c r="A7" s="4" t="inlineStr">
        <is>
          <t>Fair value of securities with unrealized losses</t>
        </is>
      </c>
      <c r="B7" s="5" t="n">
        <v>103003</v>
      </c>
      <c r="C7" s="5" t="n">
        <v>118565</v>
      </c>
    </row>
    <row r="8">
      <c r="A8" s="3" t="inlineStr">
        <is>
          <t>Maturities - Fair Value</t>
        </is>
      </c>
      <c r="B8" s="4" t="inlineStr">
        <is>
          <t xml:space="preserve"> </t>
        </is>
      </c>
      <c r="C8" s="4" t="inlineStr">
        <is>
          <t xml:space="preserve"> </t>
        </is>
      </c>
    </row>
    <row r="9">
      <c r="A9" s="4" t="inlineStr">
        <is>
          <t>After one year through five years</t>
        </is>
      </c>
      <c r="B9" s="5" t="n">
        <v>36410</v>
      </c>
      <c r="C9" s="4" t="inlineStr">
        <is>
          <t xml:space="preserve"> </t>
        </is>
      </c>
    </row>
    <row r="10">
      <c r="A10" s="4" t="inlineStr">
        <is>
          <t>After five years through ten years</t>
        </is>
      </c>
      <c r="B10" s="5" t="n">
        <v>85553</v>
      </c>
      <c r="C10" s="4" t="inlineStr">
        <is>
          <t xml:space="preserve"> </t>
        </is>
      </c>
    </row>
    <row r="11">
      <c r="A11" s="4" t="inlineStr">
        <is>
          <t>After ten years</t>
        </is>
      </c>
      <c r="B11" s="5" t="n">
        <v>20835</v>
      </c>
      <c r="C11" s="4" t="inlineStr">
        <is>
          <t xml:space="preserve"> </t>
        </is>
      </c>
    </row>
    <row r="12">
      <c r="A12" s="4" t="inlineStr">
        <is>
          <t>Total</t>
        </is>
      </c>
      <c r="B12" s="5" t="n">
        <v>142798</v>
      </c>
      <c r="C12" s="5" t="n">
        <v>142624</v>
      </c>
    </row>
    <row r="13">
      <c r="A13" s="3" t="inlineStr">
        <is>
          <t>Maturities - Amortized Cost</t>
        </is>
      </c>
      <c r="B13" s="4" t="inlineStr">
        <is>
          <t xml:space="preserve"> </t>
        </is>
      </c>
      <c r="C13" s="4" t="inlineStr">
        <is>
          <t xml:space="preserve"> </t>
        </is>
      </c>
    </row>
    <row r="14">
      <c r="A14" s="4" t="inlineStr">
        <is>
          <t>After one year through five years</t>
        </is>
      </c>
      <c r="B14" s="5" t="n">
        <v>36450</v>
      </c>
      <c r="C14" s="4" t="inlineStr">
        <is>
          <t xml:space="preserve"> </t>
        </is>
      </c>
    </row>
    <row r="15">
      <c r="A15" s="4" t="inlineStr">
        <is>
          <t>After five years through ten years</t>
        </is>
      </c>
      <c r="B15" s="5" t="n">
        <v>86051</v>
      </c>
      <c r="C15" s="4" t="inlineStr">
        <is>
          <t xml:space="preserve"> </t>
        </is>
      </c>
    </row>
    <row r="16">
      <c r="A16" s="4" t="inlineStr">
        <is>
          <t>After ten years</t>
        </is>
      </c>
      <c r="B16" s="5" t="n">
        <v>21361</v>
      </c>
      <c r="C16" s="4" t="inlineStr">
        <is>
          <t xml:space="preserve"> </t>
        </is>
      </c>
    </row>
    <row r="17">
      <c r="A17" s="4" t="inlineStr">
        <is>
          <t>Total</t>
        </is>
      </c>
      <c r="B17" s="7" t="n">
        <v>143862</v>
      </c>
      <c r="C17" s="7" t="n">
        <v>1448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s>
  <sheetData>
    <row r="1">
      <c r="A1" s="1" t="inlineStr">
        <is>
          <t>SHARE-BASED PAYMENT - Plan Information (Details)</t>
        </is>
      </c>
      <c r="B1" s="2" t="inlineStr">
        <is>
          <t>3 Months Ended</t>
        </is>
      </c>
      <c r="C1" s="2" t="inlineStr">
        <is>
          <t>12 Months Ended</t>
        </is>
      </c>
    </row>
    <row r="2">
      <c r="B2" s="2" t="inlineStr">
        <is>
          <t>Mar. 31, 2023 shares</t>
        </is>
      </c>
      <c r="C2" s="2" t="inlineStr">
        <is>
          <t>Dec. 31, 2023 item shares</t>
        </is>
      </c>
      <c r="D2" s="2" t="inlineStr">
        <is>
          <t>Dec. 31, 2022 item shares</t>
        </is>
      </c>
      <c r="E2" s="2" t="inlineStr">
        <is>
          <t>Dec. 31, 2021 shares</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Payment</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5" t="n">
        <v>237820</v>
      </c>
      <c r="D5" s="4" t="inlineStr">
        <is>
          <t xml:space="preserve"> </t>
        </is>
      </c>
      <c r="E5" s="4" t="inlineStr">
        <is>
          <t xml:space="preserve"> </t>
        </is>
      </c>
    </row>
    <row r="6">
      <c r="A6" s="4" t="inlineStr">
        <is>
          <t>Performance shares vested</t>
        </is>
      </c>
      <c r="B6" s="4" t="inlineStr">
        <is>
          <t xml:space="preserve"> </t>
        </is>
      </c>
      <c r="C6" s="5" t="n">
        <v>212065</v>
      </c>
      <c r="D6" s="4" t="inlineStr">
        <is>
          <t xml:space="preserve"> </t>
        </is>
      </c>
      <c r="E6" s="4" t="inlineStr">
        <is>
          <t xml:space="preserve"> </t>
        </is>
      </c>
    </row>
    <row r="7">
      <c r="A7" s="4" t="inlineStr">
        <is>
          <t>2020 Equity Incentive Plan</t>
        </is>
      </c>
      <c r="B7" s="4" t="inlineStr">
        <is>
          <t xml:space="preserve"> </t>
        </is>
      </c>
      <c r="C7" s="4" t="inlineStr">
        <is>
          <t xml:space="preserve"> </t>
        </is>
      </c>
      <c r="D7" s="4" t="inlineStr">
        <is>
          <t xml:space="preserve"> </t>
        </is>
      </c>
      <c r="E7" s="4" t="inlineStr">
        <is>
          <t xml:space="preserve"> </t>
        </is>
      </c>
    </row>
    <row r="8">
      <c r="A8" s="3" t="inlineStr">
        <is>
          <t>Share-Based Payment</t>
        </is>
      </c>
      <c r="B8" s="4" t="inlineStr">
        <is>
          <t xml:space="preserve"> </t>
        </is>
      </c>
      <c r="C8" s="4" t="inlineStr">
        <is>
          <t xml:space="preserve"> </t>
        </is>
      </c>
      <c r="D8" s="4" t="inlineStr">
        <is>
          <t xml:space="preserve"> </t>
        </is>
      </c>
      <c r="E8" s="4" t="inlineStr">
        <is>
          <t xml:space="preserve"> </t>
        </is>
      </c>
    </row>
    <row r="9">
      <c r="A9" s="4" t="inlineStr">
        <is>
          <t>Stock authorized for issuance</t>
        </is>
      </c>
      <c r="B9" s="4" t="inlineStr">
        <is>
          <t xml:space="preserve"> </t>
        </is>
      </c>
      <c r="C9" s="5" t="n">
        <v>10500000</v>
      </c>
      <c r="D9" s="4" t="inlineStr">
        <is>
          <t xml:space="preserve"> </t>
        </is>
      </c>
      <c r="E9" s="4" t="inlineStr">
        <is>
          <t xml:space="preserve"> </t>
        </is>
      </c>
    </row>
    <row r="10">
      <c r="A10" s="4" t="inlineStr">
        <is>
          <t>Number of shares remaining available for grant</t>
        </is>
      </c>
      <c r="B10" s="4" t="inlineStr">
        <is>
          <t xml:space="preserve"> </t>
        </is>
      </c>
      <c r="C10" s="5" t="n">
        <v>900000</v>
      </c>
      <c r="D10" s="4" t="inlineStr">
        <is>
          <t xml:space="preserve"> </t>
        </is>
      </c>
      <c r="E10" s="4" t="inlineStr">
        <is>
          <t xml:space="preserve"> </t>
        </is>
      </c>
    </row>
    <row r="11">
      <c r="A11" s="4" t="inlineStr">
        <is>
          <t>PSP | Restricted Stock Units (RSUs) | Officers And Employees</t>
        </is>
      </c>
      <c r="B11" s="4" t="inlineStr">
        <is>
          <t xml:space="preserve"> </t>
        </is>
      </c>
      <c r="C11" s="4" t="inlineStr">
        <is>
          <t xml:space="preserve"> </t>
        </is>
      </c>
      <c r="D11" s="4" t="inlineStr">
        <is>
          <t xml:space="preserve"> </t>
        </is>
      </c>
      <c r="E11" s="4" t="inlineStr">
        <is>
          <t xml:space="preserve"> </t>
        </is>
      </c>
    </row>
    <row r="12">
      <c r="A12" s="3" t="inlineStr">
        <is>
          <t>Share-Based Payment</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5" t="n">
        <v>200000</v>
      </c>
      <c r="D13" s="5" t="n">
        <v>200000</v>
      </c>
      <c r="E13" s="5" t="n">
        <v>300000</v>
      </c>
    </row>
    <row r="14">
      <c r="A14" s="4" t="inlineStr">
        <is>
          <t>2020 PSP</t>
        </is>
      </c>
      <c r="B14" s="4" t="inlineStr">
        <is>
          <t xml:space="preserve"> </t>
        </is>
      </c>
      <c r="C14" s="4" t="inlineStr">
        <is>
          <t xml:space="preserve"> </t>
        </is>
      </c>
      <c r="D14" s="4" t="inlineStr">
        <is>
          <t xml:space="preserve"> </t>
        </is>
      </c>
      <c r="E14" s="4" t="inlineStr">
        <is>
          <t xml:space="preserve"> </t>
        </is>
      </c>
    </row>
    <row r="15">
      <c r="A15" s="3" t="inlineStr">
        <is>
          <t>Share-Based Payment</t>
        </is>
      </c>
      <c r="B15" s="4" t="inlineStr">
        <is>
          <t xml:space="preserve"> </t>
        </is>
      </c>
      <c r="C15" s="4" t="inlineStr">
        <is>
          <t xml:space="preserve"> </t>
        </is>
      </c>
      <c r="D15" s="4" t="inlineStr">
        <is>
          <t xml:space="preserve"> </t>
        </is>
      </c>
      <c r="E15" s="4" t="inlineStr">
        <is>
          <t xml:space="preserve"> </t>
        </is>
      </c>
    </row>
    <row r="16">
      <c r="A16" s="4" t="inlineStr">
        <is>
          <t>Number of performance targets achieved at some level | item</t>
        </is>
      </c>
      <c r="B16" s="4" t="inlineStr">
        <is>
          <t xml:space="preserve"> </t>
        </is>
      </c>
      <c r="C16" s="4" t="inlineStr">
        <is>
          <t xml:space="preserve"> </t>
        </is>
      </c>
      <c r="D16" s="5" t="n">
        <v>3</v>
      </c>
      <c r="E16" s="4" t="inlineStr">
        <is>
          <t xml:space="preserve"> </t>
        </is>
      </c>
    </row>
    <row r="17">
      <c r="A17" s="4" t="inlineStr">
        <is>
          <t>2020 PSP | 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Payment</t>
        </is>
      </c>
      <c r="B18" s="4" t="inlineStr">
        <is>
          <t xml:space="preserve"> </t>
        </is>
      </c>
      <c r="C18" s="4" t="inlineStr">
        <is>
          <t xml:space="preserve"> </t>
        </is>
      </c>
      <c r="D18" s="4" t="inlineStr">
        <is>
          <t xml:space="preserve"> </t>
        </is>
      </c>
      <c r="E18" s="4" t="inlineStr">
        <is>
          <t xml:space="preserve"> </t>
        </is>
      </c>
    </row>
    <row r="19">
      <c r="A19" s="4" t="inlineStr">
        <is>
          <t>Performance shares vested</t>
        </is>
      </c>
      <c r="B19" s="5" t="n">
        <v>200000</v>
      </c>
      <c r="C19" s="4" t="inlineStr">
        <is>
          <t xml:space="preserve"> </t>
        </is>
      </c>
      <c r="D19" s="4" t="inlineStr">
        <is>
          <t xml:space="preserve"> </t>
        </is>
      </c>
      <c r="E19" s="4" t="inlineStr">
        <is>
          <t xml:space="preserve"> </t>
        </is>
      </c>
    </row>
    <row r="20">
      <c r="A20" s="4" t="inlineStr">
        <is>
          <t>2021 PSP</t>
        </is>
      </c>
      <c r="B20" s="4" t="inlineStr">
        <is>
          <t xml:space="preserve"> </t>
        </is>
      </c>
      <c r="C20" s="4" t="inlineStr">
        <is>
          <t xml:space="preserve"> </t>
        </is>
      </c>
      <c r="D20" s="4" t="inlineStr">
        <is>
          <t xml:space="preserve"> </t>
        </is>
      </c>
      <c r="E20" s="4" t="inlineStr">
        <is>
          <t xml:space="preserve"> </t>
        </is>
      </c>
    </row>
    <row r="21">
      <c r="A21" s="3" t="inlineStr">
        <is>
          <t>Share-Based Payment</t>
        </is>
      </c>
      <c r="B21" s="4" t="inlineStr">
        <is>
          <t xml:space="preserve"> </t>
        </is>
      </c>
      <c r="C21" s="4" t="inlineStr">
        <is>
          <t xml:space="preserve"> </t>
        </is>
      </c>
      <c r="D21" s="4" t="inlineStr">
        <is>
          <t xml:space="preserve"> </t>
        </is>
      </c>
      <c r="E21" s="4" t="inlineStr">
        <is>
          <t xml:space="preserve"> </t>
        </is>
      </c>
    </row>
    <row r="22">
      <c r="A22" s="4" t="inlineStr">
        <is>
          <t>Number of performance targets deemed probable of achievement at some level | item</t>
        </is>
      </c>
      <c r="B22" s="4" t="inlineStr">
        <is>
          <t xml:space="preserve"> </t>
        </is>
      </c>
      <c r="C22" s="5" t="n">
        <v>3</v>
      </c>
      <c r="D22" s="4" t="inlineStr">
        <is>
          <t xml:space="preserve"> </t>
        </is>
      </c>
      <c r="E22" s="4" t="inlineStr">
        <is>
          <t xml:space="preserve"> </t>
        </is>
      </c>
    </row>
    <row r="23">
      <c r="A23" s="4" t="inlineStr">
        <is>
          <t>2022 PSP</t>
        </is>
      </c>
      <c r="B23" s="4" t="inlineStr">
        <is>
          <t xml:space="preserve"> </t>
        </is>
      </c>
      <c r="C23" s="4" t="inlineStr">
        <is>
          <t xml:space="preserve"> </t>
        </is>
      </c>
      <c r="D23" s="4" t="inlineStr">
        <is>
          <t xml:space="preserve"> </t>
        </is>
      </c>
      <c r="E23" s="4" t="inlineStr">
        <is>
          <t xml:space="preserve"> </t>
        </is>
      </c>
    </row>
    <row r="24">
      <c r="A24" s="3" t="inlineStr">
        <is>
          <t>Share-Based Payment</t>
        </is>
      </c>
      <c r="B24" s="4" t="inlineStr">
        <is>
          <t xml:space="preserve"> </t>
        </is>
      </c>
      <c r="C24" s="4" t="inlineStr">
        <is>
          <t xml:space="preserve"> </t>
        </is>
      </c>
      <c r="D24" s="4" t="inlineStr">
        <is>
          <t xml:space="preserve"> </t>
        </is>
      </c>
      <c r="E24" s="4" t="inlineStr">
        <is>
          <t xml:space="preserve"> </t>
        </is>
      </c>
    </row>
    <row r="25">
      <c r="A25" s="4" t="inlineStr">
        <is>
          <t>Number of performance targets deemed probable of achievement at some level | item</t>
        </is>
      </c>
      <c r="B25" s="4" t="inlineStr">
        <is>
          <t xml:space="preserve"> </t>
        </is>
      </c>
      <c r="C25" s="5" t="n">
        <v>3</v>
      </c>
      <c r="D25" s="4" t="inlineStr">
        <is>
          <t xml:space="preserve"> </t>
        </is>
      </c>
      <c r="E25" s="4" t="inlineStr">
        <is>
          <t xml:space="preserve"> </t>
        </is>
      </c>
    </row>
    <row r="26">
      <c r="A26" s="4" t="inlineStr">
        <is>
          <t>2023 PSP</t>
        </is>
      </c>
      <c r="B26" s="4" t="inlineStr">
        <is>
          <t xml:space="preserve"> </t>
        </is>
      </c>
      <c r="C26" s="4" t="inlineStr">
        <is>
          <t xml:space="preserve"> </t>
        </is>
      </c>
      <c r="D26" s="4" t="inlineStr">
        <is>
          <t xml:space="preserve"> </t>
        </is>
      </c>
      <c r="E26" s="4" t="inlineStr">
        <is>
          <t xml:space="preserve"> </t>
        </is>
      </c>
    </row>
    <row r="27">
      <c r="A27" s="3" t="inlineStr">
        <is>
          <t>Share-Based Payment</t>
        </is>
      </c>
      <c r="B27" s="4" t="inlineStr">
        <is>
          <t xml:space="preserve"> </t>
        </is>
      </c>
      <c r="C27" s="4" t="inlineStr">
        <is>
          <t xml:space="preserve"> </t>
        </is>
      </c>
      <c r="D27" s="4" t="inlineStr">
        <is>
          <t xml:space="preserve"> </t>
        </is>
      </c>
      <c r="E27" s="4" t="inlineStr">
        <is>
          <t xml:space="preserve"> </t>
        </is>
      </c>
    </row>
    <row r="28">
      <c r="A28" s="4" t="inlineStr">
        <is>
          <t>Number of performance targets deemed probable of achievement at some level | item</t>
        </is>
      </c>
      <c r="B28" s="4" t="inlineStr">
        <is>
          <t xml:space="preserve"> </t>
        </is>
      </c>
      <c r="C28" s="5" t="n">
        <v>3</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 - Compensation Costs (Details) - USD ($) $ in Thousands</t>
        </is>
      </c>
      <c r="B1" s="2" t="inlineStr">
        <is>
          <t>12 Months Ended</t>
        </is>
      </c>
    </row>
    <row r="2">
      <c r="B2" s="2" t="inlineStr">
        <is>
          <t>Dec. 31, 2023</t>
        </is>
      </c>
      <c r="C2" s="2" t="inlineStr">
        <is>
          <t>Dec. 31, 2022</t>
        </is>
      </c>
      <c r="D2" s="2" t="inlineStr">
        <is>
          <t>Dec. 31, 2021</t>
        </is>
      </c>
    </row>
    <row r="3">
      <c r="A3" s="3" t="inlineStr">
        <is>
          <t>Compensation costs</t>
        </is>
      </c>
      <c r="B3" s="4" t="inlineStr">
        <is>
          <t xml:space="preserve"> </t>
        </is>
      </c>
      <c r="C3" s="4" t="inlineStr">
        <is>
          <t xml:space="preserve"> </t>
        </is>
      </c>
      <c r="D3" s="4" t="inlineStr">
        <is>
          <t xml:space="preserve"> </t>
        </is>
      </c>
    </row>
    <row r="4">
      <c r="A4" s="4" t="inlineStr">
        <is>
          <t>Share-based compensation</t>
        </is>
      </c>
      <c r="B4" s="7" t="n">
        <v>27842</v>
      </c>
      <c r="C4" s="7" t="n">
        <v>33987</v>
      </c>
      <c r="D4" s="7" t="n">
        <v>36582</v>
      </c>
    </row>
    <row r="5">
      <c r="A5" s="4" t="inlineStr">
        <is>
          <t>Excess tax benefit recognized</t>
        </is>
      </c>
      <c r="B5" s="5" t="n">
        <v>2972</v>
      </c>
      <c r="C5" s="5" t="n">
        <v>6106</v>
      </c>
      <c r="D5" s="5" t="n">
        <v>8620</v>
      </c>
    </row>
    <row r="6">
      <c r="A6" s="4" t="inlineStr">
        <is>
          <t>Restricted Shares</t>
        </is>
      </c>
      <c r="B6" s="4" t="inlineStr">
        <is>
          <t xml:space="preserve"> </t>
        </is>
      </c>
      <c r="C6" s="4" t="inlineStr">
        <is>
          <t xml:space="preserve"> </t>
        </is>
      </c>
      <c r="D6" s="4" t="inlineStr">
        <is>
          <t xml:space="preserve"> </t>
        </is>
      </c>
    </row>
    <row r="7">
      <c r="A7" s="3" t="inlineStr">
        <is>
          <t>Compensation costs</t>
        </is>
      </c>
      <c r="B7" s="4" t="inlineStr">
        <is>
          <t xml:space="preserve"> </t>
        </is>
      </c>
      <c r="C7" s="4" t="inlineStr">
        <is>
          <t xml:space="preserve"> </t>
        </is>
      </c>
      <c r="D7" s="4" t="inlineStr">
        <is>
          <t xml:space="preserve"> </t>
        </is>
      </c>
    </row>
    <row r="8">
      <c r="A8" s="4" t="inlineStr">
        <is>
          <t>Share-based compensation</t>
        </is>
      </c>
      <c r="B8" s="5" t="n">
        <v>29452</v>
      </c>
      <c r="C8" s="5" t="n">
        <v>29650</v>
      </c>
      <c r="D8" s="5" t="n">
        <v>25520</v>
      </c>
    </row>
    <row r="9">
      <c r="A9" s="4" t="inlineStr">
        <is>
          <t>PSP | Restricted Stock Units (RSUs)</t>
        </is>
      </c>
      <c r="B9" s="4" t="inlineStr">
        <is>
          <t xml:space="preserve"> </t>
        </is>
      </c>
      <c r="C9" s="4" t="inlineStr">
        <is>
          <t xml:space="preserve"> </t>
        </is>
      </c>
      <c r="D9" s="4" t="inlineStr">
        <is>
          <t xml:space="preserve"> </t>
        </is>
      </c>
    </row>
    <row r="10">
      <c r="A10" s="3" t="inlineStr">
        <is>
          <t>Compensation costs</t>
        </is>
      </c>
      <c r="B10" s="4" t="inlineStr">
        <is>
          <t xml:space="preserve"> </t>
        </is>
      </c>
      <c r="C10" s="4" t="inlineStr">
        <is>
          <t xml:space="preserve"> </t>
        </is>
      </c>
      <c r="D10" s="4" t="inlineStr">
        <is>
          <t xml:space="preserve"> </t>
        </is>
      </c>
    </row>
    <row r="11">
      <c r="A11" s="4" t="inlineStr">
        <is>
          <t>Share-based compensation</t>
        </is>
      </c>
      <c r="B11" s="7" t="n">
        <v>-1610</v>
      </c>
      <c r="C11" s="7" t="n">
        <v>4337</v>
      </c>
      <c r="D11" s="7" t="n">
        <v>110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PAYMENT - Pla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hares</t>
        </is>
      </c>
      <c r="B3" s="4" t="inlineStr">
        <is>
          <t xml:space="preserve"> </t>
        </is>
      </c>
      <c r="C3" s="4" t="inlineStr">
        <is>
          <t xml:space="preserve"> </t>
        </is>
      </c>
      <c r="D3" s="4" t="inlineStr">
        <is>
          <t xml:space="preserve"> </t>
        </is>
      </c>
    </row>
    <row r="4">
      <c r="A4" s="3" t="inlineStr">
        <is>
          <t>Restricted Shares - Shares</t>
        </is>
      </c>
      <c r="B4" s="4" t="inlineStr">
        <is>
          <t xml:space="preserve"> </t>
        </is>
      </c>
      <c r="C4" s="4" t="inlineStr">
        <is>
          <t xml:space="preserve"> </t>
        </is>
      </c>
      <c r="D4" s="4" t="inlineStr">
        <is>
          <t xml:space="preserve"> </t>
        </is>
      </c>
    </row>
    <row r="5">
      <c r="A5" s="4" t="inlineStr">
        <is>
          <t>Nonvested at beginning of period (in shares)</t>
        </is>
      </c>
      <c r="B5" s="5" t="n">
        <v>957168</v>
      </c>
      <c r="C5" s="4" t="inlineStr">
        <is>
          <t xml:space="preserve"> </t>
        </is>
      </c>
      <c r="D5" s="4" t="inlineStr">
        <is>
          <t xml:space="preserve"> </t>
        </is>
      </c>
    </row>
    <row r="6">
      <c r="A6" s="4" t="inlineStr">
        <is>
          <t>Granted (in shares)</t>
        </is>
      </c>
      <c r="B6" s="5" t="n">
        <v>339167</v>
      </c>
      <c r="C6" s="4" t="inlineStr">
        <is>
          <t xml:space="preserve"> </t>
        </is>
      </c>
      <c r="D6" s="4" t="inlineStr">
        <is>
          <t xml:space="preserve"> </t>
        </is>
      </c>
    </row>
    <row r="7">
      <c r="A7" s="4" t="inlineStr">
        <is>
          <t>Vested (in shares)</t>
        </is>
      </c>
      <c r="B7" s="5" t="n">
        <v>-350858</v>
      </c>
      <c r="C7" s="4" t="inlineStr">
        <is>
          <t xml:space="preserve"> </t>
        </is>
      </c>
      <c r="D7" s="4" t="inlineStr">
        <is>
          <t xml:space="preserve"> </t>
        </is>
      </c>
    </row>
    <row r="8">
      <c r="A8" s="4" t="inlineStr">
        <is>
          <t>Forfeited (in shares)</t>
        </is>
      </c>
      <c r="B8" s="5" t="n">
        <v>-32739</v>
      </c>
      <c r="C8" s="4" t="inlineStr">
        <is>
          <t xml:space="preserve"> </t>
        </is>
      </c>
      <c r="D8" s="4" t="inlineStr">
        <is>
          <t xml:space="preserve"> </t>
        </is>
      </c>
    </row>
    <row r="9">
      <c r="A9" s="4" t="inlineStr">
        <is>
          <t>Nonvested at end of period (in shares)</t>
        </is>
      </c>
      <c r="B9" s="5" t="n">
        <v>912738</v>
      </c>
      <c r="C9" s="5" t="n">
        <v>957168</v>
      </c>
      <c r="D9" s="4" t="inlineStr">
        <is>
          <t xml:space="preserve"> </t>
        </is>
      </c>
    </row>
    <row r="10">
      <c r="A10" s="3" t="inlineStr">
        <is>
          <t>Restricted Shares - Weighted Average Grant-date Fair Value</t>
        </is>
      </c>
      <c r="B10" s="4" t="inlineStr">
        <is>
          <t xml:space="preserve"> </t>
        </is>
      </c>
      <c r="C10" s="4" t="inlineStr">
        <is>
          <t xml:space="preserve"> </t>
        </is>
      </c>
      <c r="D10" s="4" t="inlineStr">
        <is>
          <t xml:space="preserve"> </t>
        </is>
      </c>
    </row>
    <row r="11">
      <c r="A11" s="4" t="inlineStr">
        <is>
          <t>Nonvested at beginning of period (in dollars per share)</t>
        </is>
      </c>
      <c r="B11" s="8" t="n">
        <v>89.69</v>
      </c>
      <c r="C11" s="4" t="inlineStr">
        <is>
          <t xml:space="preserve"> </t>
        </is>
      </c>
      <c r="D11" s="4" t="inlineStr">
        <is>
          <t xml:space="preserve"> </t>
        </is>
      </c>
    </row>
    <row r="12">
      <c r="A12" s="4" t="inlineStr">
        <is>
          <t>Granted (in dollars per share)</t>
        </is>
      </c>
      <c r="B12" s="13" t="n">
        <v>84.78</v>
      </c>
      <c r="C12" s="8" t="n">
        <v>110.98</v>
      </c>
      <c r="D12" s="8" t="n">
        <v>101.48</v>
      </c>
    </row>
    <row r="13">
      <c r="A13" s="4" t="inlineStr">
        <is>
          <t>Vested (in dollars per share)</t>
        </is>
      </c>
      <c r="B13" s="13" t="n">
        <v>87.75</v>
      </c>
      <c r="C13" s="4" t="inlineStr">
        <is>
          <t xml:space="preserve"> </t>
        </is>
      </c>
      <c r="D13" s="4" t="inlineStr">
        <is>
          <t xml:space="preserve"> </t>
        </is>
      </c>
    </row>
    <row r="14">
      <c r="A14" s="4" t="inlineStr">
        <is>
          <t>Forfeited (in dollars per share)</t>
        </is>
      </c>
      <c r="B14" s="13" t="n">
        <v>98.90000000000001</v>
      </c>
      <c r="C14" s="4" t="inlineStr">
        <is>
          <t xml:space="preserve"> </t>
        </is>
      </c>
      <c r="D14" s="4" t="inlineStr">
        <is>
          <t xml:space="preserve"> </t>
        </is>
      </c>
    </row>
    <row r="15">
      <c r="A15" s="4" t="inlineStr">
        <is>
          <t>Nonvested at end of period (in dollars per share)</t>
        </is>
      </c>
      <c r="B15" s="8" t="n">
        <v>88.33</v>
      </c>
      <c r="C15" s="8" t="n">
        <v>89.69</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Fair value, vested shares (in dollars)</t>
        </is>
      </c>
      <c r="B17" s="7" t="n">
        <v>31500</v>
      </c>
      <c r="C17" s="7" t="n">
        <v>49800</v>
      </c>
      <c r="D17" s="7" t="n">
        <v>44600</v>
      </c>
    </row>
    <row r="18">
      <c r="A18" s="3" t="inlineStr">
        <is>
          <t>Unrecognized compensation</t>
        </is>
      </c>
      <c r="B18" s="4" t="inlineStr">
        <is>
          <t xml:space="preserve"> </t>
        </is>
      </c>
      <c r="C18" s="4" t="inlineStr">
        <is>
          <t xml:space="preserve"> </t>
        </is>
      </c>
      <c r="D18" s="4" t="inlineStr">
        <is>
          <t xml:space="preserve"> </t>
        </is>
      </c>
    </row>
    <row r="19">
      <c r="A19" s="4" t="inlineStr">
        <is>
          <t>Unrecognized compensation for outstanding restricted shares/units</t>
        </is>
      </c>
      <c r="B19" s="7" t="n">
        <v>42900</v>
      </c>
      <c r="C19" s="4" t="inlineStr">
        <is>
          <t xml:space="preserve"> </t>
        </is>
      </c>
      <c r="D19" s="4" t="inlineStr">
        <is>
          <t xml:space="preserve"> </t>
        </is>
      </c>
    </row>
    <row r="20">
      <c r="A20" s="4" t="inlineStr">
        <is>
          <t>Unrecognized compensation cost, period for recognition</t>
        </is>
      </c>
      <c r="B20" s="4" t="inlineStr">
        <is>
          <t>3 years 6 months</t>
        </is>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Options</t>
        </is>
      </c>
      <c r="B22" s="4" t="inlineStr">
        <is>
          <t xml:space="preserve"> </t>
        </is>
      </c>
      <c r="C22" s="4" t="inlineStr">
        <is>
          <t xml:space="preserve"> </t>
        </is>
      </c>
      <c r="D22" s="4" t="inlineStr">
        <is>
          <t xml:space="preserve"> </t>
        </is>
      </c>
    </row>
    <row r="23">
      <c r="A23" s="4" t="inlineStr">
        <is>
          <t>Outstanding at beginning of period (in shares)</t>
        </is>
      </c>
      <c r="B23" s="5" t="n">
        <v>217825</v>
      </c>
      <c r="C23" s="4" t="inlineStr">
        <is>
          <t xml:space="preserve"> </t>
        </is>
      </c>
      <c r="D23" s="4" t="inlineStr">
        <is>
          <t xml:space="preserve"> </t>
        </is>
      </c>
    </row>
    <row r="24">
      <c r="A24" s="4" t="inlineStr">
        <is>
          <t>Exercised (in shares)</t>
        </is>
      </c>
      <c r="B24" s="5" t="n">
        <v>-135445</v>
      </c>
      <c r="C24" s="4" t="inlineStr">
        <is>
          <t xml:space="preserve"> </t>
        </is>
      </c>
      <c r="D24" s="4" t="inlineStr">
        <is>
          <t xml:space="preserve"> </t>
        </is>
      </c>
    </row>
    <row r="25">
      <c r="A25" s="4" t="inlineStr">
        <is>
          <t>Outstanding at end of period (in shares)</t>
        </is>
      </c>
      <c r="B25" s="5" t="n">
        <v>82380</v>
      </c>
      <c r="C25" s="5" t="n">
        <v>217825</v>
      </c>
      <c r="D25" s="4" t="inlineStr">
        <is>
          <t xml:space="preserve"> </t>
        </is>
      </c>
    </row>
    <row r="26">
      <c r="A26" s="4" t="inlineStr">
        <is>
          <t>Exercisable at end of period (in shares)</t>
        </is>
      </c>
      <c r="B26" s="5" t="n">
        <v>82380</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at beginning of period (in dollars per share)</t>
        </is>
      </c>
      <c r="B28" s="8" t="n">
        <v>22.35</v>
      </c>
      <c r="C28" s="4" t="inlineStr">
        <is>
          <t xml:space="preserve"> </t>
        </is>
      </c>
      <c r="D28" s="4" t="inlineStr">
        <is>
          <t xml:space="preserve"> </t>
        </is>
      </c>
    </row>
    <row r="29">
      <c r="A29" s="4" t="inlineStr">
        <is>
          <t>Exercised (in dollars per share)</t>
        </is>
      </c>
      <c r="B29" s="13" t="n">
        <v>23.97</v>
      </c>
      <c r="C29" s="4" t="inlineStr">
        <is>
          <t xml:space="preserve"> </t>
        </is>
      </c>
      <c r="D29" s="4" t="inlineStr">
        <is>
          <t xml:space="preserve"> </t>
        </is>
      </c>
    </row>
    <row r="30">
      <c r="A30" s="4" t="inlineStr">
        <is>
          <t>Outstanding at end of period (in dollars per share)</t>
        </is>
      </c>
      <c r="B30" s="13" t="n">
        <v>19.68</v>
      </c>
      <c r="C30" s="8" t="n">
        <v>22.35</v>
      </c>
      <c r="D30" s="4" t="inlineStr">
        <is>
          <t xml:space="preserve"> </t>
        </is>
      </c>
    </row>
    <row r="31">
      <c r="A31" s="4" t="inlineStr">
        <is>
          <t>Exercisable at end of period (in dollars per share)</t>
        </is>
      </c>
      <c r="B31" s="8" t="n">
        <v>19.68</v>
      </c>
      <c r="C31" s="4" t="inlineStr">
        <is>
          <t xml:space="preserve"> </t>
        </is>
      </c>
      <c r="D31" s="4" t="inlineStr">
        <is>
          <t xml:space="preserve"> </t>
        </is>
      </c>
    </row>
    <row r="32">
      <c r="A32" s="3" t="inlineStr">
        <is>
          <t>Weighted-Average Remaining Contract Life (Years)</t>
        </is>
      </c>
      <c r="B32" s="4" t="inlineStr">
        <is>
          <t xml:space="preserve"> </t>
        </is>
      </c>
      <c r="C32" s="4" t="inlineStr">
        <is>
          <t xml:space="preserve"> </t>
        </is>
      </c>
      <c r="D32" s="4" t="inlineStr">
        <is>
          <t xml:space="preserve"> </t>
        </is>
      </c>
    </row>
    <row r="33">
      <c r="A33" s="4" t="inlineStr">
        <is>
          <t>Exercisable at end of period (in years)</t>
        </is>
      </c>
      <c r="B33" s="4" t="inlineStr">
        <is>
          <t>1 year 6 months</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Exercisable at end of period (in dollars)</t>
        </is>
      </c>
      <c r="B35" s="7" t="n">
        <v>7524</v>
      </c>
      <c r="C35" s="4" t="inlineStr">
        <is>
          <t xml:space="preserve"> </t>
        </is>
      </c>
      <c r="D35" s="4" t="inlineStr">
        <is>
          <t xml:space="preserve"> </t>
        </is>
      </c>
    </row>
    <row r="36">
      <c r="A36" s="4" t="inlineStr">
        <is>
          <t>Intrinsic value of options exercised, (in dollars)</t>
        </is>
      </c>
      <c r="B36" s="5" t="n">
        <v>8000</v>
      </c>
      <c r="C36" s="7" t="n">
        <v>1100</v>
      </c>
      <c r="D36" s="5" t="n">
        <v>17500</v>
      </c>
    </row>
    <row r="37">
      <c r="A37" s="4" t="inlineStr">
        <is>
          <t>Cash received from the exercise of options</t>
        </is>
      </c>
      <c r="B37" s="7" t="n">
        <v>0</v>
      </c>
      <c r="C37" s="7" t="n">
        <v>0</v>
      </c>
      <c r="D37" s="7" t="n">
        <v>0</v>
      </c>
    </row>
    <row r="38">
      <c r="A38" s="4" t="inlineStr">
        <is>
          <t>Restricted Stock Units (RSUs)</t>
        </is>
      </c>
      <c r="B38" s="4" t="inlineStr">
        <is>
          <t xml:space="preserve"> </t>
        </is>
      </c>
      <c r="C38" s="4" t="inlineStr">
        <is>
          <t xml:space="preserve"> </t>
        </is>
      </c>
      <c r="D38" s="4" t="inlineStr">
        <is>
          <t xml:space="preserve"> </t>
        </is>
      </c>
    </row>
    <row r="39">
      <c r="A39" s="3" t="inlineStr">
        <is>
          <t>Restricted Shares - Shares</t>
        </is>
      </c>
      <c r="B39" s="4" t="inlineStr">
        <is>
          <t xml:space="preserve"> </t>
        </is>
      </c>
      <c r="C39" s="4" t="inlineStr">
        <is>
          <t xml:space="preserve"> </t>
        </is>
      </c>
      <c r="D39" s="4" t="inlineStr">
        <is>
          <t xml:space="preserve"> </t>
        </is>
      </c>
    </row>
    <row r="40">
      <c r="A40" s="4" t="inlineStr">
        <is>
          <t>Nonvested at beginning of period (in shares)</t>
        </is>
      </c>
      <c r="B40" s="5" t="n">
        <v>692781</v>
      </c>
      <c r="C40" s="4" t="inlineStr">
        <is>
          <t xml:space="preserve"> </t>
        </is>
      </c>
      <c r="D40" s="4" t="inlineStr">
        <is>
          <t xml:space="preserve"> </t>
        </is>
      </c>
    </row>
    <row r="41">
      <c r="A41" s="4" t="inlineStr">
        <is>
          <t>Granted (in shares)</t>
        </is>
      </c>
      <c r="B41" s="5" t="n">
        <v>237820</v>
      </c>
      <c r="C41" s="4" t="inlineStr">
        <is>
          <t xml:space="preserve"> </t>
        </is>
      </c>
      <c r="D41" s="4" t="inlineStr">
        <is>
          <t xml:space="preserve"> </t>
        </is>
      </c>
    </row>
    <row r="42">
      <c r="A42" s="4" t="inlineStr">
        <is>
          <t>Vested (in shares)</t>
        </is>
      </c>
      <c r="B42" s="5" t="n">
        <v>-212065</v>
      </c>
      <c r="C42" s="4" t="inlineStr">
        <is>
          <t xml:space="preserve"> </t>
        </is>
      </c>
      <c r="D42" s="4" t="inlineStr">
        <is>
          <t xml:space="preserve"> </t>
        </is>
      </c>
    </row>
    <row r="43">
      <c r="A43" s="4" t="inlineStr">
        <is>
          <t>Forfeited (in shares)</t>
        </is>
      </c>
      <c r="B43" s="5" t="n">
        <v>-76748</v>
      </c>
      <c r="C43" s="4" t="inlineStr">
        <is>
          <t xml:space="preserve"> </t>
        </is>
      </c>
      <c r="D43" s="4" t="inlineStr">
        <is>
          <t xml:space="preserve"> </t>
        </is>
      </c>
    </row>
    <row r="44">
      <c r="A44" s="4" t="inlineStr">
        <is>
          <t>Nonvested at end of period (in shares)</t>
        </is>
      </c>
      <c r="B44" s="5" t="n">
        <v>641788</v>
      </c>
      <c r="C44" s="5" t="n">
        <v>692781</v>
      </c>
      <c r="D44" s="4" t="inlineStr">
        <is>
          <t xml:space="preserve"> </t>
        </is>
      </c>
    </row>
    <row r="45">
      <c r="A45" s="3" t="inlineStr">
        <is>
          <t>Restricted Shares - Weighted Average Grant-date Fair Value</t>
        </is>
      </c>
      <c r="B45" s="4" t="inlineStr">
        <is>
          <t xml:space="preserve"> </t>
        </is>
      </c>
      <c r="C45" s="4" t="inlineStr">
        <is>
          <t xml:space="preserve"> </t>
        </is>
      </c>
      <c r="D45" s="4" t="inlineStr">
        <is>
          <t xml:space="preserve"> </t>
        </is>
      </c>
    </row>
    <row r="46">
      <c r="A46" s="4" t="inlineStr">
        <is>
          <t>Nonvested at beginning of period (in dollars per share)</t>
        </is>
      </c>
      <c r="B46" s="8" t="n">
        <v>89.67</v>
      </c>
      <c r="C46" s="4" t="inlineStr">
        <is>
          <t xml:space="preserve"> </t>
        </is>
      </c>
      <c r="D46" s="4" t="inlineStr">
        <is>
          <t xml:space="preserve"> </t>
        </is>
      </c>
    </row>
    <row r="47">
      <c r="A47" s="4" t="inlineStr">
        <is>
          <t>Granted (in dollars per share)</t>
        </is>
      </c>
      <c r="B47" s="13" t="n">
        <v>76.17</v>
      </c>
      <c r="C47" s="8" t="n">
        <v>130.26</v>
      </c>
      <c r="D47" s="8" t="n">
        <v>101.04</v>
      </c>
    </row>
    <row r="48">
      <c r="A48" s="4" t="inlineStr">
        <is>
          <t>Vested (in dollars per share)</t>
        </is>
      </c>
      <c r="B48" s="13" t="n">
        <v>96.89</v>
      </c>
      <c r="C48" s="4" t="inlineStr">
        <is>
          <t xml:space="preserve"> </t>
        </is>
      </c>
      <c r="D48" s="4" t="inlineStr">
        <is>
          <t xml:space="preserve"> </t>
        </is>
      </c>
    </row>
    <row r="49">
      <c r="A49" s="4" t="inlineStr">
        <is>
          <t>Forfeited (in dollars per share)</t>
        </is>
      </c>
      <c r="B49" s="13" t="n">
        <v>69.77</v>
      </c>
      <c r="C49" s="4" t="inlineStr">
        <is>
          <t xml:space="preserve"> </t>
        </is>
      </c>
      <c r="D49" s="4" t="inlineStr">
        <is>
          <t xml:space="preserve"> </t>
        </is>
      </c>
    </row>
    <row r="50">
      <c r="A50" s="4" t="inlineStr">
        <is>
          <t>Nonvested at end of period (in dollars per share)</t>
        </is>
      </c>
      <c r="B50" s="8" t="n">
        <v>100.07</v>
      </c>
      <c r="C50" s="8" t="n">
        <v>89.67</v>
      </c>
      <c r="D50" s="4" t="inlineStr">
        <is>
          <t xml:space="preserve"> </t>
        </is>
      </c>
    </row>
    <row r="51">
      <c r="A51" s="3" t="inlineStr">
        <is>
          <t>Additional disclosures</t>
        </is>
      </c>
      <c r="B51" s="4" t="inlineStr">
        <is>
          <t xml:space="preserve"> </t>
        </is>
      </c>
      <c r="C51" s="4" t="inlineStr">
        <is>
          <t xml:space="preserve"> </t>
        </is>
      </c>
      <c r="D51" s="4" t="inlineStr">
        <is>
          <t xml:space="preserve"> </t>
        </is>
      </c>
    </row>
    <row r="52">
      <c r="A52" s="4" t="inlineStr">
        <is>
          <t>Fair value, vested shares (in dollars)</t>
        </is>
      </c>
      <c r="B52" s="7" t="n">
        <v>20500</v>
      </c>
      <c r="C52" s="7" t="n">
        <v>29400</v>
      </c>
      <c r="D52" s="7" t="n">
        <v>5600</v>
      </c>
    </row>
    <row r="53">
      <c r="A53" s="3" t="inlineStr">
        <is>
          <t>Unrecognized compensation</t>
        </is>
      </c>
      <c r="B53" s="4" t="inlineStr">
        <is>
          <t xml:space="preserve"> </t>
        </is>
      </c>
      <c r="C53" s="4" t="inlineStr">
        <is>
          <t xml:space="preserve"> </t>
        </is>
      </c>
      <c r="D53" s="4" t="inlineStr">
        <is>
          <t xml:space="preserve"> </t>
        </is>
      </c>
    </row>
    <row r="54">
      <c r="A54" s="4" t="inlineStr">
        <is>
          <t>Unrecognized compensation cost, period for recognition</t>
        </is>
      </c>
      <c r="B54" s="4" t="inlineStr">
        <is>
          <t>1 year 6 month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HOLDERS EQUITY - Basic and Diluted EPS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alculation of basic EPS</t>
        </is>
      </c>
      <c r="B3" s="4" t="inlineStr">
        <is>
          <t xml:space="preserve"> </t>
        </is>
      </c>
      <c r="C3" s="4" t="inlineStr">
        <is>
          <t xml:space="preserve"> </t>
        </is>
      </c>
      <c r="D3" s="4" t="inlineStr">
        <is>
          <t xml:space="preserve"> </t>
        </is>
      </c>
    </row>
    <row r="4">
      <c r="A4" s="4" t="inlineStr">
        <is>
          <t>Net Income (Loss)</t>
        </is>
      </c>
      <c r="B4" s="7" t="n">
        <v>107357</v>
      </c>
      <c r="C4" s="7" t="n">
        <v>213820</v>
      </c>
      <c r="D4" s="7" t="n">
        <v>265762</v>
      </c>
    </row>
    <row r="5">
      <c r="A5" s="4" t="inlineStr">
        <is>
          <t>Less: dividends and undistributed earnings allocated to participating securities</t>
        </is>
      </c>
      <c r="B5" s="5" t="n">
        <v>2752</v>
      </c>
      <c r="C5" s="5" t="n">
        <v>6100</v>
      </c>
      <c r="D5" s="5" t="n">
        <v>8837</v>
      </c>
    </row>
    <row r="6">
      <c r="A6" s="4" t="inlineStr">
        <is>
          <t>Net income applicable to common stockholders</t>
        </is>
      </c>
      <c r="B6" s="7" t="n">
        <v>104605</v>
      </c>
      <c r="C6" s="7" t="n">
        <v>207720</v>
      </c>
      <c r="D6" s="7" t="n">
        <v>256925</v>
      </c>
    </row>
    <row r="7">
      <c r="A7" s="4" t="inlineStr">
        <is>
          <t>Basic weighted-average shares outstanding</t>
        </is>
      </c>
      <c r="B7" s="5" t="n">
        <v>32697</v>
      </c>
      <c r="C7" s="5" t="n">
        <v>32326</v>
      </c>
      <c r="D7" s="5" t="n">
        <v>31081</v>
      </c>
    </row>
    <row r="8">
      <c r="A8" s="4" t="inlineStr">
        <is>
          <t>Basic EPS</t>
        </is>
      </c>
      <c r="B8" s="8" t="n">
        <v>3.2</v>
      </c>
      <c r="C8" s="8" t="n">
        <v>6.43</v>
      </c>
      <c r="D8" s="8" t="n">
        <v>8.27</v>
      </c>
    </row>
    <row r="9">
      <c r="A9" s="3" t="inlineStr">
        <is>
          <t>Calculation of diluted EPS</t>
        </is>
      </c>
      <c r="B9" s="4" t="inlineStr">
        <is>
          <t xml:space="preserve"> </t>
        </is>
      </c>
      <c r="C9" s="4" t="inlineStr">
        <is>
          <t xml:space="preserve"> </t>
        </is>
      </c>
      <c r="D9" s="4" t="inlineStr">
        <is>
          <t xml:space="preserve"> </t>
        </is>
      </c>
    </row>
    <row r="10">
      <c r="A10" s="4" t="inlineStr">
        <is>
          <t>Add: reallocation of dividends and undistributed earnings based on assumed conversion</t>
        </is>
      </c>
      <c r="B10" s="7" t="n">
        <v>3</v>
      </c>
      <c r="C10" s="7" t="n">
        <v>41</v>
      </c>
      <c r="D10" s="7" t="n">
        <v>93</v>
      </c>
    </row>
    <row r="11">
      <c r="A11" s="4" t="inlineStr">
        <is>
          <t>Net income allocated to common stockholders</t>
        </is>
      </c>
      <c r="B11" s="7" t="n">
        <v>104608</v>
      </c>
      <c r="C11" s="7" t="n">
        <v>207761</v>
      </c>
      <c r="D11" s="7" t="n">
        <v>257018</v>
      </c>
    </row>
    <row r="12">
      <c r="A12" s="4" t="inlineStr">
        <is>
          <t>Add: weighted-average diluted non-participating securities</t>
        </is>
      </c>
      <c r="B12" s="5" t="n">
        <v>178</v>
      </c>
      <c r="C12" s="5" t="n">
        <v>361</v>
      </c>
      <c r="D12" s="5" t="n">
        <v>452</v>
      </c>
    </row>
    <row r="13">
      <c r="A13" s="4" t="inlineStr">
        <is>
          <t>Weighted average diluted shares outstanding</t>
        </is>
      </c>
      <c r="B13" s="5" t="n">
        <v>32875</v>
      </c>
      <c r="C13" s="5" t="n">
        <v>32687</v>
      </c>
      <c r="D13" s="5" t="n">
        <v>31533</v>
      </c>
    </row>
    <row r="14">
      <c r="A14" s="4" t="inlineStr">
        <is>
          <t>Diluted EPS</t>
        </is>
      </c>
      <c r="B14" s="8" t="n">
        <v>3.18</v>
      </c>
      <c r="C14" s="8" t="n">
        <v>6.36</v>
      </c>
      <c r="D14" s="8" t="n">
        <v>8.15</v>
      </c>
    </row>
    <row r="15">
      <c r="A15" s="4" t="inlineStr">
        <is>
          <t>Shares outstanding excluded from computation of earnings per share</t>
        </is>
      </c>
      <c r="B15" s="5" t="n">
        <v>312</v>
      </c>
      <c r="C15" s="5" t="n">
        <v>201</v>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AND STOCKHOLDERS' EQUITY - Restricted Stock Awards and Share Repurchases (Detail) - USD ($) $ / shares in Units, $ in Thousands</t>
        </is>
      </c>
      <c r="B1" s="2" t="inlineStr">
        <is>
          <t>1 Months Ended</t>
        </is>
      </c>
      <c r="D1" s="2" t="inlineStr">
        <is>
          <t>12 Months Ended</t>
        </is>
      </c>
    </row>
    <row r="2">
      <c r="B2" s="2" t="inlineStr">
        <is>
          <t>Feb. 29, 2024</t>
        </is>
      </c>
      <c r="C2" s="2" t="inlineStr">
        <is>
          <t>Feb. 28, 2023</t>
        </is>
      </c>
      <c r="D2" s="2" t="inlineStr">
        <is>
          <t>Dec. 31, 2023</t>
        </is>
      </c>
      <c r="E2" s="2" t="inlineStr">
        <is>
          <t>Dec. 31, 2022</t>
        </is>
      </c>
      <c r="F2" s="2" t="inlineStr">
        <is>
          <t>Dec. 31, 2021</t>
        </is>
      </c>
    </row>
    <row r="3">
      <c r="A3" s="3" t="inlineStr">
        <is>
          <t>Repurchas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equity for retirement of repurchased shares</t>
        </is>
      </c>
      <c r="B4" s="4" t="inlineStr">
        <is>
          <t xml:space="preserve"> </t>
        </is>
      </c>
      <c r="C4" s="4" t="inlineStr">
        <is>
          <t xml:space="preserve"> </t>
        </is>
      </c>
      <c r="D4" s="7" t="n">
        <v>20511</v>
      </c>
      <c r="E4" s="7" t="n">
        <v>42369</v>
      </c>
      <c r="F4" s="7" t="n">
        <v>18872</v>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declared per share</t>
        </is>
      </c>
      <c r="B6" s="8" t="n">
        <v>0.65</v>
      </c>
      <c r="C6" s="4" t="inlineStr">
        <is>
          <t xml:space="preserve"> </t>
        </is>
      </c>
      <c r="D6" s="4" t="inlineStr">
        <is>
          <t xml:space="preserve"> </t>
        </is>
      </c>
      <c r="E6" s="4" t="inlineStr">
        <is>
          <t xml:space="preserve"> </t>
        </is>
      </c>
      <c r="F6" s="4" t="inlineStr">
        <is>
          <t xml:space="preserve"> </t>
        </is>
      </c>
    </row>
    <row r="7">
      <c r="A7" s="4" t="inlineStr">
        <is>
          <t>Dividend payment date</t>
        </is>
      </c>
      <c r="B7" s="4" t="inlineStr">
        <is>
          <t>Mar. 15,  2024</t>
        </is>
      </c>
      <c r="C7" s="4" t="inlineStr">
        <is>
          <t xml:space="preserve"> </t>
        </is>
      </c>
      <c r="D7" s="4" t="inlineStr">
        <is>
          <t xml:space="preserve"> </t>
        </is>
      </c>
      <c r="E7" s="4" t="inlineStr">
        <is>
          <t xml:space="preserve"> </t>
        </is>
      </c>
      <c r="F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urchases of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purchased and retired during the period</t>
        </is>
      </c>
      <c r="B10" s="4" t="inlineStr">
        <is>
          <t xml:space="preserve"> </t>
        </is>
      </c>
      <c r="C10" s="4" t="inlineStr">
        <is>
          <t xml:space="preserve"> </t>
        </is>
      </c>
      <c r="D10" s="5" t="n">
        <v>130000</v>
      </c>
      <c r="E10" s="5" t="n">
        <v>149000</v>
      </c>
      <c r="F10" s="5" t="n">
        <v>150000</v>
      </c>
    </row>
    <row r="11">
      <c r="A11" s="4" t="inlineStr">
        <is>
          <t>Weighted average market price of shares repurchased and retired (in dollars per share)</t>
        </is>
      </c>
      <c r="B11" s="4" t="inlineStr">
        <is>
          <t xml:space="preserve"> </t>
        </is>
      </c>
      <c r="C11" s="4" t="inlineStr">
        <is>
          <t xml:space="preserve"> </t>
        </is>
      </c>
      <c r="D11" s="8" t="n">
        <v>90.19</v>
      </c>
      <c r="E11" s="8" t="n">
        <v>125.28</v>
      </c>
      <c r="F11" s="8" t="n">
        <v>109.57</v>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 and retired during the period</t>
        </is>
      </c>
      <c r="B14" s="4" t="inlineStr">
        <is>
          <t xml:space="preserve"> </t>
        </is>
      </c>
      <c r="C14" s="4" t="inlineStr">
        <is>
          <t xml:space="preserve"> </t>
        </is>
      </c>
      <c r="D14" s="5" t="n">
        <v>91000</v>
      </c>
      <c r="E14" s="5" t="n">
        <v>90000</v>
      </c>
      <c r="F14" s="4" t="inlineStr">
        <is>
          <t xml:space="preserve"> </t>
        </is>
      </c>
    </row>
    <row r="15">
      <c r="A15" s="4" t="inlineStr">
        <is>
          <t>Weighted average market price of shares repurchased and retired (in dollars per share)</t>
        </is>
      </c>
      <c r="B15" s="4" t="inlineStr">
        <is>
          <t xml:space="preserve"> </t>
        </is>
      </c>
      <c r="C15" s="4" t="inlineStr">
        <is>
          <t xml:space="preserve"> </t>
        </is>
      </c>
      <c r="D15" s="8" t="n">
        <v>96.89</v>
      </c>
      <c r="E15" s="8" t="n">
        <v>139.75</v>
      </c>
      <c r="F15" s="4" t="inlineStr">
        <is>
          <t xml:space="preserve"> </t>
        </is>
      </c>
    </row>
    <row r="16">
      <c r="A16" s="4" t="inlineStr">
        <is>
          <t>Share Repurchase Program 2024 |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period for repurchases</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Share Repurchase Program 2024 | Common shar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authorization</t>
        </is>
      </c>
      <c r="B21" s="7" t="n">
        <v>75000</v>
      </c>
      <c r="C21" s="4" t="inlineStr">
        <is>
          <t xml:space="preserve"> </t>
        </is>
      </c>
      <c r="D21" s="4" t="inlineStr">
        <is>
          <t xml:space="preserve"> </t>
        </is>
      </c>
      <c r="E21" s="4" t="inlineStr">
        <is>
          <t xml:space="preserve"> </t>
        </is>
      </c>
      <c r="F21" s="4" t="inlineStr">
        <is>
          <t xml:space="preserve"> </t>
        </is>
      </c>
    </row>
    <row r="22">
      <c r="A22" s="4" t="inlineStr">
        <is>
          <t>Share Repurchase Program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purchases o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purchased during the period</t>
        </is>
      </c>
      <c r="B24" s="4" t="inlineStr">
        <is>
          <t xml:space="preserve"> </t>
        </is>
      </c>
      <c r="C24" s="4" t="inlineStr">
        <is>
          <t xml:space="preserve"> </t>
        </is>
      </c>
      <c r="D24" s="5" t="n">
        <v>0</v>
      </c>
      <c r="E24" s="4" t="inlineStr">
        <is>
          <t xml:space="preserve"> </t>
        </is>
      </c>
      <c r="F24" s="4" t="inlineStr">
        <is>
          <t xml:space="preserve"> </t>
        </is>
      </c>
    </row>
    <row r="25">
      <c r="A25" s="4" t="inlineStr">
        <is>
          <t>Authorized share repurchase capacity remaining</t>
        </is>
      </c>
      <c r="B25" s="4" t="inlineStr">
        <is>
          <t xml:space="preserve"> </t>
        </is>
      </c>
      <c r="C25" s="4" t="inlineStr">
        <is>
          <t xml:space="preserve"> </t>
        </is>
      </c>
      <c r="D25" s="7" t="n">
        <v>75000</v>
      </c>
      <c r="E25" s="4" t="inlineStr">
        <is>
          <t xml:space="preserve"> </t>
        </is>
      </c>
      <c r="F25" s="4" t="inlineStr">
        <is>
          <t xml:space="preserve"> </t>
        </is>
      </c>
    </row>
    <row r="26">
      <c r="A26" s="4" t="inlineStr">
        <is>
          <t>Share Repurchase Program 2023 |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purchases of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repurchase program, period for repurchases</t>
        </is>
      </c>
      <c r="B28" s="4" t="inlineStr">
        <is>
          <t xml:space="preserve"> </t>
        </is>
      </c>
      <c r="C28" s="4" t="inlineStr">
        <is>
          <t>12 months</t>
        </is>
      </c>
      <c r="D28" s="4" t="inlineStr">
        <is>
          <t xml:space="preserve"> </t>
        </is>
      </c>
      <c r="E28" s="4" t="inlineStr">
        <is>
          <t xml:space="preserve"> </t>
        </is>
      </c>
      <c r="F28" s="4" t="inlineStr">
        <is>
          <t xml:space="preserve"> </t>
        </is>
      </c>
    </row>
    <row r="29">
      <c r="A29" s="4" t="inlineStr">
        <is>
          <t>Share Repurchase Program 2023 | Common shar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purchases of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 authorization</t>
        </is>
      </c>
      <c r="B31" s="4" t="inlineStr">
        <is>
          <t xml:space="preserve"> </t>
        </is>
      </c>
      <c r="C31" s="7" t="n">
        <v>75000</v>
      </c>
      <c r="D31" s="4" t="inlineStr">
        <is>
          <t xml:space="preserve"> </t>
        </is>
      </c>
      <c r="E31" s="4" t="inlineStr">
        <is>
          <t xml:space="preserve"> </t>
        </is>
      </c>
      <c r="F31" s="4" t="inlineStr">
        <is>
          <t xml:space="preserve"> </t>
        </is>
      </c>
    </row>
    <row r="32">
      <c r="A32" s="4" t="inlineStr">
        <is>
          <t>Share Repurchase Program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purchases of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purchased and retired during the period</t>
        </is>
      </c>
      <c r="B34" s="4" t="inlineStr">
        <is>
          <t xml:space="preserve"> </t>
        </is>
      </c>
      <c r="C34" s="4" t="inlineStr">
        <is>
          <t xml:space="preserve"> </t>
        </is>
      </c>
      <c r="D34" s="4" t="inlineStr">
        <is>
          <t xml:space="preserve"> </t>
        </is>
      </c>
      <c r="E34" s="5" t="n">
        <v>109000</v>
      </c>
      <c r="F34" s="4" t="inlineStr">
        <is>
          <t xml:space="preserve"> </t>
        </is>
      </c>
    </row>
    <row r="35">
      <c r="A35" s="4" t="inlineStr">
        <is>
          <t>Weighted average market price of shares repurchased and retired (in dollars per share)</t>
        </is>
      </c>
      <c r="B35" s="4" t="inlineStr">
        <is>
          <t xml:space="preserve"> </t>
        </is>
      </c>
      <c r="C35" s="4" t="inlineStr">
        <is>
          <t xml:space="preserve"> </t>
        </is>
      </c>
      <c r="D35" s="4" t="inlineStr">
        <is>
          <t xml:space="preserve"> </t>
        </is>
      </c>
      <c r="E35" s="8" t="n">
        <v>101.77</v>
      </c>
      <c r="F35" s="4" t="inlineStr">
        <is>
          <t xml:space="preserve"> </t>
        </is>
      </c>
    </row>
    <row r="36">
      <c r="A36" s="4" t="inlineStr">
        <is>
          <t>Reduction of equity for retirement of repurchased shares</t>
        </is>
      </c>
      <c r="B36" s="4" t="inlineStr">
        <is>
          <t xml:space="preserve"> </t>
        </is>
      </c>
      <c r="C36" s="4" t="inlineStr">
        <is>
          <t xml:space="preserve"> </t>
        </is>
      </c>
      <c r="D36" s="4" t="inlineStr">
        <is>
          <t xml:space="preserve"> </t>
        </is>
      </c>
      <c r="E36" s="7" t="n">
        <v>11100</v>
      </c>
      <c r="F36"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HOLDERS' EQUITY - Other Equity Related Transactions (Detail) - USD ($) $ in Thousands</t>
        </is>
      </c>
      <c r="B1" s="2" t="inlineStr">
        <is>
          <t>12 Months Ended</t>
        </is>
      </c>
    </row>
    <row r="2">
      <c r="B2" s="2" t="inlineStr">
        <is>
          <t>Dec. 31, 2023</t>
        </is>
      </c>
      <c r="C2" s="2" t="inlineStr">
        <is>
          <t>Dec. 31, 2022</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Stock issued for settlement of contingent liabilities</t>
        </is>
      </c>
      <c r="B4" s="4" t="inlineStr">
        <is>
          <t xml:space="preserve"> </t>
        </is>
      </c>
      <c r="C4" s="7" t="n">
        <v>8750</v>
      </c>
      <c r="D4" s="4" t="inlineStr">
        <is>
          <t xml:space="preserve"> </t>
        </is>
      </c>
    </row>
    <row r="5">
      <c r="A5" s="4" t="inlineStr">
        <is>
          <t>Employee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Stock issued for settlement of contingent liabilities</t>
        </is>
      </c>
      <c r="B7" s="7" t="n">
        <v>3000</v>
      </c>
      <c r="C7" s="7" t="n">
        <v>6600</v>
      </c>
      <c r="D7" s="7" t="n">
        <v>9600</v>
      </c>
    </row>
    <row r="8">
      <c r="A8" s="4" t="inlineStr">
        <is>
          <t>2021 Acquisitions</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Stock consideration</t>
        </is>
      </c>
      <c r="B10" s="4" t="inlineStr">
        <is>
          <t xml:space="preserve"> </t>
        </is>
      </c>
      <c r="C10" s="4" t="inlineStr">
        <is>
          <t xml:space="preserve"> </t>
        </is>
      </c>
      <c r="D10" s="7" t="n">
        <v>120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5712</v>
      </c>
      <c r="C4" s="7" t="n">
        <v>23014</v>
      </c>
      <c r="D4" s="7" t="n">
        <v>40025</v>
      </c>
    </row>
    <row r="5">
      <c r="A5" s="4" t="inlineStr">
        <is>
          <t>State</t>
        </is>
      </c>
      <c r="B5" s="5" t="n">
        <v>8401</v>
      </c>
      <c r="C5" s="5" t="n">
        <v>11065</v>
      </c>
      <c r="D5" s="5" t="n">
        <v>12181</v>
      </c>
    </row>
    <row r="6">
      <c r="A6" s="4" t="inlineStr">
        <is>
          <t>International</t>
        </is>
      </c>
      <c r="B6" s="5" t="n">
        <v>-285</v>
      </c>
      <c r="C6" s="5" t="n">
        <v>3516</v>
      </c>
      <c r="D6" s="4" t="inlineStr">
        <is>
          <t xml:space="preserve"> </t>
        </is>
      </c>
    </row>
    <row r="7">
      <c r="A7" s="4" t="inlineStr">
        <is>
          <t>Total current expense</t>
        </is>
      </c>
      <c r="B7" s="5" t="n">
        <v>33828</v>
      </c>
      <c r="C7" s="5" t="n">
        <v>37595</v>
      </c>
      <c r="D7" s="5" t="n">
        <v>52206</v>
      </c>
    </row>
    <row r="8">
      <c r="A8" s="3" t="inlineStr">
        <is>
          <t>Deferred</t>
        </is>
      </c>
      <c r="B8" s="4" t="inlineStr">
        <is>
          <t xml:space="preserve"> </t>
        </is>
      </c>
      <c r="C8" s="4" t="inlineStr">
        <is>
          <t xml:space="preserve"> </t>
        </is>
      </c>
      <c r="D8" s="4" t="inlineStr">
        <is>
          <t xml:space="preserve"> </t>
        </is>
      </c>
    </row>
    <row r="9">
      <c r="A9" s="4" t="inlineStr">
        <is>
          <t>Federal</t>
        </is>
      </c>
      <c r="B9" s="5" t="n">
        <v>1250</v>
      </c>
      <c r="C9" s="5" t="n">
        <v>19114</v>
      </c>
      <c r="D9" s="5" t="n">
        <v>26630</v>
      </c>
    </row>
    <row r="10">
      <c r="A10" s="4" t="inlineStr">
        <is>
          <t>State</t>
        </is>
      </c>
      <c r="B10" s="5" t="n">
        <v>-434</v>
      </c>
      <c r="C10" s="5" t="n">
        <v>3775</v>
      </c>
      <c r="D10" s="5" t="n">
        <v>7592</v>
      </c>
    </row>
    <row r="11">
      <c r="A11" s="4" t="inlineStr">
        <is>
          <t>International</t>
        </is>
      </c>
      <c r="B11" s="5" t="n">
        <v>382</v>
      </c>
      <c r="C11" s="5" t="n">
        <v>-4450</v>
      </c>
      <c r="D11" s="4" t="inlineStr">
        <is>
          <t xml:space="preserve"> </t>
        </is>
      </c>
    </row>
    <row r="12">
      <c r="A12" s="4" t="inlineStr">
        <is>
          <t>Total deferred expense</t>
        </is>
      </c>
      <c r="B12" s="5" t="n">
        <v>1198</v>
      </c>
      <c r="C12" s="5" t="n">
        <v>18439</v>
      </c>
      <c r="D12" s="5" t="n">
        <v>34222</v>
      </c>
    </row>
    <row r="13">
      <c r="A13" s="4" t="inlineStr">
        <is>
          <t>Income tax expense</t>
        </is>
      </c>
      <c r="B13" s="7" t="n">
        <v>35026</v>
      </c>
      <c r="C13" s="7" t="n">
        <v>56034</v>
      </c>
      <c r="D13" s="7" t="n">
        <v>864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tatutory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t>
        </is>
      </c>
      <c r="B3" s="4" t="inlineStr">
        <is>
          <t xml:space="preserve"> </t>
        </is>
      </c>
      <c r="C3" s="4" t="inlineStr">
        <is>
          <t xml:space="preserve"> </t>
        </is>
      </c>
      <c r="D3" s="4" t="inlineStr">
        <is>
          <t xml:space="preserve"> </t>
        </is>
      </c>
    </row>
    <row r="4">
      <c r="A4" s="4" t="inlineStr">
        <is>
          <t>Statutory federal expense (35%)</t>
        </is>
      </c>
      <c r="B4" s="7" t="n">
        <v>29021</v>
      </c>
      <c r="C4" s="7" t="n">
        <v>56350</v>
      </c>
      <c r="D4" s="7" t="n">
        <v>73932</v>
      </c>
    </row>
    <row r="5">
      <c r="A5" s="4" t="inlineStr">
        <is>
          <t>Statutory state income tax expense, net of federal tax benefit</t>
        </is>
      </c>
      <c r="B5" s="5" t="n">
        <v>7097</v>
      </c>
      <c r="C5" s="5" t="n">
        <v>13567</v>
      </c>
      <c r="D5" s="5" t="n">
        <v>16409</v>
      </c>
    </row>
    <row r="6">
      <c r="A6" s="4" t="inlineStr">
        <is>
          <t>Excess tax benefits, net of federal tax impact</t>
        </is>
      </c>
      <c r="B6" s="5" t="n">
        <v>-2972</v>
      </c>
      <c r="C6" s="5" t="n">
        <v>-6106</v>
      </c>
      <c r="D6" s="5" t="n">
        <v>-8620</v>
      </c>
    </row>
    <row r="7">
      <c r="A7" s="4" t="inlineStr">
        <is>
          <t>Tax benefit of Apprise revaluation gain</t>
        </is>
      </c>
      <c r="B7" s="4" t="inlineStr">
        <is>
          <t xml:space="preserve"> </t>
        </is>
      </c>
      <c r="C7" s="5" t="n">
        <v>-10329</v>
      </c>
      <c r="D7" s="4" t="inlineStr">
        <is>
          <t xml:space="preserve"> </t>
        </is>
      </c>
    </row>
    <row r="8">
      <c r="A8" s="4" t="inlineStr">
        <is>
          <t>Other</t>
        </is>
      </c>
      <c r="B8" s="5" t="n">
        <v>1880</v>
      </c>
      <c r="C8" s="5" t="n">
        <v>2552</v>
      </c>
      <c r="D8" s="5" t="n">
        <v>4707</v>
      </c>
    </row>
    <row r="9">
      <c r="A9" s="4" t="inlineStr">
        <is>
          <t>Income tax expense</t>
        </is>
      </c>
      <c r="B9" s="7" t="n">
        <v>35026</v>
      </c>
      <c r="C9" s="7" t="n">
        <v>56034</v>
      </c>
      <c r="D9" s="7" t="n">
        <v>864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related</t>
        </is>
      </c>
      <c r="B3" s="7" t="n">
        <v>433</v>
      </c>
      <c r="C3" s="7" t="n">
        <v>-333</v>
      </c>
    </row>
    <row r="4">
      <c r="A4" s="4" t="inlineStr">
        <is>
          <t>Credit losses</t>
        </is>
      </c>
      <c r="B4" s="5" t="n">
        <v>7604</v>
      </c>
      <c r="C4" s="5" t="n">
        <v>12425</v>
      </c>
    </row>
    <row r="5">
      <c r="A5" s="4" t="inlineStr">
        <is>
          <t>Total deferred tax assets</t>
        </is>
      </c>
      <c r="B5" s="5" t="n">
        <v>8037</v>
      </c>
      <c r="C5" s="5" t="n">
        <v>12092</v>
      </c>
    </row>
    <row r="6">
      <c r="A6" s="3" t="inlineStr">
        <is>
          <t>Deferred Tax Liabilities:</t>
        </is>
      </c>
      <c r="B6" s="4" t="inlineStr">
        <is>
          <t xml:space="preserve"> </t>
        </is>
      </c>
      <c r="C6" s="4" t="inlineStr">
        <is>
          <t xml:space="preserve"> </t>
        </is>
      </c>
    </row>
    <row r="7">
      <c r="A7" s="4" t="inlineStr">
        <is>
          <t>Mark-to-market of derivatives and loans held for sale</t>
        </is>
      </c>
      <c r="B7" s="5" t="n">
        <v>-5254</v>
      </c>
      <c r="C7" s="5" t="n">
        <v>-3583</v>
      </c>
    </row>
    <row r="8">
      <c r="A8" s="4" t="inlineStr">
        <is>
          <t>Mortgage servicing rights related</t>
        </is>
      </c>
      <c r="B8" s="5" t="n">
        <v>-205978</v>
      </c>
      <c r="C8" s="5" t="n">
        <v>-218767</v>
      </c>
    </row>
    <row r="9">
      <c r="A9" s="4" t="inlineStr">
        <is>
          <t>Acquisition related</t>
        </is>
      </c>
      <c r="B9" s="5" t="n">
        <v>-37056</v>
      </c>
      <c r="C9" s="5" t="n">
        <v>-24673</v>
      </c>
    </row>
    <row r="10">
      <c r="A10" s="4" t="inlineStr">
        <is>
          <t>Depreciation</t>
        </is>
      </c>
      <c r="B10" s="5" t="n">
        <v>-7091</v>
      </c>
      <c r="C10" s="5" t="n">
        <v>-6261</v>
      </c>
    </row>
    <row r="11">
      <c r="A11" s="4" t="inlineStr">
        <is>
          <t>Other</t>
        </is>
      </c>
      <c r="B11" s="5" t="n">
        <v>1970</v>
      </c>
      <c r="C11" s="5" t="n">
        <v>-2293</v>
      </c>
    </row>
    <row r="12">
      <c r="A12" s="4" t="inlineStr">
        <is>
          <t>Total deferred tax liabilities</t>
        </is>
      </c>
      <c r="B12" s="5" t="n">
        <v>-253409</v>
      </c>
      <c r="C12" s="5" t="n">
        <v>-255577</v>
      </c>
    </row>
    <row r="13">
      <c r="A13" s="4" t="inlineStr">
        <is>
          <t>Deferred tax liabilities, net</t>
        </is>
      </c>
      <c r="B13" s="7" t="n">
        <v>-245372</v>
      </c>
      <c r="C13" s="7" t="n">
        <v>-243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 xml:space="preserve">NOTE 1—ORGANIZATIO N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investment management activities with a particular focus on the affordable housing sector through low-income housing tax credit (“LIHTC”) syndication, provides housing market research, and delivers real estate-related investment banking and advisory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S (Details) $ in Thousands</t>
        </is>
      </c>
      <c r="B1" s="2" t="inlineStr">
        <is>
          <t>12 Months Ended</t>
        </is>
      </c>
    </row>
    <row r="2">
      <c r="B2" s="2" t="inlineStr">
        <is>
          <t>Dec. 31, 2023 USD ($) segment</t>
        </is>
      </c>
      <c r="C2" s="2" t="inlineStr">
        <is>
          <t>Dec. 31, 2022 USD ($) segment</t>
        </is>
      </c>
      <c r="D2" s="2" t="inlineStr">
        <is>
          <t>Dec. 31, 2021 USD ($) segment</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5" t="n">
        <v>3</v>
      </c>
      <c r="C4" s="5" t="n">
        <v>3</v>
      </c>
      <c r="D4" s="5" t="n">
        <v>3</v>
      </c>
    </row>
    <row r="5">
      <c r="A5" s="3" t="inlineStr">
        <is>
          <t>Revenues</t>
        </is>
      </c>
      <c r="B5" s="4" t="inlineStr">
        <is>
          <t xml:space="preserve"> </t>
        </is>
      </c>
      <c r="C5" s="4" t="inlineStr">
        <is>
          <t xml:space="preserve"> </t>
        </is>
      </c>
      <c r="D5" s="4" t="inlineStr">
        <is>
          <t xml:space="preserve"> </t>
        </is>
      </c>
    </row>
    <row r="6">
      <c r="A6" s="4" t="inlineStr">
        <is>
          <t>Total revenues</t>
        </is>
      </c>
      <c r="B6" s="7" t="n">
        <v>1054440</v>
      </c>
      <c r="C6" s="7" t="n">
        <v>1258753</v>
      </c>
      <c r="D6" s="7" t="n">
        <v>1259178</v>
      </c>
    </row>
    <row r="7">
      <c r="A7" s="3" t="inlineStr">
        <is>
          <t>Expenses</t>
        </is>
      </c>
      <c r="B7" s="4" t="inlineStr">
        <is>
          <t xml:space="preserve"> </t>
        </is>
      </c>
      <c r="C7" s="4" t="inlineStr">
        <is>
          <t xml:space="preserve"> </t>
        </is>
      </c>
      <c r="D7" s="4" t="inlineStr">
        <is>
          <t xml:space="preserve"> </t>
        </is>
      </c>
    </row>
    <row r="8">
      <c r="A8" s="4" t="inlineStr">
        <is>
          <t>Personnel</t>
        </is>
      </c>
      <c r="B8" s="5" t="n">
        <v>514290</v>
      </c>
      <c r="C8" s="5" t="n">
        <v>607366</v>
      </c>
      <c r="D8" s="5" t="n">
        <v>603487</v>
      </c>
    </row>
    <row r="9">
      <c r="A9" s="4" t="inlineStr">
        <is>
          <t>Amortization and depreciation</t>
        </is>
      </c>
      <c r="B9" s="5" t="n">
        <v>226752</v>
      </c>
      <c r="C9" s="5" t="n">
        <v>235031</v>
      </c>
      <c r="D9" s="5" t="n">
        <v>210284</v>
      </c>
    </row>
    <row r="10">
      <c r="A10" s="4" t="inlineStr">
        <is>
          <t>Provision (benefit) for credit losses</t>
        </is>
      </c>
      <c r="B10" s="5" t="n">
        <v>-10452</v>
      </c>
      <c r="C10" s="5" t="n">
        <v>-11978</v>
      </c>
      <c r="D10" s="5" t="n">
        <v>-13287</v>
      </c>
    </row>
    <row r="11">
      <c r="A11" s="4" t="inlineStr">
        <is>
          <t>Interest expense on corporate debt</t>
        </is>
      </c>
      <c r="B11" s="5" t="n">
        <v>68476</v>
      </c>
      <c r="C11" s="5" t="n">
        <v>34233</v>
      </c>
      <c r="D11" s="5" t="n">
        <v>7981</v>
      </c>
    </row>
    <row r="12">
      <c r="A12" s="4" t="inlineStr">
        <is>
          <t>Goodwill impairment</t>
        </is>
      </c>
      <c r="B12" s="5" t="n">
        <v>62000</v>
      </c>
      <c r="C12" s="4" t="inlineStr">
        <is>
          <t xml:space="preserve"> </t>
        </is>
      </c>
      <c r="D12" s="4" t="inlineStr">
        <is>
          <t xml:space="preserve"> </t>
        </is>
      </c>
    </row>
    <row r="13">
      <c r="A13" s="4" t="inlineStr">
        <is>
          <t>Fair value adjustments to contingent consideration liabilities</t>
        </is>
      </c>
      <c r="B13" s="5" t="n">
        <v>-62500</v>
      </c>
      <c r="C13" s="5" t="n">
        <v>-13512</v>
      </c>
      <c r="D13" s="5" t="n">
        <v>6889</v>
      </c>
    </row>
    <row r="14">
      <c r="A14" s="4" t="inlineStr">
        <is>
          <t>Other operating expenses</t>
        </is>
      </c>
      <c r="B14" s="5" t="n">
        <v>117677</v>
      </c>
      <c r="C14" s="5" t="n">
        <v>142648</v>
      </c>
      <c r="D14" s="5" t="n">
        <v>91766</v>
      </c>
    </row>
    <row r="15">
      <c r="A15" s="4" t="inlineStr">
        <is>
          <t>Total expenses</t>
        </is>
      </c>
      <c r="B15" s="5" t="n">
        <v>916243</v>
      </c>
      <c r="C15" s="5" t="n">
        <v>993788</v>
      </c>
      <c r="D15" s="5" t="n">
        <v>907120</v>
      </c>
    </row>
    <row r="16">
      <c r="A16" s="4" t="inlineStr">
        <is>
          <t>Income from operations</t>
        </is>
      </c>
      <c r="B16" s="5" t="n">
        <v>138197</v>
      </c>
      <c r="C16" s="5" t="n">
        <v>264965</v>
      </c>
      <c r="D16" s="5" t="n">
        <v>352058</v>
      </c>
    </row>
    <row r="17">
      <c r="A17" s="4" t="inlineStr">
        <is>
          <t>income tax expense (benefit)</t>
        </is>
      </c>
      <c r="B17" s="5" t="n">
        <v>35026</v>
      </c>
      <c r="C17" s="5" t="n">
        <v>56034</v>
      </c>
      <c r="D17" s="5" t="n">
        <v>86428</v>
      </c>
    </row>
    <row r="18">
      <c r="A18" s="4" t="inlineStr">
        <is>
          <t>Net income before noncontrolling interests</t>
        </is>
      </c>
      <c r="B18" s="5" t="n">
        <v>103171</v>
      </c>
      <c r="C18" s="5" t="n">
        <v>208931</v>
      </c>
      <c r="D18" s="5" t="n">
        <v>265630</v>
      </c>
    </row>
    <row r="19">
      <c r="A19" s="4" t="inlineStr">
        <is>
          <t>Net income (loss) from noncontrolling interests</t>
        </is>
      </c>
      <c r="B19" s="5" t="n">
        <v>-4186</v>
      </c>
      <c r="C19" s="5" t="n">
        <v>-4889</v>
      </c>
      <c r="D19" s="5" t="n">
        <v>-132</v>
      </c>
    </row>
    <row r="20">
      <c r="A20" s="4" t="inlineStr">
        <is>
          <t>Walker &amp; Dunlop net income</t>
        </is>
      </c>
      <c r="B20" s="5" t="n">
        <v>107357</v>
      </c>
      <c r="C20" s="5" t="n">
        <v>213820</v>
      </c>
      <c r="D20" s="5" t="n">
        <v>265762</v>
      </c>
    </row>
    <row r="21">
      <c r="A21" s="4" t="inlineStr">
        <is>
          <t>Total assets</t>
        </is>
      </c>
      <c r="B21" s="5" t="n">
        <v>4052347</v>
      </c>
      <c r="C21" s="5" t="n">
        <v>4045359</v>
      </c>
      <c r="D21" s="5" t="n">
        <v>5205989</v>
      </c>
    </row>
    <row r="22">
      <c r="A22" s="4" t="inlineStr">
        <is>
          <t>Loan origination and debt brokerage fees, ne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234409</v>
      </c>
      <c r="C24" s="5" t="n">
        <v>348007</v>
      </c>
      <c r="D24" s="5" t="n">
        <v>446014</v>
      </c>
    </row>
    <row r="25">
      <c r="A25" s="4" t="inlineStr">
        <is>
          <t>Fair value of expected net cash flows from servicing,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141917</v>
      </c>
      <c r="C27" s="5" t="n">
        <v>191760</v>
      </c>
      <c r="D27" s="5" t="n">
        <v>287145</v>
      </c>
    </row>
    <row r="28">
      <c r="A28" s="4" t="inlineStr">
        <is>
          <t>Servicing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311914</v>
      </c>
      <c r="C30" s="5" t="n">
        <v>300191</v>
      </c>
      <c r="D30" s="5" t="n">
        <v>278466</v>
      </c>
    </row>
    <row r="31">
      <c r="A31" s="4" t="inlineStr">
        <is>
          <t>Property sales broker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53966</v>
      </c>
      <c r="C33" s="5" t="n">
        <v>120582</v>
      </c>
      <c r="D33" s="5" t="n">
        <v>119981</v>
      </c>
    </row>
    <row r="34">
      <c r="A34" s="4" t="inlineStr">
        <is>
          <t>Investment management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45381</v>
      </c>
      <c r="C36" s="5" t="n">
        <v>71931</v>
      </c>
      <c r="D36" s="5" t="n">
        <v>25637</v>
      </c>
    </row>
    <row r="37">
      <c r="A37" s="4" t="inlineStr">
        <is>
          <t>Net warehouse interest income (expens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5633</v>
      </c>
      <c r="C39" s="5" t="n">
        <v>15777</v>
      </c>
      <c r="D39" s="5" t="n">
        <v>22108</v>
      </c>
    </row>
    <row r="40">
      <c r="A40" s="4" t="inlineStr">
        <is>
          <t>Placement fees and other interest incom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154520</v>
      </c>
      <c r="C42" s="5" t="n">
        <v>52830</v>
      </c>
      <c r="D42" s="5" t="n">
        <v>8150</v>
      </c>
    </row>
    <row r="43">
      <c r="A43" s="4" t="inlineStr">
        <is>
          <t>Other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117966</v>
      </c>
      <c r="C45" s="5" t="n">
        <v>157675</v>
      </c>
      <c r="D45" s="5" t="n">
        <v>71677</v>
      </c>
    </row>
    <row r="46">
      <c r="A46" s="4" t="inlineStr">
        <is>
          <t>Capital Markets</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Goodwill impairment</t>
        </is>
      </c>
      <c r="B48" s="5" t="n">
        <v>62000</v>
      </c>
      <c r="C48" s="4" t="inlineStr">
        <is>
          <t xml:space="preserve"> </t>
        </is>
      </c>
      <c r="D48" s="4" t="inlineStr">
        <is>
          <t xml:space="preserve"> </t>
        </is>
      </c>
    </row>
    <row r="49">
      <c r="A49" s="4" t="inlineStr">
        <is>
          <t>Servicing and Asset Management</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Goodwill impairment</t>
        </is>
      </c>
      <c r="B51" s="5" t="n">
        <v>0</v>
      </c>
      <c r="C51" s="4" t="inlineStr">
        <is>
          <t xml:space="preserve"> </t>
        </is>
      </c>
      <c r="D51" s="4" t="inlineStr">
        <is>
          <t xml:space="preserve"> </t>
        </is>
      </c>
    </row>
    <row r="52">
      <c r="A52" s="4" t="inlineStr">
        <is>
          <t>Operating Segments | Capital Market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5" t="n">
        <v>476766</v>
      </c>
      <c r="C54" s="5" t="n">
        <v>708834</v>
      </c>
      <c r="D54" s="5" t="n">
        <v>882024</v>
      </c>
    </row>
    <row r="55">
      <c r="A55" s="3" t="inlineStr">
        <is>
          <t>Expenses</t>
        </is>
      </c>
      <c r="B55" s="4" t="inlineStr">
        <is>
          <t xml:space="preserve"> </t>
        </is>
      </c>
      <c r="C55" s="4" t="inlineStr">
        <is>
          <t xml:space="preserve"> </t>
        </is>
      </c>
      <c r="D55" s="4" t="inlineStr">
        <is>
          <t xml:space="preserve"> </t>
        </is>
      </c>
    </row>
    <row r="56">
      <c r="A56" s="4" t="inlineStr">
        <is>
          <t>Personnel</t>
        </is>
      </c>
      <c r="B56" s="5" t="n">
        <v>375450</v>
      </c>
      <c r="C56" s="5" t="n">
        <v>485958</v>
      </c>
      <c r="D56" s="5" t="n">
        <v>500052</v>
      </c>
    </row>
    <row r="57">
      <c r="A57" s="4" t="inlineStr">
        <is>
          <t>Amortization and depreciation</t>
        </is>
      </c>
      <c r="B57" s="5" t="n">
        <v>4550</v>
      </c>
      <c r="C57" s="5" t="n">
        <v>3084</v>
      </c>
      <c r="D57" s="5" t="n">
        <v>2877</v>
      </c>
    </row>
    <row r="58">
      <c r="A58" s="4" t="inlineStr">
        <is>
          <t>Interest expense on corporate debt</t>
        </is>
      </c>
      <c r="B58" s="5" t="n">
        <v>18779</v>
      </c>
      <c r="C58" s="5" t="n">
        <v>8647</v>
      </c>
      <c r="D58" s="5" t="n">
        <v>5078</v>
      </c>
    </row>
    <row r="59">
      <c r="A59" s="4" t="inlineStr">
        <is>
          <t>Goodwill impairment</t>
        </is>
      </c>
      <c r="B59" s="5" t="n">
        <v>62000</v>
      </c>
      <c r="C59" s="4" t="inlineStr">
        <is>
          <t xml:space="preserve"> </t>
        </is>
      </c>
      <c r="D59" s="4" t="inlineStr">
        <is>
          <t xml:space="preserve"> </t>
        </is>
      </c>
    </row>
    <row r="60">
      <c r="A60" s="4" t="inlineStr">
        <is>
          <t>Fair value adjustments to contingent consideration liabilities</t>
        </is>
      </c>
      <c r="B60" s="5" t="n">
        <v>-62500</v>
      </c>
      <c r="C60" s="5" t="n">
        <v>-18000</v>
      </c>
      <c r="D60" s="5" t="n">
        <v>6889</v>
      </c>
    </row>
    <row r="61">
      <c r="A61" s="4" t="inlineStr">
        <is>
          <t>Other operating expenses</t>
        </is>
      </c>
      <c r="B61" s="5" t="n">
        <v>19994</v>
      </c>
      <c r="C61" s="5" t="n">
        <v>29817</v>
      </c>
      <c r="D61" s="5" t="n">
        <v>19531</v>
      </c>
    </row>
    <row r="62">
      <c r="A62" s="4" t="inlineStr">
        <is>
          <t>Total expenses</t>
        </is>
      </c>
      <c r="B62" s="5" t="n">
        <v>418273</v>
      </c>
      <c r="C62" s="5" t="n">
        <v>509506</v>
      </c>
      <c r="D62" s="5" t="n">
        <v>534427</v>
      </c>
    </row>
    <row r="63">
      <c r="A63" s="4" t="inlineStr">
        <is>
          <t>Income from operations</t>
        </is>
      </c>
      <c r="B63" s="5" t="n">
        <v>58493</v>
      </c>
      <c r="C63" s="5" t="n">
        <v>199328</v>
      </c>
      <c r="D63" s="5" t="n">
        <v>347597</v>
      </c>
    </row>
    <row r="64">
      <c r="A64" s="4" t="inlineStr">
        <is>
          <t>income tax expense (benefit)</t>
        </is>
      </c>
      <c r="B64" s="5" t="n">
        <v>14824</v>
      </c>
      <c r="C64" s="5" t="n">
        <v>42153</v>
      </c>
      <c r="D64" s="5" t="n">
        <v>85333</v>
      </c>
    </row>
    <row r="65">
      <c r="A65" s="4" t="inlineStr">
        <is>
          <t>Net income before noncontrolling interests</t>
        </is>
      </c>
      <c r="B65" s="5" t="n">
        <v>43669</v>
      </c>
      <c r="C65" s="5" t="n">
        <v>157175</v>
      </c>
      <c r="D65" s="5" t="n">
        <v>262264</v>
      </c>
    </row>
    <row r="66">
      <c r="A66" s="4" t="inlineStr">
        <is>
          <t>Net income (loss) from noncontrolling interests</t>
        </is>
      </c>
      <c r="B66" s="5" t="n">
        <v>2489</v>
      </c>
      <c r="C66" s="5" t="n">
        <v>1097</v>
      </c>
      <c r="D66" s="5" t="n">
        <v>70</v>
      </c>
    </row>
    <row r="67">
      <c r="A67" s="4" t="inlineStr">
        <is>
          <t>Walker &amp; Dunlop net income</t>
        </is>
      </c>
      <c r="B67" s="5" t="n">
        <v>41180</v>
      </c>
      <c r="C67" s="5" t="n">
        <v>156078</v>
      </c>
      <c r="D67" s="5" t="n">
        <v>262194</v>
      </c>
    </row>
    <row r="68">
      <c r="A68" s="4" t="inlineStr">
        <is>
          <t>Total assets</t>
        </is>
      </c>
      <c r="B68" s="5" t="n">
        <v>1193137</v>
      </c>
      <c r="C68" s="5" t="n">
        <v>1051437</v>
      </c>
      <c r="D68" s="5" t="n">
        <v>2263907</v>
      </c>
    </row>
    <row r="69">
      <c r="A69" s="4" t="inlineStr">
        <is>
          <t>Operating Segments | Capital Markets | Loan origination and debt brokerage fees, net</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5" t="n">
        <v>232625</v>
      </c>
      <c r="C71" s="5" t="n">
        <v>345779</v>
      </c>
      <c r="D71" s="5" t="n">
        <v>440044</v>
      </c>
    </row>
    <row r="72">
      <c r="A72" s="4" t="inlineStr">
        <is>
          <t>Operating Segments | Capital Markets | Fair value of expected net cash flows from servicing, net</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5" t="n">
        <v>141917</v>
      </c>
      <c r="C74" s="5" t="n">
        <v>191760</v>
      </c>
      <c r="D74" s="5" t="n">
        <v>287145</v>
      </c>
    </row>
    <row r="75">
      <c r="A75" s="4" t="inlineStr">
        <is>
          <t>Operating Segments | Capital Markets | Property sales broker fees</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revenues</t>
        </is>
      </c>
      <c r="B77" s="5" t="n">
        <v>53966</v>
      </c>
      <c r="C77" s="5" t="n">
        <v>120582</v>
      </c>
      <c r="D77" s="5" t="n">
        <v>119981</v>
      </c>
    </row>
    <row r="78">
      <c r="A78" s="4" t="inlineStr">
        <is>
          <t>Operating Segments | Capital Markets | Net warehouse interest income (expense)</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5" t="n">
        <v>-9497</v>
      </c>
      <c r="C80" s="5" t="n">
        <v>9667</v>
      </c>
      <c r="D80" s="5" t="n">
        <v>14396</v>
      </c>
    </row>
    <row r="81">
      <c r="A81" s="4" t="inlineStr">
        <is>
          <t>Operating Segments | Capital Markets | Other revenue</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revenues</t>
        </is>
      </c>
      <c r="B83" s="5" t="n">
        <v>57755</v>
      </c>
      <c r="C83" s="5" t="n">
        <v>41046</v>
      </c>
      <c r="D83" s="5" t="n">
        <v>20458</v>
      </c>
    </row>
    <row r="84">
      <c r="A84" s="4" t="inlineStr">
        <is>
          <t>Operating Segments | Servicing and Asset Management</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5" t="n">
        <v>563843</v>
      </c>
      <c r="C86" s="5" t="n">
        <v>507430</v>
      </c>
      <c r="D86" s="5" t="n">
        <v>378477</v>
      </c>
    </row>
    <row r="87">
      <c r="A87" s="3" t="inlineStr">
        <is>
          <t>Expenses</t>
        </is>
      </c>
      <c r="B87" s="4" t="inlineStr">
        <is>
          <t xml:space="preserve"> </t>
        </is>
      </c>
      <c r="C87" s="4" t="inlineStr">
        <is>
          <t xml:space="preserve"> </t>
        </is>
      </c>
      <c r="D87" s="4" t="inlineStr">
        <is>
          <t xml:space="preserve"> </t>
        </is>
      </c>
    </row>
    <row r="88">
      <c r="A88" s="4" t="inlineStr">
        <is>
          <t>Personnel</t>
        </is>
      </c>
      <c r="B88" s="5" t="n">
        <v>74407</v>
      </c>
      <c r="C88" s="5" t="n">
        <v>69970</v>
      </c>
      <c r="D88" s="5" t="n">
        <v>36412</v>
      </c>
    </row>
    <row r="89">
      <c r="A89" s="4" t="inlineStr">
        <is>
          <t>Amortization and depreciation</t>
        </is>
      </c>
      <c r="B89" s="5" t="n">
        <v>214978</v>
      </c>
      <c r="C89" s="5" t="n">
        <v>225515</v>
      </c>
      <c r="D89" s="5" t="n">
        <v>203118</v>
      </c>
    </row>
    <row r="90">
      <c r="A90" s="4" t="inlineStr">
        <is>
          <t>Provision (benefit) for credit losses</t>
        </is>
      </c>
      <c r="B90" s="5" t="n">
        <v>-10452</v>
      </c>
      <c r="C90" s="5" t="n">
        <v>-11978</v>
      </c>
      <c r="D90" s="5" t="n">
        <v>-13287</v>
      </c>
    </row>
    <row r="91">
      <c r="A91" s="4" t="inlineStr">
        <is>
          <t>Interest expense on corporate debt</t>
        </is>
      </c>
      <c r="B91" s="5" t="n">
        <v>42489</v>
      </c>
      <c r="C91" s="5" t="n">
        <v>23621</v>
      </c>
      <c r="D91" s="5" t="n">
        <v>1749</v>
      </c>
    </row>
    <row r="92">
      <c r="A92" s="4" t="inlineStr">
        <is>
          <t>Fair value adjustments to contingent consideration liabilities</t>
        </is>
      </c>
      <c r="B92" s="4" t="inlineStr">
        <is>
          <t xml:space="preserve"> </t>
        </is>
      </c>
      <c r="C92" s="5" t="n">
        <v>4488</v>
      </c>
      <c r="D92" s="4" t="inlineStr">
        <is>
          <t xml:space="preserve"> </t>
        </is>
      </c>
    </row>
    <row r="93">
      <c r="A93" s="4" t="inlineStr">
        <is>
          <t>Other operating expenses</t>
        </is>
      </c>
      <c r="B93" s="5" t="n">
        <v>28582</v>
      </c>
      <c r="C93" s="5" t="n">
        <v>26250</v>
      </c>
      <c r="D93" s="5" t="n">
        <v>11401</v>
      </c>
    </row>
    <row r="94">
      <c r="A94" s="4" t="inlineStr">
        <is>
          <t>Total expenses</t>
        </is>
      </c>
      <c r="B94" s="5" t="n">
        <v>350004</v>
      </c>
      <c r="C94" s="5" t="n">
        <v>337866</v>
      </c>
      <c r="D94" s="5" t="n">
        <v>239393</v>
      </c>
    </row>
    <row r="95">
      <c r="A95" s="4" t="inlineStr">
        <is>
          <t>Income from operations</t>
        </is>
      </c>
      <c r="B95" s="5" t="n">
        <v>213839</v>
      </c>
      <c r="C95" s="5" t="n">
        <v>169564</v>
      </c>
      <c r="D95" s="5" t="n">
        <v>139084</v>
      </c>
    </row>
    <row r="96">
      <c r="A96" s="4" t="inlineStr">
        <is>
          <t>income tax expense (benefit)</t>
        </is>
      </c>
      <c r="B96" s="5" t="n">
        <v>54198</v>
      </c>
      <c r="C96" s="5" t="n">
        <v>35859</v>
      </c>
      <c r="D96" s="5" t="n">
        <v>34144</v>
      </c>
    </row>
    <row r="97">
      <c r="A97" s="4" t="inlineStr">
        <is>
          <t>Net income before noncontrolling interests</t>
        </is>
      </c>
      <c r="B97" s="5" t="n">
        <v>159641</v>
      </c>
      <c r="C97" s="5" t="n">
        <v>133705</v>
      </c>
      <c r="D97" s="5" t="n">
        <v>104940</v>
      </c>
    </row>
    <row r="98">
      <c r="A98" s="4" t="inlineStr">
        <is>
          <t>Net income (loss) from noncontrolling interests</t>
        </is>
      </c>
      <c r="B98" s="5" t="n">
        <v>-6675</v>
      </c>
      <c r="C98" s="5" t="n">
        <v>-5986</v>
      </c>
      <c r="D98" s="5" t="n">
        <v>-202</v>
      </c>
    </row>
    <row r="99">
      <c r="A99" s="4" t="inlineStr">
        <is>
          <t>Walker &amp; Dunlop net income</t>
        </is>
      </c>
      <c r="B99" s="5" t="n">
        <v>166316</v>
      </c>
      <c r="C99" s="5" t="n">
        <v>139691</v>
      </c>
      <c r="D99" s="5" t="n">
        <v>105142</v>
      </c>
    </row>
    <row r="100">
      <c r="A100" s="4" t="inlineStr">
        <is>
          <t>Total assets</t>
        </is>
      </c>
      <c r="B100" s="5" t="n">
        <v>2273033</v>
      </c>
      <c r="C100" s="5" t="n">
        <v>2539013</v>
      </c>
      <c r="D100" s="5" t="n">
        <v>2430137</v>
      </c>
    </row>
    <row r="101">
      <c r="A101" s="4" t="inlineStr">
        <is>
          <t>Operating Segments | Servicing and Asset Management | Loan origination and debt brokerage fees, net</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5" t="n">
        <v>1784</v>
      </c>
      <c r="C103" s="5" t="n">
        <v>2228</v>
      </c>
      <c r="D103" s="5" t="n">
        <v>5970</v>
      </c>
    </row>
    <row r="104">
      <c r="A104" s="4" t="inlineStr">
        <is>
          <t>Operating Segments | Servicing and Asset Management | Servicing fees</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5" t="n">
        <v>311914</v>
      </c>
      <c r="C106" s="5" t="n">
        <v>300191</v>
      </c>
      <c r="D106" s="5" t="n">
        <v>278466</v>
      </c>
    </row>
    <row r="107">
      <c r="A107" s="4" t="inlineStr">
        <is>
          <t>Operating Segments | Servicing and Asset Management | Investment management fees</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5" t="n">
        <v>45381</v>
      </c>
      <c r="C109" s="5" t="n">
        <v>71931</v>
      </c>
      <c r="D109" s="5" t="n">
        <v>25637</v>
      </c>
    </row>
    <row r="110">
      <c r="A110" s="4" t="inlineStr">
        <is>
          <t>Operating Segments | Servicing and Asset Management | Net warehouse interest income (expense)</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5" t="n">
        <v>3864</v>
      </c>
      <c r="C112" s="5" t="n">
        <v>6110</v>
      </c>
      <c r="D112" s="5" t="n">
        <v>7712</v>
      </c>
    </row>
    <row r="113">
      <c r="A113" s="4" t="inlineStr">
        <is>
          <t>Operating Segments | Servicing and Asset Management | Placement fees and other interest income</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5" t="n">
        <v>141374</v>
      </c>
      <c r="C115" s="5" t="n">
        <v>51010</v>
      </c>
      <c r="D115" s="5" t="n">
        <v>7776</v>
      </c>
    </row>
    <row r="116">
      <c r="A116" s="4" t="inlineStr">
        <is>
          <t>Operating Segments | Servicing and Asset Management | Other revenue</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5" t="n">
        <v>59526</v>
      </c>
      <c r="C118" s="5" t="n">
        <v>75960</v>
      </c>
      <c r="D118" s="5" t="n">
        <v>52916</v>
      </c>
    </row>
    <row r="119">
      <c r="A119" s="4" t="inlineStr">
        <is>
          <t>Operating Segments | Corporate</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5" t="n">
        <v>13831</v>
      </c>
      <c r="C121" s="5" t="n">
        <v>42489</v>
      </c>
      <c r="D121" s="5" t="n">
        <v>-1323</v>
      </c>
    </row>
    <row r="122">
      <c r="A122" s="3" t="inlineStr">
        <is>
          <t>Expenses</t>
        </is>
      </c>
      <c r="B122" s="4" t="inlineStr">
        <is>
          <t xml:space="preserve"> </t>
        </is>
      </c>
      <c r="C122" s="4" t="inlineStr">
        <is>
          <t xml:space="preserve"> </t>
        </is>
      </c>
      <c r="D122" s="4" t="inlineStr">
        <is>
          <t xml:space="preserve"> </t>
        </is>
      </c>
    </row>
    <row r="123">
      <c r="A123" s="4" t="inlineStr">
        <is>
          <t>Personnel</t>
        </is>
      </c>
      <c r="B123" s="5" t="n">
        <v>64433</v>
      </c>
      <c r="C123" s="5" t="n">
        <v>51438</v>
      </c>
      <c r="D123" s="5" t="n">
        <v>67023</v>
      </c>
    </row>
    <row r="124">
      <c r="A124" s="4" t="inlineStr">
        <is>
          <t>Amortization and depreciation</t>
        </is>
      </c>
      <c r="B124" s="5" t="n">
        <v>7224</v>
      </c>
      <c r="C124" s="5" t="n">
        <v>6432</v>
      </c>
      <c r="D124" s="5" t="n">
        <v>4289</v>
      </c>
    </row>
    <row r="125">
      <c r="A125" s="4" t="inlineStr">
        <is>
          <t>Interest expense on corporate debt</t>
        </is>
      </c>
      <c r="B125" s="5" t="n">
        <v>7208</v>
      </c>
      <c r="C125" s="5" t="n">
        <v>1965</v>
      </c>
      <c r="D125" s="5" t="n">
        <v>1154</v>
      </c>
    </row>
    <row r="126">
      <c r="A126" s="4" t="inlineStr">
        <is>
          <t>Other operating expenses</t>
        </is>
      </c>
      <c r="B126" s="5" t="n">
        <v>69101</v>
      </c>
      <c r="C126" s="5" t="n">
        <v>86581</v>
      </c>
      <c r="D126" s="5" t="n">
        <v>60834</v>
      </c>
    </row>
    <row r="127">
      <c r="A127" s="4" t="inlineStr">
        <is>
          <t>Total expenses</t>
        </is>
      </c>
      <c r="B127" s="5" t="n">
        <v>147966</v>
      </c>
      <c r="C127" s="5" t="n">
        <v>146416</v>
      </c>
      <c r="D127" s="5" t="n">
        <v>133300</v>
      </c>
    </row>
    <row r="128">
      <c r="A128" s="4" t="inlineStr">
        <is>
          <t>Income from operations</t>
        </is>
      </c>
      <c r="B128" s="5" t="n">
        <v>-134135</v>
      </c>
      <c r="C128" s="5" t="n">
        <v>-103927</v>
      </c>
      <c r="D128" s="5" t="n">
        <v>-134623</v>
      </c>
    </row>
    <row r="129">
      <c r="A129" s="4" t="inlineStr">
        <is>
          <t>income tax expense (benefit)</t>
        </is>
      </c>
      <c r="B129" s="5" t="n">
        <v>-33996</v>
      </c>
      <c r="C129" s="5" t="n">
        <v>-21978</v>
      </c>
      <c r="D129" s="5" t="n">
        <v>-33049</v>
      </c>
    </row>
    <row r="130">
      <c r="A130" s="4" t="inlineStr">
        <is>
          <t>Net income before noncontrolling interests</t>
        </is>
      </c>
      <c r="B130" s="5" t="n">
        <v>-100139</v>
      </c>
      <c r="C130" s="5" t="n">
        <v>-81949</v>
      </c>
      <c r="D130" s="5" t="n">
        <v>-101574</v>
      </c>
    </row>
    <row r="131">
      <c r="A131" s="4" t="inlineStr">
        <is>
          <t>Walker &amp; Dunlop net income</t>
        </is>
      </c>
      <c r="B131" s="5" t="n">
        <v>-100139</v>
      </c>
      <c r="C131" s="5" t="n">
        <v>-81949</v>
      </c>
      <c r="D131" s="5" t="n">
        <v>-101574</v>
      </c>
    </row>
    <row r="132">
      <c r="A132" s="4" t="inlineStr">
        <is>
          <t>Total assets</t>
        </is>
      </c>
      <c r="B132" s="5" t="n">
        <v>586177</v>
      </c>
      <c r="C132" s="5" t="n">
        <v>454909</v>
      </c>
      <c r="D132" s="5" t="n">
        <v>511945</v>
      </c>
    </row>
    <row r="133">
      <c r="A133" s="4" t="inlineStr">
        <is>
          <t>Operating Segments | Corporate | Placement fees and other interest income</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Total revenues</t>
        </is>
      </c>
      <c r="B135" s="5" t="n">
        <v>13146</v>
      </c>
      <c r="C135" s="5" t="n">
        <v>1820</v>
      </c>
      <c r="D135" s="5" t="n">
        <v>374</v>
      </c>
    </row>
    <row r="136">
      <c r="A136" s="4" t="inlineStr">
        <is>
          <t>Operating Segments | Corporate | Other revenue</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Total revenues</t>
        </is>
      </c>
      <c r="B138" s="7" t="n">
        <v>685</v>
      </c>
      <c r="C138" s="7" t="n">
        <v>40669</v>
      </c>
      <c r="D138" s="7" t="n">
        <v>-16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GMENTS - Concentrations (Details) $ in Thousands</t>
        </is>
      </c>
      <c r="B1" s="2" t="inlineStr">
        <is>
          <t>12 Months Ended</t>
        </is>
      </c>
    </row>
    <row r="2">
      <c r="B2" s="2" t="inlineStr">
        <is>
          <t>Dec. 31, 2023 USD ($) borrower</t>
        </is>
      </c>
      <c r="C2" s="2" t="inlineStr">
        <is>
          <t>Dec. 31, 2022 USD ($) borrower</t>
        </is>
      </c>
      <c r="D2" s="2" t="inlineStr">
        <is>
          <t>Dec. 31, 2021 USD ($)</t>
        </is>
      </c>
    </row>
    <row r="3">
      <c r="A3" s="3" t="inlineStr">
        <is>
          <t>Product concentration</t>
        </is>
      </c>
      <c r="B3" s="4" t="inlineStr">
        <is>
          <t xml:space="preserve"> </t>
        </is>
      </c>
      <c r="C3" s="4" t="inlineStr">
        <is>
          <t xml:space="preserve"> </t>
        </is>
      </c>
      <c r="D3" s="4" t="inlineStr">
        <is>
          <t xml:space="preserve"> </t>
        </is>
      </c>
    </row>
    <row r="4">
      <c r="A4" s="4" t="inlineStr">
        <is>
          <t>Maximum borrower/key principal exposure benchmark (as a percent)</t>
        </is>
      </c>
      <c r="B4" s="10" t="n">
        <v>0.03</v>
      </c>
      <c r="C4" s="10" t="n">
        <v>0.03</v>
      </c>
      <c r="D4" s="4" t="inlineStr">
        <is>
          <t xml:space="preserve"> </t>
        </is>
      </c>
    </row>
    <row r="5">
      <c r="A5" s="4" t="inlineStr">
        <is>
          <t>Servicing portfolio loans unpaid principal balance</t>
        </is>
      </c>
      <c r="B5" s="7" t="n">
        <v>130471524</v>
      </c>
      <c r="C5" s="7" t="n">
        <v>123133855</v>
      </c>
      <c r="D5" s="7" t="n">
        <v>115700564</v>
      </c>
    </row>
    <row r="6">
      <c r="A6" s="4" t="inlineStr">
        <is>
          <t>Debt financing volume</t>
        </is>
      </c>
      <c r="B6" s="5" t="n">
        <v>24202859</v>
      </c>
      <c r="C6" s="5" t="n">
        <v>43605984</v>
      </c>
      <c r="D6" s="5" t="n">
        <v>48911120</v>
      </c>
    </row>
    <row r="7">
      <c r="A7" s="4" t="inlineStr">
        <is>
          <t>Fannie Mae DUS Program</t>
        </is>
      </c>
      <c r="B7" s="4" t="inlineStr">
        <is>
          <t xml:space="preserve"> </t>
        </is>
      </c>
      <c r="C7" s="4" t="inlineStr">
        <is>
          <t xml:space="preserve"> </t>
        </is>
      </c>
      <c r="D7" s="4" t="inlineStr">
        <is>
          <t xml:space="preserve"> </t>
        </is>
      </c>
    </row>
    <row r="8">
      <c r="A8" s="3" t="inlineStr">
        <is>
          <t>Product concentration</t>
        </is>
      </c>
      <c r="B8" s="4" t="inlineStr">
        <is>
          <t xml:space="preserve"> </t>
        </is>
      </c>
      <c r="C8" s="4" t="inlineStr">
        <is>
          <t xml:space="preserve"> </t>
        </is>
      </c>
      <c r="D8" s="4" t="inlineStr">
        <is>
          <t xml:space="preserve"> </t>
        </is>
      </c>
    </row>
    <row r="9">
      <c r="A9" s="4" t="inlineStr">
        <is>
          <t>Servicing portfolio loans unpaid principal balance</t>
        </is>
      </c>
      <c r="B9" s="5" t="n">
        <v>63699106</v>
      </c>
      <c r="C9" s="5" t="n">
        <v>59226168</v>
      </c>
      <c r="D9" s="5" t="n">
        <v>53401457</v>
      </c>
    </row>
    <row r="10">
      <c r="A10" s="4" t="inlineStr">
        <is>
          <t>Debt financing volume</t>
        </is>
      </c>
      <c r="B10" s="5" t="n">
        <v>7021397</v>
      </c>
      <c r="C10" s="5" t="n">
        <v>9950152</v>
      </c>
      <c r="D10" s="5" t="n">
        <v>9301865</v>
      </c>
    </row>
    <row r="11">
      <c r="A11" s="4" t="inlineStr">
        <is>
          <t>Freddie Mac</t>
        </is>
      </c>
      <c r="B11" s="4" t="inlineStr">
        <is>
          <t xml:space="preserve"> </t>
        </is>
      </c>
      <c r="C11" s="4" t="inlineStr">
        <is>
          <t xml:space="preserve"> </t>
        </is>
      </c>
      <c r="D11" s="4" t="inlineStr">
        <is>
          <t xml:space="preserve"> </t>
        </is>
      </c>
    </row>
    <row r="12">
      <c r="A12" s="3" t="inlineStr">
        <is>
          <t>Product concentration</t>
        </is>
      </c>
      <c r="B12" s="4" t="inlineStr">
        <is>
          <t xml:space="preserve"> </t>
        </is>
      </c>
      <c r="C12" s="4" t="inlineStr">
        <is>
          <t xml:space="preserve"> </t>
        </is>
      </c>
      <c r="D12" s="4" t="inlineStr">
        <is>
          <t xml:space="preserve"> </t>
        </is>
      </c>
    </row>
    <row r="13">
      <c r="A13" s="4" t="inlineStr">
        <is>
          <t>Servicing portfolio loans unpaid principal balance</t>
        </is>
      </c>
      <c r="B13" s="5" t="n">
        <v>39330545</v>
      </c>
      <c r="C13" s="5" t="n">
        <v>37819256</v>
      </c>
      <c r="D13" s="5" t="n">
        <v>37138836</v>
      </c>
    </row>
    <row r="14">
      <c r="A14" s="4" t="inlineStr">
        <is>
          <t>Debt financing volume</t>
        </is>
      </c>
      <c r="B14" s="5" t="n">
        <v>4568935</v>
      </c>
      <c r="C14" s="5" t="n">
        <v>6320201</v>
      </c>
      <c r="D14" s="5" t="n">
        <v>6154828</v>
      </c>
    </row>
    <row r="15">
      <c r="A15" s="4" t="inlineStr">
        <is>
          <t>Ginnie Mae-HUD</t>
        </is>
      </c>
      <c r="B15" s="4" t="inlineStr">
        <is>
          <t xml:space="preserve"> </t>
        </is>
      </c>
      <c r="C15" s="4" t="inlineStr">
        <is>
          <t xml:space="preserve"> </t>
        </is>
      </c>
      <c r="D15" s="4" t="inlineStr">
        <is>
          <t xml:space="preserve"> </t>
        </is>
      </c>
    </row>
    <row r="16">
      <c r="A16" s="3" t="inlineStr">
        <is>
          <t>Product concentration</t>
        </is>
      </c>
      <c r="B16" s="4" t="inlineStr">
        <is>
          <t xml:space="preserve"> </t>
        </is>
      </c>
      <c r="C16" s="4" t="inlineStr">
        <is>
          <t xml:space="preserve"> </t>
        </is>
      </c>
      <c r="D16" s="4" t="inlineStr">
        <is>
          <t xml:space="preserve"> </t>
        </is>
      </c>
    </row>
    <row r="17">
      <c r="A17" s="4" t="inlineStr">
        <is>
          <t>Servicing portfolio loans unpaid principal balance</t>
        </is>
      </c>
      <c r="B17" s="5" t="n">
        <v>10460884</v>
      </c>
      <c r="C17" s="5" t="n">
        <v>9868453</v>
      </c>
      <c r="D17" s="5" t="n">
        <v>9889289</v>
      </c>
    </row>
    <row r="18">
      <c r="A18" s="4" t="inlineStr">
        <is>
          <t>Debt financing volume</t>
        </is>
      </c>
      <c r="B18" s="5" t="n">
        <v>678889</v>
      </c>
      <c r="C18" s="5" t="n">
        <v>1118014</v>
      </c>
      <c r="D18" s="5" t="n">
        <v>2340699</v>
      </c>
    </row>
    <row r="19">
      <c r="A19" s="4" t="inlineStr">
        <is>
          <t>Brokered</t>
        </is>
      </c>
      <c r="B19" s="4" t="inlineStr">
        <is>
          <t xml:space="preserve"> </t>
        </is>
      </c>
      <c r="C19" s="4" t="inlineStr">
        <is>
          <t xml:space="preserve"> </t>
        </is>
      </c>
      <c r="D19" s="4" t="inlineStr">
        <is>
          <t xml:space="preserve"> </t>
        </is>
      </c>
    </row>
    <row r="20">
      <c r="A20" s="3" t="inlineStr">
        <is>
          <t>Product concentration</t>
        </is>
      </c>
      <c r="B20" s="4" t="inlineStr">
        <is>
          <t xml:space="preserve"> </t>
        </is>
      </c>
      <c r="C20" s="4" t="inlineStr">
        <is>
          <t xml:space="preserve"> </t>
        </is>
      </c>
      <c r="D20" s="4" t="inlineStr">
        <is>
          <t xml:space="preserve"> </t>
        </is>
      </c>
    </row>
    <row r="21">
      <c r="A21" s="4" t="inlineStr">
        <is>
          <t>Debt financing volume</t>
        </is>
      </c>
      <c r="B21" s="5" t="n">
        <v>11714888</v>
      </c>
      <c r="C21" s="5" t="n">
        <v>25878519</v>
      </c>
      <c r="D21" s="5" t="n">
        <v>29670226</v>
      </c>
    </row>
    <row r="22">
      <c r="A22" s="4" t="inlineStr">
        <is>
          <t>Principal Lending and Investing</t>
        </is>
      </c>
      <c r="B22" s="4" t="inlineStr">
        <is>
          <t xml:space="preserve"> </t>
        </is>
      </c>
      <c r="C22" s="4" t="inlineStr">
        <is>
          <t xml:space="preserve"> </t>
        </is>
      </c>
      <c r="D22" s="4" t="inlineStr">
        <is>
          <t xml:space="preserve"> </t>
        </is>
      </c>
    </row>
    <row r="23">
      <c r="A23" s="3" t="inlineStr">
        <is>
          <t>Product concentration</t>
        </is>
      </c>
      <c r="B23" s="4" t="inlineStr">
        <is>
          <t xml:space="preserve"> </t>
        </is>
      </c>
      <c r="C23" s="4" t="inlineStr">
        <is>
          <t xml:space="preserve"> </t>
        </is>
      </c>
      <c r="D23" s="4" t="inlineStr">
        <is>
          <t xml:space="preserve"> </t>
        </is>
      </c>
    </row>
    <row r="24">
      <c r="A24" s="4" t="inlineStr">
        <is>
          <t>Debt financing volume</t>
        </is>
      </c>
      <c r="B24" s="5" t="n">
        <v>218750</v>
      </c>
      <c r="C24" s="5" t="n">
        <v>339098</v>
      </c>
      <c r="D24" s="5" t="n">
        <v>1443502</v>
      </c>
    </row>
    <row r="25">
      <c r="A25" s="4" t="inlineStr">
        <is>
          <t>Other</t>
        </is>
      </c>
      <c r="B25" s="4" t="inlineStr">
        <is>
          <t xml:space="preserve"> </t>
        </is>
      </c>
      <c r="C25" s="4" t="inlineStr">
        <is>
          <t xml:space="preserve"> </t>
        </is>
      </c>
      <c r="D25" s="4" t="inlineStr">
        <is>
          <t xml:space="preserve"> </t>
        </is>
      </c>
    </row>
    <row r="26">
      <c r="A26" s="3" t="inlineStr">
        <is>
          <t>Product concentration</t>
        </is>
      </c>
      <c r="B26" s="4" t="inlineStr">
        <is>
          <t xml:space="preserve"> </t>
        </is>
      </c>
      <c r="C26" s="4" t="inlineStr">
        <is>
          <t xml:space="preserve"> </t>
        </is>
      </c>
      <c r="D26" s="4" t="inlineStr">
        <is>
          <t xml:space="preserve"> </t>
        </is>
      </c>
    </row>
    <row r="27">
      <c r="A27" s="4" t="inlineStr">
        <is>
          <t>Servicing portfolio loans unpaid principal balance</t>
        </is>
      </c>
      <c r="B27" s="7" t="n">
        <v>16980989</v>
      </c>
      <c r="C27" s="7" t="n">
        <v>16219978</v>
      </c>
      <c r="D27" s="7" t="n">
        <v>15270982</v>
      </c>
    </row>
    <row r="28">
      <c r="A28" s="4" t="inlineStr">
        <is>
          <t>Revenue | Customer Concentration | Customer 1</t>
        </is>
      </c>
      <c r="B28" s="4" t="inlineStr">
        <is>
          <t xml:space="preserve"> </t>
        </is>
      </c>
      <c r="C28" s="4" t="inlineStr">
        <is>
          <t xml:space="preserve"> </t>
        </is>
      </c>
      <c r="D28" s="4" t="inlineStr">
        <is>
          <t xml:space="preserve"> </t>
        </is>
      </c>
    </row>
    <row r="29">
      <c r="A29" s="3" t="inlineStr">
        <is>
          <t>Product concentration</t>
        </is>
      </c>
      <c r="B29" s="4" t="inlineStr">
        <is>
          <t xml:space="preserve"> </t>
        </is>
      </c>
      <c r="C29" s="4" t="inlineStr">
        <is>
          <t xml:space="preserve"> </t>
        </is>
      </c>
      <c r="D29" s="4" t="inlineStr">
        <is>
          <t xml:space="preserve"> </t>
        </is>
      </c>
    </row>
    <row r="30">
      <c r="A30" s="4" t="inlineStr">
        <is>
          <t>Percent of revenue</t>
        </is>
      </c>
      <c r="B30" s="12" t="n">
        <v>0.348</v>
      </c>
      <c r="C30" s="12" t="n">
        <v>0.329</v>
      </c>
      <c r="D30" s="12" t="n">
        <v>0.401</v>
      </c>
    </row>
    <row r="31">
      <c r="A31" s="4" t="inlineStr">
        <is>
          <t>Revenue | Risk-sharing Concentration</t>
        </is>
      </c>
      <c r="B31" s="4" t="inlineStr">
        <is>
          <t xml:space="preserve"> </t>
        </is>
      </c>
      <c r="C31" s="4" t="inlineStr">
        <is>
          <t xml:space="preserve"> </t>
        </is>
      </c>
      <c r="D31" s="4" t="inlineStr">
        <is>
          <t xml:space="preserve"> </t>
        </is>
      </c>
    </row>
    <row r="32">
      <c r="A32" s="3" t="inlineStr">
        <is>
          <t>Product concentration</t>
        </is>
      </c>
      <c r="B32" s="4" t="inlineStr">
        <is>
          <t xml:space="preserve"> </t>
        </is>
      </c>
      <c r="C32" s="4" t="inlineStr">
        <is>
          <t xml:space="preserve"> </t>
        </is>
      </c>
      <c r="D32" s="4" t="inlineStr">
        <is>
          <t xml:space="preserve"> </t>
        </is>
      </c>
    </row>
    <row r="33">
      <c r="A33" s="4" t="inlineStr">
        <is>
          <t>Number of borrower/key principals exceeding the risk-sharing benchmark | borrower</t>
        </is>
      </c>
      <c r="B33" s="5" t="n">
        <v>0</v>
      </c>
      <c r="C33" s="5" t="n">
        <v>0</v>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5" customWidth="1" min="2" max="2"/>
    <col width="26" customWidth="1" min="3" max="3"/>
    <col width="18" customWidth="1" min="4" max="4"/>
  </cols>
  <sheetData>
    <row r="1">
      <c r="A1" s="1" t="inlineStr">
        <is>
          <t>LEASES -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7" t="n">
        <v>76463</v>
      </c>
      <c r="C4" s="7" t="n">
        <v>60830</v>
      </c>
      <c r="D4" s="7" t="n">
        <v>24825</v>
      </c>
    </row>
    <row r="5">
      <c r="A5" s="4" t="inlineStr">
        <is>
          <t>Operating lease, right-of-use asset, Statement of Financial Position</t>
        </is>
      </c>
      <c r="B5" s="4" t="inlineStr">
        <is>
          <t>Other assets</t>
        </is>
      </c>
      <c r="C5" s="4" t="inlineStr">
        <is>
          <t>Other assets</t>
        </is>
      </c>
      <c r="D5" s="4" t="inlineStr">
        <is>
          <t>Other assets</t>
        </is>
      </c>
    </row>
    <row r="6">
      <c r="A6" s="4" t="inlineStr">
        <is>
          <t>Operating lease liabilities</t>
        </is>
      </c>
      <c r="B6" s="7" t="n">
        <v>101358</v>
      </c>
      <c r="C6" s="7" t="n">
        <v>79623</v>
      </c>
      <c r="D6" s="7" t="n">
        <v>29523</v>
      </c>
    </row>
    <row r="7">
      <c r="A7" s="4" t="inlineStr">
        <is>
          <t>Operating lease liability, Statement of Financial Position</t>
        </is>
      </c>
      <c r="B7" s="4" t="inlineStr">
        <is>
          <t>Other liabilities</t>
        </is>
      </c>
      <c r="C7" s="4" t="inlineStr">
        <is>
          <t>Other liabilities</t>
        </is>
      </c>
      <c r="D7" s="4" t="inlineStr">
        <is>
          <t>Other liabilities</t>
        </is>
      </c>
    </row>
    <row r="8">
      <c r="A8" s="4" t="inlineStr">
        <is>
          <t>Operating leases, weighted average remaining lease term</t>
        </is>
      </c>
      <c r="B8" s="4" t="inlineStr">
        <is>
          <t>9 years 9 months 18 days</t>
        </is>
      </c>
      <c r="C8" s="4" t="inlineStr">
        <is>
          <t>10 years 2 months 12 days</t>
        </is>
      </c>
      <c r="D8" s="4" t="inlineStr">
        <is>
          <t>4 years</t>
        </is>
      </c>
    </row>
    <row r="9">
      <c r="A9" s="4" t="inlineStr">
        <is>
          <t>Operating lease, weighted average discount rate (as a percent)</t>
        </is>
      </c>
      <c r="B9" s="10" t="n">
        <v>0.04</v>
      </c>
      <c r="C9" s="12" t="n">
        <v>0.029</v>
      </c>
      <c r="D9" s="12" t="n">
        <v>0.033</v>
      </c>
    </row>
    <row r="10">
      <c r="A10" s="3" t="inlineStr">
        <is>
          <t>Operating Lease Expense</t>
        </is>
      </c>
      <c r="B10" s="4" t="inlineStr">
        <is>
          <t xml:space="preserve"> </t>
        </is>
      </c>
      <c r="C10" s="4" t="inlineStr">
        <is>
          <t xml:space="preserve"> </t>
        </is>
      </c>
      <c r="D10" s="4" t="inlineStr">
        <is>
          <t xml:space="preserve"> </t>
        </is>
      </c>
    </row>
    <row r="11">
      <c r="A11" s="4" t="inlineStr">
        <is>
          <t>Single lease cost</t>
        </is>
      </c>
      <c r="B11" s="7" t="n">
        <v>14150</v>
      </c>
      <c r="C11" s="7" t="n">
        <v>16371</v>
      </c>
      <c r="D11" s="7" t="n">
        <v>9435</v>
      </c>
    </row>
    <row r="12">
      <c r="A12" s="4" t="inlineStr">
        <is>
          <t>Cash paid for amounts included in the measurement of lease liabilities</t>
        </is>
      </c>
      <c r="B12" s="5" t="n">
        <v>12406</v>
      </c>
      <c r="C12" s="5" t="n">
        <v>10093</v>
      </c>
      <c r="D12" s="5" t="n">
        <v>9617</v>
      </c>
    </row>
    <row r="13">
      <c r="A13" s="4" t="inlineStr">
        <is>
          <t>ROU assets obtained in exchange for new lease obligations</t>
        </is>
      </c>
      <c r="B13" s="7" t="n">
        <v>16798</v>
      </c>
      <c r="C13" s="7" t="n">
        <v>54557</v>
      </c>
      <c r="D13" s="7" t="n">
        <v>132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Future Operating Lease Commitments (Details) - USD ($) $ in Thousands</t>
        </is>
      </c>
      <c r="B1" s="2" t="inlineStr">
        <is>
          <t>Dec. 31, 2023</t>
        </is>
      </c>
      <c r="C1" s="2" t="inlineStr">
        <is>
          <t>Dec. 31, 2022</t>
        </is>
      </c>
      <c r="D1" s="2" t="inlineStr">
        <is>
          <t>Dec. 31, 2021</t>
        </is>
      </c>
    </row>
    <row r="2">
      <c r="A2" s="3" t="inlineStr">
        <is>
          <t>Maturities of lease liabilities</t>
        </is>
      </c>
      <c r="B2" s="4" t="inlineStr">
        <is>
          <t xml:space="preserve"> </t>
        </is>
      </c>
      <c r="C2" s="4" t="inlineStr">
        <is>
          <t xml:space="preserve"> </t>
        </is>
      </c>
      <c r="D2" s="4" t="inlineStr">
        <is>
          <t xml:space="preserve"> </t>
        </is>
      </c>
    </row>
    <row r="3">
      <c r="A3" s="4" t="inlineStr">
        <is>
          <t>2024</t>
        </is>
      </c>
      <c r="B3" s="7" t="n">
        <v>14552</v>
      </c>
      <c r="C3" s="4" t="inlineStr">
        <is>
          <t xml:space="preserve"> </t>
        </is>
      </c>
      <c r="D3" s="4" t="inlineStr">
        <is>
          <t xml:space="preserve"> </t>
        </is>
      </c>
    </row>
    <row r="4">
      <c r="A4" s="4" t="inlineStr">
        <is>
          <t>2025</t>
        </is>
      </c>
      <c r="B4" s="5" t="n">
        <v>13295</v>
      </c>
      <c r="C4" s="4" t="inlineStr">
        <is>
          <t xml:space="preserve"> </t>
        </is>
      </c>
      <c r="D4" s="4" t="inlineStr">
        <is>
          <t xml:space="preserve"> </t>
        </is>
      </c>
    </row>
    <row r="5">
      <c r="A5" s="4" t="inlineStr">
        <is>
          <t>2026</t>
        </is>
      </c>
      <c r="B5" s="5" t="n">
        <v>13188</v>
      </c>
      <c r="C5" s="4" t="inlineStr">
        <is>
          <t xml:space="preserve"> </t>
        </is>
      </c>
      <c r="D5" s="4" t="inlineStr">
        <is>
          <t xml:space="preserve"> </t>
        </is>
      </c>
    </row>
    <row r="6">
      <c r="A6" s="4" t="inlineStr">
        <is>
          <t>2027</t>
        </is>
      </c>
      <c r="B6" s="5" t="n">
        <v>13243</v>
      </c>
      <c r="C6" s="4" t="inlineStr">
        <is>
          <t xml:space="preserve"> </t>
        </is>
      </c>
      <c r="D6" s="4" t="inlineStr">
        <is>
          <t xml:space="preserve"> </t>
        </is>
      </c>
    </row>
    <row r="7">
      <c r="A7" s="4" t="inlineStr">
        <is>
          <t>2028</t>
        </is>
      </c>
      <c r="B7" s="5" t="n">
        <v>12130</v>
      </c>
      <c r="C7" s="4" t="inlineStr">
        <is>
          <t xml:space="preserve"> </t>
        </is>
      </c>
      <c r="D7" s="4" t="inlineStr">
        <is>
          <t xml:space="preserve"> </t>
        </is>
      </c>
    </row>
    <row r="8">
      <c r="A8" s="4" t="inlineStr">
        <is>
          <t>Thereafter</t>
        </is>
      </c>
      <c r="B8" s="5" t="n">
        <v>56820</v>
      </c>
      <c r="C8" s="4" t="inlineStr">
        <is>
          <t xml:space="preserve"> </t>
        </is>
      </c>
      <c r="D8" s="4" t="inlineStr">
        <is>
          <t xml:space="preserve"> </t>
        </is>
      </c>
    </row>
    <row r="9">
      <c r="A9" s="4" t="inlineStr">
        <is>
          <t>Total lease payments</t>
        </is>
      </c>
      <c r="B9" s="5" t="n">
        <v>123228</v>
      </c>
      <c r="C9" s="4" t="inlineStr">
        <is>
          <t xml:space="preserve"> </t>
        </is>
      </c>
      <c r="D9" s="4" t="inlineStr">
        <is>
          <t xml:space="preserve"> </t>
        </is>
      </c>
    </row>
    <row r="10">
      <c r="A10" s="4" t="inlineStr">
        <is>
          <t>Less imputed interest</t>
        </is>
      </c>
      <c r="B10" s="5" t="n">
        <v>-21870</v>
      </c>
      <c r="C10" s="4" t="inlineStr">
        <is>
          <t xml:space="preserve"> </t>
        </is>
      </c>
      <c r="D10" s="4" t="inlineStr">
        <is>
          <t xml:space="preserve"> </t>
        </is>
      </c>
    </row>
    <row r="11">
      <c r="A11" s="4" t="inlineStr">
        <is>
          <t>Total</t>
        </is>
      </c>
      <c r="B11" s="7" t="n">
        <v>101358</v>
      </c>
      <c r="C11" s="7" t="n">
        <v>79623</v>
      </c>
      <c r="D11" s="7" t="n">
        <v>295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THER ASSETS AND LIABILITIES - Other Assets (Details) - USD ($) $ in Thousand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Equity method investments</t>
        </is>
      </c>
      <c r="B3" s="7" t="n">
        <v>215375</v>
      </c>
      <c r="C3" s="7" t="n">
        <v>198848</v>
      </c>
      <c r="D3" s="4" t="inlineStr">
        <is>
          <t xml:space="preserve"> </t>
        </is>
      </c>
    </row>
    <row r="4">
      <c r="A4" s="4" t="inlineStr">
        <is>
          <t>Prepaid expenses</t>
        </is>
      </c>
      <c r="B4" s="5" t="n">
        <v>89795</v>
      </c>
      <c r="C4" s="5" t="n">
        <v>98587</v>
      </c>
      <c r="D4" s="4" t="inlineStr">
        <is>
          <t xml:space="preserve"> </t>
        </is>
      </c>
    </row>
    <row r="5">
      <c r="A5" s="4" t="inlineStr">
        <is>
          <t>Right of use asset</t>
        </is>
      </c>
      <c r="B5" s="5" t="n">
        <v>76463</v>
      </c>
      <c r="C5" s="5" t="n">
        <v>60830</v>
      </c>
      <c r="D5" s="7" t="n">
        <v>24825</v>
      </c>
    </row>
    <row r="6">
      <c r="A6" s="4" t="inlineStr">
        <is>
          <t>Property and equipment, net</t>
        </is>
      </c>
      <c r="B6" s="5" t="n">
        <v>42725</v>
      </c>
      <c r="C6" s="5" t="n">
        <v>33928</v>
      </c>
      <c r="D6" s="4" t="inlineStr">
        <is>
          <t xml:space="preserve"> </t>
        </is>
      </c>
    </row>
    <row r="7">
      <c r="A7" s="4" t="inlineStr">
        <is>
          <t>Loans held for investment, net</t>
        </is>
      </c>
      <c r="B7" s="5" t="n">
        <v>40056</v>
      </c>
      <c r="C7" s="5" t="n">
        <v>200247</v>
      </c>
      <c r="D7" s="4" t="inlineStr">
        <is>
          <t xml:space="preserve"> </t>
        </is>
      </c>
    </row>
    <row r="8">
      <c r="A8" s="4" t="inlineStr">
        <is>
          <t>Derivative assets</t>
        </is>
      </c>
      <c r="B8" s="5" t="n">
        <v>31451</v>
      </c>
      <c r="C8" s="5" t="n">
        <v>17636</v>
      </c>
      <c r="D8" s="4" t="inlineStr">
        <is>
          <t xml:space="preserve"> </t>
        </is>
      </c>
    </row>
    <row r="9">
      <c r="A9" s="4" t="inlineStr">
        <is>
          <t>All other</t>
        </is>
      </c>
      <c r="B9" s="5" t="n">
        <v>48592</v>
      </c>
      <c r="C9" s="5" t="n">
        <v>48046</v>
      </c>
      <c r="D9" s="4" t="inlineStr">
        <is>
          <t xml:space="preserve"> </t>
        </is>
      </c>
    </row>
    <row r="10">
      <c r="A10" s="4" t="inlineStr">
        <is>
          <t>Total</t>
        </is>
      </c>
      <c r="B10" s="7" t="n">
        <v>544457</v>
      </c>
      <c r="C10" s="7" t="n">
        <v>658122</v>
      </c>
      <c r="D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Other Liabilities (Details) - USD ($) $ in Thousands</t>
        </is>
      </c>
      <c r="B1" s="2" t="inlineStr">
        <is>
          <t>Dec. 31, 2023</t>
        </is>
      </c>
      <c r="C1" s="2" t="inlineStr">
        <is>
          <t>Dec. 31, 2022</t>
        </is>
      </c>
      <c r="D1" s="2" t="inlineStr">
        <is>
          <t>Dec. 31, 2021</t>
        </is>
      </c>
    </row>
    <row r="2">
      <c r="A2" s="3" t="inlineStr">
        <is>
          <t>Other liabilities</t>
        </is>
      </c>
      <c r="B2" s="4" t="inlineStr">
        <is>
          <t xml:space="preserve"> </t>
        </is>
      </c>
      <c r="C2" s="4" t="inlineStr">
        <is>
          <t xml:space="preserve"> </t>
        </is>
      </c>
      <c r="D2" s="4" t="inlineStr">
        <is>
          <t xml:space="preserve"> </t>
        </is>
      </c>
    </row>
    <row r="3">
      <c r="A3" s="4" t="inlineStr">
        <is>
          <t>Accrued expenses</t>
        </is>
      </c>
      <c r="B3" s="7" t="n">
        <v>123352</v>
      </c>
      <c r="C3" s="7" t="n">
        <v>115878</v>
      </c>
      <c r="D3" s="4" t="inlineStr">
        <is>
          <t xml:space="preserve"> </t>
        </is>
      </c>
    </row>
    <row r="4">
      <c r="A4" s="4" t="inlineStr">
        <is>
          <t>Contingent consideration liabilities</t>
        </is>
      </c>
      <c r="B4" s="5" t="n">
        <v>113546</v>
      </c>
      <c r="C4" s="5" t="n">
        <v>200346</v>
      </c>
      <c r="D4" s="7" t="n">
        <v>125808</v>
      </c>
    </row>
    <row r="5">
      <c r="A5" s="4" t="inlineStr">
        <is>
          <t>Operating lease liabilities</t>
        </is>
      </c>
      <c r="B5" s="5" t="n">
        <v>101358</v>
      </c>
      <c r="C5" s="5" t="n">
        <v>79623</v>
      </c>
      <c r="D5" s="5" t="n">
        <v>29523</v>
      </c>
    </row>
    <row r="6">
      <c r="A6" s="4" t="inlineStr">
        <is>
          <t>Guaranty obligation, net</t>
        </is>
      </c>
      <c r="B6" s="5" t="n">
        <v>39868</v>
      </c>
      <c r="C6" s="5" t="n">
        <v>43950</v>
      </c>
      <c r="D6" s="7" t="n">
        <v>47378</v>
      </c>
    </row>
    <row r="7">
      <c r="A7" s="4" t="inlineStr">
        <is>
          <t>Derivative liabilities</t>
        </is>
      </c>
      <c r="B7" s="5" t="n">
        <v>28247</v>
      </c>
      <c r="C7" s="5" t="n">
        <v>2076</v>
      </c>
      <c r="D7" s="4" t="inlineStr">
        <is>
          <t xml:space="preserve"> </t>
        </is>
      </c>
    </row>
    <row r="8">
      <c r="A8" s="4" t="inlineStr">
        <is>
          <t>All other</t>
        </is>
      </c>
      <c r="B8" s="5" t="n">
        <v>113079</v>
      </c>
      <c r="C8" s="5" t="n">
        <v>118200</v>
      </c>
      <c r="D8" s="4" t="inlineStr">
        <is>
          <t xml:space="preserve"> </t>
        </is>
      </c>
    </row>
    <row r="9">
      <c r="A9" s="4" t="inlineStr">
        <is>
          <t>Other Liabilities, Total</t>
        </is>
      </c>
      <c r="B9" s="7" t="n">
        <v>519450</v>
      </c>
      <c r="C9" s="7" t="n">
        <v>560073</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OPERATING EXPENSES - Other Revenue (Details) - USD ($) $ in Thousands</t>
        </is>
      </c>
      <c r="B1" s="2" t="inlineStr">
        <is>
          <t>12 Months Ended</t>
        </is>
      </c>
    </row>
    <row r="2">
      <c r="B2" s="2" t="inlineStr">
        <is>
          <t>Dec. 31, 2023</t>
        </is>
      </c>
      <c r="C2" s="2" t="inlineStr">
        <is>
          <t>Dec. 31, 2022</t>
        </is>
      </c>
      <c r="D2" s="2" t="inlineStr">
        <is>
          <t>Dec. 31, 2021</t>
        </is>
      </c>
    </row>
    <row r="3">
      <c r="A3" s="4" t="inlineStr">
        <is>
          <t>Apprise revaluation gain</t>
        </is>
      </c>
      <c r="B3" s="4" t="inlineStr">
        <is>
          <t xml:space="preserve"> </t>
        </is>
      </c>
      <c r="C3" s="7" t="n">
        <v>39641</v>
      </c>
      <c r="D3" s="4" t="inlineStr">
        <is>
          <t xml:space="preserve"> </t>
        </is>
      </c>
    </row>
    <row r="4">
      <c r="A4" s="4" t="inlineStr">
        <is>
          <t>Total revenues</t>
        </is>
      </c>
      <c r="B4" s="7" t="n">
        <v>1054440</v>
      </c>
      <c r="C4" s="5" t="n">
        <v>1258753</v>
      </c>
      <c r="D4" s="7" t="n">
        <v>1259178</v>
      </c>
    </row>
    <row r="5">
      <c r="A5" s="4" t="inlineStr">
        <is>
          <t>Other revenue</t>
        </is>
      </c>
      <c r="B5" s="4" t="inlineStr">
        <is>
          <t xml:space="preserve"> </t>
        </is>
      </c>
      <c r="C5" s="4" t="inlineStr">
        <is>
          <t xml:space="preserve"> </t>
        </is>
      </c>
      <c r="D5" s="4" t="inlineStr">
        <is>
          <t xml:space="preserve"> </t>
        </is>
      </c>
    </row>
    <row r="6">
      <c r="A6" s="4" t="inlineStr">
        <is>
          <t>Housing market research subscription revenue</t>
        </is>
      </c>
      <c r="B6" s="5" t="n">
        <v>35794</v>
      </c>
      <c r="C6" s="5" t="n">
        <v>21852</v>
      </c>
      <c r="D6" s="5" t="n">
        <v>8744</v>
      </c>
    </row>
    <row r="7">
      <c r="A7" s="4" t="inlineStr">
        <is>
          <t>Syndication and other LIHTC revenue</t>
        </is>
      </c>
      <c r="B7" s="5" t="n">
        <v>26006</v>
      </c>
      <c r="C7" s="5" t="n">
        <v>36757</v>
      </c>
      <c r="D7" s="5" t="n">
        <v>6706</v>
      </c>
    </row>
    <row r="8">
      <c r="A8" s="4" t="inlineStr">
        <is>
          <t>Assumption and application fees</t>
        </is>
      </c>
      <c r="B8" s="5" t="n">
        <v>9629</v>
      </c>
      <c r="C8" s="5" t="n">
        <v>9073</v>
      </c>
      <c r="D8" s="5" t="n">
        <v>10811</v>
      </c>
    </row>
    <row r="9">
      <c r="A9" s="4" t="inlineStr">
        <is>
          <t>Prepayment fees</t>
        </is>
      </c>
      <c r="B9" s="5" t="n">
        <v>3547</v>
      </c>
      <c r="C9" s="5" t="n">
        <v>26451</v>
      </c>
      <c r="D9" s="5" t="n">
        <v>40138</v>
      </c>
    </row>
    <row r="10">
      <c r="A10" s="4" t="inlineStr">
        <is>
          <t>All other</t>
        </is>
      </c>
      <c r="B10" s="5" t="n">
        <v>42990</v>
      </c>
      <c r="C10" s="5" t="n">
        <v>23901</v>
      </c>
      <c r="D10" s="5" t="n">
        <v>5278</v>
      </c>
    </row>
    <row r="11">
      <c r="A11" s="4" t="inlineStr">
        <is>
          <t>Total revenues</t>
        </is>
      </c>
      <c r="B11" s="7" t="n">
        <v>117966</v>
      </c>
      <c r="C11" s="5" t="n">
        <v>157675</v>
      </c>
      <c r="D11" s="7" t="n">
        <v>71677</v>
      </c>
    </row>
    <row r="12">
      <c r="A12" s="4" t="inlineStr">
        <is>
          <t>Other revenue | Apprise</t>
        </is>
      </c>
      <c r="B12" s="4" t="inlineStr">
        <is>
          <t xml:space="preserve"> </t>
        </is>
      </c>
      <c r="C12" s="4" t="inlineStr">
        <is>
          <t xml:space="preserve"> </t>
        </is>
      </c>
      <c r="D12" s="4" t="inlineStr">
        <is>
          <t xml:space="preserve"> </t>
        </is>
      </c>
    </row>
    <row r="13">
      <c r="A13" s="4" t="inlineStr">
        <is>
          <t>Apprise revaluation gain</t>
        </is>
      </c>
      <c r="B13" s="4" t="inlineStr">
        <is>
          <t xml:space="preserve"> </t>
        </is>
      </c>
      <c r="C13" s="7" t="n">
        <v>39641</v>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OPERATING EXPENSES - Other Operating Expenses (Details) - USD ($) $ in Thousands</t>
        </is>
      </c>
      <c r="B1" s="2" t="inlineStr">
        <is>
          <t>12 Months Ended</t>
        </is>
      </c>
    </row>
    <row r="2">
      <c r="B2" s="2" t="inlineStr">
        <is>
          <t>Dec. 31, 2023</t>
        </is>
      </c>
      <c r="C2" s="2" t="inlineStr">
        <is>
          <t>Dec. 31, 2022</t>
        </is>
      </c>
      <c r="D2" s="2" t="inlineStr">
        <is>
          <t>Dec. 31, 2021</t>
        </is>
      </c>
    </row>
    <row r="3">
      <c r="A3" s="3" t="inlineStr">
        <is>
          <t>OTHER REVENUES AND OTHER OPERATING EXPENSES</t>
        </is>
      </c>
      <c r="B3" s="4" t="inlineStr">
        <is>
          <t xml:space="preserve"> </t>
        </is>
      </c>
      <c r="C3" s="4" t="inlineStr">
        <is>
          <t xml:space="preserve"> </t>
        </is>
      </c>
      <c r="D3" s="4" t="inlineStr">
        <is>
          <t xml:space="preserve"> </t>
        </is>
      </c>
    </row>
    <row r="4">
      <c r="A4" s="4" t="inlineStr">
        <is>
          <t>Professional fees</t>
        </is>
      </c>
      <c r="B4" s="7" t="n">
        <v>27213</v>
      </c>
      <c r="C4" s="7" t="n">
        <v>35428</v>
      </c>
      <c r="D4" s="7" t="n">
        <v>26920</v>
      </c>
    </row>
    <row r="5">
      <c r="A5" s="4" t="inlineStr">
        <is>
          <t>Office and software expenses</t>
        </is>
      </c>
      <c r="B5" s="5" t="n">
        <v>26343</v>
      </c>
      <c r="C5" s="5" t="n">
        <v>24145</v>
      </c>
      <c r="D5" s="5" t="n">
        <v>15056</v>
      </c>
    </row>
    <row r="6">
      <c r="A6" s="4" t="inlineStr">
        <is>
          <t>Rent</t>
        </is>
      </c>
      <c r="B6" s="5" t="n">
        <v>18174</v>
      </c>
      <c r="C6" s="5" t="n">
        <v>18832</v>
      </c>
      <c r="D6" s="5" t="n">
        <v>11262</v>
      </c>
    </row>
    <row r="7">
      <c r="A7" s="4" t="inlineStr">
        <is>
          <t>Travel and entertainment</t>
        </is>
      </c>
      <c r="B7" s="5" t="n">
        <v>12225</v>
      </c>
      <c r="C7" s="5" t="n">
        <v>15742</v>
      </c>
      <c r="D7" s="5" t="n">
        <v>7203</v>
      </c>
    </row>
    <row r="8">
      <c r="A8" s="4" t="inlineStr">
        <is>
          <t>Marketing and preferred broker</t>
        </is>
      </c>
      <c r="B8" s="5" t="n">
        <v>12142</v>
      </c>
      <c r="C8" s="5" t="n">
        <v>14840</v>
      </c>
      <c r="D8" s="5" t="n">
        <v>12526</v>
      </c>
    </row>
    <row r="9">
      <c r="A9" s="4" t="inlineStr">
        <is>
          <t>All other</t>
        </is>
      </c>
      <c r="B9" s="5" t="n">
        <v>21580</v>
      </c>
      <c r="C9" s="5" t="n">
        <v>33661</v>
      </c>
      <c r="D9" s="5" t="n">
        <v>18799</v>
      </c>
    </row>
    <row r="10">
      <c r="A10" s="4" t="inlineStr">
        <is>
          <t>Total</t>
        </is>
      </c>
      <c r="B10" s="7" t="n">
        <v>117677</v>
      </c>
      <c r="C10" s="7" t="n">
        <v>142648</v>
      </c>
      <c r="D10" s="7" t="n">
        <v>917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8698</v>
      </c>
      <c r="C3" s="7" t="n">
        <v>225949</v>
      </c>
      <c r="D3" s="7" t="n">
        <v>305635</v>
      </c>
      <c r="E3" s="7" t="n">
        <v>321097</v>
      </c>
    </row>
    <row r="4">
      <c r="A4" s="4" t="inlineStr">
        <is>
          <t>Restricted cash</t>
        </is>
      </c>
      <c r="B4" s="5" t="n">
        <v>21422</v>
      </c>
      <c r="C4" s="5" t="n">
        <v>17676</v>
      </c>
      <c r="D4" s="5" t="n">
        <v>42812</v>
      </c>
      <c r="E4" s="7" t="n">
        <v>19432</v>
      </c>
    </row>
    <row r="5">
      <c r="A5" s="4" t="inlineStr">
        <is>
          <t>Receivables, net</t>
        </is>
      </c>
      <c r="B5" s="5" t="n">
        <v>233563</v>
      </c>
      <c r="C5" s="5" t="n">
        <v>202251</v>
      </c>
      <c r="D5" s="4" t="inlineStr">
        <is>
          <t xml:space="preserve"> </t>
        </is>
      </c>
      <c r="E5" s="4" t="inlineStr">
        <is>
          <t xml:space="preserve"> </t>
        </is>
      </c>
    </row>
    <row r="6">
      <c r="A6" s="4" t="inlineStr">
        <is>
          <t>Committed investments in tax credit equity</t>
        </is>
      </c>
      <c r="B6" s="5" t="n">
        <v>154028</v>
      </c>
      <c r="C6" s="5" t="n">
        <v>254154</v>
      </c>
      <c r="D6" s="4" t="inlineStr">
        <is>
          <t xml:space="preserve"> </t>
        </is>
      </c>
      <c r="E6" s="4" t="inlineStr">
        <is>
          <t xml:space="preserve"> </t>
        </is>
      </c>
    </row>
    <row r="7">
      <c r="A7" s="4" t="inlineStr">
        <is>
          <t>Other assets</t>
        </is>
      </c>
      <c r="B7" s="5" t="n">
        <v>544457</v>
      </c>
      <c r="C7" s="5" t="n">
        <v>658122</v>
      </c>
      <c r="D7" s="4" t="inlineStr">
        <is>
          <t xml:space="preserve"> </t>
        </is>
      </c>
      <c r="E7" s="4" t="inlineStr">
        <is>
          <t xml:space="preserve"> </t>
        </is>
      </c>
    </row>
    <row r="8">
      <c r="A8" s="4" t="inlineStr">
        <is>
          <t>Total assets</t>
        </is>
      </c>
      <c r="B8" s="5" t="n">
        <v>4052347</v>
      </c>
      <c r="C8" s="5" t="n">
        <v>4045359</v>
      </c>
      <c r="D8" s="7" t="n">
        <v>5205989</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mmitments to fund investments in tax credit equity</t>
        </is>
      </c>
      <c r="B10" s="5" t="n">
        <v>140259</v>
      </c>
      <c r="C10" s="5" t="n">
        <v>239281</v>
      </c>
      <c r="D10" s="4" t="inlineStr">
        <is>
          <t xml:space="preserve"> </t>
        </is>
      </c>
      <c r="E10" s="4" t="inlineStr">
        <is>
          <t xml:space="preserve"> </t>
        </is>
      </c>
    </row>
    <row r="11">
      <c r="A11" s="4" t="inlineStr">
        <is>
          <t>Other Liabilities</t>
        </is>
      </c>
      <c r="B11" s="5" t="n">
        <v>519450</v>
      </c>
      <c r="C11" s="5" t="n">
        <v>560073</v>
      </c>
      <c r="D11" s="4" t="inlineStr">
        <is>
          <t xml:space="preserve"> </t>
        </is>
      </c>
      <c r="E11" s="4" t="inlineStr">
        <is>
          <t xml:space="preserve"> </t>
        </is>
      </c>
    </row>
    <row r="12">
      <c r="A12" s="4" t="inlineStr">
        <is>
          <t>Total liabilities</t>
        </is>
      </c>
      <c r="B12" s="5" t="n">
        <v>2306218</v>
      </c>
      <c r="C12" s="5" t="n">
        <v>2328530</v>
      </c>
      <c r="D12" s="4" t="inlineStr">
        <is>
          <t xml:space="preserve"> </t>
        </is>
      </c>
      <c r="E12" s="4" t="inlineStr">
        <is>
          <t xml:space="preserve"> </t>
        </is>
      </c>
    </row>
    <row r="13">
      <c r="A13" s="4" t="inlineStr">
        <is>
          <t>APIC</t>
        </is>
      </c>
      <c r="B13" s="4" t="inlineStr">
        <is>
          <t xml:space="preserve"> </t>
        </is>
      </c>
      <c r="C13" s="4" t="inlineStr">
        <is>
          <t xml:space="preserve"> </t>
        </is>
      </c>
      <c r="D13" s="4" t="inlineStr">
        <is>
          <t xml:space="preserve"> </t>
        </is>
      </c>
      <c r="E13" s="4" t="inlineStr">
        <is>
          <t xml:space="preserve"> </t>
        </is>
      </c>
    </row>
    <row r="14">
      <c r="A14" s="4" t="inlineStr">
        <is>
          <t>Adjustments related to the reassessment of variable interest entities for consolidation</t>
        </is>
      </c>
      <c r="B14" s="4" t="inlineStr">
        <is>
          <t xml:space="preserve"> </t>
        </is>
      </c>
      <c r="C14" s="5" t="n">
        <v>3700</v>
      </c>
      <c r="D14" s="4" t="inlineStr">
        <is>
          <t xml:space="preserve"> </t>
        </is>
      </c>
      <c r="E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Adjustments related to the reassessment of variable interest entities for consolidation</t>
        </is>
      </c>
      <c r="B16" s="4" t="inlineStr">
        <is>
          <t xml:space="preserve"> </t>
        </is>
      </c>
      <c r="C16" s="5" t="n">
        <v>6800</v>
      </c>
      <c r="D16" s="4" t="inlineStr">
        <is>
          <t xml:space="preserve"> </t>
        </is>
      </c>
      <c r="E16" s="4" t="inlineStr">
        <is>
          <t xml:space="preserve"> </t>
        </is>
      </c>
    </row>
    <row r="17">
      <c r="A17" s="4" t="inlineStr">
        <is>
          <t>Receivables, net</t>
        </is>
      </c>
      <c r="B17" s="4" t="inlineStr">
        <is>
          <t xml:space="preserve"> </t>
        </is>
      </c>
      <c r="C17" s="4" t="inlineStr">
        <is>
          <t xml:space="preserve"> </t>
        </is>
      </c>
      <c r="D17" s="4" t="inlineStr">
        <is>
          <t xml:space="preserve"> </t>
        </is>
      </c>
      <c r="E17" s="4" t="inlineStr">
        <is>
          <t xml:space="preserve"> </t>
        </is>
      </c>
    </row>
    <row r="18">
      <c r="A18" s="4" t="inlineStr">
        <is>
          <t>Adjustments to assets relating to the reassessment of variable interest entities for consolidation</t>
        </is>
      </c>
      <c r="B18" s="4" t="inlineStr">
        <is>
          <t xml:space="preserve"> </t>
        </is>
      </c>
      <c r="C18" s="5" t="n">
        <v>35000</v>
      </c>
      <c r="D18" s="4" t="inlineStr">
        <is>
          <t xml:space="preserve"> </t>
        </is>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4" t="inlineStr">
        <is>
          <t>Adjustments to assets relating to the reassessment of variable interest entities for consolidation</t>
        </is>
      </c>
      <c r="B20" s="4" t="inlineStr">
        <is>
          <t xml:space="preserve"> </t>
        </is>
      </c>
      <c r="C20" s="5" t="n">
        <v>-21300</v>
      </c>
      <c r="D20" s="4" t="inlineStr">
        <is>
          <t xml:space="preserve"> </t>
        </is>
      </c>
      <c r="E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row>
    <row r="22">
      <c r="A22" s="4" t="inlineStr">
        <is>
          <t>Adjustments related to the reassessment of variable interest entities for consolidation</t>
        </is>
      </c>
      <c r="B22" s="4" t="inlineStr">
        <is>
          <t xml:space="preserve"> </t>
        </is>
      </c>
      <c r="C22" s="5" t="n">
        <v>3600</v>
      </c>
      <c r="D22" s="4" t="inlineStr">
        <is>
          <t xml:space="preserve"> </t>
        </is>
      </c>
      <c r="E22" s="4" t="inlineStr">
        <is>
          <t xml:space="preserve"> </t>
        </is>
      </c>
    </row>
    <row r="23">
      <c r="A23" s="4" t="inlineStr">
        <is>
          <t>Consolidated V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2841</v>
      </c>
      <c r="C25" s="5" t="n">
        <v>201</v>
      </c>
      <c r="D25" s="4" t="inlineStr">
        <is>
          <t xml:space="preserve"> </t>
        </is>
      </c>
      <c r="E25" s="4" t="inlineStr">
        <is>
          <t xml:space="preserve"> </t>
        </is>
      </c>
    </row>
    <row r="26">
      <c r="A26" s="4" t="inlineStr">
        <is>
          <t>Restricted cash</t>
        </is>
      </c>
      <c r="B26" s="5" t="n">
        <v>2811</v>
      </c>
      <c r="C26" s="5" t="n">
        <v>1532</v>
      </c>
      <c r="D26" s="4" t="inlineStr">
        <is>
          <t xml:space="preserve"> </t>
        </is>
      </c>
      <c r="E26" s="4" t="inlineStr">
        <is>
          <t xml:space="preserve"> </t>
        </is>
      </c>
    </row>
    <row r="27">
      <c r="A27" s="4" t="inlineStr">
        <is>
          <t>Receivables, net</t>
        </is>
      </c>
      <c r="B27" s="5" t="n">
        <v>28256</v>
      </c>
      <c r="C27" s="5" t="n">
        <v>33593</v>
      </c>
      <c r="D27" s="4" t="inlineStr">
        <is>
          <t xml:space="preserve"> </t>
        </is>
      </c>
      <c r="E27" s="4" t="inlineStr">
        <is>
          <t xml:space="preserve"> </t>
        </is>
      </c>
    </row>
    <row r="28">
      <c r="A28" s="4" t="inlineStr">
        <is>
          <t>Other assets</t>
        </is>
      </c>
      <c r="B28" s="5" t="n">
        <v>47249</v>
      </c>
      <c r="C28" s="5" t="n">
        <v>49768</v>
      </c>
      <c r="D28" s="4" t="inlineStr">
        <is>
          <t xml:space="preserve"> </t>
        </is>
      </c>
      <c r="E28" s="4" t="inlineStr">
        <is>
          <t xml:space="preserve"> </t>
        </is>
      </c>
    </row>
    <row r="29">
      <c r="A29" s="4" t="inlineStr">
        <is>
          <t>Total assets</t>
        </is>
      </c>
      <c r="B29" s="5" t="n">
        <v>81157</v>
      </c>
      <c r="C29" s="5" t="n">
        <v>85094</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Other Liabilities</t>
        </is>
      </c>
      <c r="B31" s="5" t="n">
        <v>53526</v>
      </c>
      <c r="C31" s="5" t="n">
        <v>39148</v>
      </c>
      <c r="D31" s="4" t="inlineStr">
        <is>
          <t xml:space="preserve"> </t>
        </is>
      </c>
      <c r="E31" s="4" t="inlineStr">
        <is>
          <t xml:space="preserve"> </t>
        </is>
      </c>
    </row>
    <row r="32">
      <c r="A32" s="4" t="inlineStr">
        <is>
          <t>Total liabilities</t>
        </is>
      </c>
      <c r="B32" s="5" t="n">
        <v>53526</v>
      </c>
      <c r="C32" s="5" t="n">
        <v>39148</v>
      </c>
      <c r="D32" s="4" t="inlineStr">
        <is>
          <t xml:space="preserve"> </t>
        </is>
      </c>
      <c r="E32" s="4" t="inlineStr">
        <is>
          <t xml:space="preserve"> </t>
        </is>
      </c>
    </row>
    <row r="33">
      <c r="A33" s="4" t="inlineStr">
        <is>
          <t>Nonconsolidated V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ommitted investments in tax credit equity</t>
        </is>
      </c>
      <c r="B35" s="5" t="n">
        <v>154028</v>
      </c>
      <c r="C35" s="5" t="n">
        <v>254154</v>
      </c>
      <c r="D35" s="4" t="inlineStr">
        <is>
          <t xml:space="preserve"> </t>
        </is>
      </c>
      <c r="E35" s="4" t="inlineStr">
        <is>
          <t xml:space="preserve"> </t>
        </is>
      </c>
    </row>
    <row r="36">
      <c r="A36" s="4" t="inlineStr">
        <is>
          <t>Other assets</t>
        </is>
      </c>
      <c r="B36" s="5" t="n">
        <v>60195</v>
      </c>
      <c r="C36" s="5" t="n">
        <v>57981</v>
      </c>
      <c r="D36" s="4" t="inlineStr">
        <is>
          <t xml:space="preserve"> </t>
        </is>
      </c>
      <c r="E36" s="4" t="inlineStr">
        <is>
          <t xml:space="preserve"> </t>
        </is>
      </c>
    </row>
    <row r="37">
      <c r="A37" s="4" t="inlineStr">
        <is>
          <t>Total assets</t>
        </is>
      </c>
      <c r="B37" s="5" t="n">
        <v>214223</v>
      </c>
      <c r="C37" s="5" t="n">
        <v>312135</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Commitments to fund investments in tax credit equity</t>
        </is>
      </c>
      <c r="B39" s="5" t="n">
        <v>140259</v>
      </c>
      <c r="C39" s="5" t="n">
        <v>239281</v>
      </c>
      <c r="D39" s="4" t="inlineStr">
        <is>
          <t xml:space="preserve"> </t>
        </is>
      </c>
      <c r="E39" s="4" t="inlineStr">
        <is>
          <t xml:space="preserve"> </t>
        </is>
      </c>
    </row>
    <row r="40">
      <c r="A40" s="4" t="inlineStr">
        <is>
          <t>Total liabilities</t>
        </is>
      </c>
      <c r="B40" s="5" t="n">
        <v>140259</v>
      </c>
      <c r="C40" s="5" t="n">
        <v>239281</v>
      </c>
      <c r="D40" s="4" t="inlineStr">
        <is>
          <t xml:space="preserve"> </t>
        </is>
      </c>
      <c r="E40" s="4" t="inlineStr">
        <is>
          <t xml:space="preserve"> </t>
        </is>
      </c>
    </row>
    <row r="41">
      <c r="A41" s="4" t="inlineStr">
        <is>
          <t>Maximum exposure</t>
        </is>
      </c>
      <c r="B41" s="7" t="n">
        <v>214223</v>
      </c>
      <c r="C41" s="7" t="n">
        <v>312135</v>
      </c>
      <c r="D41" s="4" t="inlineStr">
        <is>
          <t xml:space="preserve"> </t>
        </is>
      </c>
      <c r="E4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2" customWidth="1" min="2" max="2"/>
    <col width="42" customWidth="1" min="3" max="3"/>
  </cols>
  <sheetData>
    <row r="1">
      <c r="A1" s="1" t="inlineStr">
        <is>
          <t>RELATED PARTY TRANSACTION (Details) - USD ($) $ in Millions</t>
        </is>
      </c>
      <c r="B1" s="2" t="inlineStr">
        <is>
          <t>Dec. 31, 2023</t>
        </is>
      </c>
      <c r="C1" s="2" t="inlineStr">
        <is>
          <t>Dec. 31, 2022</t>
        </is>
      </c>
    </row>
    <row r="2">
      <c r="A2" s="3" t="inlineStr">
        <is>
          <t>RELATED PARTY TRANSACTION</t>
        </is>
      </c>
      <c r="B2" s="4" t="inlineStr">
        <is>
          <t xml:space="preserve"> </t>
        </is>
      </c>
      <c r="C2" s="4" t="inlineStr">
        <is>
          <t xml:space="preserve"> </t>
        </is>
      </c>
    </row>
    <row r="3">
      <c r="A3" s="4" t="inlineStr">
        <is>
          <t>Related party loans outstanding</t>
        </is>
      </c>
      <c r="B3" s="6" t="n">
        <v>73.09999999999999</v>
      </c>
      <c r="C3" s="6" t="n">
        <v>69.8</v>
      </c>
    </row>
    <row r="4">
      <c r="A4" s="4" t="inlineStr">
        <is>
          <t>Accounts Receivable, after Allowance for Credit Loss, Related Party, Type</t>
        </is>
      </c>
      <c r="B4" s="4" t="inlineStr">
        <is>
          <t>us-gaap:RelatedPartyMember</t>
        </is>
      </c>
      <c r="C4" s="4" t="inlineStr">
        <is>
          <t>us-gaap:RelatedPartyMember</t>
        </is>
      </c>
    </row>
    <row r="5">
      <c r="A5" s="4" t="inlineStr">
        <is>
          <t>Accounts Receivable, after Allowance for Credit Loss, Related Party, Name</t>
        </is>
      </c>
      <c r="B5" s="4" t="inlineStr">
        <is>
          <t>wd:AffordableHousingProjectPartnersMember</t>
        </is>
      </c>
      <c r="C5" s="4" t="inlineStr">
        <is>
          <t>wd:AffordableHousingProjectPartners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50:54Z</dcterms:created>
  <dcterms:modified xmlns:dcterms="http://purl.org/dc/terms/" xmlns:xsi="http://www.w3.org/2001/XMLSchema-instance" xsi:type="dcterms:W3CDTF">2024-02-22T21:50:54Z</dcterms:modified>
</cp:coreProperties>
</file>